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s of Cash Flows (Paren" sheetId="6" r:id="rId6"/>
    <s:sheet name="Statements of Stockholders' Equ" sheetId="7" r:id="rId7"/>
    <s:sheet name="Statements of Stockholders' Eq8" sheetId="8" r:id="rId8"/>
    <s:sheet name="BASIS OF FINANCIAL STATEMENT PR" sheetId="9" r:id="rId9"/>
    <s:sheet name="NATURE OF ORGANIZATION AND LIQU" sheetId="10" r:id="rId10"/>
    <s:sheet name="SUMMARY OF SIGNIFICANT ACCOUNTI" sheetId="11" r:id="rId11"/>
    <s:sheet name="RECENT ACCOUNTING STANDARDS AND" sheetId="12" r:id="rId12"/>
    <s:sheet name="ACCOUNTS RECEIVABLE" sheetId="13" r:id="rId13"/>
    <s:sheet name="INVENTORY" sheetId="14" r:id="rId14"/>
    <s:sheet name="PREPAID EXPENSES AND OTHER ASSE" sheetId="15" r:id="rId15"/>
    <s:sheet name="NOTES PAYABLE" sheetId="16" r:id="rId16"/>
    <s:sheet name="CONVERTIBLE NOTES PAYABLE" sheetId="17" r:id="rId17"/>
    <s:sheet name="PREFERRED STOCK" sheetId="18" r:id="rId18"/>
    <s:sheet name="COMMON STOCK" sheetId="19" r:id="rId19"/>
    <s:sheet name="COMMON STOCK TO BE ISSUED" sheetId="20" r:id="rId20"/>
    <s:sheet name="BASIC AND FULLY DILUTED LOSS PE" sheetId="21" r:id="rId21"/>
    <s:sheet name="OUTSTANDING WARRANTS" sheetId="22" r:id="rId22"/>
    <s:sheet name="EMPLOYEE OPTIONS" sheetId="23" r:id="rId23"/>
    <s:sheet name="COMMITMENTS AND CONTINGENCIES" sheetId="24" r:id="rId24"/>
    <s:sheet name="RELATED PARTY TRANSACTION" sheetId="25" r:id="rId25"/>
    <s:sheet name="SUBSEQUENT EVENTS" sheetId="26" r:id="rId26"/>
    <s:sheet name="SOFTWARE DEVELOPMENT COSTS" sheetId="27" r:id="rId27"/>
    <s:sheet name="INCOME TAXES" sheetId="28" r:id="rId28"/>
    <s:sheet name="Accounting Policies, by Policy " sheetId="29" r:id="rId29"/>
    <s:sheet name="ACCOUNTS RECEIVABLE (Tables)" sheetId="30" r:id="rId30"/>
    <s:sheet name="PREPAID EXPENSES AND OTHER AS31" sheetId="31" r:id="rId31"/>
    <s:sheet name="NOTES PAYABLE (Tables)" sheetId="32" r:id="rId32"/>
    <s:sheet name="CONVERTIBLE NOTES PAYABLE (Tabl" sheetId="33" r:id="rId33"/>
    <s:sheet name="COMMON STOCK TO BE ISSUED (Tabl" sheetId="34" r:id="rId34"/>
    <s:sheet name="BASIC AND FULLY DILUTED LOSS 35" sheetId="35" r:id="rId35"/>
    <s:sheet name="OUTSTANDING WARRANTS (Tables)" sheetId="36" r:id="rId36"/>
    <s:sheet name="EMPLOYEE OPTIONS (Tables)" sheetId="37" r:id="rId37"/>
    <s:sheet name="COMMITMENTS AND CONTINGENCIES (" sheetId="38" r:id="rId38"/>
    <s:sheet name="SUMMARY OF SIGNIFICANT ACCOUN39" sheetId="39" r:id="rId39"/>
    <s:sheet name="INVENTORY (Tables)" sheetId="40" r:id="rId40"/>
    <s:sheet name="SOFTWARE DEVELOPMENT COSTS (Tab" sheetId="41" r:id="rId41"/>
    <s:sheet name="INCOME TAXES (Tables)" sheetId="42" r:id="rId42"/>
    <s:sheet name="BASIS OF FINANCIAL STATEMENT 43" sheetId="43" r:id="rId43"/>
    <s:sheet name="NATURE OF ORGANIZATION AND LI44" sheetId="44" r:id="rId44"/>
    <s:sheet name="SUMMARY OF SIGNIFICANT ACCOUN45" sheetId="45" r:id="rId45"/>
    <s:sheet name="ACCOUNTS RECEIVABLE (Details)" sheetId="46" r:id="rId46"/>
    <s:sheet name="ACCOUNTS RECEIVABLE (Details) -" sheetId="47" r:id="rId47"/>
    <s:sheet name="INVENTORY (Details)" sheetId="48" r:id="rId48"/>
    <s:sheet name="PREPAID EXPENSES AND OTHER AS49" sheetId="49" r:id="rId49"/>
    <s:sheet name="PREPAID EXPENSES AND OTHER AS50" sheetId="50" r:id="rId50"/>
    <s:sheet name="NOTES PAYABLE (Details)" sheetId="51" r:id="rId51"/>
    <s:sheet name="NOTES PAYABLE (Details) - Sched" sheetId="52" r:id="rId52"/>
    <s:sheet name="CONVERTIBLE NOTES PAYABLE (Deta" sheetId="53" r:id="rId53"/>
    <s:sheet name="CONVERTIBLE NOTES PAYABLE (De54" sheetId="54" r:id="rId54"/>
    <s:sheet name="PREFERRED STOCK (Details)" sheetId="55" r:id="rId55"/>
    <s:sheet name="COMMON STOCK (Details)" sheetId="56" r:id="rId56"/>
    <s:sheet name="COMMON STOCK TO BE ISSUED (Deta" sheetId="57" r:id="rId57"/>
    <s:sheet name="COMMON STOCK TO BE ISSUED (De58" sheetId="58" r:id="rId58"/>
    <s:sheet name="BASIC AND FULLY DILUTED LOSS 59" sheetId="59" r:id="rId59"/>
    <s:sheet name="OUTSTANDING WARRANTS (Details)" sheetId="60" r:id="rId60"/>
    <s:sheet name="OUTSTANDING WARRANTS (Details) " sheetId="61" r:id="rId61"/>
    <s:sheet name="OUTSTANDING WARRANTS (Details62" sheetId="62" r:id="rId62"/>
    <s:sheet name="EMPLOYEE OPTIONS (Details)" sheetId="63" r:id="rId63"/>
    <s:sheet name="EMPLOYEE OPTIONS (Details) - Sc" sheetId="64" r:id="rId64"/>
    <s:sheet name="EMPLOYEE OPTIONS (Details) - 65" sheetId="65" r:id="rId65"/>
    <s:sheet name="EMPLOYEE OPTIONS (Details) - 66" sheetId="66" r:id="rId66"/>
    <s:sheet name="COMMITMENTS AND CONTINGENCIES67" sheetId="67" r:id="rId67"/>
    <s:sheet name="COMMITMENTS AND CONTINGENCIES68" sheetId="68" r:id="rId68"/>
    <s:sheet name="RELATED PARTY TRANSACTION (Deta" sheetId="69" r:id="rId69"/>
    <s:sheet name="SUBSEQUENT EVENTS (Details)" sheetId="70" r:id="rId70"/>
    <s:sheet name="SUMMARY OF SIGNIFICANT ACCOUN71" sheetId="71" r:id="rId71"/>
    <s:sheet name="SUMMARY OF SIGNIFICANT ACCOUN72" sheetId="72" r:id="rId72"/>
    <s:sheet name="ACCOUNTS RECEIVABLE (Details)73" sheetId="73" r:id="rId73"/>
    <s:sheet name="INVENTORY  (Details) - Schedule" sheetId="74" r:id="rId74"/>
    <s:sheet name="PREPAID EXPENSES AND OTHER AS75" sheetId="75" r:id="rId75"/>
    <s:sheet name="SOFTWARE DEVELOPMENT COSTS (Det" sheetId="76" r:id="rId76"/>
    <s:sheet name="SOFTWARE DEVELOPMENT COSTS  (De" sheetId="77" r:id="rId77"/>
    <s:sheet name="INCOME TAXES (Details)" sheetId="78" r:id="rId78"/>
    <s:sheet name="INCOME TAXES  (Details) - Sched" sheetId="79" r:id="rId79"/>
    <s:sheet name="INCOME TAXES  (Details) - Sch80" sheetId="80" r:id="rId80"/>
    <s:sheet name="NOTES PAYABLE  (Details) - Sche" sheetId="81" r:id="rId81"/>
    <s:sheet name="NOTES PAYABLE  (Details) - Sc82" sheetId="82" r:id="rId82"/>
    <s:sheet name="CONVERTIBLE NOTES PAYABLE  (Det" sheetId="83" r:id="rId83"/>
    <s:sheet name="COMMON STOCK TO BE ISSUED (De84" sheetId="84" r:id="rId84"/>
    <s:sheet name="COMMON STOCK TO BE ISSUED (De85" sheetId="85" r:id="rId85"/>
    <s:sheet name="BASIC AND FULLY DILUTED LOSS 86" sheetId="86" r:id="rId86"/>
    <s:sheet name="OUTSTANDING WARRANTS  (Details)" sheetId="87" r:id="rId87"/>
    <s:sheet name="OUTSTANDING WARRANTS  (Detail88" sheetId="88" r:id="rId88"/>
    <s:sheet name="EMPLOYEE OPTIONS   (Details) - " sheetId="89" r:id="rId89"/>
    <s:sheet name="EMPLOYEE OPTIONS   (Details) 90" sheetId="90" r:id="rId90"/>
    <s:sheet name="EMPLOYEE OPTIONS   (Details) 91" sheetId="91" r:id="rId91"/>
    <s:sheet name="EMPLOYEE OPTIONS   (Details) 92" sheetId="92" r:id="rId92"/>
    <s:sheet name="COMMITMENTS AND CONTINGENCIES  " sheetId="93" r:id="rId93"/>
  </s:sheets>
  <s:definedNames/>
  <s:calcPr calcId="124519" calcMode="auto" fullCalcOnLoad="1"/>
</s:workbook>
</file>

<file path=xl/sharedStrings.xml><?xml version="1.0" encoding="utf-8"?>
<sst xmlns="http://schemas.openxmlformats.org/spreadsheetml/2006/main" uniqueCount="1183">
  <si>
    <t>Document And Entity Information - shares</t>
  </si>
  <si>
    <t>6 Months Ended</t>
  </si>
  <si>
    <t>Jun. 30, 2015</t>
  </si>
  <si>
    <t>Aug. 10, 2015</t>
  </si>
  <si>
    <t>Document and Entity Information [Abstract]</t>
  </si>
  <si>
    <t>Entity Registrant Name</t>
  </si>
  <si>
    <t>COPsync,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Dec. 31, 2013</t>
  </si>
  <si>
    <t>CURRENT ASSETS</t>
  </si>
  <si>
    <t>Cash and cash equivalents</t>
  </si>
  <si>
    <t>Accounts receivable, net</t>
  </si>
  <si>
    <t>Inventories</t>
  </si>
  <si>
    <t>Prepaid expenses and other current assets</t>
  </si>
  <si>
    <t>Deferred loan costs</t>
  </si>
  <si>
    <t>Total Current Assets</t>
  </si>
  <si>
    <t>PROPERTY AND EQUIPMENT</t>
  </si>
  <si>
    <t>Leased property under capital lease</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Obligation under capital lease, current portion</t>
  </si>
  <si>
    <t>Convertible notes payable, current portion</t>
  </si>
  <si>
    <t>Three Year, 50% notes payable, net of $0 discount, current portion</t>
  </si>
  <si>
    <t>Notes payable, current portion</t>
  </si>
  <si>
    <t>Total Current Liabilities</t>
  </si>
  <si>
    <t>LONG-TERM LIABILITIES</t>
  </si>
  <si>
    <t>Obligation under capital lease</t>
  </si>
  <si>
    <t>Convertible notes payable</t>
  </si>
  <si>
    <t>Three Year, 50% notes payable, net of $198,263 and $181,385 discount, non-current portion as of June 30, 2015 and December 31, 2014, respectively</t>
  </si>
  <si>
    <t>Notes payable, non-current portion</t>
  </si>
  <si>
    <t>Total Long-Term Liabilities</t>
  </si>
  <si>
    <t>Total Liabilities</t>
  </si>
  <si>
    <t>COMMITMENTS AND CONTINGENCIES (Note 14)</t>
  </si>
  <si>
    <t xml:space="preserve"> </t>
  </si>
  <si>
    <t>STOCKHOLDERS' DEFICIT</t>
  </si>
  <si>
    <t>Common stock, par value $0.0001 per share, 500,000,000 shares authorized; 4,061,047 and 4,037,049 issued and 3,500,290 outstanding, respectively</t>
  </si>
  <si>
    <t>Common stock to be issued, 600, 6,000 and 3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Balance Sheets (Parentheticals) - USD ($)</t>
  </si>
  <si>
    <t>12 Months Ended</t>
  </si>
  <si>
    <t>Common stock, par value (in Dollars per share)</t>
  </si>
  <si>
    <t>Common stock, shares authorized</t>
  </si>
  <si>
    <t>Common stock, shares issued</t>
  </si>
  <si>
    <t>Common stock, shares outstanding</t>
  </si>
  <si>
    <t>Common stock to be issued</t>
  </si>
  <si>
    <t>Other Current Liabilities [Member]</t>
  </si>
  <si>
    <t>Notes payable</t>
  </si>
  <si>
    <t>50.00%</t>
  </si>
  <si>
    <t>Notes payable, year</t>
  </si>
  <si>
    <t>3 years</t>
  </si>
  <si>
    <t>Notes payable, discount (in Dollars)</t>
  </si>
  <si>
    <t>Other Noncurrent Liabilities [Member]</t>
  </si>
  <si>
    <t>Preferred stock, par value (in Dollars per share)</t>
  </si>
  <si>
    <t>Preferred stock, shares authorized</t>
  </si>
  <si>
    <t>Preferred stock, shares issued</t>
  </si>
  <si>
    <t>Preferred stock, shares outstanding</t>
  </si>
  <si>
    <t>Statements of Operations - USD ($)</t>
  </si>
  <si>
    <t>3 Months Ended</t>
  </si>
  <si>
    <t>Jun. 30, 2014</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Total Other Income (Expense)</t>
  </si>
  <si>
    <t>NET LOSS BEFORE INCOME TAXES</t>
  </si>
  <si>
    <t>INCOME TAXES</t>
  </si>
  <si>
    <t>NET LOSS</t>
  </si>
  <si>
    <t>Series B preferred stock dividend</t>
  </si>
  <si>
    <t>Accretion of beneficial conversion feature on preferred shares dividends issued in kind</t>
  </si>
  <si>
    <t>Cost of Series B warrants extension</t>
  </si>
  <si>
    <t>NET LOSS ATTRIBUTABLE TO COMMON SHAREHOLDERS</t>
  </si>
  <si>
    <t>LOSS PER COMMON SHARE - BASIC &amp; DILUTED (in Dollars per share)</t>
  </si>
  <si>
    <t>WEIGHTED AVERAGE NUMBER OF COMMON SHARES OUTSTANDING - BASIC &amp; DILUTED (in Shares)</t>
  </si>
  <si>
    <t>Statements of Cash Flows - USD ($)</t>
  </si>
  <si>
    <t>CASH FLOWS FROM OPERATING ACTIVITIES</t>
  </si>
  <si>
    <t>Net loss</t>
  </si>
  <si>
    <t>Adjustments to reconcile net loss to net cash used in operating activities:</t>
  </si>
  <si>
    <t>Depreciation and amortization</t>
  </si>
  <si>
    <t>Employee and non-employee stock compensation</t>
  </si>
  <si>
    <t>Warrants issued for services rendered</t>
  </si>
  <si>
    <t>Valuation of warrants</t>
  </si>
  <si>
    <t>Loss on asset disposals</t>
  </si>
  <si>
    <t>Cost of stock grant issued for outside services rendered</t>
  </si>
  <si>
    <t>Amortization of restricted stock grants</t>
  </si>
  <si>
    <t>Capital contributed/co-founders' forfeiture of contractual compensation</t>
  </si>
  <si>
    <t>Discount on three-year, 50% notes payable</t>
  </si>
  <si>
    <t>Bad debt Expense</t>
  </si>
  <si>
    <t>Interest expense on beneficial conversion feature of convertible promissory notes</t>
  </si>
  <si>
    <t>Change in operating assets and liabilities:</t>
  </si>
  <si>
    <t>Accounts receivable</t>
  </si>
  <si>
    <t>Net cash used in operating activities</t>
  </si>
  <si>
    <t>CASH FLOWS FROM INVESTING ACTIVITIES</t>
  </si>
  <si>
    <t>Proceeds from asset disposals</t>
  </si>
  <si>
    <t>Purchases of property and equipment</t>
  </si>
  <si>
    <t>Net cash used in investing activities</t>
  </si>
  <si>
    <t>CASH FLOWS FROM FINANCING ACTIVITIES</t>
  </si>
  <si>
    <t>Proceeds from notes payable</t>
  </si>
  <si>
    <t>Proceeds from three-year, 50% notes payable</t>
  </si>
  <si>
    <t>Proceeds from issuance of common stock for cash</t>
  </si>
  <si>
    <t>Proceeds received on convertible notes</t>
  </si>
  <si>
    <t>Proceeds from a note-related advance</t>
  </si>
  <si>
    <t>Proceeds from the issuance of stock for warrant exercised</t>
  </si>
  <si>
    <t>Proceeds from common stock to be issued, net</t>
  </si>
  <si>
    <t>Payments on notes payable</t>
  </si>
  <si>
    <t>Payments on three-year, 50% notes payable</t>
  </si>
  <si>
    <t>Payments on capitalized lease obligations</t>
  </si>
  <si>
    <t>Net cash provided by financing activities</t>
  </si>
  <si>
    <t>NET (DECREASE)/IN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artial financing associated with the purchase of two fleet vehicles</t>
  </si>
  <si>
    <t>Insurance proceeds applied to outstanding bank loan</t>
  </si>
  <si>
    <t>Capitalized Lease involving two fleet vehicles</t>
  </si>
  <si>
    <t>Financing of prepaid insurance policy</t>
  </si>
  <si>
    <t>Series B Preferred stock dividends</t>
  </si>
  <si>
    <t>Conversion of convertible notes</t>
  </si>
  <si>
    <t>Convertible Notes and Accrued Interest [Member]</t>
  </si>
  <si>
    <t>Stock Issued for Services [Member]</t>
  </si>
  <si>
    <t>Stock issued</t>
  </si>
  <si>
    <t>Stock Issued for Exercise of Warrants [Member]</t>
  </si>
  <si>
    <t>Stock Issued for Prior Subscriptions [Member]</t>
  </si>
  <si>
    <t>Statements of Cash Flows (Parentheticals) - shares</t>
  </si>
  <si>
    <t>Conversion of convertible notes, shares</t>
  </si>
  <si>
    <t>Issuance of shares of common stock</t>
  </si>
  <si>
    <t>Statements of Stockholders' Equity (Deficit) - USD ($)</t>
  </si>
  <si>
    <t>Stock to be Issued for Cash [Member]Common Stock To Be Issued [Member]</t>
  </si>
  <si>
    <t>Stock to be Issued for Cash [Member]</t>
  </si>
  <si>
    <t>Stock to be Issued for Cash from Warrant Exercises [Member]Common Stock Warrants To Be Issued [Member]</t>
  </si>
  <si>
    <t>Stock to be Issued for Cash from Warrant Exercises [Member]</t>
  </si>
  <si>
    <t>Stock Issued for Cash from Warrant Exercises at $5.00 [Member]Common Stock [Member]</t>
  </si>
  <si>
    <t>Stock Issued for Cash from Warrant Exercises at $5.00 [Member]Additional Paid-in Capital [Member]</t>
  </si>
  <si>
    <t>Stock Issued for Cash from Warrant Exercises at $5.00 [Member]</t>
  </si>
  <si>
    <t>Stock Issued for Cash from Warrant Exercises at $10.00 [Member]Common Stock [Member]</t>
  </si>
  <si>
    <t>Stock Issued for Cash from Warrant Exercises at $10.00 [Member]Additional Paid-in Capital [Member]</t>
  </si>
  <si>
    <t>Stock Issued for Cash from Warrant Exercises at $10.00 [Member]</t>
  </si>
  <si>
    <t>Stock Issued for Conversion of Note Payable and Accrued Interest [Member]Common Stock [Member]</t>
  </si>
  <si>
    <t>Stock Issued for Conversion of Note Payable and Accrued Interest [Member]Additional Paid-in Capital [Member]</t>
  </si>
  <si>
    <t>Stock Issued for Conversion of Note Payable and Accrued Interest [Member]</t>
  </si>
  <si>
    <t>Common Stock [Member]</t>
  </si>
  <si>
    <t>Common Stock To Be Issued [Member]</t>
  </si>
  <si>
    <t>Common Stock Warrants To Be Issued [Member]</t>
  </si>
  <si>
    <t>Treasury Stock [Member]</t>
  </si>
  <si>
    <t>Additional Paid-in Capital [Member]</t>
  </si>
  <si>
    <t>Retained Earnings [Member]</t>
  </si>
  <si>
    <t>Total</t>
  </si>
  <si>
    <t>Balance at Dec. 31, 2012</t>
  </si>
  <si>
    <t>Balance (in Shares) at Dec. 31, 2012</t>
  </si>
  <si>
    <t>Valuation of the vested portion of employee and non-employee stock options</t>
  </si>
  <si>
    <t>Common stock issued for previous deposits at $5.00 per share</t>
  </si>
  <si>
    <t>Common stock issued for previous deposits at $5.00 per share (in Shares)</t>
  </si>
  <si>
    <t>Amortization of restricted stock grant</t>
  </si>
  <si>
    <t>Common stock issued for cash</t>
  </si>
  <si>
    <t>Common stock issued for cash (in Shares)</t>
  </si>
  <si>
    <t>Common stock issued in conversion of securities</t>
  </si>
  <si>
    <t>Common stock issued in conversion of securities (in Shares)</t>
  </si>
  <si>
    <t>Common stock to be issued for cash</t>
  </si>
  <si>
    <t>Warrants</t>
  </si>
  <si>
    <t>Series B Preferred stock - cumulative dividends</t>
  </si>
  <si>
    <t>Balance at Dec. 31, 2013</t>
  </si>
  <si>
    <t>Balance (in Shares) at Dec. 31, 2013</t>
  </si>
  <si>
    <t>Common stock issued for services at $5.00 per share</t>
  </si>
  <si>
    <t>Common stock issued for services at $5.00 per share (in Shares)</t>
  </si>
  <si>
    <t>Valuation of the vested portion of non-employee stock grants</t>
  </si>
  <si>
    <t>Valuation of the vested portion of non-employee stock grants (in Shares)</t>
  </si>
  <si>
    <t>Accretion of Beneficial Conversion Feature on Preferred Shares dividends issued in kind</t>
  </si>
  <si>
    <t>Balance at Dec. 31, 2014</t>
  </si>
  <si>
    <t>Balance (in Shares) at Dec. 31, 2014</t>
  </si>
  <si>
    <t>Balance at Jun. 30, 2015</t>
  </si>
  <si>
    <t>Statements of Stockholders' Equity (Deficit) (Parentheticals) - $ / shares</t>
  </si>
  <si>
    <t>Conversion of notes payable at</t>
  </si>
  <si>
    <t>Stock Issued for Previous Deposits [Member] | Common Stock [Member]</t>
  </si>
  <si>
    <t>Common stock issued at</t>
  </si>
  <si>
    <t>Stock Issued for Cash [Member] | Common Stock [Member]</t>
  </si>
  <si>
    <t>Stock to be Issued for Cash [Member] | Common Stock [Member]</t>
  </si>
  <si>
    <t>Stock to be Issued for Cash [Member] | Common Stock To Be Issued [Member]</t>
  </si>
  <si>
    <t>Stock to be Issued for Cash from Warrant Exercises [Member] | Common Stock Warrants To Be Issued [Member]</t>
  </si>
  <si>
    <t>Stock Issued for Services [Member] | Common Stock [Member]</t>
  </si>
  <si>
    <t>Stock Issued for Cash from Warrant Exercises at $5.00 [Member] | Common Stock [Member]</t>
  </si>
  <si>
    <t>Stock Issued for Cash from Warrant Exercises at $10.00 [Member] | Common Stock [Member]</t>
  </si>
  <si>
    <t>Stock Issued for Conversion of Note Payable and Accrued Interest [Member] | Common Stock [Member]</t>
  </si>
  <si>
    <t>BASIS OF FINANCIAL STATEMENT PRESENTATION</t>
  </si>
  <si>
    <t>Disclosure Text Block [Abstract]</t>
  </si>
  <si>
    <t>Basis of Accounting [Text Block]</t>
  </si>
  <si>
    <t>NOTE 1 – BASIS OF FINANCIAL STATEMENT PRESENTATION
The Financial Statements and related notes have been restated to retroactively reflect the effect of a 1-for-50 reverse stock split that the Company effectuated on October 14, 2015.
These interim condensed financial statements of COPsync, Inc. (the "Company") are unaudited, but reflect, in the opinion of management, all normal recurring adjustments necessary to fairly present the financial position of the Company as of June 30, 2015, and its results of operations and cash flows for the three-month and six-month periods ended June 30, 2015.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4. The results for the three-month and six-month periods ended June 30, 2015 are not necessarily indicative of the results to be expected for the entire fiscal year ending December 31, 2015, or any other period. The year-end condensed balance sheet data as of December 31, 2014, was derived from audited financial statements, but does not include all disclosures required by accounting principles generally accepted in the United States.</t>
  </si>
  <si>
    <t>NATURE OF ORGANIZATION AND LIQUIDITY AND MANAGEMENT PLANS</t>
  </si>
  <si>
    <t>Organization, Consolidation and Presentation of Financial Statements Disclosure [Text Block]</t>
  </si>
  <si>
    <t xml:space="preserve">NOTE 2 – NATURE OF ORGANIZATION AND LIQUIDITY AND MANAGEMENT PLANS
The Company operates what it believes to be the only real-time, law enforcement mobile data information system in the United States. The Company refers to this real-time, in-car information sharing, communication and data interoperability network as the “COPsync Network.” The COPsync Network, delivered via software as a service, is designed for the purpose of:
·
Connecting state and local law enforcement officers, regardless of agency jurisdiction, to a common communications system, enabling them to share mission critical, actionable information and communicate in real-time between and among themselves, as if they were one law enforcement agency;
·
Allowing officers to query, in real time, various local, state and federal law enforcement databases, including (i) the FBI Criminal Justice Information Service (CJIS) database, (ii) the law enforcement telecommunications system databases for the States of Texas, Mississippi and Massachusetts, (iii) the historical databases of the Company’s agency subscribers who have provided other subscribers with such access; (iv) the Department of Homeland Security’s El Paso Intelligence Center (EPIC) database, which collects information relating to persons crossing the United State s border, and (v) the COPsync Network database, and, as the Company expands the scope of its operations to states others than noted above, it anticipates being able to provide access to the law enforcement telecommunications databases in those states as well, subject to approvals from the applicable governing state agencies;
·
Allowing dispatchers and officers to send, in real-time, BOLO (be on the lookout) and other alerts of kidnappings, robberies, car thefts, police pursuits, and other crimes in progress to all officers connected to the COPsync Network, regardless of agency jurisdiction;
·
Allowing officers to write tickets, offense reports, crash reports and other reports and electronically and seamlessly send, in real-time or near real-time, the information in those reports to the COPsync Network database and local court and agency databases; and
·
Informing officers of certain outstanding misdemeanor warrants at the point of a traffic stop and allowing the officers to provide the violator notice of the outstanding warrant, or collect payment for the warrant with a credit card, through a specific feature enhancement that the Company sometimes refers to as the WARRANTsync system.
The Company also offers the COPsync911 threat alert service for use in schools, hospitals, day care facilities, government office buildings, energy infrastructure and other facilities with a high level of concern about security.
When used in schools, the COPsync911 service enables school personnel to instantly and silently send emergency alerts directly to the closest law enforcement officers in their patrol vehicles, and to the local 911 dispatch center, with the mere click of an icon, from any computer within the facility and from any cell phones and other mobile devices associated with the facility. The alert is also sent to the cell phones of all law enforcement officers in the area and to all teachers, administrators, and other staff at the school, alerting them of imminent danger.
Once the alert is sent, a “crisis communication portal” is established among the person(s) sending the alert, the responding patrol vehicles and the local law enforcement 911 dispatch center. This allows the person(s) initiating the alert to silently communicate with responding officers and the 911 dispatch center about the nature of the threat, whether it is an active gunman, fire, suspicious person or other emergency. The crisis communication portal also provides a link to a diagram of the school or other facility and a map to its location.
The Company also augments its other services with its proprietary law enforcement in-car video system, named VidTac.
Liquidity and Management Plans
At June 30, 2015, the Company had cash and cash equivalents of $142,604, a working capital deficit of $5,326,926 and an accumulated deficit of $24,957,953. The following factors are helping the
1) Booked orders for new customer contracts executed in the second quarter of 2015 were approximately $1,452,000, which is an increase of 222% over the first quarter of 2015, and represents the highest quarterly sales orders since the second quarter of 2013. The Company expects this higher level of sales orders to continue in 2015 as a result of personnel and process changes the Company made in its sales organization during the second quarter of 2015. The timeline between receiving a sales order and when the Company recognizes revenue and cost of revenue performance normally ranges from thirty days to four months, depending upon the contract value, the type of funding involved, and scope of work involved.
2) The Company raised
3) Holders of warrants to purchase 10,760 shares of the Company’s common stock exercised those warrants in the first six months of 2015, for an aggregate
4) Two holders of promissory notes representing an aggregate of $563,477 in principal have expressed their willingness to extend the due dates of their respective notes, one holder whose notes matured during the second quarter totaling $313,477 and another holder whose $250,000 note will mature in the third quarter of 2015. Both note holders have previously extended their respective notes. The Company is working with each lender to document these extensions at the date of this report.
5) The Company raised $350,000 pursuant to a $300,000 six-month bridge loan executed in early May 2015 and a $50,000 four-month bridge loan executed in June 2015. The Company’s chief executive officer personally guaranteed the repayment of these loans.
6) The Company has commenced the process of applying to list on the NASDAQ Capital Market, as discussed below. The Company plans to raise additional capital in connection with its listing on the NASDAQ Capital Market in order to meet the minimum stockholder equity listing standard.
7) The Company raised net proceeds of $1,308,350 during the month of July 2015 pursuant to a private placement of convertible notes and warrants with accredited individual and institutional investors, as part of a plan previously approved by the Board to raise $2,000,000 in capital funding. The convertible notes will be converted into shares of the Company’s common stock upon its listing with the NASDAQ Capital Market, as discussed above. The proceeds from this financing will be used by the Company for repaying the remaining balances of the two bridge loans discussed above and for general working capital purposes.
8) The Company continues to employ “just in time” principles in its procurement processes for third party hardware, meaning that it attempts to schedule delivery to the customer of the third party hardware that the Company sells immediately after it receives the hardware. The Company also continues its attempts to collect customer prepayments for the third party hardware it sells at or about the time it orders the hardware, which has helped the Company manage its working capital needs.
9) The Company’s key vendors continue to work with it by providing extended payment terms for its outstanding payables balances, which has also helped the Company manage its working capital needs.
10) The Company believes that it has the capability to reduce operating expenses, should circumstances require such actions.
11) The Company is no longer attempting to raise funds pursuant to an EB-5 economic development arrangement, as previously reported, and the Company is now in discussions with the City of Pharr, which previously loaned the Company $475,000 in connection with the proposed EB-5 economic development arrangement, about converting the loan to an economic development grant.
The accompanying financial statements have been prepared on a going concern basis, which contemplates the realization of assets and the satisfaction of liabilities in the normal course of business. The Company has accumulated significant losses, which is common for companies at this stage of the Company’s maturity, </t>
  </si>
  <si>
    <t>NOTE 1 - NATURE OF ORGANIZATION AND LIQUIDITY AND MANAGEMENT PLANS
The Financial Statements and related notes have been restated to retroactively reflect the effect of a 1-for-50 reverse stock split that the Company effectuated on October 14, 2015.
The Company sells the COPsync Network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Network service also eliminates manual processes and increases officer productivity by enabling officers to electronically write tickets, process DUI and other arrests and document accidents and other incidents. The Company believes that the COPsync Network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the COPsync Network to be “vendor neutral”, meaning it can be used with products and services offered by other law enforcement technology vendors. Additionally, the COPsync Network system architecture is designed to scale nationwide.
In addition to the Company’s core COPsync Network service, the Company offers three complementary service/product offerings. These offerings are: COPsync911, an emergency threat notification service; VidTac, an in-vehicle software-driven video camera system for law enforcement and fire departments; and WARRANTsync, a statewide misdemeanor warrant clearing database.
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
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is in excess of $5,000 per system. These DVR-based systems are typically replaced, at the same expensive price point, every three to four years as new patrol vehicles are placed into service.
The VidTac system is price advantageous vis-a-vis other high-end video systems, since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
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
At December 31, 2014, the Company had cash and cash equivalents of $587,459, a working capital deficit of $3,484,825 and an accumulated deficit of $22,908,272. The Company took the following steps in fiscal year 2014 and in the first quarter of 2015 to manage its liquidity, to avoid default on any material third-party obligations and to continue progressing its business towards cash-flow break-even, and ultimately profitability:
1) The Company signed service agreements for approximately $4,500,000 in new orders for the twelve month period ended December 31, 2014, compared to approximately $5,852,000 in new orders for the comparable period in 2013, a decrease of approximately 23%. The Company expects this will negatively impact its reported revenue and liquidity in the short-term. The Company believes this decrease resulted from experiencing high turnover within its sales organization. The Company is continually evaluating the performance of its sales team and replacing those who are not meeting the Company’s expectations. As the Company continues to add to the number and quality of its sales team, the Company expects its orders to begin growing again. This decrease in the Company’s new orders was partially offset by an increase in customer subscription renewals in 2014 of $1,531,000, up from $1,303,000 in 2013 for an increase of 17%.
2) The Company continues to employ “just in time” principles in our procurement processes for third party hardware, meaning that it attempts to schedule delivery to the customer of the third party hardware that the Company sells immediately after it receives the hardware. The Company also continues its attempts to collect customer prepayments for the third party hardware it sells at or about the time it orders the hardware, which has helped the Company manage its working capital needs.
3) The Company’s key vendors are currently offering us extended payment terms for our outstanding payables balances, which has also helped us manage our working capital needs.
4) In October 2014, the Company’s Board of Directors approved a funding initiative for $750,000 to fund a software development effort for feature and function enhancements to enable the COPsync Network and COPsync911 threat alert system more readily to scale nationwide. As of the date of this report, $450,000 has been raised, all in the first quarter of 2015. The investment security is a three-year convertible promissory note, which bears interest at the rate of two percent simple interest per year, paid in cash. The principal amount of the note is convertible into shares of the Company’s common stock at the rate of $11.00 per share. The promissory note may be prepaid by the Company under certain conditions.
5) At December 31, 2014, the Company had outstanding warrants to purchase an aggregate of 63,112 shares of its common stock at a price of $10.00 per share, an aggregate exercise price of $631,116, that expire in 2015. The Company believes that the bulk of these warrants will be exercised in calendar year 2015. As of the date of this report date, warrants to purchase 7,200 shares of the Company’s common stock have been exercised for a total exercise price of $64,000, all in the first quarter of 2015.
6) The Company’s Balance Sheet as of December 31, 2014, indicates a notes payable-current portion balance of $669,789, which is due in 2015. Of that total, notes representing $570,977 in principal amount are held by three note-holders who have previously extended the original due date of their respective notes. The Company believes these note holders will agree to extend the due dates of these notes again, if required.
7) The Company is attempting to secure up to $2.0 million in additional funding pursuant to an EB-5 program, which the Company originally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The Company will use a portion of any proceeds from this EB-5 program to repay a loan from the City of Pharr, Texas, if required. Any remaining funds will be used for general working capital purposes, including the Company’s anticipated hiring of a number of employees in the City of Pharr.
8) The Company believes that it has the capability to further reduce operating expenses, should circumstances warrant.
The accompanying financial statements have been prepared on a going concern basis, which contemplates the realization of assets and the satisfaction of liabilities in the normal course of business. The Company has accumulated significant losses as it has been developing its current and recently added offerings. The Company has had recurring losses and expects to report losses for fiscal 2015. The Company believes that cash flow from operations, together with the potential sources of debt, equity and revenue-based financing outlined above will be sufficient to fund the Company’s anticipated operations for fiscal 2015.</t>
  </si>
  <si>
    <t>SUMMARY OF SIGNIFICANT ACCOUNTING POLICES</t>
  </si>
  <si>
    <t>Accounting Policies [Abstract]</t>
  </si>
  <si>
    <t>Significant Accounting Policies [Text Block]</t>
  </si>
  <si>
    <t>NOTE 3 – SUMMARY OF SIGNIFICANT ACCOUNTING POLICES
a. 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4 included in the Form 10-K filed on March 31, 2015.
b. Reclassifications
Certain prior year items have been reclassified to conform to the current year presentation. These reclassifications had no impact on the Company’s financial statements.</t>
  </si>
  <si>
    <t xml:space="preserve">NOTE 2 - SUMMARY OF SIGNIFICANT ACCOUNTING POLICIES
a. Basis of Presentation
The accompanying financial statements include the accounts of the Company are prepared on the accrual method of accounting in accordance with accounting principles generally accepted in the United States of America.
b. Reclassifications
Certain prior year items have been reclassified to conform to the current year presentation. These reclassifications had no impact on the Company’s net loss.
c. Cash and Cash Equivalents
The Company considers all highly liquid investments with maturities at the date of purchase of three months or less to be cash equivalents.
The Company's cash and cash equivalents, at December 31, consisted of the following:
2014
2013
Cash in bank
$
586
$
414,001
Money market funds
990
50
Cash and cash equivalents
$
587,459
$
414,051
d. Concentrations of credit risk
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4, the Company had approximately $328,000 at two financial institutions in excess of FDIC insured limits. The Company has not experienced any losses in such accounts.
e. Use of Estimates
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
f. Inventory
Inventory is stated at the lower of cost (determined using the first-in, first-out method) or market. Adjustments to reduce the cost of inventory to its net realizable value are made, if required, for estimated excess, obsolescence or impaired balances. No such adjustments have been made in years 2014 or 2013.
g. Deferred Loan Costs
The Company is attempting to secure up to $2.0 million in funding pursuant to an EB-5 program, which originally had been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On December 30, 2013, the Company executed an agreement with a third-party service provider to provide business, promotional, financial and EB-5 Regional Center consulting relating to the Company’s attempts to secure the $2.0 million in funding as part of the EB-5 program. For those services, the Company prepaid $50,000. This prepayment will be matched or netted against the expected funding from the completed EB-5 program. This prepayment will be charged to general and administrative expense upon closing the funding.
h. Property and Equipment
Depreciation is computed using the straight-line method over the estimated useful lives of the respective assets, ranging as follows:
Computer hardware/software
3 years
Fleet vehicles
5 years
Furniture and fixtures
5 to 7 years
Depreciation expense on property and equipment was $47,393 and $35,935 for the years ended December 31, 2014 and 2013, respectively.
i. Leased Property &amp; Obligation under Capital Lease
On December 22, 2014, the Company executed a forty-eight month lease agreement with a third-party service provider for the lease of two vehicles. The agreement requires monthly payments totaling $35,098 over the life of the lease and has a minimal buy-out option at the end of the lease. The lease meets the definition of a capitalized lease in accordance with “Leases - ASC 840-10-15”. Accordingly, both a lease property asset and obligation in the amount of $35,098 is being reported as of December 31, 2014. No monthly payments were made in fiscal year 2014.
j. Long-lived Assets
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
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
k. Software Development Costs
Certain software development costs incurred subsequent to the establishment of technological feasibility may be capitalized and amortized over the estimated lives of the related products. Through mid-year 2010, the Company capitalized certain software development costs accordingly.
The Company determined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4 and 2013.
l. Research and Development
Research and development costs are charged to expense as incurred.
m. Fair Value of Financial Instruments
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
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n. Revenue Recognition
The Company’s business focus is to sell subscriptions to the COPsync software as a service, which is a real-time, in-car information sharing, communication and data interoperability network for law enforcement agencies. The Company refers to this service as The COPsync Network. The agencies subscribe to the service for a specified period of time (usually for twelve to forty-eight months), for a specified number of officers per agency, and at a fixed subscription fee per officer.
In the process of selling the subscription service, the Company also sells computers and computer-related hardware (“hardware”) used to provide the in-vehicle service should the customer not already have the hardware, or wants to upgrade their existing hardware, as well as hardware installation services, the initial agency and officer set-up and training services and, sometimes, software integration services for enhanced service offerings.
The Company’s most common sales are:
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
2) for existing customers – the subscription fees for the annual renewal of an agency’s COPsync subscription service, upon the completion of the agency’s previous subscription period.
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
The sale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
The sale of the WARRANTsync and COPsync911 product offerings are reported in “software license/subscriptions revenues”. The service for each of these products consist of two elements: (1) an integration element, and (2) a subscription element, both of which are recognized ratably over the service period upon customer acceptance. WARRANTsync represents a very small portion of our revenues and could be viewed as an enhancement feature to our COPsync Network.
The receipt and acceptance of an executed customer’s service agreement, which outlines all of the particulars of the sale event, is the primary method of determining that persuasive evidence of an arrangement exists.
Delivery generally occurs for the different elements of revenue as follows:
(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
(2) The subscription fee – the date the officer training is completed and written customer acceptance is received.
(3) Software integration services for enhanced service offerings – upon the completion of the integration efforts and verification that the enhanced service offering is available for use by the agency.
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Beginning in 2013, the Company adopted a policy of requesting customers purchasing a significant amount of hardware to prepay for the hardware at the time the equipment was ordered from the Company’s suppliers. These prepayments are recorded on the Company’s Balance Sheet as Current Deferred Revenues.
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 With the exception of sales to resellers, all of the Company’s customers are local or state governmental agencies.
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
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The renewal rate can be equal to or slightly higher than the stated rate in the original contract and is administered on a customer-by-customer basis. Subscription fee revenue is recognized ratably over the life of the service agreement.
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
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
(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
(2) The subscription fee – ratably over the contracted subscription period, commencing on the delivery date.
(3) Software integration services for enhanced service offerings – immediately upon the Company’s completion of the integration and verification that the enhanced service is available for the agency’s use.
(4) Renewals – ratably over the renewed subscription or service period commencing on the completion of the previous subscription or service period.
o. Income Taxes
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4 and 2013.
p. Share Based Compensation
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Beginning in 2012, the Company also began granting stock options to outside directors. The condition for vesting of the options has been continued employment or service during the related vesting or restriction period.
q. Newly Adopted Pronouncements
The Company has implemented all new accounting pronouncements that are in effect and that may impact its audited financial statements.
Revenue Recognition
ASU No. 2014-09, Revenue from Contracts with Customers (Topic 606) (“ASU 2014-09”, was issued in May 2014.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
Unrecognized Tax Benefit
In July 2013, the FASB issued guidance that requires entities to present unrecognized tax benefits (UTB) in the financial statements as a reduction to a deferred tax asset (DTA) for a net operating loss (NOL) carryforward when NOL’s exist. Entities whose NOL carryforwards are not available to settle taxes that would result from the disallowance of the tax position, or who do not intend to use their DTA for that purpose, should present their UTB as a liability and should not net the UTB with the DTA. The guidance became effective for us at the beginning of 2014. This new guidance did not have a material impact on the Company’s consolidated financial statements.
Going Concern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
r. Preferred Stock Issuances with Beneficial Conversion Features
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 </t>
  </si>
  <si>
    <t>RECENT ACCOUNTING STANDARDS AND PRONOUNCEMENTS</t>
  </si>
  <si>
    <t>New Accounting Pronouncements and Changes in Accounting Principles [Abstract]</t>
  </si>
  <si>
    <t>New Accounting Pronouncements and Changes in Accounting Principles [Text Block]</t>
  </si>
  <si>
    <t>NOTE 4 – RECENT ACCOUNTING STANDARDS AND PRONOUNCEMENTS
A variety of proposed or otherwise potential account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
In January 2015, the FASB issued ASU 2015-01, Simplifying Income Statement Presentation by Eliminating the Concept of Extraordinary Items
In February 2015, the FASB issued ASU 2015-02, Amendments to Consolidation Analysis
In April 2015, the FASB issued ASU 2015-03, Simplifying the Presentation of Debt Issuance Costs</t>
  </si>
  <si>
    <t>ACCOUNTS RECEIVABLE</t>
  </si>
  <si>
    <t>Receivables [Abstract]</t>
  </si>
  <si>
    <t>Loans, Notes, Trade and Other Receivables Disclosure [Text Block]</t>
  </si>
  <si>
    <t xml:space="preserve">NOTE 5 – ACCOUNTS RECEIVABLE
The Company's accounts receivable, net, at June 30, 2015 and December 31, 2014, respectively, consisted of the following:
Category
June 30, 2015
December 31, 2014
Trade receivables
$
1,045,271
$
1,101,279
Other receivables
21,937
53,227
Elimination of unpaid deferred revenue
(627,470
)
(716,495
)
Allowance for doubtful accounts
(214,389
)
(214,389
)
Accounts Receivable, net
$
225,349
$
223,622
To date, accounts receivable have been derived principally from revenue earned from end users, which are local and state governmental agencies. The Company performs periodic credit evaluations of its customers, and does not require collateral.
The elimination of the unpaid deferred revenue for the respective periods represents those invoices issued for products and/or services not yet paid by the customer or services completed by the Company. The elimination is made to prevent the “gross-up” effect on the Company’s Balance Sheet between Accounts Receivable and Deferred Revenues.
The Company’s allowance for doubtful accounts is based upon a review of outstanding receivables. Delinquent receivables are written off based on individual credit evaluation and specific circumstances of the customer. </t>
  </si>
  <si>
    <t xml:space="preserve">NOTE 3 - ACCOUNTS RECEIVABLE
The Company's accounts receivable, net, at December 31, consisted of the following:
December 31,
Category
2014
2013
Trade receivables
$
1,101,279
$
649,837
Other receivables
53,227
7,908
Elimination of unpaid deferred revenue
(716,495 )
(525,938 )
Allowance for doubtful accounts
(214,389 )
(30,000 )
Total Accounts Receivable
$
223,622
$
101,807
To date, accounts receivable have been derived principally from revenue earned from end users, which are local and state governmental agencies. The Company performs periodic credit evaluations of its customers, and does not require collateral.
The Company’s other receivables as of December 31, 2014 consisted principally of $30,890 for the sale of two vehicles to a third party leasing company and $9,700 for interest charged against a specific customer’s outstanding receivables balance.
The elimination of the unpaid deferred revenue December 31, 2014, represents those invoices issued for products and/or services not yet paid by the customer or services completed by the Company. The elimination is made to prevent the “gross-up” effect on the Company’s Balance Sheet between Accounts Receivable and Deferred Revenues.
The Company’s allowance for doubtful accounts is based upon a review of outstanding receivables. Delinquent receivables are written off based on individual credit evaluation and specific circumstances of the customer. </t>
  </si>
  <si>
    <t>INVENTORY</t>
  </si>
  <si>
    <t>Inventory Disclosure [Abstract]</t>
  </si>
  <si>
    <t>Inventory Disclosure [Text Block]</t>
  </si>
  <si>
    <t>NOTE 6 – INVENTORY
Inventory consisted entirely of finished goods and totaled $305,693 and $246,077 at June 30, 2015, and December 31, 2014, respectively. The approximate $60,000 increase in inventory in the first six months of 2015 is due principally to an increase in the Company’s VidTac finished goods inventory.
Total inventory at June 30, 2015 and December 31, 2014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y third-party hardware for speculative selling. Further, the various components of hardware are all considered finished goods because the individual items may be, and are, sold in a package, or on an individual basis, normally at the same pricing structure.
The Company has contracted with a single manufacturer to produce the Company’s proprietary VidTac product. The contract agreement calls for the Company to periodically place a demand purchase order for a fixed number of units to be manufactured and delivered as finished goods. The Company’s purchase orders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
When the VidTac product is recorded into finished goods, it consists of a kit with four basic components. The Company records the product as a single unit of inventory. Should a single component fail or need to be replaced, the Company will take a kit and then inventory the components, still considered finished goods. Should a component need to be repaired, it is returned to the contract manufacturer for analysis and repair. The repaired component is then shipped to the Company and inventoried as finished goods.
In December 2014, the Company placed a demand purchase order for $433,000 with the contract manufacturer for units to be delivered ratably in fiscal year 2015, beginning in May 2015. This order wa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Net 30 days from invoice date once the units are delivered to the Company. At June 30, 2015, the Company had taken delivery of units related to this demand purchase order valued at approximately $87,000.</t>
  </si>
  <si>
    <t>NOTE 4 - INVENTORY
Inventory consisted of the following as of December 31:
December 31,
Category
2014
2013
Raw materials
$
-
$
-
Work-in-process
-
-
Finished goods
246,077
357,933
Total Inventory
$
246,077
$
357,933
The approximately $112,000 decrease in inventory between 2013 and 2014 is due principally to a sharp increase in 2013 customer bookings for new hardware associated with the Company’s COPsync service. The timing of the receipt of the new orders, the associated procurement cycle and installation timetables all culminated in the Company possessing a large amount of inventory at December 31, 2013. Those inventories were reduced as a result of the hardware being delivered to the customer and installed in fiscal year 2014.
Total inventory at December 31, 2014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d inventory third party hardware for speculative selling.
The various components of hardware are all considered finished goods because the individual items may be, and are, sold in a package, or on an individual basis, normally at the same pricing structure.
With regards to the Company’s VidTac product, a manufacturing agreement was executed in 2012 with a single contract manufacturer and calls for the Company to periodically place a demand purchase order for a fixed number of finished units to be manufactured and delivered as finished goods. The Company’s purchase orders placed with the contract manufacturer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
When the VidTac product is recorded into Finished Goods, it consists of a kit consisting of four basic components. It is inventoried as a single unit of inventory. Should a single component fail or need to be replaced, the Company will take a kit and then inventory the components, still considered finished goods. Should a component need to be repaired, it is returned to the contracted manufacturer for analysis and repair. The repaired component is then shipped to the Company and inventoried as a finished goods component.
In July 2014, the Company placed a demand purchase order valued at $433,000 with the contract manufacturer for finished units to be delivered ratably throughout the year and into early fiscal year 2015. The order was to cover a then backlog of orders for VidTac, as well as forecasted demand for the product during the delivery period. The payment terms for this purchase order required a 10% down-payment at the time of order placement, followed by Net 30 days from invoice date once the units are delivered to finished goods inventory.
In December 2014, the Company placed another demand purchase order valued at $433,000 with the contract manufacturer for finished units to be delivered ratably in fiscal year 2015, beginning in May 2015. This order was to cover forecasted demand for the product during the delivery period, as well as to accommodate the long-lead times required for procuring certain components from off-shore manufacturers. The payment terms for this purchase order required a10% down-payment at the time of order placement, followed by Net 30 days from invoice date once the units are delivered to finished goods inventory.</t>
  </si>
  <si>
    <t>PREPAID EXPENSES AND OTHER ASSETS</t>
  </si>
  <si>
    <t>Disclosure Text Block Supplement [Abstract]</t>
  </si>
  <si>
    <t>Other Current Assets [Text Block]</t>
  </si>
  <si>
    <t>NOTE 7 – PREPAID EXPENSES AND OTHER ASSETS
The Company's prepaid expenses and other assets consisted of the following at June 30, 2015 and December 31, 2014, respectively:
Category
June 30, 2015
December 31, 2014
Prepaid Insurance
$
43,595
$
44,101
Subscriptions
11,428
24,050
Vendor Prepayments
54,650
103,044
Deferred Charges
163,603
98,953
Total Prepaid Expenses and Other Assets
$
273,276
$
270,148
Prepaid insurance pertains to various business insurance policies, the fees of which have been financed by a third-party service provider and are being paid over an eleven-month period. This prepayment is amortized ratably over the twelve-month
Subscriptions principally pertain to prepaid software support and web-hosting services provided by third-party service providers. The balance can fluctuate period-over-period based upon the timing between payment and amortization activities. The prepayments are amortized into expense over the life of the specific service period.
Vendor prepayments principally involve two vendors: one, consisting of down-payments made to the Company’s contract manufacturer for new orders of the VidTac product, which are then applied on a unitized basis as credits on the vendor’s invoices when the finished product goes into finished goods inventory; and two, a vendor prepayment for services to be rendered. These prepayments will be expensed as the services are rendered in 2015.
Deferred charges pertain to off-the-shelf computer 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which is reported in Current Deferred Revenues. At June 30, 2015, there remains some services yet to be performed and delivered to the customers; therefore, revenue recognition is not appropriate at this time. The Company expects to complete and deliver those services in fiscal year 2015, at which time these deferred charges will be recognized as revenues.</t>
  </si>
  <si>
    <t>NOTE 5 - PREPAID EXPENSES AND OTHER ASSETS
The Company's prepaid expenses and other assets at December 31, consisted of the following:
December 31,
Category
2014
2013
Prepaid Insurance
$
44,101
$
37,910
Subscriptions
24,050
14,859
Vendor Prepayments
103,044
63,804
Deferred Charges
98,953
-
Total Prepaid Expenses and Other Assets
$
270,148
$
116,573
Prepaid insurance pertains to various business insurance policies, the fees of which have been financed by a third-party service provider and are being paid over an eleven-month period. This prepayment is amortized ratably over the twelve-month insurance coverage period.
Subscriptions principally pertain to prepaid software support and web-hosting services provided by third-party service providers. These prepayments are amortized into expense over the life of the specific service period.
Vendor prepayments principally involve two vendors: one, consisting of down-payments made to the Company’s contract manufacturer for new orders of the VidTac product, which are then applied on a unitized basis as credits on the vendor’s invoices when the finished product goes into finished goods inventory; and two, a software engineering firm that provides ongoing services to the Company. As of the date of this report, those services have subsequently been provided and the prepayments charged to operating expenses in fiscal year 2015.
Deferred charges pertain to off-the-shelf computer 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the latter of which is reported in Current Deferred Revenues. At December 31, 2014, there remains some services yet to be performed and delivered to the customers; therefore, revenue recognition is not appropriate at this time. The Company expects to complete and deliver those services in fiscal year 2015, at which time these deferred charges will be matched against the applicable revenues.</t>
  </si>
  <si>
    <t>NOTES PAYABLE</t>
  </si>
  <si>
    <t>Debt Disclosure [Abstract]</t>
  </si>
  <si>
    <t>Debt Disclosure [Text Block]</t>
  </si>
  <si>
    <t>NOTE 8 – NOTES PAYABLE
The Company’s total nonconvertible notes payable at June 30, 2015 was $1,446,945, representing a net increase of $307,899 for the six-months ended June 30, 2015. The following table shows the components of notes payable, including three-year, 50% notes payable at June 30, 2015 and December 31, 2014, respectively:
June 30,
December 31,
Loan Type
2015
2014
Bank
$
57,977
$
84,406
Insurance
36,725
40,300
Other term notes
1,352,243
1,014,340
Total notes payable
1,446,945
1,139,046
Less: Current portion
(1,181,241
)
(791,289
)
Long-term portion
$
265,704
$
347,757
During the six months ended June 30, 2015, the Company incurred the following increases in notes payable:
1)
In the first quarter of 2015, one of the Company’s financed automobiles was involved in an accident, and sustained sufficient damage whereby the insurance company determined the vehicle to be a total loss. The insurance company subsequently issued a payment to the Company in the amount of $11,254 for its loss. The payment was applied in full to the related bank loan.
2)
In the first quarter of 2015, the Company executed a $33,319, eleven-month note payable pertaining to the Company’s business insurance coverage for inland marine, general and product liability risk exposures. The note calls for monthly payments of principal and has an interest rate of 7.5% per annum.
3)
On May 6, 2015, the Company executed a $300,000 short-term promissory note payable to a third-party financier. The purpose of the note was to assist the Company with its working capital requirements. The term of the note was six months, was funded on May 11, 2015, required daily payments for the first 20 business days of the term of $2,000, and daily payments of $3,650 for each of the remaining 100 business days during the term, with an effective interest rate of 35%. The note had an origination fee of $999 and the following early payment options: 1-30 days - $360,000, 31-60 days - $366,000, 61-90 days - $375,000 and 91+ days - $405,000. As of June 30, 2015, the Company had paid $39,375 of principal on this note. The Company paid the outstanding principal balance of $245,000 on August 11, 2015.
4)
On June 29, 2015, the Company executed a $50,000 short-term promissory note payable to a third-party financier. The purpose of the note was also to assist the Company with its working capital requirements. The term of the note is four months, was funded on June 30, 2015, and requires daily payments of $795 for 88 business days, with an effective interest rate of 40%. The note has an origination fee of $1,000 and the following early payment options: 1-30 days - $59,950 and 31+ days - $69,950. As of June 30, 2015, the Company had paid $568 of principal on this note. The Company paid the outstanding balance of $42,718 on August 11, 2015.
5)
Closing costs for the two loans described immediately above totaled $10,166. These costs will be amortized ratably as interest expense over the life of the respective loans.
6)
The Company received a $50,000 loan from Joe Alosa, a member of the board, in June 2015, without accompanying paperwork. The Company recorded the loan as a 90-day note, assuming 8% interest per annum. The maturity of this loan has been extended until the closing of an anticipated financing.
7)
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date the note was issued. The aggregate repayment amount of the notes payable is $607,500. The repayment amounts increase on an annual basis throughout the life of the notes.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During the six-months ended June 30, 2015, the Company recorded an aggregate of $33,756 in discount on the notes. The six-month repayment scheduled for the second quarter of 2015 totaled $30,375, of which the Company paid $15,000 in that period. The balance of the amount due for the quarter was paid in July 2015.
8)
On July 11, 2014, the Company executed a $60,000 short-term promissory note payable to a third-party financier. The note matured on April 11, 2015. The purpose of the note was to assist in the Company’s procurement of its VidTac products. The note accrued interest at 15% per annum, and required an initial monthly payment of interest only in August 2014 of $750, followed by eight monthly principal and interest payments in the amount of $7,028, commencing in September 2014. At December 31, 2014, the loan’s outstanding balance was $30,745, which was paid in full in 2015.
9)
During the first six months of 2015, the Company made total principal payments of $149,001, on notes payable financing the Company’s business insurance policies and bank notes for automobile loans.</t>
  </si>
  <si>
    <t xml:space="preserve">NOTE 8 - NOTES PAYABLE
Notes payable as of December 31 consisted of the following:
Collateral
Interest
Monthly
December 31,
Type
(If any)
Rate
Payments
Maturity
2014
2013
Bank Autos
(8)
6.00
%
$
468
Jan. 2017
10,949
15,749
Bank Autos
(7) (8)
6.50
%
$
1,017
Jun. 2018
21,818
47,401
Bank Autos
(8)
6.50
%
$
220
Jul. 2018
8,387
10,392
Bank Autos
(1) (8)
4.00
%
$
312
Mar. 2019
14,569
-
Bank Autos
(1) (8)
4.00
%
$
254
Mar. 2019
11,893
-
Bank Autos
(1) (8)
4.00
%
$
346
May. 2019
16,790
-
Insurance
(2) (8)
7.50
%
$
3,093
Nov. 2014
40,300
34,069
Demand Note Inventory
(11)
16.00
%
$
-
Jun. 2015
313,477
313,477
Demand Note
(6)
15.00
%
$
7,500
Apr. 2015
30,745
-
Demand Note
(3)
-
%
$
-
Apr. 2015
7,500
-
Demand Note
(4)
12.9
%
$
-
Jul. 2015
250,000
-
Demand Note
(4) (9)
9.90
%
$
-
Mar. 2014
-
98,646
Demand Note
(5) (10)
16.70
%
$
-
Jun. 2015
412,618
-
Total notes payable
$
1,139,046
$
519,734
Less: Current portion
$
(791,289
)
$
(412,405
)
Long-term portion
$
347,757
$
107,329
Future principal payments on long-term debt are as follows:
2015
$
791,289
2016
233,682
2017
109,386
2018
4,689
2019 &amp; thereafter
-
Total
$
1,139,046
For the twelve months period ended December 31 2014, the Company incurred the following increases in notes payable:
1) The Company executed three five-year bank notes, with total principal of $49,503 and an interest rate of 4.0% per annum, for the purchase of three automobiles to be used in sales and operations.
2) The Company executed two eleven-month notes payable pertaining to the Company’s business insurance coverages: one in the amount of $27,963 in February and for inland marine, general and product liability risk exposures; and a second one in the amount of $40,300 in December and for directors and officers insurance. Both notes call for monthly payments of principal and have an interest rate of 7.5% per annum.
3) On February 28, 2014, the Company executed a sixty-day promissory note in the principal amount of $25,000, payable to its Chief Executive Officer, for a loan in the same amount. Interest at 3.0% per annum is due upon maturity of the promissory note. In the fourth quarter of fiscal 2014, the Company repaid $17,500 of the principal amount of the note, leaving an outstanding balance of $7,500. The Company’s chief executive officer elected to extend the maturity date of this note to April 1, 2015.
4) In September 2013, an individual loaned the Company $50,000 to procure third-party hardware for a new contract. The related note matured on March 31, 2014, bore simple interest at a rate of 9.9% per annum, and was payable upon maturity. Prior to the maturity date, the note holder elected to loan the Company an additional $200,000. As a result, the $50,000 note was cancelled and replaced with a new $250,000 unsecured note, which matures on July 15, 2015 and accrues interest at a rate of 12.9% per annum. Payment of the accrued interest is due upon the note’s maturity. Accrued interest on the cancelled note totaled $2,807 and was paid in the second quarter of fiscal 2014.
5) 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note i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The Company had recorded $37,933 in cumulative discount on the notes as of December 31, 2014.
6) On July 11, 2014, the Company executed a $60,000 short-term promissory note payable to a third-party financier. The purpose of the note was to assist in the Company’s procurement of its VidTac products. The note matures on April 11, 2015, accrues interest at 15% per annum, and required an initial monthly payment of interest only in August 2014 of $750, followed by eight monthly principal and interest payments in the amount of $7,027.99, commencing in September 2014.
For the twelve months period ended December 31 2014, the Company recognized the following decreases in notes payable:
7) In the third quarter of 2014, one of the Company’s financed automobiles was involved in an accident, and sustained sufficient damage whereby the insurance company determined the vehicle to be a total loss. The insurance company subsequently issued a payment to the Company in the amount of $15,844 for its loss. The payment was applied in full to the related bank loan
8) In 2014, the Company made principal payments of $131,582, primarily through scheduled monthly payments on notes payable that financed the Company’s business insurance policies and bank notes for automobile loans.
9) In 2014,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make monthly principal and interest payments during the life of the loan to the individual note holder.
10) In the fourth quarter of 2014, the Company made the first six-month principal repayment in the aggregate of $30,375 to the eight investors who made loans to the Company as discussed above.
Other activities involving the Company’s notes payable occurring during the twelve months period ended December 31, 2014 are as follows:
11) In November 2013, the Company executed two short-term notes payable in the aggregate amount of $313,477 with an equipment financing company owned by one of the Company’s outside directors to finance the purchase of certain third-party equipment to be sold by the Company to its contracted customers. Both notes were scheduled to mature in May 2014, bear interest at 16% per annum, payable upon maturity, and are collateralized by the third-party equipment being procured. During the second quarter of 2014, the equipment financing company extended the maturity dates of the notes by six months, making the notes due in November 2014. The equipment financing company required the Company to pay the accumulated interest for the original six-month period as a condition to the extension of the maturity date. The Company paid total interest of $23,646 on these notes in the second quarter of 2014. In December 2014, the equipment financing company again extended the maturity date of the notes to June 2015. The Company paid total accrued interest of $26,526 on these notes in the fourth quarter of 2014.
12) On February 3, 2014, the Company received a $475,000 loan from the City of Pharr, Texas. The loan documents related to this loan have not been finalized at the date of this report, but the note is expected to bear interest at 8.0% per annum. The loan principal amount is expected to be due in full on the earlier to occur of the 18 month anniversary of the loan or the receipt by the Company of $2.0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Because the formal loan documents have not been executed as of the date of this report, the loan advance has been classified as an accrued expense on the Company’s Balance Sheet.
During 2013, the Company made total payments of $300,455 on its notes payable, consisting of total monthly payments of $51,161 on existing notes payable involving the short-term financing of the Company’s business insurance policies and automobile loans, repayment of the $120,000 demand note issued to the Company’s chief executive officer described below, repayment of the $60,000 demand note issued to the spouse of the Company’s chief executive officer described below, and $69,294 involving the payoff of automobile loans in connection with the Company’s efforts to replace the vehicles used by its sales force with more fuel efficient vehicles. Accordingly, the Company sold six vehicles for $107,800, which were being financed with bank notes. Proceeds from the sales of $69,294 were used to pay-off the balances of the related bank notes, and the balance of the proceeds was to purchase new vehicles. The Company financed the remaining acquisition costs of the new automobiles by executing a new bank note for $51,880, with terms of ratable, monthly payments, a five year life and a 6.5% annual interest rate. Also during the third quarter of 2013, the Company financed the acquisition of a single vehicle by executing a new bank note for $11,195, with terms of ratable, monthly payments, a five year life and a 6.5% annual interest rate.
In December 2012, the Company’s chief executive officer loaned the Company $120,000, which was evidenced by a demand promissory note, bearing 3% interest. The principal amount of the note was repaid in the first quarter of fiscal 2013. The accrued interest was included in the principal amount of a new convertible promissory note described Note 9.
In November 2013, the spouse of the Company’s chief executive officer loaned the Company $60,000, which was evidenced by a demand promissory note. The note was replaced shortly thereafter with a new $60,000 convertible promissory note described below. </t>
  </si>
  <si>
    <t>CONVERTIBLE NOTES PAYABLE</t>
  </si>
  <si>
    <t>Convertible Note Payable [Abstract]</t>
  </si>
  <si>
    <t>Convertible Note Payable [Text Block]</t>
  </si>
  <si>
    <t xml:space="preserve">NOTE 9 –
The Company’s total convertible notes payable at June 30, 2015 was $577,504, representing a net increase of $178,718 for the six-months ended June 30, 2015. The following table shows the components of convertible notes payable at June 30, 2015 and December 31, 2014, respectively:
June 30,
December 31,
2015
2014
Total convertible notes payable at beginning of period
$
398,786
$
873,263
Plus: additional notes payable
514,315
-
Less: beneficial conversion feature
(270,597
)
-
Less: note conversions
(65,000
)
(474,477
)
Convertible notes payable, net
577,504
398,786
Less: current portion, net
(398,786
)
(9,608
)
Convertible notes payable, net, long-term portion
$
178,718
$
389,178
In October 2014, the Company’s Board of Directors approved a funding initiative for $750,000 to fund a software development effort for feature and function enhancements to enable the COPsync Network and COPsync911 threat alert system more readily to scale nationwide, of which $484,315 and $30,000 was raised in the first and second quarters of 2015, respectively. The investment security is a three-year convertible promissory note, which bears interest at the rate of two percent simple interest per year, payable in cash. The principal amount of the note is convertible into shares of the Company’s common stock at the rate of $11.00 per share. The promissory note may be prepaid by the Company under certain conditions.
With each new issuance of convertible debt, the Company evaluates whether there is a beneficial conversion feature. A beneficial conversion feature arises when the conversion price of a convertible instrument is below the per-share fair value, or trading price, of the underlying stock into which it is convertible. The beneficial conversion feature is allocated between the debt and the beneficial conversion feature on relative fair value basis, and the amount allocated to beneficial conversion feature is then amortized as interest expense over the term of the note. The issuer of the convertible instrument realizes a cost based on the theory that the intrinsic value of the price difference (i.e., the price difference times the number of shares received upon conversion) represents an additional financing cost. The Company determined the aggregate beneficial conversion feature for the convertible notes issued during the first and second quarters of 2015 was $367,155, which was recorded as a discount on non-current notes payable, offset by a benefit to paid-in capital. For the six-months ended June 30, 2015, $96,558 of the beneficial conversion feature was amortized to interest expense.
On February 6, 2015, a single note holder elected to immediately convert his $65,000 convertible promissory note into 6,500 shares of the Company’s common stock at an exercise price of $10.00 per share, rather than $11.00 per share. The Company offered the slightly lower exercise price as an inducement for the note holder’s decision to immediately convert the note. Additionally, the holder was granted warrants to purchase 1,300 additional shares of the Company’s common stock at $20.00 per share (see Note 14).
At March 31, 2015, the Company reclassified $337,532 in aggregate principal amount of eight convertible notes issued in fiscal year 2011 and maturing on March 31, 2016, from Long-Term Liabilities to Current Liabilities on the Company’s Balance Sheet. </t>
  </si>
  <si>
    <t xml:space="preserve">NOTE 9 - CONVERTIBLE NOTES PAYABLE
For the twelve months ended December 31 2014, holders of nine convertible notes elected to convert their notes into shares of the Company’s common stock. The total principal amount of the converted notes was $215,378. Accrued and unpaid interest for one convertible note in the amount of $107 was also converted into shares of the Company’s common stock. Accrued and unpaid interest for the other eight convertible notes was paid in cash to the note holders. As a result of these conversions, the Company issued a total of 43,097 shares of its common stock, at a conversion price of $5.00 per share, pursuant to the terms of the notes.
During the first quarter of 2013, the Company issued a $120,532 convertible note to its chief executive officer following the receipt of $120,000 in cash, which the Company used for the repayment of the principal amount of a $120,000 demand note, representing a loan made to the Company by its chief executive officer in December 2012. The demand note had accrued $532 of interest, which was included in the principal amount of the convertible note. The convertible note bore 3% interest per annum, was originally due on March 31, 2014, but the maturity date was extended to March 31, 2016. The convertible note may be converted at the holder’s option into shares of the Company’s common stock at a conversion price of $5.00 per share.
During the first quarter of 2013, the holder of one convertible note elected to convert the note into shares of the Company’s common stock. The principal amount of the converted note on the date of conversion was $19,100. The Company issued a total of 3,820 shares of its common stock, at the conversion price of $5.00 per share, pursuant to the terms of the note.
During the second quarter of 2013, the Company issued two convertible notes to individual investors in exchange for an aggregate investment of $40,000. The convertible notes bore interest at 3% per annum, with one $20,000 convertible note maturing in May 2015 and the other $20,000 note maturing in June 2016. The convertible notes may be converted at the holder’s option into shares of the Company’s common stock at a conversion price of $5.00 per share.
During the third quarter of 2013, the Company issued a $40,000 convertible note to its chief executive officer in exchange for an investment of $40,000. The convertible note bore interest at 3% per annum and originally matured in the first quarter of 2014, but the maturity date was extended to March 31, 2016. The convertible note may be converted at the holder’s option into shares of the Company’s common stock at a conversion price of $5.00 per share.
During the fourth quarter of 2013, the spouse of the Company’s chief executive officer loaned the Company $60,000, which was evidenced by a demand promissory note. The demand note was replaced shortly thereafter with a new $60,000 convertible promissory note, also bearing interest at 3% per annum, and originally due March 31, 2014, but the maturity date was extended to March 31, 2016. The convertible note may be converted at the holder’s option into shares of the Company’s common stock at a conversion price of $5.00 per share.
At December 31, 2013, the Company had outstanding convertible notes totaling $574,163 scheduled to mature on March 31, 2014. During the first quarter of 2014, all but one of the holders of these convertible promissory notes, representing $554,163 in principal aggregate amount, elected to execute either a one-year or two-year extension of the maturity dates of the original notes. The other holder elected to convert his $20,000 convertible promissory note into shares of the Company’s common stock at a conversion price of $5.00 per share. The principal amount of the note was converted in fiscal 2014.
As a result of the extension of the maturity of these notes and consistent with applicable accounting guidelines, the Company reclassified the aggregate principal value of $554,163 for the converted notes from Current Liabilities to Long-Term Liabilities on the Company’s Balance Sheet for the year ended December 31, 2013.
The Company accrued interest on outstanding convertible notes in the amount of $16,341 and $13,989 for the years ended December 31, 2014 and 2013, respectively.
Convertible notes payable at December 31 are summarized as follows:
December 31,
December 31,
2014
2013
Total convertible notes payable
$
873,263
$
873,263
Less: note conversions
$
474,477
$
259,100
Convertible notes payable, net
$
398,786
$
614,163
Less: current portion
$
9,608
$
20,000
Convertible notes payable, net, long-term portion
$
389,178
$
594,163 </t>
  </si>
  <si>
    <t>PREFERRED STOCK</t>
  </si>
  <si>
    <t>Preferred Stock [Text Block]</t>
  </si>
  <si>
    <t>NOTE 10 – PREFERRED STOCK
Preferred Stock Series A
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
Each share of Series A Preferred Stock shall automatically be converted into fully-paid non-assessable shares of common stock at the then effective conversion rate for such share. The events that may trigger this automatic conversion event are as follows: 1) immediately prior to the closing of a firm commitment underwriting involving an initial public offering, or 2) upon the receipt of the Company of a written request for such conversion from the holders of at least a majority of the Series A Preferred stock then outstanding, or if later, the effective date for conversion specified in such requests.
Preferred Stock Series B
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
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5.00 per share, and iv) have the right to elect one member of the Company’s Board of Directors.
For the six-months ended June 30, 2015, gross dividends on the Series B Preferred Stock were $52,068, consisting of $34,125 for accretion of the beneficial conversion feature on the preferred shares dividends issued in kind and $17,943 for net dividends. For the comparable period in 2014, dividends on the Series B Preferred Stock were $52,068, consisting of $27,020 for accretion of the beneficial conversion feature on the preferred shares dividends issued in kind and $25,048 for net dividends.</t>
  </si>
  <si>
    <t>NOTE 10 - PREFERRED STOCK
Series A Preferred Stock
Upon the occurrence of certain events, each share of the Company’s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itial public offering, or 2) upon the receipt of the Company of a written request for such conversion from the holders of at least a majority of the Series A Preferred stock then outstanding, or if later, the effective date for conversion specified in such requests.
Series B Preferred Stock
During 2009, the Company completed a private placement of its Series B Convertible Preferred Stock and warrants to purchase its common stock in which the Company raised $1,450,000 in gross proceeds. During 2010, an additional $50,000 was raised in the private placement.
The Series B Preferred Stock and the warrants were sold as a unit, with each investor receiving eight warrants to purchase one share of common stock for every share of Series B Preferred Stock purchased. The purchase price for each unit was $4.00 per share of Series B Preferred Stock purchased.
As a result of this private placement, the Company issued 375,000 shares of the Company’s newly designated Series B Preferred Stock. The Series B Preferred Stock is convertible into a total of 300,000 shares of the Company’s common stock. In addition, as part of the private placement, the Company granted warrants to purchase an aggregate of 60,000 shares of its common stock.
The Company used the effective conversion price of preferred shares issued based on the proceeds received to compute the intrinsic value of the embedded conversion feature on preferred stock issuances with detachable warrants. The Company allocated the proceeds received from the Series B Preferred Stock issuance and the detachable warrants included in the exchange on a relative fair value basis. The Company then calculated an effective conversion price and used that price to measure the intrinsic value of the embedded conversion option.
The warrants to purchase a total of 60,000 shares of the Company’s common stock granted in the private placement have an exercise price of $10.00 per share and were scheduled to expire on October 14, 2013. During 2013, the Company extended the term of these warrants for an additional four years. The fair value expense for this extension totaled $120,000, was determined using Black Scholes valuation techniques, and was reported in the Company’s Statement of Operations for fiscal 2013. The exercise price and the number of shares of common stock purchasable upon exercise of the warrants are subject to adjustment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Also in connection with this private placement, the Company agreed to use its best efforts to effect a registration statement with the Securities and Exchange Commission registering the resale of the shares of common stock issuable upon conversion of the Series B Preferred Stock and upon exercise of the warrants, upon the request of the holders of a majority of those shares after the second anniversary of the date of the private placement closing. It also provides for the investors to have “piggyback” registration rights to include their shares in future registrations with the Securities and Exchange Commission by the Company of the issuance or sale of its securities. The investor’s right to request a registration or inclusion of shares in a registration terminates on the date that such investor may immediately sell all of the shares of common stock issuable upon conversion of the Series B Preferred Stock and upon exercise of the warrants under Rule 144 or Rule 145 promulgated under the Securities Act. The agreement also grants to the investors a right of first refusal to purchase all, but not less than all, of certain new securities the Company may, from time to time, propose to sell after the date of the private placement agreement, and also contains certain covenants relating to the Company’s Board of Directors and requiring the Company to retain patent counsel. As of year ended December 31, 2014, the Company has not received a request of the holders of a majority of those shares to effect a registration statement with the Securities and Exchange Commission.
The Series B Preferred Stock (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s common stock, subject to adjustments for issuances by the Company of common stock at less than $5.00 per share, and (iv) has the right to elect one member of the Company’s Board of Directors.
For the year ended December 31, 2014, gross dividends on the Series B Preferred Stock were $105,000, consisting of $77,980 for accretion of the beneficial conversion feature on the preferred shares dividends issued in kind and $27,070 for net dividends. For the year ended December 31, 2013, dividends on the Series B Preferred Stock were $105,000. The Company has recorded accrued accumulated dividends as of December 31, 2014 and 2013 of $546,863 and $441,863, respectively, on the Series B Preferred Stock.
Each share of Series B Preferred Stock automatically converts into fully-paid, non-assessable shares of the Company’s common stock at the then effective conversion rate on the first to occur of the following events:
(i) ninety (90) days after the Company has reported net income, in accordance with generally accepted accounting principles, for two (2) consecutive quarters, as reported in its quarterly reports on Form 10-Q (or annual report on Form 10-K, if applicable) filed under the Securities Exchange Act of 1934, as amended,
(ii) on the date that the Company closes on the sale of securities to purchasers other than holders of the Series B Preferred Stock that was subject to the right of first refusal set forth in the Investors’ Rights Agreement, and the purchasers of such securities require that the Series B Preferred Stock be converted into Common Stock as a condition to such closing, or
(iii) upon the receipt by the Company of a written request for such conversion from the holders of all of the Series B Preferred Stock then outstanding, or, if later, the effective date for conversion specified in such requests.</t>
  </si>
  <si>
    <t>COMMON STOCK</t>
  </si>
  <si>
    <t>Stockholders' Equity Note [Abstract]</t>
  </si>
  <si>
    <t>Stockholders' Equity Note Disclosure [Text Block]</t>
  </si>
  <si>
    <t>NOTE 11 – COMMON STOCK
During the six-months ended June 30, 2015, the Company issued a total of 23,998 shares of common stock as described below:
1)
The Company issued 9,960 shares of common stock upon the exercise of outstanding warrants, for an aggregate exercise price of $99,600 (See Note 14).
2)
In September 2014, the Company received a total of $24,000 from holders of warrants to purchase of 2,400 shares of common stock for the exercise of those warrants. The exercise price of the warrants was $10.00 per share. At the warrant holders’ request, the Company agreed to not issue the shares of common stock issuable upon such exercise for a period of six months following the date of exercise. Accordingly, the shares were issued during the period.
3)
The Company issued 3,000 shares of common stock and associated warrants pursuant to a $15,000 deposit received in fiscal year 2014 from a single investor (See Note 14).
4)
The Company issued 6,500 shares of common stock associated with the conversion of a $65,000 convertible note.
5)
In March 2015, the Company received $8,000 from a single holder of a warrant to purchase 800 shares of common stock for the exercise of that warrant at the exercise price of $10.00 per share. The Company issued the shares of common stock in April 2015.
6)
In March 2015, the Company received a deposit from a single investor totaling $5,000 for the purchase of 1,000 shares of common stock and associated warrants. These shares were issued in May 2015. The term of the warrants is four years, and the exercise price is $19.00 per share, representing the average closing price of the Company’s stock for the 20 trading days preceding the deposit date. The warrants will have no value assigned to them because the warrants are being issued as a unit with the shares of common stock. This is consistent with the provisions of ASC 718.
7)
The Company issued 338 shares of common stock and associated warrants for cash received of $1,690 in June 2015, at $9.50 per share.
Also, the Company recorded contributed capital of $39,500 during the period related to the forfeiture of contractual compensation involving the Company’s two co-founders.</t>
  </si>
  <si>
    <t>NOTE 11 - COMMON STOCK
For the twelve months period ended December 31 2014, the Company issued a total of 424,862 shares of common stock, along with warrants to purchase 87,572 shares of common stock, to investors for an aggregate cash purchase price of $2,124,310, or $5.00 per share purchased, net of $40,195 in related costs. Most of the warrants issued with the common stock provide for a twenty percent coverage, a four-year term and a specified exercise price ranging from $5.00 to $22.50 per share. There were two exceptions to the preceding statement: one, an individual investment for $500,000 was made in exchange for 100,000 shares of common stock and warrants to purchase 25,000 shares of common stock (or twenty-five percent warrant coverage), with an exercise price of $10.00 per share and an optional, cashless exercise feature; and two, an individual investment for $120,000 in which no warrants were issued.
In 2014, the Company also issued 12,000 shares of its common stock, and warrants to purchase 2,400 shares of its common stock (with an exercise price of $5.00 per share), in exchange for $60,000 of services, $31,835 of which services had been performed at the date of issuance and $28,165 of which had yet to be performed. Those services were subsequently performed.
On October 6, 2014, the Company executed a six-month consulting agreement with a third party service provider for general financial advisory and investment banker services. As a part of the agreement, the Company issued 47,500 shares of its common stock to the third party provider. The recipient of the stock is required to hold the stock for a specified period of time. The fair value of the stock grant was $997,500, determined by multiplying 47,500 shares times that day’s closing price of $21.00 per share (as adjusted for the reverse stock split).
Also on October 6, 2014, the Company executed a six-month consulting agreement with a third party service provider for advisory services. Compensation for the agreement called for the Company to issue a 2,500 stock grant for vested shares of the Company’s common stock. The recipient of the stock grant is required to hold the stock for a specified period of time. The fair value of the stock grant was $52,500, determined by multiplying 2,500 shares times that day’s closing price of $21.00 per share. This non-cash expense was recorded as general and administrative expense in the Company’s Statement of Operations.
The Company also issued 43,097 shares of its common stock upon the conversion of $215,485 in principal and accrued interest of outstanding convertible notes during the period (See Note 9).
The Company also issued 6,800 shares of its common stock upon the exercise of outstanding warrants, for an aggregate purchase price of $44,000, during the period (See Note 14).
During 2013, the Company received gross proceeds totaling $346,930 from sixteen individual investors in a private placement. The private placement was completed pursuant to a series of subscription agreements between the Company and the investors. Pursuant to the terms of the subscription agreements, the Company agreed to sell to the investors an aggregate of 68,386
Also during 2013, the Company issued 70,000 shares of common stock and associated warrants following the receipt of a $7,000 deposit in 2012 from a single investor.
In connection with the 2013 private placement, the Company received a series of small deposits from a single investor totaling $1,500 in 2013 for shares of common stock and associated warrants, which the Company expects to issue in 2015.
For the 2013 private placement, the common stock and the warrants were sold as an equity unit, with each investor who purchased shares of the Company’s common stock receiving a warrant to purchase one share of common stock (with an exercise price of $5.00 per share) for every five shares of common stock purchased by such investor. The purchase price for each equity unit was $5.00 per share of common stock purchased.
During 2013, the Company recorded amortization of a restricted stock grant of $45,000 involving a stock grant of 40,000 restricted shares of common stock valued at $180,000, or $4.50 per share, and issued in the second quarter of 2011. The restricted shares vested pro-rata and quarterly over three years and became fully vested in 2013.
The Company also recorded contributed capital of $79,000 during each of the years ended December 31, 2014 and 2013, related to the forfeiture of contractual compensation involving the Company’s two co-founders.</t>
  </si>
  <si>
    <t>COMMON STOCK TO BE ISSUED</t>
  </si>
  <si>
    <t>Common Stock To Be Isssued [Abstract]</t>
  </si>
  <si>
    <t>Common Stock To Be Isssued [Text Block]</t>
  </si>
  <si>
    <t xml:space="preserve">NOTE 12 – COMMON STOCK TO BE ISSUED
During fiscal years 2014 and 2013, the Company received a series of small deposits from a single investor totaling $3,000 for the purchase of 600 shares of common stock shares and associated warrants. The Company anticipates that these shares will be issued in fiscal 2015. The term of the warrants is four years, and the exercise price is $5.00 per share
The following table provides a reconciliation of the transactions, number of shares and associated common stock values for the common stock to be issued at June 30, 2015 and December 31, 2014, respectively.
At June 30, 2015
At December 31, 2014
Common stock to be issued per:
# of Shares
$ Value
# of Shares
$ Value
Deposits received for common stock to be issued at $5.00 per share
600
3,000
3,600
18,000
Deposits received for common stock to be issued at $10.00 per share
-
-
2,400
24,000
Total number of shares and value
600
$
3,000
6,000
$
42,000 </t>
  </si>
  <si>
    <t xml:space="preserve">NOTE 12 - COMMON STOCK TO BE ISSUED
During fiscal year 2014, the Company received a deposit from an investor totaling $15,000 for the purchase of 3,000 shares of common stock and associated warrants. The Company anticipates these shares will be issued in fiscal 2015 pursuant to an agreement between the investor and the Company. The term of the warrants is four years, and the exercise price is $19.00 per share. The warrants will have no value assigned to them because the warrants are being issued as a unit with the shares of common stock. This is consistent with the provisions of ASC 718 (See Note 14).
In September 2014, the Company received deposits totaling $24,000 from warrant holders for the purchase of 2,400 shares of common stock. The exercise price of the warrants was $10.00 per share. At the warrant holders’ request, the shares of common stock will not be issued for a period of six months from the date of exercise.
During fiscal years 2014 and 2013, the Company has received a series of small deposits from a single investor totaling $3,000 for the purchase of shares of common stock and warrants to purchase 600 shares of common stock. The Company anticipates that these shares will be issued in fiscal 2015. The term of the warrants is four years, and the exercise price is $5.00 per share. The warrants will have no value assigned to them because the warrants will be issued as a unit with common stock shares. This is consistent with the provisions of ASC 718.
The following table provides a reconciliation of the transactions, number of shares and associated common stock values for the common stock to be issued at December 31, 2014 and December 31, 2013.
At December 31, 2014
At December 31, 2013
Common stock to be issued per:
# of Shares
$ Value
# of Shares
$ Value
A stock deposit received for common stock to be issued at $5.00 per share
3,600
18,000
300
1,500
A stock deposit received for common stock to be issued at $10.00 per share
2,400
24,000
-
-
Total number of shares and value
6,000
$
42,000
300
$
1,500 </t>
  </si>
  <si>
    <t>BASIC AND FULLY DILUTED LOSS PER SHARE</t>
  </si>
  <si>
    <t>Earnings Per Share [Abstract]</t>
  </si>
  <si>
    <t>Earnings Per Share [Text Block]</t>
  </si>
  <si>
    <t xml:space="preserve">NOTE 13 – BASIC AND FULLY DILUTED LOSS PER SHARE
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
The Company's common stock equivalents, at June 30, 2015 and 2014, respectively, which are not included in the calculation of fully diluted loss per share because they are anti-dilutive, consisted of the following:
2015
2014
Convertible promissory notes outstanding
121,942
121,077
Warrants outstanding
440,944
364,897
Stock options outstanding
204,900
199,411
Preferred stock outstanding
302,000
302,000
Common stock to be issued
600
300
Dividends on preferred stock outstanding
119,786
116,097
Total Common Stock Equivalents
1,190,172
1,103,782 </t>
  </si>
  <si>
    <t xml:space="preserve">NOTE 13- BASIC AND FULLY DILUTED LOSS PER SHARE
The computations of basic loss per share of common stock are based on the weighted average number of common shares outstanding during the period of the financial statements. Common stock equivalents which would arise from the exercise of stock options and warrants outstanding during the period, the conversion of convertible preferred stock and dividends or the conversion of convertible notes were excluded from the loss per share attributable to common stock holders as their value is anti-dilutive.
The Company's common stock equivalents, at December 31, consisted of the following and have not been included in the calculation because they are anti-dilutive:
2014
2013
Convertible Notes Outstanding
82,126
124,244
Warrants Outstanding
447,436
220,997
Stock Options Outstanding
196,300
167,500
Common Stock to be Issued
6,000
-
Preferred Stock Outstanding
302,000
302,000
Dividends on Preferred Stock Outstanding
122,907
101,907
Total Common Stock Equivalents
1,156,769
916,648 </t>
  </si>
  <si>
    <t>OUTSTANDING WARRANTS</t>
  </si>
  <si>
    <t>Shareholders' Equity and Share-based Payments [Text Block]</t>
  </si>
  <si>
    <t xml:space="preserve">NOTE 14 – OUTSTANDING WARRANTS
A summary of the status of the Company’s outstanding warrants, and the changes during the six months ended June 30, 2015, is as follows:
2015
Weighted
Average
Description
Shares
Exercise Price
Outstanding, January 1, 2015
447,436
$
8.00
Granted
9,068
7.50
Expired/Cancelled
(4,800
)
(10.00
)
Exercised
(10,760
)
(10.00
)
Outstanding, June 30, 2015
440,944
$
7.50
Exercisable, June 30, 2015
299,444
$
9.00
For the six-months ended June 30, 2015, total shares issuable upon exercise of outstanding warrants decreased by a net of 6,492 shares for the reasons discussed below:
1)
The Company issued warrants to purchase 600 shares of the Company’s common stock, with an exercise price of $5.00 per share, in connection with the issuance of 3,000 shares of its common stock for the purchase price of $15,000 in cash. The term of the warrants is four years from date of issuance. Under the provisions of ASC 718, no value was assigned to the warrants granted during the three-month period, thus no additional expense was recorded under the Black-Scholes option pricing model because the warrants were issued as a unit with common stock shares (See Note 11).
2)
The Company issued warrants to purchase 68 shares of the Company’s common stock, with an exercise price of $9.50 per share, in connection with the issuance of 338 shares of its common stock for the purchase price of $1,690 in cash. The term of the warrants is four years from date of issuance. Under the provisions of ASC 718, no value was assigned to the warrants granted during the three-month period, thus no additional expense was recorded under the Black-Scholes option pricing model because the warrants were issued as a unit with common stock shares (See Note 11).
3)
The Company issued warrants to purchase 1,300 shares of the Company’s common stock, with an exercise price of $20.00 per share, in connection with the conversion of a $65,000 convertible note. The term of the warrants is four years from date of issuance (See Note 11).
4)
On March 23, 2015, the Company executed a letter agreement calling for a twelve-month consulting agreement with a third party service provider for comprehensive public relations services, with the service period beginning April 1, 2015. Either party may cancel the agreement upon the submission of a written notice at any time during the twelve-month period. Following the initial twelve-month period, the parties may renegotiate a new agreement. One element of compensation to the consultant is the grant of a five-year warrant to purchase 6,000 shares of the Company’s common stock, at an exercise price of $11.00 per share. The warrants shall vest on a 1/12th basis during a twelve-month period. The warrants were granted on May 15, 2015, and 1/12th of the warrants vested on June 15, 2015. The fair value of the warrant is $52,639, as determined by using the Black Scholes valuation method. This non-cash expense will be recorded ratably as a general and administrative expense in the Company’s Statement of Operations during the twelve-month vesting period.
5)
On September 16, 2014, the Company executed a six-month consulting agreement with a third party service provider for consulting services to introduce the Company to potential customers for its suite of products and services. As a part of the agreement, the Company issued the service provider warrants to purchase 900 shares of the Company’s common stock at a price of $5.00 per share. The warrants vest in tranches of 300 per qualifying event, all of which are outlined in the agreement. Whatever portion of the warrants that are not vested on December 31, 2015 expire on that date. The fair value of the warrants is $17,453, as determined by using the Black Scholes valuation method. This non-cash expense will be recorded as a sales and marketing expense in the Company’s Statement of Operations on an allocated basis at the time a specific qualifying event occurs.
6)
Warrants to purchase 4,800 shares of the Company’s common stock, with an exercise price of $10.00 per share, expired on March 31, 2015. The warrants were held by seven warrant holders.
7)
The Company issued 10,760 shares of its common stock upon the exercise of outstanding warrants, for an aggregate purchase price of $107,600 (See Note 11).
The following is a summary of the Company’s outstanding and exercisable warrants at June 30, 2015:
Outstanding
Exercisable
Exercise Prices
Weighted Average Number
Outstanding at 6/30/15
Remaining
Life (in yrs.)
Weighted Average
Exercise Price
Number Exercisable
at 6/30/15
Weighted Average
Exercise Price
$
5.00
240,852
3.03
$
5.00
104,858
$
5.00
$
5.50 - 9.50
8,548
3.23
$
7.50
8,548
$
7.50
$
10.00 - 22.50
191,544
2.50
$
11.00
186,044
$
11.00
$
5.00 - 22.50
440,944
2.80
$
7.50
299,444
$
9.00 </t>
  </si>
  <si>
    <t xml:space="preserve">NOTE 14 - OUTSTANDING WARRANTS
For the twelve months period ended December 31 2014, warrant activity consisted of the following:
1)
The Company issued warrants to purchase 87,572 shares of common stock in connection with the issuance of 424,862 shares of the Company’s common stock pursuant to new investments, for cash totaling $2,084,115, which is net of $40,195 in finder fees and related miscellaneous costs. The term of the warrants is four years from the date of issuance, with a range of exercise prices between $5.00 and $22.50 per share of common stock. Normally, the warrant coverage is twenty percent of the number of shares of stock issued. This is true for all of the above warrants issued except for two warrants: one, involving an individual investment for $500,000 made in exchange for 100,000 shares of common stock and warrants to purchase 25,000 shares of common stock (or twenty-five percent warrant coverage), with an exercise price of $10.00 per share and an optional, cashless exercise feature; and two, an individual investment in shares of the Company’s common stock for $120,000 where no warrants were issued.
2)
The Company received deposits from two investors totaling $16,500 for the purchase of 3,300 shares of common stock and warrants to purchase 660 shares of common stock. Most of these warrants will be issued in fiscal 2015 (See Note 12).
3)
The Company issued four-year warrants to purchase 2,400 shares of the Company’s common stock (with an exercise price of $5.00 per share) in connection with the issuance of 12,000 shares of its common stock in exchange for $60,000 of services, $31,835 of which services had been performed and $28,165 of which had yet to be performed. This non-cash transaction was recorded on the Company’s balance sheet as a debit to accounts payable and accrued expense for $31,835, representing outstanding vendor invoices to be paid, and prepaid expenses for $28,165, representing the value of services to be performed by the vendor. Those services were subsequently performed in fiscal year 2014. The term of the warrants is four years from date of issuance. Under the provisions of ASC 718, no value was assigned to the warrants granted during the nine month period, thus no additional expense was recorded under the Black-Scholes option pricing model because the warrants were issued as a unit with common stock shares.
4)
The Company issued warrants to purchase an aggregate of 145,167 shares of the Company’s common stock, at a price of $5.00 per share, to two outside consultants following their meeting specific performance metrics associated with growing the Company’s book of new business and/or securing additional capital or debt funding. Each warrant specifies the individual tranches related to the specific metrics that must be achieved in order for the underlying shares to become exercisable. The term of the two warrants is five years. No valuation is determined for the respective tranches until the associated performance metric is achieved. Warrants to purchase a total of 10,067 shares of common stock associated with these two agreements became exercisable during fiscal year 2014 as a result of one warrant holder achieving two specified metrics. The fair value of the exercisable warrants totaled $42,231 and was determined by using the Black Scholes valuation method. This non-cash expense was recorded as other expense in the Company’s Statement of Operations.
5)
On October 1, 2014, the Company executed a six-month consulting agreement with a third party service provider for corporate advisory services. As a part of the agreement, the Company issued 4,000 warrants to purchase shares of the Company’s common stock at price of $5.0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
6)
Also on October 1, 2014, the Company executed another six-month consulting agreement with a third party service provider for general financial advisory and investment banker services. As a part of the agreement, the Company issued 4,000 warrants to purchase shares of the Company’s common stock at price of $5.00 per share. The term of warrant is five years from the date of issuance. The fair value of the exercisable warrants totaled $83,673, determined by using the Black Scholes valuation method. This non-cash expense was recorded as general and administrative expense in the Company’s Statement of Operations.
7)
A number of warrant holders elected to exercise warrants to purchase a total of 9,200 shares of the Company’s common stock at a weighted average exercise price of $7.50 per share of stock, or for a total value of $68,000. The Company issued 6,800 of those shares for an aggregate purchase price of $44,000, during the period (See Note 11). The remaining 2,400 shares of common stock will not be issued for a period of six months from the date of exercise at the request of the two warrant holders. These shares are being reported as an element of common stock to be issued (See Note 12).
8)
Warrants to purchase a total of 9,500 shares of common stock, held by two warrant holders, expired during the fiscal year 2014.
For the twelve months period ended December 31 2013, warrant activity consisted of the following:
1)
The 14,157 warrants issued in the 2013 private placement, as well as the 69,800 warrants issued in the 2012 private placement, all have an exercise price of $5.00 per share of common stock, and expire four years following the date of issuance. The exercise price and the number of shares of common stock purchasable upon exercise of the warrants are subject to adjustment (under a formula set forth in the warrants) upon the occurrence of certain events, including, but not limited to: (i) stock dividends, stock splits or reverse stock splits; (ii) the payment of dividends on the common stock payable in shares of common stock or securities convertible into common stock; (iii) a recapitalization, reorganization or reclassification involving the common stock, or a consolidation or merger of the Company; or (iv) a liquidation or dissolution of the Company.
2)
During 2013, the Company’s Board of Directors approved a four year extension to the life of the warrants to purchase 60,000 shares of common stock issued in the 2009 private placement of its Series B Preferred Stock (See Note 10). These warrants were scheduled to expire in October 2013. The Company determined the fair market value of this extension to be $120,000 using the Black-Scholes valuation method. This determined cost is reported in the Company’s Statement of Operations for 2013.
A summary of the status of the Company’s outstanding warrants and the changes during 2013 and 2014 is as follows:
Weighted Average
Shares
Exercise Price
Outstanding, January 1, 2013
206,840
$
8.50
Granted
14,157
$
5.00
Cancelled
-
$
-
Expired
-
$
-
Outstanding, December 31, 2013
220,997
$
8.00
Exercisable, December 31, 2013
220,997
$
8.00
Granted
245,139
$
7.50
Cancelled
(9,500
)
$
9.50
Expired
(9,200
)
$
7.50
Outstanding, December 31, 2014
447,436
$
8.00
Exercisable, December 31, 2014
312,336
$
9.00
The following is a summary of outstanding and exercisable warrants at December 31, 2014:
Outstanding
Exercisable
Exercise Prices
Weighted Average Number
Outstanding at 12/31/14
Remaining
Life (in yrs.)
Weighted Average
Exercise Price
Number Exercisable
at 12/31/14
Weighted Average
Exercise Price
$
5.00
239,952
3.28
$
5.00
104,852
$
5.00
$
5.50 - 9.50
8,280
3.47
$
7.50
8,280
$
7.50
10.00 - 22.50
199,204
2.46
11.00
199,204
11.00
$
5.00 - 22.50
447,436
2.92
$
7.50
312,336
$
9.00 </t>
  </si>
  <si>
    <t>EMPLOYEE OPTIONS</t>
  </si>
  <si>
    <t>Disclosure of Compensation Related Costs, Share-based Payments [Abstract]</t>
  </si>
  <si>
    <t>Disclosure of Compensation Related Costs, Share-based Payments [Text Block]</t>
  </si>
  <si>
    <t>NOTE 15 – EMPLOYEE OPTIONS
As of June 30, 2015, the Company has a stock-based compensation plan, the 2009 Long-Term Incentive Plan.
The 2009 Long-Term Incentive Plan was adopted by the Board of Directors on September 2, 2009. Under the 2009 Long-Term Incentive Plan, the Company can grant nonqualified options to employees, officers, outside directors and consultants of the Company or incentive stock options to employees of the Company. There are 400,000 shares of common stock authorized for issuance under the 2009 Long-Term Incentive Plan. The outstanding options have a term of ten years and vest primarily over periods ranging from three to five years. As of June 30, 2015, options to purchase 204,900 shares of the Company’s common stock were outstanding under the plan, of which options to purchase 164,250 shares were exercisable, with a weighted average exercise price of $4.50 per share.
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
For the three-month and six-month periods ended June 30, 2015, the Company recorded share-based compensation expense of $49,822 and $95,832, respectively. For the comparable periods in 2014, the Company recorded share-based compensation expense of $78,642 and $112,201, respectively.
For the three-months ended March 31, 2015, the Company granted options to purchase 1,200 shares of its common stock with an exercise price of $5.00 per share to each of the Company’s three outside directors, who receive options as part of their annual compensation for serving on the Company’s Board of Directors. The total value of these stock options, utilizing the Black Scholes valuation method, was $55,179. The term of the stock options was ten years and vesting of the stock options was for a three-year period, with 33% vesting on the one-year anniversary of the grant date, and the remainder vesting ratably over the next eight quarters.
Also, for the three-months ended March 31, 2015, the Company granted options to purchase 4,000 shares of its common stock with an exercise price of $5.00 per share to a new employee within the sales and marketing organization. The total value of the stock options, utilizing the Black Scholes valuation method, was $50,281. The term of the stock options is ten years, with a three year vesting period, 33% vesting on the one-year anniversary of the grant date, and the remainder vesting ratably over the next eight quarters.
For the three-months ended June 30, 2015, the Company granted an option to purchase 1,000 shares of its common stock with an exercise price of $11.00 per share to a new member of the Company’s Board of Directors. The total value of the stock options, utilizing the Black Scholes valuation method, was $6,646, which will be recorded ratably during the related vesting period as a general and administrative expense in the Company’s Statement of Operations The term of the stock option grant is ten years, with a three year vesting period, 33% vesting on the one-year anniversary of the grant date, and the remainder vesting ratably over the next eight quarters.
The summary activity for the six-months ended June 30, 2015 under the Company’s 2009 Long-Term Incentive Plan is as follows:
June 30, 2015
Shares
Weighted Average
Exercise Price
Aggregate
Intrinsic Value
Weighted Average
Remaining
Contractual Life
Outstanding at beginning of period
196,300
$
4.50
$
981,500
Granted
8,600
$
18.50
$
–
Exercised
–
$
0.00
$
–
Forfeited/ Cancelled
–
$
0.00
$
–
Outstanding at period end
204,900
$
6.00
$
981,500
6.58
Options vested and exercisable at period end
164,250
$
4.50
$
793,108
6.27
Weighted average grant-date fair value of options granted during the period
$
13.00
The following table summarizes significant ranges of outstanding and exercisable options as of June 30, 2015:
Options Outstanding
Options Exercisable
Range of Exercise Prices
Options
Outstanding
Weighted Average
Remaining Contractual
Life (in years)
Weighted Average
Exercise Price
Number Outstanding
Weighted Average
Exercise Price
$
0.00 – $ 4.00
50,000
5.34
$
4.00
48,750
$
4.00
$
4.50 – $ 21.00
154,900
6.30
$
6.00
115,500
$
5.00
204,900
164,250
A summary of the status of the Company’s non-vested option shares as of June 30, 2015 is as follows:
Non-vested Shares
Shares
Weighted Average
Grant-Date Fair Value
Non-vested at January 1, 2015
45,834
$
10.00
Granted
8,600
$
13.00
Forfeited
-
$
0.00
Vested
(13,783
)
$
(6.50
)
Non-vested
40,650
$
11.50
As of June 30, 2015, there was approximately $468,196 of total unrecognized compensation cost related to non-vested share-based compensation arrangements. The Company expects to recognize the unrecognized compensation cost over a weighted average period of 1.74 years.</t>
  </si>
  <si>
    <t>NOTE 15 - EMPLOYEE OPTIONS
At December 31, 2014, the Company has a stock-based compensation plan, the 2009 Long Term Incentive Plan.
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20,000,000 shares of common stock authorized for issuance under the 2009 Long Term Incentive Plan. In April 2014, the Board of Directors authorized an additional 2,000,000 shares under the 2009 Long Term Incentive Plan, which the Company plans to submit for approval of the Company’s shareholders. The outstanding options have a term of ten years and vest primarily over periods ranging from three to five years. As of December 31, 2014, options to purchase 196,300 shares of the Company’s common stock were outstanding under the plan, of which options to purchase 150,466 shares were exercisable, with a weighted average exercise price of $4.50 per share.
For the twelve months period ended December 31, 2014, the Company granted options to purchase 49,500 shares of its common stock with a weighted average exercise price of $6.50 per share. Of the total options granted, options to purchase 1,500 shares were granted to three outside directors, each of whom received a set number of options as part of their annual compensation for serving on the Company’s Board of Directors, and options to purchase 48,000 shares were granted four members of executive management. The total value of these stock options, utilizing the Black Scholes valuation method, was $311,490. The term of the stock options is ten years, with three year vesting, with 33% vesting on the one-year anniversary of the grant date, and the remainder vesting ratably over the next eight quarters.
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Scholes option pricing model. Historically and through the third quarter of 2013, forfeitures of share-based payment awards were reported when actual forfeitures occur. On a prospective basis, beginning in the fourth quarter of 2013, the Company applied an estimated forfeiture rate of twenty-three percent to new stock option grants. Beginning with the fourth quarter of 2014, the estimated forfeiture rate was changed to twenty-six percent.
As of December 31, 2014 and 2013, the Company recorded $147,097 and $184,973 in share-based compensation expenses, respectively.
The cash flows from tax benefits for deductions in excess of the compensation costs recognized for share-based payment awards would be classified as financing cash flows. Due to the Company’s loss position, there was no such tax benefits during the year ended December 31, 2014.
The summary activity under the Company’s 2009 Long Term Incentive Plan is as follows:
December 31, 2014
December 31, 2013
Shares
Weighted
Average
Exercise Price
Aggregate Intrinsic Value
Weighted Average Remaining Contractual Life
Shares
Weighted
Average
Exercise Price
Aggregate Intrinsic Value
Weighted Average Remaining Contractual Life
Outstanding at beginning of period
167,500
$
4.50
176,300
$
4.50
Granted
49,500
$
6.50
9,000
$
5.00
Exercised
–
$
0.00
─
$
0.00
Forfeited/ Cancelled
(20,700
)
$
3.50
(17,800
)
$
4.00
Outstanding at period end
196,300
$
5.50
$
3,268,799
1.50
167,500
$
4.50
$
83,750
1.50
Options vested and exercisable at period end
150,466
$
4.50
$
2,708,396
─
121,150
$
4.50
$
60,575
─
Weighted average grant-date fair value of options granted during the period
$
13.50
$
5.00
The following table summarizes significant ranges of outstanding and exercisable options as of December 31, 2014:
Options Outstanding
Options Exercisable
Range of Exercise Prices
Options
Outstanding
Weighted Average
Remaining Contractual
Life (in years)
Weighted Average
Exercise Price
Number Outstanding
Weighted Average
Exercise Price
$
0.00 – $ 4.00
50,000
5.84
$
4.00
46,250
$
4.00
$
4.50 – $19.50
146,300
6.68
$
4.50
104,216
$
5.00
196,300
150,466
A summary of the status of the Company’s non-vested shares as of December 31, 2014 is as follows:
Non-vested Shares
Shares
Weighted Average
Grant-Date
Fair Value
Non-vested at January 1, 2014
46,350
$
4.50
Granted
49,500
$
13.50
Forfeited
(20,700
)
$
3.50
Vested
(29,318
)
$
6.50
Non-vested
45,834
$
10.00
As of December 31, 2014, there was approximately $448,000 of total unrecognized compensation cost related to non-vested share-based compensation arrangements. The unrecognized compensation cost is expected to be recognized over a weighted average period of 1.76 years. The intrinsic value of options vesting in year 2014 was approximately $475,000.
During 2014, the Company estimated the fair value of the stock options based on the following weighted average assumptions:
Risk-free interest rate 2.07% - 3.00 %
Expected life
10 years
Expected volatility 120% - 123 %
Dividend yield 0.0 %
During 2013, the Company estimated the fair value of the stock options based on the following weighted average assumptions:
Risk-free interest rate 1.73% - 2.53 %
Expected life
10 years
Expected volatility 126% - 131 %
Dividend yield 0.0 %</t>
  </si>
  <si>
    <t>COMMITMENTS AND CONTINGENCIES</t>
  </si>
  <si>
    <t>Commitments and Contingencies Disclosure [Abstract]</t>
  </si>
  <si>
    <t>Commitments and Contingencies Disclosure [Text Block]</t>
  </si>
  <si>
    <t>NOTE 16 – COMMITMENTS AND CONTINGENCIES
The following table summarizes the Company’s obligations to make future payments pursuant to certain contracts or arrangements as of June 30, 2015, as well as an estimate of the timing in which these obligations are expected to be satisfied:
Payments Due by Period
Contractual Obligations
Total
2015
2016-2017
2018-2019
After 2019
Long-Term Debt Obligations
$
2,024,449
$
1,090,249
$
811,001
$
123,199
$
-
Capital Lease Obligations
$
31,368
$
3,902
$
17,479
$
9,987
$
-
Operating Lease Obligations
$
530,224
$
48,031
$
227,384
$
178,297
$
76,512
Purchase Obligations
$
311,850
$
311,850
$
-
$
-
$
-
Other Long-Term Liabilities
$
475,000
$
-
$
475,000
$
-
$
-
Total Contractual Obligations
$
3,372,891
$
1,454,032
$
1,530,864
$
311,483
$
76,512
With regards to purchase obligations listed above, the Company placed a demand purchase order for $433,130 with its VidTac contract manufacturer for finished units to be delivered ratably throughout an eight-month period commencing in May 2015. The purchase obligation required a 10% down payment at the time of order placement. At June 30, 2015, the Company had taken delivery of units related to this purchase obligation valued at approximately $87,000.
The Company’s purchase order placed with the contract manufacturer is non-cancellable; however, there are some relief provisions: (1) the Company may change the original requested delivery dates if it gives sufficient advance notice to the contract manufacturer; and (2) should the Company elect to cancel the purchase order in total or in part, it would only be financially responsible for any materials that could not be returned by the contract manufacturer to its source suppliers.
With regards to other long-term liabilities above, on February 3, 2014, the Company received a $475,000 advance from the City of Pharr, Texas in connection with a proposed EB-5 economic development program. Loan documents related to this advance were never finalized. Because the formal loan documents have not been executed as of the date of this report, the advance has been classified as an accrued expense on the Company’s Balance Sheet. The Company is now in discussions with the City of Pharr about converting the loan into an economic development grant.
Compensation
See ITEM 2, “Executive Compensation,” “Employment Contracts, Termination of Employment and Change in Control,” contained in the Company’s Schedule 14C Information Statement for the year ended December 31, 2014 and filed on March 2, 2015,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comes profitable or the Company secures sufficient funding to sustain operations. The value of each person’s foregone salary for each of the six months ended June 30, 2015 and 2014 totaled $20,000 for Mr. Chaney and $19,500 for Mr. Rapp and was recorded as contributed capital in Additional Paid-in Capital on the Company’s Balance Sheet.
Litigation
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that is adverse to it, the Company’s financial position and prospects could be harmed.</t>
  </si>
  <si>
    <t>NOTE 16 - COMMITMENTS AND CONTINGENCIES
Consulting Agreements
On July 21, 2014, the Company executed a six-month consulting agreement with a third party service provider for corporate advisory services. After the six month period is over, the agreement may be extended for an additional six-month period, provided either party may cancel the agreement upon the submission of a ten day written notice. One element of compensation to the consultant is a $7,500 monthly payment. Another element is the Company’s issuance of warrants to purchase 6,000 shares of the Company’s common stock (see Note 14). Additionally, the agreement contains elements involving the Company’s indemnification of the consultant and future rights belonging to the consultant should the Company conduct future business with a party originally introduced to the Company by the consultant.
On October 6, 2014, the Company executed a six-month consulting agreement with a third party service provider for general financial advisory and investment banker services. After the six month period is over, either party may cancel the agreement upon the submission of a thirty day written notice. One element of compensation to the consultant is a $5,000 non-refundable monthly payment. The Company has also agreed to reimburse the consultant for reasonable travel and other out-of-pocket expenses. Another element is the Company’s issuance of 47,500 stock grant (see Note 11). Additionally, the agreement contains elements involving the Company’s indemnification of the consultant and future rights belonging to the consultant should the company become involved in a public offering.
Also on October 6, 2014, the Company executed a six-month consulting agreement with a third party service provider for advisory services. The agreement called for compensation consisting of the Company issuing 2,500 shares of its common stock to the provider. The agreement may be extended upon mutual agreement between the two parties.
On November 1, 2014, the Company executed a six-month consulting agreement with a third party service provider for promotion and sales of the Company’s COPsync911 and VidTac products in certain markets. The agreement may be extended upon mutual agreement between the two parties. One element of compensation to the consultant is a $10,000 monthly fee, with $5,000 being paid each month and the balance being deferred until the end of the initial six month period, at which time the cumulative deferral will be paid. The Company has also agreed to reimburse the consult for reasonable travel and other out-of-pocket expenses.
Significant Purchase Orders
In July 2014, the Company placed a demand purchase order valued at $433,000 with the contract manufacturer for finished units to be delivered ratably throughout the year and into early fiscal year 2015 (see Note 4). The remaining commitment value for this purchase order at December 31 2014, $155,925.
In December 2014, the Company placed a demand purchase order for $433,000 with its contract manufacturer for VidTac finished units to be delivered ratably in fiscal year 2015, beginning in May 2015 (see Note 4). This order i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payment terms of Net 30 days from invoice date once the units are delivered to finished goods inventory.
Office Leases
At December 31, 2014, our principal properties consisted of a leased facility in the Dallas area (approximately 7,000 square feet), where our research and development, sales and marketing, finance and administrative functions are located and a leased facility in New Braunfels, Texas (approximately 2,500 square feet), where our customer support and operational activities are located. The Dallas area location is subject to a thirty-month sublease expiring on August 31, 2015. We terminated our previous month-to-month lease for office space located in Canyon Lake, Texas in June 2014, and moved that office to New Braunfels. We believe our present facilities are adequate for our foreseeable needs, and are currently reviewing lease renewal options for the Dallas facility.
The sublease for the Dallas area facility is for 30 months, effective March 1, 2013, and calls for monthly lease payments of $7,502, with the first month’s rent being waived.
The lease for the New Braunfels facility is for fifty-one months, effective June 6, 2014, and calls for initial monthly lease payments of $2,906 with the first month’s rent being waived. At each yearly anniversary, the monthly payment increases approximately 7%.
Future annual lease payments as of December 31, 2013 are as follows:
Total
2015
2016-2017
2018-2019
After 2019
Operating Lease Obligations
$
192,868
$
95,927
$
79,297
$
17,644
$
-
Litigation
The Company is not currently involved in any material legal proceedings. From time-to-time the Company anticipates that it will be involved in legal proceedings, claims, and litigation arising in the ordinary course of its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the Company, its financial position and prospects could be harmed.</t>
  </si>
  <si>
    <t>RELATED PARTY TRANSACTION</t>
  </si>
  <si>
    <t>Related Party Transactions [Abstract]</t>
  </si>
  <si>
    <t>Related Party Transactions Disclosure [Text Block]</t>
  </si>
  <si>
    <t xml:space="preserve">NOTE 17 – RELATED PARTY TRANSACTION
The Company received a $50,000 advance from Joe Alosa, a member of the board, in June 2015, without accompanying paperwork. The Company has recorded this advance as a 90-day note, assuming 8% interest per annum.
In December 2014, the Company executed a capital lease involving two automobiles with an equipment financing company owned by one of the Company’s outside directors. The total value of the transactions was $35,098, consisting of: a term of four years; monthly lease payments during the term; and an effective annual interest rate of nine percent.
On February 28, 2014, the Company executed a $25,000, sixty-day promissory note payable to its chief executive officer for a loan in the same amount. The note bears interest at 3.0% per annum, which is due upon maturity of the promissory note. In the fourth quarter of 2014, the Company repaid $17,500 of the principal amount of the note, leaving an outstanding balance of $7,500. The Company’s chief executive officer elected to extend the maturity date of this note to July 1, 2015. In July 2015, the $7,500 balance was used to partially pay for the exercise of a warrant to purchase 2,000 shares of the Company’s common stock with an exercise price of $10.00 per share, effective June 30, 2015.
In August 2013, the Company’s chief executive officer loaned the Company $40,000, which was evidenced by a convertible promissory note bearing interest at 3% annually. The note was originally due March 31, 2014; however, the due date has been extended to March 31, 2016. The convertible note may be converted at the holder’s option into shares of the Company’s common stock at a conversion price of $5.00 per share.
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has been extended to March 31, 2016. The convertible note may be converted at the holder’s option into shares of the Company’s common stock at a conversion price of $5.00 per share.
In November 2013, the Company executed two equipment leases in the aggregate of $313,477 with an equipment financing company owned by one of the Company’s outside directors for the specific purpose of financing the purchase of certain third-party equipment to be sold to contracted customers. Both leases were to mature in May 2014, bear interest at 16% annually, are payable upon maturity, and are collateralized by the third-party equipment being procured. The maturity dates for both leases were formally extended until June 25, 2015. As of the date of this report, the financing company has verbally agreed to extend the term of the leases for another six-month period and is currently working with its affiliated banking partner for its documented concurrence.
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convertible note may be converted at the holder’s option into shares of the Company’s common stock at a conversion price of $5.00 per share. During 2013, the Company’s chief executive officer agreed to extend the due date for this convertible promissory note to March 14, 2014. The Company’s chief executive officer subsequently extended the due date to March 31, 2016. </t>
  </si>
  <si>
    <t>NOTE 17 - RELATED PARTY TRANSACTIONS
In August 2013, the Company’s chief executive officer loaned the Company $40,000, which was evidenced by a convertible promissory note bearing interest at 3% annually. The note was originally due March 31, 2014; however, the due date has been extended to March 31, 2016. The convertible note may be converted at the holder’s option into shares of the Company’s common stock at a conversion price of $5.00 per share.
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has been extended to March 31, 2016. The convertible note may be converted at the holder’s option into shares of the Company’s common stock at a conversion price of $5.00 per share.
In November 2013, the Company executed two leases in the aggregate of $313,477 with an equipment financing company owned by one of the Company’s outside directors for the specific purpose of financing the purchase of certain third-party equipment to be sold to contracted customers. Both leases were to mature in May 2014, bear interest at 16% annually, are payable upon maturity, and are collateralized by the third-party equipment being procured. The maturity dates for both leases have been extended until June 25, 2015.
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convertible note may be converted at the holder’s option into shares of the Company’s common stock at a conversion price of $0.10 per share. During 2013, the Company’s chief executive officer agreed to extend the due date for this convertible promissory note to March 14, 2014. The Company’s chief executive officer subsequently extended the due date to March 31, 2016.</t>
  </si>
  <si>
    <t>SUBSEQUENT EVENTS</t>
  </si>
  <si>
    <t>Subsequent Events [Abstract]</t>
  </si>
  <si>
    <t>Subsequent Events [Text Block]</t>
  </si>
  <si>
    <t>NOTE 18 – SUBSEQUENT EVENTS
The Company has commenced the process of applying to be listed on the NASDAQ Capital Market, which it hopes to accomplish by the end of 2015. To that end, on July 6, 2015, the Company’s Board of Directors approved and submitted for the approval of the Company’s stockholders an amendment to its Amended and Restated Certificate of Incorporation, to effect a reverse stock split of its common stock by a ratio of not less than 1-for-25 and not more than 1-for-50 (the “Reverse Split”). On July 7, 2015, stockholders of record of approximately 50.8% of the Company’s outstanding voting stock executed and delivered to the Company a written consent in lieu of a stockholders’ meeting approving the Reverse Split.
The Company raised net proceeds of $1,308,350 in a private financing from accredited individual and institutional investors during the month of July 2015, as part of a plan approved by the Board of Directors to raise $2,000,000 in capital funding. The funding is in the form of a convertible note which will be converted into shares of the Company’s common stock in connection with its listing on the NASDAQ Capital Market as discussed above. The proceeds from this financing will be used by the Company for repaying the remaining balances on the two bridge loans (See Note 8) and for general working capital purposes.
On August 31, 2015, the Company entered into an amended lease agreement with respect to the equipment financing leases. The amendment has a new expiration date of August 31, 2019. Under the amended lease agreement, the Company paid $60,000 on delivery and must make monthly payments of $5,464.69. At the termination of the lease, the Company may purchase the equipment for $65,576.</t>
  </si>
  <si>
    <t>NOTE 18 - SUBSEQUENT EVENTS
In October 2014, our Board of Directors approved a funding initiative for an additional $750,000 to fund a software development effort for feature and function enhancements to enable the COPsync Network and COPsync911 threat alert system more readily to scale nationwide. As of the date of this report, $450,000 has been raised, all in the first quarter of 2015. The investment security is a three-year convertible promissory note, which bears interest at the rate of two percent simple interest per year, paid in cash. The principal of the note converts into shares of the Company’s common stock at the rate of $11.00 per share. The promissory note may be prepaid by the Company under certain conditions.
The Company has outstanding warrants to purchase an aggregate of 63,112 shares of its common stock at a price of $10.00 per share, having an aggregate exercise price of $631,116, that expire in 2015. As of the date of this report, 7,200 of those warrants have been exercised for a total exercised price of $64,000, all in the first quarter of 2015.</t>
  </si>
  <si>
    <t>SOFTWARE DEVELOPMENT COSTS</t>
  </si>
  <si>
    <t>Research and Development [Abstract]</t>
  </si>
  <si>
    <t>Research, Development, and Computer Software Disclosure [Text Block]</t>
  </si>
  <si>
    <t xml:space="preserve">NOTE 6- SOFTWARE DEVELOPMENT COSTS
Software development costs as of December 31, were as follows:
December 31,
2014
2013
Capitalized software development costs
$
2,724,082
$
2,724,082
Accumulated amortization
(1,847,274
)
(1,410,803
)
Sub-total
876,808
$
1,313,279
Cumulative Impairment charge
(876,808
)
(876,808 )
Total
$
-
$
436,471
Amortization expense related to these costs was $436,471 and $436,465 for the years ended December 31, 2014 and 2013, respectively. </t>
  </si>
  <si>
    <t>Income Tax Disclosure [Abstract]</t>
  </si>
  <si>
    <t>Income Tax Disclosure [Text Block]</t>
  </si>
  <si>
    <t xml:space="preserve">NOTE 7 - INCOME TAXES
As of December 31, 2014, the Company had federal net operating loss carry-forwards available to reduce taxable income of approximately $15,573,000. The net operating loss carry-forwards expire between 2028 and 2034.
Deferred tax assets and liabilities at December 31, consist of the following:
2014
2013
Deferred tax assets:
Net operating loss carry-forwards
$
5,294,800
$
4,372,400
Total deferred tax assets
5,294,800
4,372,400
Valuation allowance
( 5,294,800
)
(4,372,400
)
Net deferred tax assets
$
-
$
-
Income tax benefit differs from the expected statutory rate as follows:
2014
2013
Expected federal income tax benefit
$
( 1,471,700
)
$
(1,529,500
)
Stock expense
357,000
15,300
Stock option and warrant expense
121,300
123,100
Other
70,700
224,900
Change in valuation allowance
922,700
1,166,200
Income tax benefit
$
–
$
–
A full valuation allowance has been established for the Company's net deferred tax assets since the realization of such assets through the generation of future taxable income is uncertain.
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t>
  </si>
  <si>
    <t>Accounting Policies, by Policy (Policies)</t>
  </si>
  <si>
    <t>Basis of Accounting, Policy [Policy Text Block]</t>
  </si>
  <si>
    <t>a. Basis of Presentation
The accompanying condensed financial statements include the accounts of the Company are prepared in accordance with accounting principles generally accepted in the United States and are prepared on the accrual method of accounting.
There have been no significant changes to the summary of significant accounting policies disclosed in Note 2 to the financial statements as of December 31, 2014 included in the Form 10-K filed on March 31, 2015.</t>
  </si>
  <si>
    <t>a. Basis of Presentation
The accompanying financial statements include the accounts of the Company are prepared on the accrual method of accounting in accordance with accounting principles generally accepted in the United States of America.</t>
  </si>
  <si>
    <t>Reclassification, Policy [Policy Text Block]</t>
  </si>
  <si>
    <t>b. Reclassifications
Certain prior year items have been reclassified to conform to the current year presentation. These reclassifications had no impact on the Company’s financial statements.</t>
  </si>
  <si>
    <t>b. Reclassifications
Certain prior year items have been reclassified to conform to the current year presentation. These reclassifications had no impact on the Company’s net loss.</t>
  </si>
  <si>
    <t>Cash and Cash Equivalents, Policy [Policy Text Block]</t>
  </si>
  <si>
    <t xml:space="preserve">c. Cash and Cash Equivalents
The Company considers all highly liquid investments with maturities at the date of purchase of three months or less to be cash equivalents.
The Company's cash and cash equivalents, at December 31, consisted of the following:
2014
2013
Cash in bank
$
586
$
414,001
Money market funds
990
50
Cash and cash equivalents
$
587,459
$
414,051 </t>
  </si>
  <si>
    <t>Concentration Risk, Credit Risk, Policy [Policy Text Block]</t>
  </si>
  <si>
    <t>d. Concentrations of credit risk
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December 31, 2014, the Company had approximately $328,000 at two financial institutions in excess of FDIC insured limits. The Company has not experienced any losses in such accounts.</t>
  </si>
  <si>
    <t>Use of Estimates, Policy [Policy Text Block]</t>
  </si>
  <si>
    <t>e. Use of Estimates
The preparation of accompanying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 and expenses during the reported period. The Company’s significant estimates include primarily those required in the valuation or impairment analysis of capitalization of labor under software development costs, property and equipment, revenue recognition, allowances for doubtful accounts, stock-based compensation, warrants, litigation accruals and valuation allowances for deferred tax assets. Although the Company believes that adequate accruals have been made for unsettled issues, additional gains or losses could occur in future years from resolutions of outstanding matters. Actual results could differ materially from original estimates.</t>
  </si>
  <si>
    <t>Inventory, Policy [Policy Text Block]</t>
  </si>
  <si>
    <t>f. Inventory
Inventory is stated at the lower of cost (determined using the first-in, first-out method) or market. Adjustments to reduce the cost of inventory to its net realizable value are made, if required, for estimated excess, obsolescence or impaired balances. No such adjustments have been made in years 2014 or 2013.</t>
  </si>
  <si>
    <t>Deferred Financing Costs, Policy [Policy Text Block]</t>
  </si>
  <si>
    <t>g. Deferred Loan Costs
The Company is attempting to secure up to $2.0 million in funding pursuant to an EB-5 program, which originally had been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On December 30, 2013, the Company executed an agreement with a third-party service provider to provide business, promotional, financial and EB-5 Regional Center consulting relating to the Company’s attempts to secure the $2.0 million in funding as part of the EB-5 program. For those services, the Company prepaid $50,000. This prepayment will be matched or netted against the expected funding from the completed EB-5 program. This prepayment will be charged to general and administrative expense upon closing the funding.</t>
  </si>
  <si>
    <t>Property, Plant and Equipment, Policy [Policy Text Block]</t>
  </si>
  <si>
    <t>h. Property and Equipment
Depreciation is computed using the straight-line method over the estimated useful lives of the respective assets, ranging as follows:
Computer hardware/software
3 years
Fleet vehicles
5 years
Furniture and fixtures
5 to 7 years
Depreciation expense on property and equipment was $47,393 and $35,935 for the years ended December 31, 2014 and 2013, respectively.</t>
  </si>
  <si>
    <t>Lease, Policy [Policy Text Block]</t>
  </si>
  <si>
    <t>i. Leased Property &amp; Obligation under Capital Lease
On December 22, 2014, the Company executed a forty-eight month lease agreement with a third-party service provider for the lease of two vehicles. The agreement requires monthly payments totaling $35,098 over the life of the lease and has a minimal buy-out option at the end of the lease. The lease meets the definition of a capitalized lease in accordance with “Leases - ASC 840-10-15”. Accordingly, both a lease property asset and obligation in the amount of $35,098 is being reported as of December 31, 2014. No monthly payments were made in fiscal year 2014.</t>
  </si>
  <si>
    <t>Impairment or Disposal of Long-Lived Assets, Policy [Policy Text Block]</t>
  </si>
  <si>
    <t>j. Long-lived Assets
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
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Research, Development, and Computer Software, Policy [Policy Text Block]</t>
  </si>
  <si>
    <t>k. Software Development Costs
Certain software development costs incurred subsequent to the establishment of technological feasibility may be capitalized and amortized over the estimated lives of the related products. Through mid-year 2010, the Company capitalized certain software development costs accordingly.
The Company determined technological feasibility to be established upon completion of (1) product design, (2) detail program design, (3) consistency between product and program design and (4) review of detail program design to ensure that high risk development issues have been resolved. Upon the general release of the COPsync service offering to customers, development costs for that product were amortized over fifteen years based on management’s then estimated economic life of the product.
The Company has not capitalized any of the software development efforts associated with its new product offerings, WARRANTsync, VidTac and COPsync911, because the time period between achieving technological feasibility and product release for both of these product offerings was very short. As a result, the incurred costs have been recorded as research and development costs in years 2014 and 2013.</t>
  </si>
  <si>
    <t>Research and Development Expense, Policy [Policy Text Block]</t>
  </si>
  <si>
    <t>l. Research and Development
Research and development costs are charged to expense as incurred.</t>
  </si>
  <si>
    <t>Fair Value of Financial Instruments, Policy [Policy Text Block]</t>
  </si>
  <si>
    <t>m. Fair Value of Financial Instruments
The carrying amounts of the Company's financial instruments, including cash and cash equivalents, accounts receivable, accounts payable, and short-term debt approximate fair value due to their relatively short maturities. The carrying amounts of notes payable approximate fair value based on market interest rates currently available to the Company.
The fair value framework requires a categorization of assets and liabilities, which are required at fair value,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t>
  </si>
  <si>
    <t>Revenue Recognition, Policy [Policy Text Block]</t>
  </si>
  <si>
    <t>n. Revenue Recognition
The Company’s business focus is to sell subscriptions to the COPsync software as a service, which is a real-time, in-car information sharing, communication and data interoperability network for law enforcement agencies. The Company refers to this service as The COPsync Network. The agencies subscribe to the service for a specified period of time (usually for twelve to forty-eight months), for a specified number of officers per agency, and at a fixed subscription fee per officer.
In the process of selling the subscription service, the Company also sells computers and computer-related hardware (“hardware”) used to provide the in-vehicle service should the customer not already have the hardware, or wants to upgrade their existing hardware, as well as hardware installation services, the initial agency and officer set-up and training services and, sometimes, software integration services for enhanced service offerings.
The Company’s most common sales are:
1) for new customers – a multiple-element arrangement involving (a) the subscription fee, (b) integration of the COPsync software and a hardware appliance (where the hardware and software work together to deliver the essential functionality of the service) to include related services for hardware installation and agency and officer set-up and training and (c) if applicable, software integration services for enhanced service offerings; and
2) for existing customers – the subscription fees for the annual renewal of an agency’s COPsync subscription service, upon the completion of the agency’s previous subscription period.
The Company recognizes revenue when all of the following have occurred: (1) the Company has entered into a legally binding arrangement with a customer resulting in the existence of persuasive evidence of an arrangement; (2) delivery has occurred, evidenced when product title transfers to the customer; (3) customer payment is deemed fixed or determinable and free of contingencies and significant uncertainties; and (4) collection is probable.
The sale of the hardware and related services for hardware installation and agency and officer set-up and training are reported as “Hardware, installation and other revenues” in the Company’s Statement of Operations. The sale of the VidTac product offering is considered a hardware sale and is reported in this revenue classification.
The subscription fees and software integration services are reported as “software license/subscriptions revenues” in the Company’s Statement of Operations. The subscription fees include termed licenses for the contracted officers to have access to the service and the right to receive telephonic customer and technical support, as well as software updates, during the subscription period. Support for the hardware is normally provided by the hardware manufacturer.
The sale of the WARRANTsync and COPsync911 product offerings are reported in “software license/subscriptions revenues”. The service for each of these products consist of two elements: (1) an integration element, and (2) a subscription element, both of which are recognized ratably over the service period upon customer acceptance. WARRANTsync represents a very small portion of our revenues and could be viewed as an enhancement feature to our COPsync Network.
The receipt and acceptance of an executed customer’s service agreement, which outlines all of the particulars of the sale event, is the primary method of determining that persuasive evidence of an arrangement exists.
Delivery generally occurs for the different elements of revenue as follows:
(1) For multiple-element arrangements involving new customers – contractually the lesser period of time of sixty days from contract date or the date officer training services are completed. The Company requests the agency to complete a written customer acceptance at the time training is completed, which will override the contracted criteria discussed immediately above.
(2) The subscription fee – the date the officer training is completed and written customer acceptance is received.
(3) Software integration services for enhanced service offerings – upon the completion of the integration efforts and verification that the enhanced service offering is available for use by the agency.
Fees are typically considered to be fixed or determinable at the inception of an arrangement, generally based on specific services and products to be delivered pursuant to the executed service agreement. Substantially all of the Company’s service agreements do not include rights of return or acceptance provisions. To the extent that agreements contain such terms, the Company recognizes revenue once the acceptance provisions or right of return lapses. Payment terms to customers generally range from net “upon receipt of invoice” to “net 30 days from invoice date.” Beginning in 2013, the Company adopted a policy of requesting customers purchasing a significant amount of hardware to prepay for the hardware at the time the equipment was ordered from the Company’s suppliers. These prepayments are recorded on the Company’s Balance Sheet as Current Deferred Revenues.
The Company assesses the ability to collect from its customers based on a number of factors, including credit worthiness of the customer and the past transaction history with the customer. If the customer is not deemed credit worthy, the Company defers all revenue from the arrangement until payment is received and all other revenue recognition criteria have been met. With the exception of sales to resellers, all of the Company’s customers are local or state governmental agencies.
As indicated above, some customer orders contain multiple elements. The Company allocates revenue to each element in an arrangement based on relative selling price. The selling price for a deliverable is based on its vendor specific objective evidence (“VSOE”), if available, third party evidence ("TPE"), if VSOE is not available, or the Company’s best estimate of selling price ("ESP"), if neither VSOE nor TPE is available. The maximum revenue the Company recognizes on a delivered element is limited to the amount that is not contingent upon the delivery of additional items. Many of the Company’s service agreements contain grants (or discounts) provided to the contracting agency. These grants or discounts have been allocated across all of the different elements based upon the respective, relative selling price.
The Company determines VSOE for subscription fees for the initial contract period based upon the rate charged to customers on a stand-alone subscription service. VSOE for renewal pricing is based upon the stated rate for the renewed subscription service, which is stated in the service agreement or contract entered into. The renewal rate can be equal to or slightly higher than the stated rate in the original contract and is administered on a customer-by-customer basis. Subscription fee revenue is recognized ratably over the life of the service agreement.
The Company has determined that the selling price of hardware products include the related services for hardware installation and agency and officer set-up and training, as well as integration services for enhanced service offerings, which are sold separately and, as a result, it has VSOE for these products.
For almost all of the Company’s new service agreements, as well as renewal agreements, billing and payment terms are agreed to up front or in advance of performance milestones. These payments are initially recorded as deferred revenue and subsequently recognized as revenue as follows:
(1) Integration of the COPsync software and a hardware appliance (where the hardware and software work together to deliver the essential functionality of the service) to include related services for hardware installation and agency and officer set-up and training – immediately upon delivery.
(2) The subscription fee – ratably over the contracted subscription period, commencing on the delivery date.
(3) Software integration services for enhanced service offerings – immediately upon the Company’s completion of the integration and verification that the enhanced service is available for the agency’s use.
(4) Renewals – ratably over the renewed subscription or service period commencing on the completion of the previous subscription or service period.</t>
  </si>
  <si>
    <t>Income Tax, Policy [Policy Text Block]</t>
  </si>
  <si>
    <t>o. Income Taxes
The Company periodically assesses uncertain tax positions that the Company has taken or expects to take on a tax return (including a decision whether to file or not to file a return in a particular jurisdiction). The impact of an uncertain income tax position on the income tax return is recognized at the largest amount that is more-likely-than-not to be sustained upon audit by the relevant taxing authority. An uncertain income tax position will not be recognized if it has less than a 50% likelihood of being sustained. The Company evaluated its tax positions and determined that there were no uncertain tax positions for the years ended December 31, 2014 and 2013.</t>
  </si>
  <si>
    <t>Share-based Compensation, Option and Incentive Plans Policy [Policy Text Block]</t>
  </si>
  <si>
    <t>p. Share Based Compensation
The Company accounts for all share-based payment transactions using a fair-value based measurement method.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The Company has historically issued stock options and vested and non-vested stock grants to employees. Beginning in 2012, the Company also began granting stock options to outside directors. The condition for vesting of the options has been continued employment or service during the related vesting or restriction period.</t>
  </si>
  <si>
    <t>New Accounting Pronouncements, Policy [Policy Text Block]</t>
  </si>
  <si>
    <t>q. Newly Adopted Pronouncements
The Company has implemented all new accounting pronouncements that are in effect and that may impact its audited financial statements.
Revenue Recognition
ASU No. 2014-09, Revenue from Contracts with Customers (Topic 606) (“ASU 2014-09”, was issued in May 2014.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
Unrecognized Tax Benefit
In July 2013, the FASB issued guidance that requires entities to present unrecognized tax benefits (UTB) in the financial statements as a reduction to a deferred tax asset (DTA) for a net operating loss (NOL) carryforward when NOL’s exist. Entities whose NOL carryforwards are not available to settle taxes that would result from the disallowance of the tax position, or who do not intend to use their DTA for that purpose, should present their UTB as a liability and should not net the UTB with the DTA. The guidance became effective for us at the beginning of 2014. This new guidance did not have a material impact on the Company’s consolidated financial statements.
Going Concern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t>
  </si>
  <si>
    <t>Stockholders' Equity, Policy [Policy Text Block]</t>
  </si>
  <si>
    <t>r. Preferred Stock Issuances with Beneficial Conversion Features
The Company uses the effective conversion price of preferred shares issued based on the proceeds received to compute the intrinsic value of the embedded conversion feature on preferred stock issuances with detachable warrants. The Company calculates an effective conversion price and uses that price to measure the intrinsic value of the embedded conversion option.</t>
  </si>
  <si>
    <t>ACCOUNTS RECEIVABLE (Tables)</t>
  </si>
  <si>
    <t>Schedule of Accounts, Notes, Loans and Financing Receivable [Table Text Block]</t>
  </si>
  <si>
    <t xml:space="preserve">The Company's accounts receivable, net, at June 30, 2015 and December 31, 2014, respectively, consisted of the following:
Category
June 30, 2015
December 31, 2014
Trade receivables
$
1,045,271
$
1,101,279
Other receivables
21,937
53,227
Elimination of unpaid deferred revenue
(627,470
)
(716,495
)
Allowance for doubtful accounts
(214,389
)
(214,389
)
Accounts Receivable, net
$
225,349
$
223,622 </t>
  </si>
  <si>
    <t xml:space="preserve">The Company's accounts receivable, net, at December 31, consisted of the following:
December 31,
Category
2014
2013
Trade receivables
$
1,101,279
$
649,837
Other receivables
53,227
7,908
Elimination of unpaid deferred revenue
(716,495 )
(525,938 )
Allowance for doubtful accounts
(214,389 )
(30,000 )
Total Accounts Receivable
$
223,622
$
101,807 </t>
  </si>
  <si>
    <t>PREPAID EXPENSES AND OTHER ASSETS (Tables)</t>
  </si>
  <si>
    <t>Deferred Costs, Capitalized, Prepaid, and Other Assets Disclosure [Table Text Block]</t>
  </si>
  <si>
    <t xml:space="preserve">The Company's prepaid expenses and other assets consisted of the following at June 30, 2015 and December 31, 2014, respectively:
Category
June 30, 2015
December 31, 2014
Prepaid Insurance
$
43,595
$
44,101
Subscriptions
11,428
24,050
Vendor Prepayments
54,650
103,044
Deferred Charges
163,603
98,953
Total Prepaid Expenses and Other Assets
$
273,276
$
270,148 </t>
  </si>
  <si>
    <t xml:space="preserve">The Company's prepaid expenses and other assets at December 31, consisted of the following:
December 31,
Category
2014
2013
Prepaid Insurance
$
44,101
$
37,910
Subscriptions
24,050
14,859
Vendor Prepayments
103,044
63,804
Deferred Charges
98,953
-
Total Prepaid Expenses and Other Assets
$
270,148
$
116,573 </t>
  </si>
  <si>
    <t>NOTES PAYABLE (Tables)</t>
  </si>
  <si>
    <t>Schedule of Debt [Table Text Block]</t>
  </si>
  <si>
    <t xml:space="preserve">The following table shows the components of notes payable, including three-year, 50% notes payable at June 30, 2015 and December 31, 2014, respectively:
June 30,
December 31,
Loan Type
2015
2014
Bank
$
57,977
$
84,406
Insurance
36,725
40,300
Other term notes
1,352,243
1,014,340
Total notes payable
1,446,945
1,139,046
Less: Current portion
(1,181,241
)
(791,289
)
Long-term portion
$
265,704
$
347,757 </t>
  </si>
  <si>
    <t xml:space="preserve">Notes payable as of December 31 consisted of the following:
Collateral
Interest
Monthly
December 31,
Type
(If any)
Rate
Payments
Maturity
2014
2013
Bank Autos
(8)
6.00
%
$
468
Jan. 2017
10,949
15,749
Bank Autos
(7) (8)
6.50
%
$
1,017
Jun. 2018
21,818
47,401
Bank Autos
(8)
6.50
%
$
220
Jul. 2018
8,387
10,392
Bank Autos
(1) (8)
4.00
%
$
312
Mar. 2019
14,569
-
Bank Autos
(1) (8)
4.00
%
$
254
Mar. 2019
11,893
-
Bank Autos
(1) (8)
4.00
%
$
346
May. 2019
16,790
-
Insurance
(2) (8)
7.50
%
$
3,093
Nov. 2014
40,300
34,069
Demand Note Inventory
(11)
16.00
%
$
-
Jun. 2015
313,477
313,477
Demand Note
(6)
15.00
%
$
7,500
Apr. 2015
30,745
-
Demand Note
(3)
-
%
$
-
Apr. 2015
7,500
-
Demand Note
(4)
12.9
%
$
-
Jul. 2015
250,000
-
Demand Note
(4) (9)
9.90
%
$
-
Mar. 2014
-
98,646
Demand Note
(5) (10)
16.70
%
$
-
Jun. 2015
412,618
-
Total notes payable
$
1,139,046
$
519,734
Less: Current portion
$
(791,289
)
$
(412,405
)
Long-term portion
$
347,757
$
107,329 </t>
  </si>
  <si>
    <t>Schedule of Maturities of Long-term Debt [Table Text Block]</t>
  </si>
  <si>
    <t xml:space="preserve">Future principal payments on long-term debt are as follows:
2015
$
791,289
2016
233,682
2017
109,386
2018
4,689
2019 &amp; thereafter
-
Total
$
1,139,046 </t>
  </si>
  <si>
    <t>CONVERTIBLE NOTES PAYABLE (Tables)</t>
  </si>
  <si>
    <t>Convertible Debt [Table Text Block]</t>
  </si>
  <si>
    <t xml:space="preserve">The following table shows the components of convertible notes payable at June 30, 2015 and December 31, 2014, respectively:
June 30,
December 31,
2015
2014
Total convertible notes payable at beginning of period
$
398,786
$
873,263
Plus: additional notes payable
514,315
-
Less: beneficial conversion feature
(270,597
)
-
Less: note conversions
(65,000
)
(474,477
)
Convertible notes payable, net
577,504
398,786
Less: current portion, net
(398,786
)
(9,608
)
Convertible notes payable, net, long-term portion
$
178,718
$
389,178 </t>
  </si>
  <si>
    <t xml:space="preserve">Convertible notes payable at December 31 are summarized as follows:
December 31,
December 31,
2014
2013
Total convertible notes payable
$
873,263
$
873,263
Less: note conversions
$
474,477
$
259,100
Convertible notes payable, net
$
398,786
$
614,163
Less: current portion
$
9,608
$
20,000
Convertible notes payable, net, long-term portion
$
389,178
$
594,163 </t>
  </si>
  <si>
    <t>COMMON STOCK TO BE ISSUED (Tables)</t>
  </si>
  <si>
    <t>Schedule of Common Stock to Be Issued [Table Text Block]</t>
  </si>
  <si>
    <t xml:space="preserve">The following table provides a reconciliation of the transactions, number of shares and associated common stock values for the common stock to be issued at June 30, 2015 and December 31, 2014, respectively.
At June 30, 2015
At December 31, 2014
Common stock to be issued per:
# of Shares
$ Value
# of Shares
$ Value
Deposits received for common stock to be issued at $5.00 per share
600
3,000
3,600
18,000
Deposits received for common stock to be issued at $10.00 per share
-
-
2,400
24,000
Total number of shares and value
600
$
3,000
6,000
$
42,000 </t>
  </si>
  <si>
    <t xml:space="preserve">The following table provides a reconciliation of the transactions, number of shares and associated common stock values for the common stock to be issued at December 31, 2014 and December 31, 2013.
At December 31, 2014
At December 31, 2013
Common stock to be issued per:
# of Shares
$ Value
# of Shares
$ Value
A stock deposit received for common stock to be issued at $5.00 per share
3,600
18,000
300
1,500
A stock deposit received for common stock to be issued at $10.00 per share
2,400
24,000
-
-
Total number of shares and value
6,000
$
42,000
300
$
1,500 </t>
  </si>
  <si>
    <t>BASIC AND FULLY DILUTED LOSS PER SHARE (Tables)</t>
  </si>
  <si>
    <t>Schedule of Antidilutive Securities Excluded from Computation of Earnings Per Share [Table Text Block]</t>
  </si>
  <si>
    <t xml:space="preserve">The Company's common stock equivalents, at June 30, 2015 and 2014, respectively, which are not included in the calculation of fully diluted loss per share because they are anti-dilutive, consisted of the following:
2015
2014
Convertible promissory notes outstanding
121,942
121,077
Warrants outstanding
440,944
364,897
Stock options outstanding
204,900
199,411
Preferred stock outstanding
302,000
302,000
Common stock to be issued
600
300
Dividends on preferred stock outstanding
119,786
116,097
Total Common Stock Equivalents
1,190,172
1,103,782 </t>
  </si>
  <si>
    <t xml:space="preserve">The Company's common stock equivalents, at December 31, consisted of the following and have not been included in the calculation because they are anti-dilutive:
2014
2013
Convertible Notes Outstanding
82,126
124,244
Warrants Outstanding
447,436
220,997
Stock Options Outstanding
196,300
167,500
Common Stock to be Issued
6,000
-
Preferred Stock Outstanding
302,000
302,000
Dividends on Preferred Stock Outstanding
122,907
101,907
Total Common Stock Equivalents
1,156,769
916,648 </t>
  </si>
  <si>
    <t>OUTSTANDING WARRANTS (Tables)</t>
  </si>
  <si>
    <t>Schedule of Stockholders' Equity Note, Warrants or Rights [Table Text Block]</t>
  </si>
  <si>
    <t xml:space="preserve">A summary of the status of the Company’s outstanding warrants, and the changes during the six months ended June 30, 2015, is as follows:
2015
Weighted
Average
Description
Shares
Exercise Price
Outstanding, January 1, 2015
447,436
$
8.00
Granted
9,068
7.50
Expired/Cancelled
(4,800
)
(10.00
)
Exercised
(10,760
)
(10.00
)
Outstanding, June 30, 2015
440,944
$
7.50
Exercisable, June 30, 2015
299,444
$
9.00 </t>
  </si>
  <si>
    <t xml:space="preserve">A summary of the status of the Company’s outstanding warrants and the changes during 2013 and 2014 is as follows:
Weighted Average
Shares
Exercise Price
Outstanding, January 1, 2013
206,840
$
8.50
Granted
14,157
$
5.00
Cancelled
-
$
-
Expired
-
$
-
Outstanding, December 31, 2013
220,997
$
8.00
Exercisable, December 31, 2013
220,997
$
8.00
Granted
245,139
$
7.50
Cancelled
(9,500
)
$
9.50
Expired
(9,200
)
$
7.50
Outstanding, December 31, 2014
447,436
$
8.00
Exercisable, December 31, 2014
312,336
$
9.00 </t>
  </si>
  <si>
    <t>Schedule of Warrants or Rights, Shares Authorized, by Exercise Price Range [Table Text Block]</t>
  </si>
  <si>
    <t xml:space="preserve">The following is a summary of the Company’s outstanding and exercisable warrants at June 30, 2015:
Outstanding
Exercisable
Exercise Prices
Weighted Average Number
Outstanding at 6/30/15
Remaining
Life (in yrs.)
Weighted Average
Exercise Price
Number Exercisable
at 6/30/15
Weighted Average
Exercise Price
$
5.00
240,852
3.03
$
5.00
104,858
$
5.00
$
5.50 - 9.50
8,548
3.23
$
7.50
8,548
$
7.50
$
10.00 - 22.50
191,544
2.50
$
11.00
186,044
$
11.00
$
5.00 - 22.50
440,944
2.80
$
7.50
299,444
$
9.00 </t>
  </si>
  <si>
    <t xml:space="preserve">The following is a summary of outstanding and exercisable warrants at December 31, 2014:
Outstanding
Exercisable
Exercise Prices
Weighted Average Number
Outstanding at 12/31/14
Remaining
Life (in yrs.)
Weighted Average
Exercise Price
Number Exercisable
at 12/31/14
Weighted Average
Exercise Price
$
5.00
239,952
3.28
$
5.00
104,852
$
5.00
$
5.50 - 9.50
8,280
3.47
$
7.50
8,280
$
7.50
10.00 - 22.50
199,204
2.46
11.00
199,204
11.00
$
5.00 - 22.50
447,436
2.92
$
7.50
312,336
$
9.00 </t>
  </si>
  <si>
    <t>EMPLOYEE OPTIONS (Tables)</t>
  </si>
  <si>
    <t>Schedule of Share-based Compensation, Stock Options, Activity [Table Text Block]</t>
  </si>
  <si>
    <t xml:space="preserve">The summary activity for the six-months ended June 30, 2015 under the Company’s 2009 Long-Term Incentive Plan is as follows:
June 30, 2015
Shares
Weighted Average
Exercise Price
Aggregate
Intrinsic Value
Weighted Average
Remaining
Contractual Life
Outstanding at beginning of period
196,300
$
4.50
$
981,500
Granted
8,600
$
18.50
$
–
Exercised
–
$
0.00
$
–
Forfeited/ Cancelled
–
$
0.00
$
–
Outstanding at period end
204,900
$
6.00
$
981,500
6.58
Options vested and exercisable at period end
164,250
$
4.50
$
793,108
6.27
Weighted average grant-date fair value of options granted during the period
$
13.00 </t>
  </si>
  <si>
    <t xml:space="preserve">The summary activity under the Company’s 2009 Long Term Incentive Plan is as follows:
December 31, 2014
December 31, 2013
Shares
Weighted
Average
Exercise Price
Aggregate Intrinsic Value
Weighted Average Remaining Contractual Life
Shares
Weighted
Average
Exercise Price
Aggregate Intrinsic Value
Weighted Average Remaining Contractual Life
Outstanding at beginning of period
167,500
$
4.50
176,300
$
4.50
Granted
49,500
$
6.50
9,000
$
5.00
Exercised
–
$
0.00
─
$
0.00
Forfeited/ Cancelled
(20,700
)
$
3.50
(17,800
)
$
4.00
Outstanding at period end
196,300
$
5.50
$
3,268,799
1.50
167,500
$
4.50
$
83,750
1.50
Options vested and exercisable at period end
150,466
$
4.50
$
2,708,396
─
121,150
$
4.50
$
60,575
─
Weighted average grant-date fair value of options granted during the period
$
13.50
$
5.00 </t>
  </si>
  <si>
    <t>Schedule of Share-based Compensation, Shares Authorized under Stock Option Plans, by Exercise Price Range [Table Text Block]</t>
  </si>
  <si>
    <t>The following table summarizes significant ranges of outstanding and exercisable options as of June 30, 2015:
Options Outstanding
Options Exercisable
Range of Exercise Prices
Options
Outstanding
Weighted Average
Remaining Contractual
Life (in years)
Weighted Average
Exercise Price
Number Outstanding
Weighted Average
Exercise Price
$
0.00 – $ 4.00
50,000
5.34
$
4.00
48,750
$
4.00
$
4.50 – $ 21.00
154,900
6.30
$
6.00
115,500
$
5.00
204,900
164,250</t>
  </si>
  <si>
    <t xml:space="preserve">The following table summarizes significant ranges of outstanding and exercisable options as of December 31, 2014:
Options Outstanding
Options Exercisable
Range of Exercise Prices
Options
Outstanding
Weighted Average
Remaining Contractual
Life (in years)
Weighted Average
Exercise Price
Number Outstanding
Weighted Average
Exercise Price
$
0.00 – $ 4.00
50,000
5.84
$
4.00
46,250
$
4.00
$
4.50 – $19.50
146,300
6.68
$
4.50
104,216
$
5.00
196,300
150,466 </t>
  </si>
  <si>
    <t>Schedule of Nonvested Share Activity [Table Text Block]</t>
  </si>
  <si>
    <t xml:space="preserve">A summary of the status of the Company’s non-vested option shares as of June 30, 2015 is as follows:
Non-vested Shares
Shares
Weighted Average
Grant-Date Fair Value
Non-vested at January 1, 2015
45,834
$
10.00
Granted
8,600
$
13.00
Forfeited
-
$
0.00
Vested
(13,783
)
$
(6.50
)
Non-vested
40,650
$
11.50 </t>
  </si>
  <si>
    <t xml:space="preserve">A summary of the status of the Company’s non-vested shares as of December 31, 2014 is as follows:
Non-vested Shares
Shares
Weighted Average
Grant-Date
Fair Value
Non-vested at January 1, 2014
46,350
$
4.50
Granted
49,500
$
13.50
Forfeited
(20,700
)
$
3.50
Vested
(29,318
)
$
6.50
Non-vested
45,834
$
10.00 </t>
  </si>
  <si>
    <t>Schedule of Share-based Payment Award, Stock Options, Valuation Assumptions [Table Text Block]</t>
  </si>
  <si>
    <t>The Company estimated the fair value of the stock options based on the following weighted average assumptions:
Risk-free interest rate 2.07% - 3.00 %
Expected life
10 years
Expected volatility 120% - 123 %
Dividend yield 0.0 %
Risk-free interest rate 1.73% - 2.53 %
Expected life
10 years
Expected volatility 126% - 131 %
Dividend yield 0.0 %</t>
  </si>
  <si>
    <t>COMMITMENTS AND CONTINGENCIES (Tables)</t>
  </si>
  <si>
    <t>Schedule of Future Minimum Payments for Contractual Obligations [Table Text Block]</t>
  </si>
  <si>
    <t xml:space="preserve">The following table summarizes the Company’s obligations to make future payments pursuant to certain contracts or arrangements as of June 30, 2015, as well as an estimate of the timing in which these obligations are expected to be satisfied:
Payments Due by Period
Contractual Obligations
Total
2015
2016-2017
2018-2019
After 2019
Long-Term Debt Obligations
$
2,024,449
$
1,090,249
$
811,001
$
123,199
$
-
Capital Lease Obligations
$
31,368
$
3,902
$
17,479
$
9,987
$
-
Operating Lease Obligations
$
530,224
$
48,031
$
227,384
$
178,297
$
76,512
Purchase Obligations
$
311,850
$
311,850
$
-
$
-
$
-
Other Long-Term Liabilities
$
475,000
$
-
$
475,000
$
-
$
-
Total Contractual Obligations
$
3,372,891
$
1,454,032
$
1,530,864
$
311,483
$
76,512 </t>
  </si>
  <si>
    <t xml:space="preserve">Future annual lease payments as of December 31, 2013 are as follows:
Total
2015
2016-2017
2018-2019
After 2019
Operating Lease Obligations
$
192,868
$
95,927
$
79,297
$
17,644
$
- </t>
  </si>
  <si>
    <t>SUMMARY OF SIGNIFICANT ACCOUNTING POLICIES (Tables)</t>
  </si>
  <si>
    <t>Schedule of Cash and Cash Equivalents [Table Text Block]</t>
  </si>
  <si>
    <t xml:space="preserve">The Company's cash and cash equivalents, at December 31, consisted of the following:
2014
2013
Cash in bank
$
586
$
414,001
Money market funds
990
50
Cash and cash equivalents
$
587,459
$
414,051 </t>
  </si>
  <si>
    <t>Property, Plant and Equipment [Table Text Block]</t>
  </si>
  <si>
    <t>Depreciation is computed using the straight-line method over the estimated useful lives of the respective assets, ranging as follows:
Computer hardware/software
3 years
Fleet vehicles
5 years
Furniture and fixtures
5 to 7 years</t>
  </si>
  <si>
    <t>INVENTORY (Tables)</t>
  </si>
  <si>
    <t>Schedule of Inventory, Current [Table Text Block]</t>
  </si>
  <si>
    <t xml:space="preserve">Inventory consisted of the following as of December 31:
December 31,
Category
2014
2013
Raw materials
$
-
$
-
Work-in-process
-
-
Finished goods
246,077
357,933
Total Inventory
$
246,077
$
357,933 </t>
  </si>
  <si>
    <t>SOFTWARE DEVELOPMENT COSTS (Tables)</t>
  </si>
  <si>
    <t>Schedule of Finite-Lived Intangible Assets [Table Text Block]</t>
  </si>
  <si>
    <t xml:space="preserve">Software development costs as of December 31, were as follows:
December 31,
2014
2013
Capitalized software development costs
$
2,724,082
$
2,724,082
Accumulated amortization
(1,847,274
)
(1,410,803
)
Sub-total
876,808
$
1,313,279
Cumulative Impairment charge
(876,808
)
(876,808 )
Total
$
-
$
436,471 </t>
  </si>
  <si>
    <t>INCOME TAXES (Tables)</t>
  </si>
  <si>
    <t>Schedule of Deferred Tax Assets and Liabilities [Table Text Block]</t>
  </si>
  <si>
    <t xml:space="preserve">Deferred tax assets and liabilities at December 31, consist of the following:
2014
2013
Deferred tax assets:
Net operating loss carry-forwards
$
5,294,800
$
4,372,400
Total deferred tax assets
5,294,800
4,372,400
Valuation allowance
( 5,294,800
)
(4,372,400
)
Net deferred tax assets
$
-
$
- </t>
  </si>
  <si>
    <t>Schedule of Effective Income Tax Rate Reconciliation [Table Text Block]</t>
  </si>
  <si>
    <t xml:space="preserve">Income tax benefit differs from the expected statutory rate as follows:
2014
2013
Expected federal income tax benefit
$
( 1,471,700
)
$
(1,529,500
)
Stock expense
357,000
15,300
Stock option and warrant expense
121,300
123,100
Other
70,700
224,900
Change in valuation allowance
922,700
1,166,200
Income tax benefit
$
–
$
– </t>
  </si>
  <si>
    <t>BASIS OF FINANCIAL STATEMENT PRESENTATION (Details)</t>
  </si>
  <si>
    <t>Oct. 14, 2015</t>
  </si>
  <si>
    <t>Jul. 06, 2015</t>
  </si>
  <si>
    <t>Subsequent Event [Member]</t>
  </si>
  <si>
    <t>BASIS OF FINANCIAL STATEMENT PRESENTATION (Details) [Line Items]</t>
  </si>
  <si>
    <t>Stockholders' Equity, Reverse Stock Split</t>
  </si>
  <si>
    <t>1-for-50</t>
  </si>
  <si>
    <t>on July 6, 2015, the Company&amp;#x2019;s Board of Directors approved and submitted for the approval of the Company&amp;#x2019;s stockholders an amendment to its Amended and Restated Certificate of Incorporation, to effect a reverse stock split of its common stock by a ratio of not less than 1-for-25 and not more than 1-for-50 (the &amp;#x201c;Reverse Split&amp;#x201d;). On July 7, 2015, stockholders of record of approximately 50.8% of the Company&amp;#x2019;s outstanding voting stock executed and delivered to the Company a written consent in lieu of a stockholders&amp;#x2019; meeting approving the Reverse Split.  The Reverse Split can be effected at any time prior to December 31, 2015, at a ratio to be set at a whole number within the above range, as determined by the Board of Directors in its sole discretion.  Further, the Board of Directors may, in its sole discretion, determine to not effect the Reverse Split.  The Company believes that the Reverse Split will enhance its ability to obtain an initial listing on The NASDAQ Capital Market. The NASDAQ Capital Market requires, among other items, an initial bid price of at least $4.00 per share and following initial listing, maintenance of a continued price of at least $1.00 per share.</t>
  </si>
  <si>
    <t>NATURE OF ORGANIZATION AND LIQUIDITY AND MANAGEMENT PLANS (Details) - USD ($)</t>
  </si>
  <si>
    <t>1 Months Ended</t>
  </si>
  <si>
    <t>Jul. 31, 2015</t>
  </si>
  <si>
    <t>May. 31, 2015</t>
  </si>
  <si>
    <t>Mar. 31, 2015</t>
  </si>
  <si>
    <t>Oct. 31, 2014</t>
  </si>
  <si>
    <t>May. 31, 2014</t>
  </si>
  <si>
    <t>Mar. 31, 2014</t>
  </si>
  <si>
    <t>Feb. 06, 2015</t>
  </si>
  <si>
    <t>Jul. 11, 2014</t>
  </si>
  <si>
    <t>Jun. 30, 2013</t>
  </si>
  <si>
    <t>Dec. 31, 2012</t>
  </si>
  <si>
    <t>NATURE OF ORGANIZATION AND LIQUIDITY AND MANAGEMENT PLANS (Details) [Line Items]</t>
  </si>
  <si>
    <t>Cash and Cash Equivalents, at Carrying Value</t>
  </si>
  <si>
    <t>Working Capital (Deficit)</t>
  </si>
  <si>
    <t>Retained Earnings (Accumulated Deficit)</t>
  </si>
  <si>
    <t>Booked Orders for New Customer Contracts Executed</t>
  </si>
  <si>
    <t>Booked Orders for New Customer Contracts Executed, Percentage Increase Over Prior Period</t>
  </si>
  <si>
    <t>222.00%</t>
  </si>
  <si>
    <t>Proceeds from Convertible Debt</t>
  </si>
  <si>
    <t>Class of Warrant or Rights, Exercised (in Shares)</t>
  </si>
  <si>
    <t>Proceeds from Warrant Exercises</t>
  </si>
  <si>
    <t>Additional Funding Attempting to Secure</t>
  </si>
  <si>
    <t>Sales Contract, Amount</t>
  </si>
  <si>
    <t>Increase (Decrease) in Sales Contract, Percentage</t>
  </si>
  <si>
    <t>(23.00%)</t>
  </si>
  <si>
    <t>Customer Subscription Renewals</t>
  </si>
  <si>
    <t>Increase in Customer Subscription Renewals, Percentage</t>
  </si>
  <si>
    <t>17.00%</t>
  </si>
  <si>
    <t>Funding Initiative to Fund Software Development</t>
  </si>
  <si>
    <t>Class of Warrant or Right, Outstanding (in Shares)</t>
  </si>
  <si>
    <t>Class of Warrant or Right, Exercise Price of Warrants or Rights (in Dollars per share)</t>
  </si>
  <si>
    <t>Notes Payable, Current</t>
  </si>
  <si>
    <t>COPSync911 [Member]</t>
  </si>
  <si>
    <t>Product Description</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Systems and Components [Member]</t>
  </si>
  <si>
    <t>VidTac is a software-driven video system for law enforcement.  Traditional in-vehicle video systems are &amp;#x201c;hardware centric&amp;#x201d; DVR-based systems. The video capture, compression and encryption of the video stream is performed by the DVR.  The estimated price of these high-end, digital DVR-based systems is in excess of $5,000 per system.  These DVR-based systems are typically replaced, at the same expensive price point, every three to four years as new patrol vehicles are placed into service.The VidTac system is price advantageous vis-a-vis other high-end video systems, since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WARRANTsync System [Member]</t>
  </si>
  <si>
    <t>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t>
  </si>
  <si>
    <t>Debt Instrument, Description</t>
  </si>
  <si>
    <t>The proceeds from this financing will be used by the Company for repaying the remaining balances on the two bridge loans (See Note 8) and for general working capital purposes.</t>
  </si>
  <si>
    <t>Proceeds from Issuance of Debt</t>
  </si>
  <si>
    <t>Notes Payable, Other Payables [Member]</t>
  </si>
  <si>
    <t>Debt Instrument, Term</t>
  </si>
  <si>
    <t>36 months</t>
  </si>
  <si>
    <t>11 months</t>
  </si>
  <si>
    <t>Debt Instrument, Interest Rate, Stated Percentage</t>
  </si>
  <si>
    <t>7.50%</t>
  </si>
  <si>
    <t>15.00%</t>
  </si>
  <si>
    <t>Debt Instrument, Face Amount</t>
  </si>
  <si>
    <t>Warrant Exercise Price $10.00 [Member]</t>
  </si>
  <si>
    <t>Class of Warrant or Rights, Aggregate Exercise Proceeds</t>
  </si>
  <si>
    <t>Warrant Exercise Price $10.00 [Member] | Subsequent Event [Member]</t>
  </si>
  <si>
    <t>Convertible Debt [Member]</t>
  </si>
  <si>
    <t>2.00%</t>
  </si>
  <si>
    <t>3.00%</t>
  </si>
  <si>
    <t>Debt Instrument, Convertible, Conversion Price (in Dollars per share)</t>
  </si>
  <si>
    <t>elected to execute either a one-year or two-year extension of the maturity dates of the original notes</t>
  </si>
  <si>
    <t>Convertible Debt [Member] | Subsequent Event [Member]</t>
  </si>
  <si>
    <t>The proceeds from this financing will be used by the Company for repaying the remaining balances of the two bridge loans discussed above and for general working capital purposes.</t>
  </si>
  <si>
    <t>Potential Extension of Notes Payable [Member]</t>
  </si>
  <si>
    <t>Two holders of promissory notes representing an aggregate of $563,477 in principal have expressed their willingness to extend the due dates of their respective notes, one holder whose notes matured during the second quarter totaling $313,477 and another holder whose $250,000 note will mature in the third quarter of 2015.  Both note holders have previously extended their respective notes.  The Company is working with each lender to document these extensions at the date of this report.</t>
  </si>
  <si>
    <t>Debt Instrument, Amount, Potential Modification of Maturity</t>
  </si>
  <si>
    <t>Debt the Company is Attempting to Extend Maturity on [Member]</t>
  </si>
  <si>
    <t>Note Payable #1 [Member] | Bridge Loan [Member]</t>
  </si>
  <si>
    <t>6 months</t>
  </si>
  <si>
    <t>Note Payable #2 [Member] | Bridge Loan [Member]</t>
  </si>
  <si>
    <t>4 months</t>
  </si>
  <si>
    <t>Advance from the City of Pharr, TX [Member]</t>
  </si>
  <si>
    <t>Three Note Holders [Member] | Notes Payable, Other Payables [Member]</t>
  </si>
  <si>
    <t>SUMMARY OF SIGNIFICANT ACCOUNTING POLICES (Details)</t>
  </si>
  <si>
    <t>Dec. 22, 2014USD ($)</t>
  </si>
  <si>
    <t>Jun. 30, 2015USD ($)</t>
  </si>
  <si>
    <t>Jun. 30, 2014USD ($)</t>
  </si>
  <si>
    <t>Dec. 31, 2014USD ($)</t>
  </si>
  <si>
    <t>Dec. 31, 2013USD ($)</t>
  </si>
  <si>
    <t>SUMMARY OF SIGNIFICANT ACCOUNTING POLICES (Details) [Line Items]</t>
  </si>
  <si>
    <t>Cash, Uninsured Amount</t>
  </si>
  <si>
    <t>Inventory Adjustments</t>
  </si>
  <si>
    <t>Payments of Financing Costs</t>
  </si>
  <si>
    <t>Depreciation</t>
  </si>
  <si>
    <t>Capital Lease Obligations</t>
  </si>
  <si>
    <t>Repayments of Long-term Capital Lease Obligations</t>
  </si>
  <si>
    <t>Finite-Lived Intangible Asset, Useful Life</t>
  </si>
  <si>
    <t>15 years</t>
  </si>
  <si>
    <t>Vehicles [Member]</t>
  </si>
  <si>
    <t>Lease Agreement, Term</t>
  </si>
  <si>
    <t>48 months</t>
  </si>
  <si>
    <t>Number of Vehicles</t>
  </si>
  <si>
    <t>Capital Lease Obligation, Monthly Payment</t>
  </si>
  <si>
    <t>ACCOUNTS RECEIVABLE (Details)</t>
  </si>
  <si>
    <t>Notes, Loans and Financing Receivable, Net, Current</t>
  </si>
  <si>
    <t>Interest Receivable, Current</t>
  </si>
  <si>
    <t>ACCOUNTS RECEIVABLE (Details) - Schedule of Accounts, Notes, Loans and Financing Receivable - USD ($)</t>
  </si>
  <si>
    <t>Schedule of Accounts, Notes, Loans and Financing Receivable [Abstract]</t>
  </si>
  <si>
    <t>Trade receivables</t>
  </si>
  <si>
    <t>Other receivables</t>
  </si>
  <si>
    <t>Elimination of unpaid deferred revenue</t>
  </si>
  <si>
    <t>Allowance for doubtful accounts</t>
  </si>
  <si>
    <t>Accounts Receivable, net</t>
  </si>
  <si>
    <t>INVENTORY (Details) - USD ($)</t>
  </si>
  <si>
    <t>Jul. 31, 2014</t>
  </si>
  <si>
    <t>Inventory, Finished Goods, Net of Reserves</t>
  </si>
  <si>
    <t>Increase (Decrease) in Inventories</t>
  </si>
  <si>
    <t>Inventory Purchase Order</t>
  </si>
  <si>
    <t>Inventory Related Text</t>
  </si>
  <si>
    <t>The payment terms for this purchase order required a10% down-payment at the time of order placement, followed by Net 30 days from invoice date once the units are delivered to finished goods inventory.</t>
  </si>
  <si>
    <t>The payment terms for this purchase order required a 10% down-payment at the time of order placement, followed by Net 30 days from invoice date once the units are delivered to finished goods inventory.</t>
  </si>
  <si>
    <t>PREPAID EXPENSES AND OTHER ASSETS (Details)</t>
  </si>
  <si>
    <t>Proceeds from Deposits from Customers</t>
  </si>
  <si>
    <t>PREPAID EXPENSES AND OTHER ASSETS (Details) - Deferred Costs, Capitalized, Prepaid, and Other Assets Disclosure - USD ($)</t>
  </si>
  <si>
    <t>Deferred Costs, Capitalized, Prepaid, and Other Assets Disclosure [Abstract]</t>
  </si>
  <si>
    <t>Prepaid Insurance</t>
  </si>
  <si>
    <t>Subscriptions</t>
  </si>
  <si>
    <t>Vendor Prepayments</t>
  </si>
  <si>
    <t>Deferred Charges</t>
  </si>
  <si>
    <t>Total Prepaid Expenses and Other Assets</t>
  </si>
  <si>
    <t>NOTES PAYABLE (Details)</t>
  </si>
  <si>
    <t>Aug. 11, 2015USD ($)</t>
  </si>
  <si>
    <t>Jul. 11, 2015USD ($)</t>
  </si>
  <si>
    <t>Jun. 29, 2015USD ($)</t>
  </si>
  <si>
    <t>May. 06, 2015USD ($)</t>
  </si>
  <si>
    <t>Jul. 11, 2014USD ($)</t>
  </si>
  <si>
    <t>Feb. 28, 2014USD ($)</t>
  </si>
  <si>
    <t>Feb. 03, 2014USD ($)</t>
  </si>
  <si>
    <t>May. 31, 2014USD ($)</t>
  </si>
  <si>
    <t>Nov. 30, 2013USD ($)</t>
  </si>
  <si>
    <t>Sep. 30, 2013USD ($)</t>
  </si>
  <si>
    <t>Mar. 31, 2013USD ($)</t>
  </si>
  <si>
    <t>Mar. 31, 2015USD ($)</t>
  </si>
  <si>
    <t>Sep. 30, 2014USD ($)</t>
  </si>
  <si>
    <t>Aug. 31, 2013USD ($)</t>
  </si>
  <si>
    <t>Dec. 31, 2012USD ($)</t>
  </si>
  <si>
    <t>NOTES PAYABLE (Details) [Line Items]</t>
  </si>
  <si>
    <t>Notes Payable</t>
  </si>
  <si>
    <t>Proceeds from Insurance Settlement, Investing Activities</t>
  </si>
  <si>
    <t>Amortization of Debt Discount (Premium)</t>
  </si>
  <si>
    <t>Repayments of Notes Payable</t>
  </si>
  <si>
    <t>Interest Paid</t>
  </si>
  <si>
    <t>Proceeds from Other Debt</t>
  </si>
  <si>
    <t>Proceeds from Notes Payable</t>
  </si>
  <si>
    <t>Proceeds from Sale of Property, Plant, and Equipment</t>
  </si>
  <si>
    <t>Debt Instrument, Periodic Payment</t>
  </si>
  <si>
    <t>Debt Instrument, Frequency of Periodic Payment</t>
  </si>
  <si>
    <t>eight monthly principal and interest payments</t>
  </si>
  <si>
    <t>requires a specific repayment amount be made by the Company every six months, commencing six months after the note is issued</t>
  </si>
  <si>
    <t>Debt Instrument, Payment Terms</t>
  </si>
  <si>
    <t>The Company is required to repay 10%, 30% and 60% of the aggregate repayment amount in years one, two and three of the notes&amp;#x2019; term, respectively.</t>
  </si>
  <si>
    <t>Debt Issuance Cost</t>
  </si>
  <si>
    <t>Number of Notes Payable</t>
  </si>
  <si>
    <t>Debt Instrument, Unamortized Discount</t>
  </si>
  <si>
    <t>Debt Instrument, Maturity Date</t>
  </si>
  <si>
    <t>Apr. 11,
		2015</t>
  </si>
  <si>
    <t>Debt Instrument, Periodic Payment, Interest</t>
  </si>
  <si>
    <t>Repayments of Other Debt</t>
  </si>
  <si>
    <t>Automobiles [Member] | Notes Payable, Other Payables [Member]</t>
  </si>
  <si>
    <t>6.50%</t>
  </si>
  <si>
    <t>five</t>
  </si>
  <si>
    <t>Vehicles [Member] | Notes Payable, Other Payables [Member]</t>
  </si>
  <si>
    <t>Technology Equipment [Member] | Notes Payable, Other Payables [Member]</t>
  </si>
  <si>
    <t>9.90%</t>
  </si>
  <si>
    <t>12.90%</t>
  </si>
  <si>
    <t>Mar. 31,
		2014</t>
  </si>
  <si>
    <t>Jul. 15,
		2015</t>
  </si>
  <si>
    <t>Debt Instrument, Increase (Decrease), Other, Net</t>
  </si>
  <si>
    <t>Extinguishment of Debt, Amount</t>
  </si>
  <si>
    <t>Equipment [Member] | Notes Payable, Other Payables [Member]</t>
  </si>
  <si>
    <t>16.00%</t>
  </si>
  <si>
    <t>Debt Instrument, Maturity Date, Description</t>
  </si>
  <si>
    <t>Director [Member] | Notes Payable, Other Payables [Member]</t>
  </si>
  <si>
    <t>90 days</t>
  </si>
  <si>
    <t>8.00%</t>
  </si>
  <si>
    <t>Chief Executive Officer [Member]</t>
  </si>
  <si>
    <t>60 days</t>
  </si>
  <si>
    <t>Chief Executive Officer [Member] | Notes Payable, Other Payables [Member]</t>
  </si>
  <si>
    <t>Apr. 1,
		2015</t>
  </si>
  <si>
    <t>Chief Executive Officer [Member] | Convertible Notes Payable [Member]</t>
  </si>
  <si>
    <t>Mar. 14,
		2014</t>
  </si>
  <si>
    <t>Immediate Family Member of Management or Principal Owner [Member] | Notes Payable, Other Payables [Member]</t>
  </si>
  <si>
    <t>Immediate Family Member of Management or Principal Owner [Member] | Convertible Notes Payable [Member]</t>
  </si>
  <si>
    <t>Notes Payable to Banks [Member]</t>
  </si>
  <si>
    <t>Notes Payable to Banks [Member] | Vehicles [Member]</t>
  </si>
  <si>
    <t>5 years</t>
  </si>
  <si>
    <t>4.00%</t>
  </si>
  <si>
    <t>Number of Automobiles Financed</t>
  </si>
  <si>
    <t>Debt Issued May 6, 2015 [Member] | Notes Payable, Other Payables [Member]</t>
  </si>
  <si>
    <t>35.00%</t>
  </si>
  <si>
    <t>Debt Instrument, Fee Amount</t>
  </si>
  <si>
    <t>early payment options:  1-30 days - $360,000, 31-60 days - $366,000, 61-90 days - $375,000 and 91+ days - $405,000</t>
  </si>
  <si>
    <t>Repayments of Short-term Debt</t>
  </si>
  <si>
    <t>Debt Issued May 6, 2015 [Member] | Notes Payable, Other Payables [Member] | Subsequent Event [Member]</t>
  </si>
  <si>
    <t>Debt Issued June 29, 2015 [Member] | Notes Payable, Other Payables [Member]</t>
  </si>
  <si>
    <t>40.00%</t>
  </si>
  <si>
    <t>Debt Instrument, Frequency of Payment, Term</t>
  </si>
  <si>
    <t>88 days</t>
  </si>
  <si>
    <t>early payment options:  1-30 days - $59,950 and 31+ days - $69,950</t>
  </si>
  <si>
    <t>Debt Issued June 29, 2015 [Member] | Notes Payable, Other Payables [Member] | Subsequent Event [Member]</t>
  </si>
  <si>
    <t>Debt Issued May 2014 [Member] | Notes Payable, Other Payables [Member]</t>
  </si>
  <si>
    <t>requires a specific repayment amount be made by the Company every six months, commencing six months after the date the note was issued</t>
  </si>
  <si>
    <t>Proceeds from Short-term Debt</t>
  </si>
  <si>
    <t>Short-term Debt</t>
  </si>
  <si>
    <t>Debt Issued July 2014 [Member] | Notes Payable, Other Payables [Member]</t>
  </si>
  <si>
    <t>Debt Issued July 2014 [Member] | Automobiles [Member] | Notes Payable, Other Payables [Member]</t>
  </si>
  <si>
    <t>Insurance Coverage [Member] | Notes Payable, Other Payables [Member]</t>
  </si>
  <si>
    <t>Insurance Policies and Automobile Loans [Member]</t>
  </si>
  <si>
    <t>Insurance Policies and Automobile Loans [Member] | Notes Payable, Other Payables [Member]</t>
  </si>
  <si>
    <t>Loan from City of Pharr, Texas [Member]</t>
  </si>
  <si>
    <t>The loan principal amount is expected to be due in full on the earlier to occur of the 18 month anniversary of the loan or the receipt by the Company of $2.0 million in proceeds from an EB-5 visa funding arrangement the Company is pursuing.  The loan is expected to be secured by a first priority security interest in the Company&amp;#x2019;s accounts receivable.  The city is expected to also receive a modest percentage of the Company&amp;#x2019;s revenue, payable quarterly, with respect to contracts for the Company&amp;#x2019;s products and services with customers located in a specified territory in the southern portion of Texas, for a specified period of time.</t>
  </si>
  <si>
    <t>Debt Instrument, Frequency of Payment, Trance One [Member] | Debt Issued May 6, 2015 [Member] | Notes Payable, Other Payables [Member]</t>
  </si>
  <si>
    <t>20 days</t>
  </si>
  <si>
    <t>daily</t>
  </si>
  <si>
    <t>Debt Instrument, Frequency of Payment, Trance One [Member] | Debt Issued July 2014 [Member] | Notes Payable, Other Payables [Member]</t>
  </si>
  <si>
    <t>monthly</t>
  </si>
  <si>
    <t>Debt Instrument, Frequency of Payment, Tranche Two [Member] | Debt Issued May 6, 2015 [Member] | Notes Payable, Other Payables [Member]</t>
  </si>
  <si>
    <t>100 days</t>
  </si>
  <si>
    <t>Debt Instrument, Frequency of Payment, Tranche Two [Member] | Debt Issued July 2014 [Member] | Notes Payable, Other Payables [Member]</t>
  </si>
  <si>
    <t>8 months</t>
  </si>
  <si>
    <t>NOTES PAYABLE (Details) - Schedule of Debt - USD ($)</t>
  </si>
  <si>
    <t>NOTES PAYABLE (Details) - Schedule of Debt [Line Items]</t>
  </si>
  <si>
    <t>Less: Current portion</t>
  </si>
  <si>
    <t>Long-term portion</t>
  </si>
  <si>
    <t>Loans Payable [Member]</t>
  </si>
  <si>
    <t>CONVERTIBLE NOTES PAYABLE (Details)</t>
  </si>
  <si>
    <t>Feb. 06, 2015USD ($)$ / sharesshares</t>
  </si>
  <si>
    <t>Jul. 21, 2014shares</t>
  </si>
  <si>
    <t>Mar. 31, 2015$ / sharesshares</t>
  </si>
  <si>
    <t>Jun. 30, 2015USD ($)$ / shares</t>
  </si>
  <si>
    <t>Mar. 31, 2015USD ($)$ / shares</t>
  </si>
  <si>
    <t>Mar. 31, 2014USD ($)$ / shares</t>
  </si>
  <si>
    <t>Dec. 31, 2013USD ($)$ / shares</t>
  </si>
  <si>
    <t>Sep. 30, 2013USD ($)$ / shares</t>
  </si>
  <si>
    <t>Jun. 30, 2013USD ($)$ / shares</t>
  </si>
  <si>
    <t>Mar. 31, 2013USD ($)$ / sharesshares</t>
  </si>
  <si>
    <t>Jun. 30, 2015USD ($)$ / sharesshares</t>
  </si>
  <si>
    <t>Jun. 30, 2014USD ($)shares</t>
  </si>
  <si>
    <t>Dec. 31, 2014USD ($)$ / sharesshares</t>
  </si>
  <si>
    <t>Dec. 31, 2013USD ($)$ / sharesshares</t>
  </si>
  <si>
    <t>Jul. 31, 2015$ / shares</t>
  </si>
  <si>
    <t>May. 31, 2015$ / shares</t>
  </si>
  <si>
    <t>Oct. 31, 2014USD ($)</t>
  </si>
  <si>
    <t>CONVERTIBLE NOTES PAYABLE (Details) [Line Items]</t>
  </si>
  <si>
    <t>Convertible Notes Payable</t>
  </si>
  <si>
    <t>Debt Instrument, Convertible, Beneficial Conversion Feature</t>
  </si>
  <si>
    <t>Debt Conversion, Original Debt, Amount</t>
  </si>
  <si>
    <t>Debt Conversion, Converted Instrument, Shares Issued (in Shares) | shares</t>
  </si>
  <si>
    <t>Class of Warrant or Rights, Granted (in Shares) | shares</t>
  </si>
  <si>
    <t>Class of Warrant or Right, Exercise Price of Warrants or Rights (in Dollars per share) | $ / shares</t>
  </si>
  <si>
    <t>Interest Payable</t>
  </si>
  <si>
    <t>Convertible Debt</t>
  </si>
  <si>
    <t>Debt Instrument, Increase (Decrease), Net</t>
  </si>
  <si>
    <t>Debt Instrument, Convertible, Conversion Price (in Dollars per share) | $ / shares</t>
  </si>
  <si>
    <t>Shares Issued, Price Per Share (in Dollars per share) | $ / shares</t>
  </si>
  <si>
    <t>Convertible Debt [Member] | Principal [Member]</t>
  </si>
  <si>
    <t>Convertible Debt [Member] | Interest [Member]</t>
  </si>
  <si>
    <t>Reclassified as Current [Member] | Convertible Debt [Member]</t>
  </si>
  <si>
    <t>Debt Reclassified, Amount</t>
  </si>
  <si>
    <t>Mar. 31,
		2016</t>
  </si>
  <si>
    <t>Convertible Note #1 [Member] | Convertible Debt [Member]</t>
  </si>
  <si>
    <t>Convertible Note #2 [Member] | Convertible Debt [Member]</t>
  </si>
  <si>
    <t>Chief Executive Officer [Member] | Convertible Debt [Member]</t>
  </si>
  <si>
    <t>Proceeds from Related Party Debt</t>
  </si>
  <si>
    <t>Immediate Family Member of Management or Principal Owner [Member] | Convertible Debt [Member]</t>
  </si>
  <si>
    <t>CONVERTIBLE NOTES PAYABLE (Details) - Convertible Debt - USD ($)</t>
  </si>
  <si>
    <t>Convertible Debt [Abstract]</t>
  </si>
  <si>
    <t>Total convertible notes payable at beginning of period</t>
  </si>
  <si>
    <t>Plus: additional notes payable</t>
  </si>
  <si>
    <t>Less: beneficial conversion feature</t>
  </si>
  <si>
    <t>Less: note conversions</t>
  </si>
  <si>
    <t>Convertible notes payable, net</t>
  </si>
  <si>
    <t>Less: current portion, net</t>
  </si>
  <si>
    <t>Convertible notes payable, net, long-term portion</t>
  </si>
  <si>
    <t>PREFERRED STOCK (Details) - USD ($)</t>
  </si>
  <si>
    <t>Jul. 21, 2014</t>
  </si>
  <si>
    <t>Apr. 30, 2008</t>
  </si>
  <si>
    <t>Dec. 31, 2010</t>
  </si>
  <si>
    <t>Dec. 31, 2009</t>
  </si>
  <si>
    <t>Mar. 31, 2010</t>
  </si>
  <si>
    <t>PREFERRED STOCK (Details) [Line Items]</t>
  </si>
  <si>
    <t>Preferred Stock, Accretion of Redemption Discount</t>
  </si>
  <si>
    <t>Sale of Stock, Price Per Share (in Dollars per share)</t>
  </si>
  <si>
    <t>Stock Issued During Period, Shares, New Issues (in Shares)</t>
  </si>
  <si>
    <t>Class of Warrant or Rights, Granted (in Shares)</t>
  </si>
  <si>
    <t>Warrants, Fair Value of Warrants, Granted</t>
  </si>
  <si>
    <t>Dividends, Preferred Stock, Paid-in-kind</t>
  </si>
  <si>
    <t>Preferred Stock, Dividend Rate, Percentage</t>
  </si>
  <si>
    <t>7.00%</t>
  </si>
  <si>
    <t>Convertible Preferred Stock, Terms of Conversion</t>
  </si>
  <si>
    <t>convertible into 40 shares of common stock per share, subject to adjustment for issuances by the Company of common stock at less than $5.00 per share</t>
  </si>
  <si>
    <t>convertible into a total of 300,000 shares of the Company&amp;#x2019;s common stock</t>
  </si>
  <si>
    <t>Preferred Stock, Election Rights</t>
  </si>
  <si>
    <t>right to elect one member of the Company&amp;#x2019;s Board of Directors</t>
  </si>
  <si>
    <t>Dividends, Preferred Stock</t>
  </si>
  <si>
    <t>Dividends Payable</t>
  </si>
  <si>
    <t>Proceeds from Issuance of Private Placement</t>
  </si>
  <si>
    <t>Preferred Stock, Unit Description</t>
  </si>
  <si>
    <t>eight warrants to purchase one share of common stock for every share of Series B Preferred Stock purchased</t>
  </si>
  <si>
    <t>Warrants, Expiration Date</t>
  </si>
  <si>
    <t>Oct. 14,
		2013</t>
  </si>
  <si>
    <t>Warrant, Renewal Term</t>
  </si>
  <si>
    <t>4 years</t>
  </si>
  <si>
    <t>Preferred Stock, Dividend Payment Terms</t>
  </si>
  <si>
    <t>The Series B Preferred Stock (i) accrues dividends at a rate of 7.0% per annum, payable in preference to the common stock or any other capital stock of the Company, (ii) has a preference in liquidation, or deemed liquidation, to receive the initial investment in the Series B Preferred Stock, plus accrued and unpaid dividends, (iii) is convertible into 40 shares of the Company&amp;#x2019;s common stock, subject to adjustments for issuances by the Company of common stock at less than $5.00 per share, and (iv) has the right to elect one member of the Company&amp;#x2019;s Board of Directors.</t>
  </si>
  <si>
    <t>Stock Issued During Period, Shares, Acquisitions (in Shares)</t>
  </si>
  <si>
    <t>Noncash or Part Noncash Acquisition, Interest Acquired</t>
  </si>
  <si>
    <t>100.00%</t>
  </si>
  <si>
    <t>Convertible Preferred Stock, Shares Issued upon Conversion (in Shares)</t>
  </si>
  <si>
    <t>Preferred Stock, Voting Rights</t>
  </si>
  <si>
    <t>voting rights of 750 votes per share</t>
  </si>
  <si>
    <t>COMMON STOCK (Details) - USD ($)</t>
  </si>
  <si>
    <t>Oct. 06, 2014</t>
  </si>
  <si>
    <t>Oct. 01, 2014</t>
  </si>
  <si>
    <t>Sep. 30, 2014</t>
  </si>
  <si>
    <t>COMMON STOCK (Details) [Line Items]</t>
  </si>
  <si>
    <t>Proceeds from Issuance or Sale of Equity</t>
  </si>
  <si>
    <t>Debt Conversion, Converted Instrument, Shares Issued (in Shares)</t>
  </si>
  <si>
    <t>Warrants, Term of Warrants</t>
  </si>
  <si>
    <t>Capital contributed through forfeiture of conractual compensation</t>
  </si>
  <si>
    <t>Stock Issued During Period, Shares, Issued for Services (in Shares)</t>
  </si>
  <si>
    <t>Stock Issued During Period, Value, Issued for Services</t>
  </si>
  <si>
    <t>Proceeds from Issuance of Common Stock</t>
  </si>
  <si>
    <t>Stock Issued During Period, Value, New Issues</t>
  </si>
  <si>
    <t>Allocated Share-based Compensation Expense</t>
  </si>
  <si>
    <t>Private Placement [Member]</t>
  </si>
  <si>
    <t>Restricted Stock [Member]</t>
  </si>
  <si>
    <t>Shares Issued, Price Per Share (in Dollars per share)</t>
  </si>
  <si>
    <t>Stock Issued During Period, Shares, Restricted Stock Award, Gross (in Shares)</t>
  </si>
  <si>
    <t>Stock Issued During Period, Value, Restricted Stock Award, Gross</t>
  </si>
  <si>
    <t>Share-based Compensation Arrangement by Share-based Payment Award, Award Vesting Period</t>
  </si>
  <si>
    <t>Stock Issued During Period, Shares, Conversion of Convertible Securities (in Shares)</t>
  </si>
  <si>
    <t>Stock Issued for Prior Warrant Exercises [Member]</t>
  </si>
  <si>
    <t>Stock and Warrants Issued for Cash [Member]</t>
  </si>
  <si>
    <t>Equity Issued for Cash [Member]</t>
  </si>
  <si>
    <t>Payments of Stock Issuance Costs</t>
  </si>
  <si>
    <t>Warrants, Coverage, Percentage</t>
  </si>
  <si>
    <t>20.00%</t>
  </si>
  <si>
    <t>Warrant, Description</t>
  </si>
  <si>
    <t>There were two exceptions to the preceding statement: one, an individual investment for $500,000 was made in exchange for 100,000 shares of common stock and warrants to purchase 25,000 shares of common stock (or twenty-five percent warrant coverage), with an exercise price of $10.00 per share and an optional, cashless exercise feature; and two, an individual investment for $120,000 in which no warrants were issued.</t>
  </si>
  <si>
    <t>Equity Issued for Cash [Member] | Private Placement [Member]</t>
  </si>
  <si>
    <t>common stock receiving a warrant to purchase one share of common stock (with an exercise price of $5.00 per share) for every five shares of common stock purchased by such investor</t>
  </si>
  <si>
    <t>Equity Issued for Services [Member]</t>
  </si>
  <si>
    <t>Adjustments to Additional Paid in Capital, Share-based Compensation, Requisite Service Period Recognition</t>
  </si>
  <si>
    <t>Non-Employee Service Share-based Compensation, Nonvested Awards, Compensation Not yet Recognized, Share-based Awards Other than Options</t>
  </si>
  <si>
    <t>Consulting Agreement with Financial Advisory and Investment Banker Services [member]</t>
  </si>
  <si>
    <t>Consulting Agreement with Financial Advisory and Investment Banker Services [member] | Equity Issued for Services [Member]</t>
  </si>
  <si>
    <t>Share Price (in Dollars per share)</t>
  </si>
  <si>
    <t>Consulting Agreement with Advisory Services [Member] | Equity Issued for Services [Member]</t>
  </si>
  <si>
    <t>Minimum [Member]</t>
  </si>
  <si>
    <t>Minimum [Member] | Equity Issued for Cash [Member]</t>
  </si>
  <si>
    <t>Maximum [Member]</t>
  </si>
  <si>
    <t>Maximum [Member] | Equity Issued for Cash [Member]</t>
  </si>
  <si>
    <t>COMMON STOCK TO BE ISSUED (Details) - USD ($)</t>
  </si>
  <si>
    <t>COMMON STOCK TO BE ISSUED (Details) [Line Items]</t>
  </si>
  <si>
    <t>Class of Warrant or Right, Exercise Price of Warrants or Rights</t>
  </si>
  <si>
    <t>Common Stock to be Issued, Shares</t>
  </si>
  <si>
    <t>Class of Warrant or Rights, Granted</t>
  </si>
  <si>
    <t>Sale of Stock and Warrant to be Issued [Member]</t>
  </si>
  <si>
    <t>Common Stock, Shares Subscribed but Unissued</t>
  </si>
  <si>
    <t>Stock to be issued [Member]</t>
  </si>
  <si>
    <t>Stock to be issued [Member] | Warrants at $19.00 [Member]</t>
  </si>
  <si>
    <t>Minimum [Member] | Stock to be issued [Member] | Warrants at $19.00 [Member]</t>
  </si>
  <si>
    <t>COMMON STOCK TO BE ISSUED (Details) - Schedule of Common Stock to Be Issued - USD ($)</t>
  </si>
  <si>
    <t>COMMON STOCK TO BE ISSUED (Details) - Schedule of Common Stock to Be Issued [Line Items]</t>
  </si>
  <si>
    <t>Number of shares to be issued</t>
  </si>
  <si>
    <t>Value of shares to be issued</t>
  </si>
  <si>
    <t>Stock to be Issued for Cash at $10.00 [Member]</t>
  </si>
  <si>
    <t>BASIC AND FULLY DILUTED LOSS PER SHARE (Details) - Schedule of Antidilutive Securities Excluded from Computation of Earnings Per Share [ - shares</t>
  </si>
  <si>
    <t>Antidilutive Securities Excluded from Computation of Earnings Per Share [Line Items]</t>
  </si>
  <si>
    <t>Stock Equivalents Outstanding</t>
  </si>
  <si>
    <t>Convertible Debt Securities [Member]</t>
  </si>
  <si>
    <t>Warrant [Member]</t>
  </si>
  <si>
    <t>Employee Stock Option [Member]</t>
  </si>
  <si>
    <t>Preferred Stock Outstanding [Member]</t>
  </si>
  <si>
    <t>Preferred Stock Dividends [Member]</t>
  </si>
  <si>
    <t>OUTSTANDING WARRANTS (Details)</t>
  </si>
  <si>
    <t>Nov. 01, 2014</t>
  </si>
  <si>
    <t>Oct. 06, 2014USD ($)shares</t>
  </si>
  <si>
    <t>Oct. 01, 2014USD ($)$ / sharesshares</t>
  </si>
  <si>
    <t>May. 31, 2015$ / sharesshares</t>
  </si>
  <si>
    <t>Mar. 31, 2015USD ($)$ / sharesshares</t>
  </si>
  <si>
    <t>Sep. 30, 2014USD ($)$ / sharesshares</t>
  </si>
  <si>
    <t>Dec. 31, 2012shares</t>
  </si>
  <si>
    <t>Dec. 31, 2010$ / sharesshares</t>
  </si>
  <si>
    <t>OUTSTANDING WARRANTS (Details) [Line Items]</t>
  </si>
  <si>
    <t>Warrants, Increase (Decrease), Net</t>
  </si>
  <si>
    <t>Stock Issued During Period, Shares, New Issues</t>
  </si>
  <si>
    <t>Proceeds from Issuance or Sale of Equity (in Dollars) | $</t>
  </si>
  <si>
    <t>Debt Conversion, Original Debt, Amount (in Dollars) | $</t>
  </si>
  <si>
    <t>Warrants, Fair Value of Warrants, Granted (in Dollars) | $</t>
  </si>
  <si>
    <t>Class of Warrant or Rights, Expired</t>
  </si>
  <si>
    <t>Class of Warrant or Rights, Exercised</t>
  </si>
  <si>
    <t>Proceeds from Warrant Exercises (in Dollars) | $</t>
  </si>
  <si>
    <t>Stock Issued During Period, Shares, Issued for Services</t>
  </si>
  <si>
    <t>Stock Issued During Period, Value, Issued for Services (in Dollars) | $</t>
  </si>
  <si>
    <t>Adjustments to Additional Paid in Capital, Warrant Issued (in Dollars) | $</t>
  </si>
  <si>
    <t>Class of Warrant or Rights Exercisable</t>
  </si>
  <si>
    <t>Class of Warrant or Rights, Warrants Exercisable, Fair Value (in Dollars) | $</t>
  </si>
  <si>
    <t>Class of Warrant or Rights, Weighted Average Exercise Price of Warrants or Rights, Exercised (in Dollars per share) | $ / shares</t>
  </si>
  <si>
    <t>Stock Issued During Period, Value, Conversion of Convertible Securities (in Dollars) | $</t>
  </si>
  <si>
    <t>Warrants Issued in Connection with Debt Conversion [Member]</t>
  </si>
  <si>
    <t>Non-Employee Service Share-based Compensation, Nonvested Awards, Compensation Not yet Recognized, Share-based Awards Other than Options (in Dollars) | $</t>
  </si>
  <si>
    <t>Increase (Decrease) in Other Accounts Payable and Accrued Liabilities (in Dollars) | $</t>
  </si>
  <si>
    <t>Increase (Decrease) in Prepaid Expenses, Other (in Dollars) | $</t>
  </si>
  <si>
    <t>Equity Issued for Services [Member] | Consulting Agreement with Public Relations Services [Member]</t>
  </si>
  <si>
    <t>Class of Warrant or Right, Vesting Terms</t>
  </si>
  <si>
    <t>The warrants shall vest on a 1/12th basis during a twelve-month period.</t>
  </si>
  <si>
    <t>Equity Issued for Services [Member] | Consulting Agreement with Advisory Services [Member]</t>
  </si>
  <si>
    <t>The warrants vest in tranches of 300 per qualifying event</t>
  </si>
  <si>
    <t>Warrants Expired [Member]</t>
  </si>
  <si>
    <t>Number of Warrant Holders</t>
  </si>
  <si>
    <t>Warrants to be Issued</t>
  </si>
  <si>
    <t>Equity Issued for Consulting Services [Member]</t>
  </si>
  <si>
    <t>Number of Consultants</t>
  </si>
  <si>
    <t>Agreement, Term</t>
  </si>
  <si>
    <t>Stock Issued During Period, Shares, Conversion of Convertible Securities</t>
  </si>
  <si>
    <t>Warrants Exercisable at $5.00 [Member]</t>
  </si>
  <si>
    <t>Warrants Exercisable at $5.00 [Member] | Stock and Warrants Issued for Cash [Member]</t>
  </si>
  <si>
    <t>Warrants Exercisable at $9.50 [Member] | Stock and Warrants Issued for Cash [Member]</t>
  </si>
  <si>
    <t>Consulting Agreement with Advisory Services [Member]</t>
  </si>
  <si>
    <t>OUTSTANDING WARRANTS (Details) - Schedule of Stockholders' Equity Note, Warrants or Rights - $ / shares</t>
  </si>
  <si>
    <t>Schedule of Stockholders' Equity Note, Warrants or Rights [Abstract]</t>
  </si>
  <si>
    <t>Warrants Outstanding</t>
  </si>
  <si>
    <t>Weighted Average Exercise Price, Warrants Outstanding</t>
  </si>
  <si>
    <t>Exercisable, June 30, 2015</t>
  </si>
  <si>
    <t>Granted</t>
  </si>
  <si>
    <t>Expired/Cancelled</t>
  </si>
  <si>
    <t>Exercised</t>
  </si>
  <si>
    <t>OUTSTANDING WARRANTS (Details) - Schedule of Warrants or Rights, Shares Authorized, by Exercise Price Range - $ / shares</t>
  </si>
  <si>
    <t>OUTSTANDING WARRANTS (Details) - Schedule of Warrants or Rights, Shares Authorized, by Exercise Price Range [Line Items]</t>
  </si>
  <si>
    <t>Warrants Outstanding, Exercise Prices</t>
  </si>
  <si>
    <t>Warrants Outstanding, Weighed Average Number Outstanding (in Shares)</t>
  </si>
  <si>
    <t>Warrants Outstanding, Remaining Life</t>
  </si>
  <si>
    <t>2 years 292 days</t>
  </si>
  <si>
    <t>Warrants Outstanding, Weighted Average Exercise Price</t>
  </si>
  <si>
    <t>Warrants Exercisable, Number Exercisable (in Shares)</t>
  </si>
  <si>
    <t>Warrants Exercisable, Weighted Average Exercise Price</t>
  </si>
  <si>
    <t>Warrant exercise price 5.00 [Member]</t>
  </si>
  <si>
    <t>3 years 10 days</t>
  </si>
  <si>
    <t>3 years 102 days</t>
  </si>
  <si>
    <t>Warrant Exercise Price $5.50 - $9.50 [Member]</t>
  </si>
  <si>
    <t>3 years 83 days</t>
  </si>
  <si>
    <t>3 years 171 days</t>
  </si>
  <si>
    <t>Warrants Exercise Price $10.00-$22.50 [Member]</t>
  </si>
  <si>
    <t>2 years 6 months</t>
  </si>
  <si>
    <t>2 years 167 days</t>
  </si>
  <si>
    <t>Minimum [Member] | Warrant Exercise Price $5.50 - $9.50 [Member]</t>
  </si>
  <si>
    <t>Minimum [Member] | Warrants Exercise Price $10.00-$22.50 [Member]</t>
  </si>
  <si>
    <t>Maximum [Member] | Warrant Exercise Price $5.50 - $9.50 [Member]</t>
  </si>
  <si>
    <t>Maximum [Member] | Warrants Exercise Price $10.00-$22.50 [Member]</t>
  </si>
  <si>
    <t>EMPLOYEE OPTIONS (Details)</t>
  </si>
  <si>
    <t>Sep. 02, 2009shares</t>
  </si>
  <si>
    <t>Apr. 30, 2014shares</t>
  </si>
  <si>
    <t>Dec. 31, 2013$ / sharesshares</t>
  </si>
  <si>
    <t>Dec. 31, 2012$ / sharesshares</t>
  </si>
  <si>
    <t>EMPLOYEE OPTIONS (Details) [Line Item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 | $ / shares</t>
  </si>
  <si>
    <t>Share-based Compensation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Fair Value Assumptions, Forfeiture Rate</t>
  </si>
  <si>
    <t>26.00%</t>
  </si>
  <si>
    <t>23.00%</t>
  </si>
  <si>
    <t>Share-based Compensation Arrangement by Share-based Payment Award, Equity Instruments Other than Options, Aggregate Intrinsic Value, Vested | $</t>
  </si>
  <si>
    <t>2009 Long Term Incentive Plan [Member]</t>
  </si>
  <si>
    <t>Employee Service Share-based Compensation, Allocation of Recognized Period Costs, Capitalized Amount | $</t>
  </si>
  <si>
    <t>Share-based Compensation Arrangement by Share-based Payment Award, Expiration Period</t>
  </si>
  <si>
    <t>10 years</t>
  </si>
  <si>
    <t>Employee Service Share-based Compensation, Nonvested Awards, Compensation Not yet Recognized, Stock Options | $</t>
  </si>
  <si>
    <t>Employee Service Share-based Compensation, Nonvested Awards, Compensation Cost Not yet Recognized, Period for Recognition</t>
  </si>
  <si>
    <t>1 year 270 days</t>
  </si>
  <si>
    <t>1 year 277 days</t>
  </si>
  <si>
    <t>Share-based Compensation Arrangement by Share-based Payment Award, Number of Shares Authorized</t>
  </si>
  <si>
    <t>Share-based Compensation Arrangement by Share-based Payment Award, Number of Additional Shares Authorized</t>
  </si>
  <si>
    <t>Options Issued to Each Director [Member] | 2009 Long Term Incentive Plan [Member]</t>
  </si>
  <si>
    <t>Options Issued to Directors [Member] | 2009 Long Term Incentive Plan [Member]</t>
  </si>
  <si>
    <t>Number of Directors</t>
  </si>
  <si>
    <t>Share-based Compensation Arrangement by Share-based Payment Award, Award Vesting Rights</t>
  </si>
  <si>
    <t>for a three-year period, with 33% vesting on the one-year anniversary of the grant date, and the remainder vesting ratably over the next eight quarters</t>
  </si>
  <si>
    <t>Options Issued to New Employees [Member] | 2009 Long Term Incentive Plan [Member]</t>
  </si>
  <si>
    <t>Share-based Compensation Award, Tranche One [Member] | 2009 Long Term Incentive Plan [Member]</t>
  </si>
  <si>
    <t>Share-based Compensation Award, Tranche One [Member] | Options Issued to Directors [Member] | 2009 Long Term Incentive Plan [Member]</t>
  </si>
  <si>
    <t>Share-based Compensation Arrangement by Share-based Payment Award, Award Vesting Rights, Percentage</t>
  </si>
  <si>
    <t>33.00%</t>
  </si>
  <si>
    <t>Share-based Compensation Award, Tranche One [Member] | Options Issued to New Employees [Member] | 2009 Long Term Incentive Plan [Member]</t>
  </si>
  <si>
    <t>three year vesting period, 33% vesting on the one-year anniversary of the grant date, and the remainder vesting ratably over the next eight quarters</t>
  </si>
  <si>
    <t>Share-based Compensation Award, Tranche Two [Member] | Options Issued to Directors [Member] | 2009 Long Term Incentive Plan [Member]</t>
  </si>
  <si>
    <t>24 months</t>
  </si>
  <si>
    <t>Share-based Compensation Award, Tranche Two [Member] | Options Issued to New Employees [Member] | 2009 Long Term Incentive Plan [Member]</t>
  </si>
  <si>
    <t>Share-based Compensation Award, Tranche Three [Member] | 2009 Long Term Incentive Plan [Member]</t>
  </si>
  <si>
    <t>Share-based Compensation Award, Tranche Four [Member] | 2009 Long Term Incentive Plan [Member]</t>
  </si>
  <si>
    <t>Director [Member]</t>
  </si>
  <si>
    <t>Officer [Member]</t>
  </si>
  <si>
    <t>Number of Officers</t>
  </si>
  <si>
    <t>EMPLOYEE OPTIONS (Details) - Schedule of Share-based Compensation, Stock Options, Activity - USD ($)</t>
  </si>
  <si>
    <t>Schedule of Share-based Compensation, Stock Options, Activity [Abstract]</t>
  </si>
  <si>
    <t>Outstanding at beginning of period (in Shares)</t>
  </si>
  <si>
    <t>Outstanding at beginning of period</t>
  </si>
  <si>
    <t>Outstanding at beginning of period (in Dollars)</t>
  </si>
  <si>
    <t>Granted (in Shares)</t>
  </si>
  <si>
    <t>Exercised (in Shares)</t>
  </si>
  <si>
    <t>Forfeited/ Cancelled (in Shares)</t>
  </si>
  <si>
    <t>Forfeited/ Cancelled</t>
  </si>
  <si>
    <t>Outstanding at period end (in Shares)</t>
  </si>
  <si>
    <t>Outstanding at period end</t>
  </si>
  <si>
    <t>Outstanding at period end (in Dollars)</t>
  </si>
  <si>
    <t>6 years 211 days</t>
  </si>
  <si>
    <t>1 year 6 months</t>
  </si>
  <si>
    <t>Options vested and exercisable at period end (in Shares)</t>
  </si>
  <si>
    <t>Options vested and exercisable at period end</t>
  </si>
  <si>
    <t>Options vested and exercisable at period end (in Dollars)</t>
  </si>
  <si>
    <t>6 years 98 days</t>
  </si>
  <si>
    <t>0 years</t>
  </si>
  <si>
    <t>Weighted average grant-date fair value of options granted during the period</t>
  </si>
  <si>
    <t>EMPLOYEE OPTIONS (Details) - Schedule of Share-based Compensation, Shares Authorized under Stock Option Plans, by Exercise Price Range - $ / shares</t>
  </si>
  <si>
    <t>Share-based Compensation, Shares Authorized under Stock Option Plans, Exercise Price Range [Line Items]</t>
  </si>
  <si>
    <t>Range of Exercise Prices, U[pper Limit</t>
  </si>
  <si>
    <t>Options Outstanding (in Shares)</t>
  </si>
  <si>
    <t>Options Outstanding, Weighted Average Exercise Price</t>
  </si>
  <si>
    <t>Options Exercisable, Number Outstanding (in Shares)</t>
  </si>
  <si>
    <t>Options, Range of Exercise Prices $0.00-4.00 [Member]</t>
  </si>
  <si>
    <t>Range of Exercise Prices, Lower Limit</t>
  </si>
  <si>
    <t>Options Outstanding, Weighted Average Remaining Contractual Life</t>
  </si>
  <si>
    <t>5 years 306 days</t>
  </si>
  <si>
    <t>Options, Range of Exercise Prices $4.50 - $21.00 [Member]</t>
  </si>
  <si>
    <t>6 years</t>
  </si>
  <si>
    <t>EMPLOYEE OPTIONS (Details) - Schedule of Nonvested Share Activity - $ / shares</t>
  </si>
  <si>
    <t>Schedule of Nonvested Share Activity [Abstract]</t>
  </si>
  <si>
    <t>Non-vested</t>
  </si>
  <si>
    <t>Non-vested Weighted Average Grant-Date Fair Value</t>
  </si>
  <si>
    <t>Forfeited</t>
  </si>
  <si>
    <t>Vested</t>
  </si>
  <si>
    <t>COMMITMENTS AND CONTINGENCIES (Details)</t>
  </si>
  <si>
    <t>Nov. 01, 2014shares</t>
  </si>
  <si>
    <t>Jul. 21, 2014USD ($)shares</t>
  </si>
  <si>
    <t>Mar. 31, 2015shares</t>
  </si>
  <si>
    <t>Dec. 31, 2014USD ($)m²</t>
  </si>
  <si>
    <t>Jul. 31, 2014USD ($)</t>
  </si>
  <si>
    <t>Jun. 30, 2015USD ($)shares</t>
  </si>
  <si>
    <t>Dec. 31, 2014USD ($)m²shares</t>
  </si>
  <si>
    <t>Dec. 31, 2013USD ($)shares</t>
  </si>
  <si>
    <t>COMMITMENTS AND CONTINGENCIES (Details) [Line Items]</t>
  </si>
  <si>
    <t>Purchase Commitment, Amount</t>
  </si>
  <si>
    <t>Other Commitment</t>
  </si>
  <si>
    <t>Purchase Commitment, Remaining Minimum Amount Committed</t>
  </si>
  <si>
    <t>Board of Directors Chairman [Member]</t>
  </si>
  <si>
    <t>President [Member]</t>
  </si>
  <si>
    <t>Dallas, Texas [Member] | Building [Member]</t>
  </si>
  <si>
    <t>Area of Real Estate Property (in Square Meters) | m²</t>
  </si>
  <si>
    <t>Lease Expiration Date</t>
  </si>
  <si>
    <t>Aug. 31,
		2015</t>
  </si>
  <si>
    <t>Lessor Leasing Arrangements, Operating Leases, Term of Contract</t>
  </si>
  <si>
    <t>30 months</t>
  </si>
  <si>
    <t>Operating Leases, Rent Expense, Minimum Rentals</t>
  </si>
  <si>
    <t>New Braunfels, Texas [Member] | Building [Member]</t>
  </si>
  <si>
    <t>51 months</t>
  </si>
  <si>
    <t>Lease, Rental Increase, Percentage</t>
  </si>
  <si>
    <t>Purchase Commitment [Member]</t>
  </si>
  <si>
    <t>Other Commitments, Description</t>
  </si>
  <si>
    <t>The purchase obligation required a 10% down payment at the time of order placement.</t>
  </si>
  <si>
    <t>Purchase Obligation, Inventory Received, Value</t>
  </si>
  <si>
    <t>Proceeds from Issuance of Other Long-term Debt</t>
  </si>
  <si>
    <t>After the six month period is over, the agreement may be extended for an additional six-month period, provided either party may cancel the agreement upon the submission of a ten day written notice.  One element of compensation to the consultant is a $7,500 monthly payment.  Another element is the Company&amp;#x2019;s issuance of warrants to purchase 6,000 shares of the Company&amp;#x2019;s common stock (see Note 14).  Additionally, the agreement contains elements involving the Company&amp;#x2019;s indemnification of the consultant and future rights belonging to the consultant should the Company conduct future business with a party originally introduced to the Company by the consultant.</t>
  </si>
  <si>
    <t>Consulting Agreement with Advisory Services [Member] | Monthly Payment [Member]</t>
  </si>
  <si>
    <t>Company executed a six-month consulting agreement with a third party service provider for general financial advisory and investment banker services.  After the six month period is over, either party may cancel the agreement upon the submission of a thirty day written notice.  One element of compensation to the consultant is a $5,000 non-refundable monthly payment.  The Company has also agreed to reimburse the consultant for reasonable travel and other out-of-pocket expenses.  Another element is the Company&amp;#x2019;s issuance of 47,500 stock grant (see Note 11).  Additionally, the agreement contains elements involving the Company&amp;#x2019;s indemnification of the consultant and future rights belonging to the consultant should the company become involved in a public offering.</t>
  </si>
  <si>
    <t>Consulting Agreement with Financial Advisory and Investment Banker Services [member] | Monthly Payment [Member]</t>
  </si>
  <si>
    <t>Promotion and Sales Agreement [Member]</t>
  </si>
  <si>
    <t>Company executed a six-month consulting agreement with a third party service provider for promotion and sales of the Company&amp;#x2019;s COPsync911 and VidTac products in certain markets.  The agreement may be extended upon mutual agreement between the two parties.  One element of compensation to the consultant is a $10,000 monthly fee, with $5,000 being paid each month and the balance being deferred until the end of the initial six month period, at which time the cumulative deferral will be paid.  The Company has also agreed to reimburse the consult for reasonable travel and other out-of-pocket expenses.</t>
  </si>
  <si>
    <t>COMMITMENTS AND CONTINGENCIES (Details) - Schedule of Future Minimum Payments for Contractual Obligations - USD ($)</t>
  </si>
  <si>
    <t>Schedule of Future Minimum Payments for Contractual Obligations [Abstract]</t>
  </si>
  <si>
    <t>Long-Term Debt Obligations</t>
  </si>
  <si>
    <t>Operating Lease Obligations</t>
  </si>
  <si>
    <t>Purchase Obligations</t>
  </si>
  <si>
    <t>Other Long-Term Liabilities</t>
  </si>
  <si>
    <t>Total Contractual Obligations</t>
  </si>
  <si>
    <t>RELATED PARTY TRANSACTION (Details)</t>
  </si>
  <si>
    <t>Jul. 31, 2015USD ($)$ / sharesshares</t>
  </si>
  <si>
    <t>Nov. 30, 2013USD ($)$ / shares</t>
  </si>
  <si>
    <t>Aug. 31, 2013USD ($)$ / shares</t>
  </si>
  <si>
    <t>Dec. 31, 2012USD ($)$ / shares</t>
  </si>
  <si>
    <t>RELATED PARTY TRANSACTION (Details) [Line Items]</t>
  </si>
  <si>
    <t>Class of Warrant or Rights, Exercised (in Shares) | shares</t>
  </si>
  <si>
    <t>Debt Instrument, Collateral</t>
  </si>
  <si>
    <t>collateralized by the third-party equipment being procured</t>
  </si>
  <si>
    <t>Director [Member] | Automobiles [Member] | Capital Lease Arrangement [Member]</t>
  </si>
  <si>
    <t>9.00%</t>
  </si>
  <si>
    <t>Number of Automobiles Under Capital Lease</t>
  </si>
  <si>
    <t>Debt Instrument, Portion used to Pay for Exercise of Warrants</t>
  </si>
  <si>
    <t>Notes Payable, Related Parties</t>
  </si>
  <si>
    <t>SUBSEQUENT EVENTS (Details) - USD ($)</t>
  </si>
  <si>
    <t>Aug. 31, 2015</t>
  </si>
  <si>
    <t>SUBSEQUENT EVENTS (Details) [Line Items]</t>
  </si>
  <si>
    <t>Machinery and Equipment, Gross</t>
  </si>
  <si>
    <t>Subsequent Event [Member] | Warrant Exercise Price $10.00 [Member]</t>
  </si>
  <si>
    <t>Equipment [Member] | Subsequent Event [Member]</t>
  </si>
  <si>
    <t>Aug. 31,
		2019</t>
  </si>
  <si>
    <t>Payments to Acquire Equipment on Lease</t>
  </si>
  <si>
    <t>Minimum [Member] | Subsequent Event [Member]</t>
  </si>
  <si>
    <t>1-for-25</t>
  </si>
  <si>
    <t>Maximum [Member] | Subsequent Event [Member]</t>
  </si>
  <si>
    <t>SUMMARY OF SIGNIFICANT ACCOUNTING POLICIES  (Details) - Schedule of Cash and Cash Equivalents - USD ($)</t>
  </si>
  <si>
    <t>Schedule of Cash and Cash Equivalents [Abstract]</t>
  </si>
  <si>
    <t>Cash in bank</t>
  </si>
  <si>
    <t>Money market funds</t>
  </si>
  <si>
    <t>SUMMARY OF SIGNIFICANT ACCOUNTING POLICIES  (Details) - Schedule of Property, Plant and Equipment, Estimated Usefule Lives</t>
  </si>
  <si>
    <t>Computer Equipment [Member]</t>
  </si>
  <si>
    <t>Property, Plant and Equipment [Line Items]</t>
  </si>
  <si>
    <t>Property, plant and equipment, estimated useful lives</t>
  </si>
  <si>
    <t>Minimum [Member] | Furniture and Fixtures [Member]</t>
  </si>
  <si>
    <t>Maximum [Member] | Furniture and Fixtures [Member]</t>
  </si>
  <si>
    <t>7 years</t>
  </si>
  <si>
    <t>Total Accounts Receivable</t>
  </si>
  <si>
    <t>INVENTORY  (Details) - Schedule of Inventory - USD ($)</t>
  </si>
  <si>
    <t>Schedule of Inventory [Abstract]</t>
  </si>
  <si>
    <t>Raw materials</t>
  </si>
  <si>
    <t>Work-in-process</t>
  </si>
  <si>
    <t>Finished goods</t>
  </si>
  <si>
    <t>Total Inventory</t>
  </si>
  <si>
    <t>PREPAID EXPENSES AND OTHER ASSETS  (Details) - Schedule of Prepaid Expenses and Other Assets - USD ($)</t>
  </si>
  <si>
    <t>Schedule of Prepaid Expenses and Other Assets [Abstract]</t>
  </si>
  <si>
    <t>SOFTWARE DEVELOPMENT COSTS (Details) - USD ($)</t>
  </si>
  <si>
    <t>Amortization of Intangible Assets</t>
  </si>
  <si>
    <t>SOFTWARE DEVELOPMENT COSTS  (Details) - Schedule of Finite-Lived Intangible Assets - USD ($)</t>
  </si>
  <si>
    <t>Schedule of Finite-Lived Intangible Assets [Abstract]</t>
  </si>
  <si>
    <t>Capitalized software development costs</t>
  </si>
  <si>
    <t>Accumulated amortization</t>
  </si>
  <si>
    <t>Sub-total</t>
  </si>
  <si>
    <t>Cumulative Impairment charge</t>
  </si>
  <si>
    <t>INCOME TAXES (Details)</t>
  </si>
  <si>
    <t>INCOME TAXES (Details) [Line Items]</t>
  </si>
  <si>
    <t>Operating Loss Carryforwards</t>
  </si>
  <si>
    <t>Tax Credit Carryforward, Limitations on Use</t>
  </si>
  <si>
    <t>a cumulative stock ownership change of greater than 50%, as defined, over a three-year period</t>
  </si>
  <si>
    <t>Operating Loss Carryforwards, Expiration Date 1</t>
  </si>
  <si>
    <t>INCOME TAXES  (Details) - Schedule of Deferred Tax Assets and Liabilities - USD ($)</t>
  </si>
  <si>
    <t>Deferred tax assets:</t>
  </si>
  <si>
    <t>Net operating loss carry-forwards</t>
  </si>
  <si>
    <t>Total deferred tax assets</t>
  </si>
  <si>
    <t>Valuation allowance</t>
  </si>
  <si>
    <t>Net deferred tax assets</t>
  </si>
  <si>
    <t>INCOME TAXES  (Details) - Schedule of Effective Income Tax Rate Reconciliation - USD ($)</t>
  </si>
  <si>
    <t>Schedule of Effective Income Tax Rate Reconciliation [Abstract]</t>
  </si>
  <si>
    <t>Expected federal income tax benefit</t>
  </si>
  <si>
    <t>Stock expense</t>
  </si>
  <si>
    <t>Stock option and warrant expense</t>
  </si>
  <si>
    <t>Other</t>
  </si>
  <si>
    <t>Change in valuation allowance</t>
  </si>
  <si>
    <t>Income tax benefit</t>
  </si>
  <si>
    <t>NOTES PAYABLE  (Details) - Schedule of Debt - USD ($)</t>
  </si>
  <si>
    <t>Note Payable</t>
  </si>
  <si>
    <t>Total notes payable</t>
  </si>
  <si>
    <t>Note Payable #1 [Member] | Notes Payable to Banks [Member]</t>
  </si>
  <si>
    <t>Note Payable, Collateral</t>
  </si>
  <si>
    <t>Autos</t>
  </si>
  <si>
    <t>Note Payable, Interest Rate</t>
  </si>
  <si>
    <t>6.00%</t>
  </si>
  <si>
    <t>Note Payable, Monthly Payments</t>
  </si>
  <si>
    <t>Note Payable, Maturity</t>
  </si>
  <si>
    <t>Jan. 2017</t>
  </si>
  <si>
    <t>Note Payable #1 [Member] | Notes Payable, Other Payables [Member]</t>
  </si>
  <si>
    <t>Inventory</t>
  </si>
  <si>
    <t>Jun. 2015</t>
  </si>
  <si>
    <t>Note Payable #2 [Member] | Notes Payable to Banks [Member]</t>
  </si>
  <si>
    <t>Jun. 2018</t>
  </si>
  <si>
    <t>Note Payable #2 [Member] | Notes Payable, Other Payables [Member]</t>
  </si>
  <si>
    <t>Apr. 2015</t>
  </si>
  <si>
    <t>Note Payable #3 [Member] | Notes Payable to Banks [Member]</t>
  </si>
  <si>
    <t>Jul. 2018</t>
  </si>
  <si>
    <t>Note Payable #3 [Member] | Notes Payable, Other Payables [Member]</t>
  </si>
  <si>
    <t>0.00%</t>
  </si>
  <si>
    <t>Note Payable #4 [Member] | Notes Payable to Banks [Member]</t>
  </si>
  <si>
    <t>Mar. 2019</t>
  </si>
  <si>
    <t>Note Payable #4 [Member] | Notes Payable, Other Payables [Member]</t>
  </si>
  <si>
    <t>Jul. 2015</t>
  </si>
  <si>
    <t>Note Payable #5 [Member] | Notes Payable to Banks [Member]</t>
  </si>
  <si>
    <t>Note Payable #5 [Member] | Notes Payable, Other Payables [Member]</t>
  </si>
  <si>
    <t>Mar. 2014</t>
  </si>
  <si>
    <t>Note Payable #6 [Member] | Notes Payable to Banks [Member]</t>
  </si>
  <si>
    <t>May. 2019</t>
  </si>
  <si>
    <t>Note Payable #6 [Member] | Notes Payable, Other Payables [Member]</t>
  </si>
  <si>
    <t>16.70%</t>
  </si>
  <si>
    <t>Nov. 2014</t>
  </si>
  <si>
    <t>NOTES PAYABLE  (Details) - Schedule of Maturities of Long-term Debt - USD ($)</t>
  </si>
  <si>
    <t>Schedule of Maturities of Long-term Debt [Abstract]</t>
  </si>
  <si>
    <t>2019 &amp; thereafter</t>
  </si>
  <si>
    <t>CONVERTIBLE NOTES PAYABLE  (Details) - Schedule of Convertible Notes Payable - USD ($)</t>
  </si>
  <si>
    <t>Schedule of Convertible Notes Payable [Abstract]</t>
  </si>
  <si>
    <t>Total convertible notes payable</t>
  </si>
  <si>
    <t>Less: current portion</t>
  </si>
  <si>
    <t>COMMON STOCK TO BE ISSUED (Details) - Schedule of Common Stock to be Issued - USD ($)</t>
  </si>
  <si>
    <t>COMMON STOCK TO BE ISSUED (Details) - Schedule of Common Stock to be Issued [Line Items]</t>
  </si>
  <si>
    <t>Stock to be Issued for Cash at $5.00 [Member]</t>
  </si>
  <si>
    <t>COMMON STOCK TO BE ISSUED (Details) - Schedule of Common Stock to be Issued (Parentheticals) - $ / shares</t>
  </si>
  <si>
    <t>COMMON STOCK TO BE ISSUED (Details) - Schedule of Common Stock to be Issued (Parentheticals) [Line Items]</t>
  </si>
  <si>
    <t>Per share</t>
  </si>
  <si>
    <t>BASIC AND FULLY DILUTED LOSS PER SHARE  (Details) - Schedule of Anti-Dilutive Common Stock Equivalents - shares</t>
  </si>
  <si>
    <t>Equity Option [Member]</t>
  </si>
  <si>
    <t>OUTSTANDING WARRANTS  (Details) - Schedule of Changes in Warrants - $ / shares</t>
  </si>
  <si>
    <t>Schedule of Changes in Warrants [Abstract]</t>
  </si>
  <si>
    <t>Warrants Exercisable</t>
  </si>
  <si>
    <t>Weighted Average Exercise Price, Warrants Exercisable</t>
  </si>
  <si>
    <t>Warrants Granted</t>
  </si>
  <si>
    <t>Weighted Average Exercise Price, Warrants Granted</t>
  </si>
  <si>
    <t>Warrants Cancelled</t>
  </si>
  <si>
    <t>Weighted Average Exercise Price, Cancelled</t>
  </si>
  <si>
    <t>Warrants Expired</t>
  </si>
  <si>
    <t>Weighted Average Exercise Price, Warrants Expired</t>
  </si>
  <si>
    <t>OUTSTANDING WARRANTS  (Details) - Schedule of Warrants or Rights, Shares Authorized, by Exercise Price Range - $ / shares</t>
  </si>
  <si>
    <t>Warrants, Exercise Prices</t>
  </si>
  <si>
    <t>Warrants Outstanding, Weighted Average Number (in Shares)</t>
  </si>
  <si>
    <t>Warrants Exercisable (in Shares)</t>
  </si>
  <si>
    <t>Warrants Exercise Price $5.00-$9.50 [Member]</t>
  </si>
  <si>
    <t>2 years 335 days</t>
  </si>
  <si>
    <t>Minimum [Member] | Warrants Exercise Price $5.00-$9.50 [Member]</t>
  </si>
  <si>
    <t>Maximum [Member] | Warrants Exercise Price $5.00-$9.50 [Member]</t>
  </si>
  <si>
    <t>EMPLOYEE OPTIONS   (Details) - Summary of Stock Option Activity - USD ($)</t>
  </si>
  <si>
    <t>Summary of Stock Option Activity [Abstract]</t>
  </si>
  <si>
    <t>EMPLOYEE OPTIONS   (Details) - Summary of Outstanding and Exercisable Options - $ / shares</t>
  </si>
  <si>
    <t>Exercise Price, Upper Limit</t>
  </si>
  <si>
    <t>Options Exercisable (in Shares)</t>
  </si>
  <si>
    <t>Exercise Price, Lower Limit</t>
  </si>
  <si>
    <t>Options Outstanding, Weighted Average Remaining Life</t>
  </si>
  <si>
    <t>Options Exercisable, Weighted Average Exercise Price</t>
  </si>
  <si>
    <t>Options, Range of Exercise Prices $4.50-$19.50 [Member]</t>
  </si>
  <si>
    <t>6 years 248 days</t>
  </si>
  <si>
    <t>EMPLOYEE OPTIONS   (Details) - Summary of Non-vested Shares - $ / shares</t>
  </si>
  <si>
    <t>Summary of Non-vested Shares [Abstract]</t>
  </si>
  <si>
    <t>EMPLOYEE OPTIONS   (Details) - Schedule of Share-based Payment Award, Stock Options, Valuation Assumptions</t>
  </si>
  <si>
    <t>EMPLOYEE OPTIONS (Details) - Schedule of Share-based Payment Award, Stock Options, Valuation Assumptions [Line Items]</t>
  </si>
  <si>
    <t>Expected life</t>
  </si>
  <si>
    <t>Risk-free interest rate</t>
  </si>
  <si>
    <t>2.07%</t>
  </si>
  <si>
    <t>1.73%</t>
  </si>
  <si>
    <t>Expected volatility</t>
  </si>
  <si>
    <t>120.00%</t>
  </si>
  <si>
    <t>126.00%</t>
  </si>
  <si>
    <t>Dividend yield</t>
  </si>
  <si>
    <t>2.53%</t>
  </si>
  <si>
    <t>123.00%</t>
  </si>
  <si>
    <t>131.00%</t>
  </si>
  <si>
    <t>COMMITMENTS AND CONTINGENCIES  (Details) - Schedule of Future Minimum Payments for Contractual Obligations - USD ($)</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May &quot;#,##0_);_(&quot;May &quot;(#,##0)" numFmtId="168"/>
    <numFmt formatCode="_(&quot;November &quot;#,##0_);_(&quot;November &quot;(#,##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C7" s="6" t="n">
        <v>203052344</v>
      </c>
    </row>
    <row r="8" spans="1:3">
      <c r="A8" s="4" t="s">
        <v>12</v>
      </c>
      <c r="B8" s="4" t="s">
        <v>13</v>
      </c>
    </row>
    <row r="9" spans="1:3">
      <c r="A9" s="4" t="s">
        <v>14</v>
      </c>
      <c r="B9" s="6" t="n">
        <v>138315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5</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1</v>
      </c>
      <c r="B1" s="2" t="s">
        <v>1</v>
      </c>
      <c r="C1" s="2" t="s">
        <v>78</v>
      </c>
    </row>
    <row r="2" spans="1:3">
      <c r="B2" s="2" t="s">
        <v>2</v>
      </c>
      <c r="C2" s="2" t="s">
        <v>28</v>
      </c>
    </row>
    <row r="3" spans="1:3">
      <c r="A3" s="3" t="s">
        <v>238</v>
      </c>
    </row>
    <row r="4" spans="1:3">
      <c r="A4" s="4" t="s">
        <v>242</v>
      </c>
      <c r="B4" s="4" t="s">
        <v>243</v>
      </c>
      <c r="C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245</v>
      </c>
      <c r="B1" s="2" t="s">
        <v>1</v>
      </c>
      <c r="C1" s="2" t="s">
        <v>78</v>
      </c>
    </row>
    <row r="2" spans="1:3">
      <c r="B2" s="2" t="s">
        <v>2</v>
      </c>
      <c r="C2" s="2" t="s">
        <v>28</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254</v>
      </c>
      <c r="B1" s="2" t="s">
        <v>1</v>
      </c>
      <c r="C1" s="2" t="s">
        <v>78</v>
      </c>
    </row>
    <row r="2" spans="1:3">
      <c r="B2" s="2" t="s">
        <v>2</v>
      </c>
      <c r="C2" s="2" t="s">
        <v>28</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59</v>
      </c>
      <c r="B1" s="2" t="s">
        <v>1</v>
      </c>
      <c r="C1" s="2" t="s">
        <v>78</v>
      </c>
    </row>
    <row r="2" spans="1:3">
      <c r="B2" s="2" t="s">
        <v>2</v>
      </c>
      <c r="C2" s="2" t="s">
        <v>28</v>
      </c>
    </row>
    <row r="3" spans="1:3">
      <c r="A3" s="3" t="s">
        <v>260</v>
      </c>
    </row>
    <row r="4" spans="1:3">
      <c r="A4" s="4" t="s">
        <v>261</v>
      </c>
      <c r="B4" s="4" t="s">
        <v>262</v>
      </c>
      <c r="C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264</v>
      </c>
      <c r="B1" s="2" t="s">
        <v>1</v>
      </c>
      <c r="C1" s="2" t="s">
        <v>78</v>
      </c>
    </row>
    <row r="2" spans="1:3">
      <c r="B2" s="2" t="s">
        <v>2</v>
      </c>
      <c r="C2" s="2" t="s">
        <v>28</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69</v>
      </c>
      <c r="B1" s="2" t="s">
        <v>1</v>
      </c>
      <c r="C1" s="2" t="s">
        <v>78</v>
      </c>
    </row>
    <row r="2" spans="1:3">
      <c r="B2" s="2" t="s">
        <v>2</v>
      </c>
      <c r="C2" s="2" t="s">
        <v>28</v>
      </c>
    </row>
    <row r="3" spans="1:3">
      <c r="A3" s="3" t="s">
        <v>270</v>
      </c>
    </row>
    <row r="4" spans="1:3">
      <c r="A4" s="4" t="s">
        <v>271</v>
      </c>
      <c r="B4" s="4" t="s">
        <v>272</v>
      </c>
      <c r="C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74</v>
      </c>
      <c r="B1" s="2" t="s">
        <v>1</v>
      </c>
      <c r="C1" s="2" t="s">
        <v>78</v>
      </c>
    </row>
    <row r="2" spans="1:3">
      <c r="B2" s="2" t="s">
        <v>2</v>
      </c>
      <c r="C2" s="2" t="s">
        <v>28</v>
      </c>
    </row>
    <row r="3" spans="1:3">
      <c r="A3" s="3" t="s">
        <v>275</v>
      </c>
    </row>
    <row r="4" spans="1:3">
      <c r="A4" s="4" t="s">
        <v>276</v>
      </c>
      <c r="B4" s="4" t="s">
        <v>277</v>
      </c>
      <c r="C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279</v>
      </c>
      <c r="B1" s="2" t="s">
        <v>1</v>
      </c>
      <c r="C1" s="2" t="s">
        <v>78</v>
      </c>
    </row>
    <row r="2" spans="1:3">
      <c r="B2" s="2" t="s">
        <v>2</v>
      </c>
      <c r="C2" s="2" t="s">
        <v>28</v>
      </c>
    </row>
    <row r="3" spans="1:3">
      <c r="A3" s="3" t="s">
        <v>265</v>
      </c>
    </row>
    <row r="4" spans="1:3">
      <c r="A4" s="4" t="s">
        <v>280</v>
      </c>
      <c r="B4" s="4" t="s">
        <v>281</v>
      </c>
      <c r="C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83</v>
      </c>
      <c r="B1" s="2" t="s">
        <v>1</v>
      </c>
      <c r="C1" s="2" t="s">
        <v>78</v>
      </c>
    </row>
    <row r="2" spans="1:3">
      <c r="B2" s="2" t="s">
        <v>2</v>
      </c>
      <c r="C2" s="2" t="s">
        <v>28</v>
      </c>
    </row>
    <row r="3" spans="1:3">
      <c r="A3" s="3" t="s">
        <v>284</v>
      </c>
    </row>
    <row r="4" spans="1:3">
      <c r="A4" s="4" t="s">
        <v>285</v>
      </c>
      <c r="B4" s="4" t="s">
        <v>286</v>
      </c>
      <c r="C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42604</v>
      </c>
      <c r="C3" s="7" t="n">
        <v>587459</v>
      </c>
      <c r="D3" s="7" t="n">
        <v>414051</v>
      </c>
    </row>
    <row r="4" spans="1:4">
      <c r="A4" s="4" t="s">
        <v>32</v>
      </c>
      <c r="B4" s="6" t="n">
        <v>225349</v>
      </c>
      <c r="C4" s="6" t="n">
        <v>223622</v>
      </c>
      <c r="D4" s="6" t="n">
        <v>101807</v>
      </c>
    </row>
    <row r="5" spans="1:4">
      <c r="A5" s="4" t="s">
        <v>33</v>
      </c>
      <c r="B5" s="6" t="n">
        <v>305693</v>
      </c>
      <c r="C5" s="6" t="n">
        <v>246077</v>
      </c>
      <c r="D5" s="6" t="n">
        <v>357933</v>
      </c>
    </row>
    <row r="6" spans="1:4">
      <c r="A6" s="4" t="s">
        <v>34</v>
      </c>
      <c r="B6" s="6" t="n">
        <v>273276</v>
      </c>
      <c r="C6" s="6" t="n">
        <v>270148</v>
      </c>
      <c r="D6" s="6" t="n">
        <v>116573</v>
      </c>
    </row>
    <row r="7" spans="1:4">
      <c r="A7" s="4" t="s">
        <v>35</v>
      </c>
      <c r="B7" s="6" t="n">
        <v>0</v>
      </c>
      <c r="C7" s="6" t="n">
        <v>50000</v>
      </c>
      <c r="D7" s="6" t="n">
        <v>0</v>
      </c>
    </row>
    <row r="8" spans="1:4">
      <c r="A8" s="4" t="s">
        <v>36</v>
      </c>
      <c r="B8" s="6" t="n">
        <v>946922</v>
      </c>
      <c r="C8" s="6" t="n">
        <v>1377306</v>
      </c>
      <c r="D8" s="6" t="n">
        <v>990364</v>
      </c>
    </row>
    <row r="9" spans="1:4">
      <c r="A9" s="3" t="s">
        <v>37</v>
      </c>
    </row>
    <row r="10" spans="1:4">
      <c r="A10" s="4" t="s">
        <v>38</v>
      </c>
      <c r="B10" s="6" t="n">
        <v>35098</v>
      </c>
      <c r="C10" s="6" t="n">
        <v>35098</v>
      </c>
      <c r="D10" s="6" t="n">
        <v>0</v>
      </c>
    </row>
    <row r="11" spans="1:4">
      <c r="A11" s="4" t="s">
        <v>39</v>
      </c>
      <c r="B11" s="6" t="n">
        <v>80475</v>
      </c>
      <c r="C11" s="6" t="n">
        <v>72070</v>
      </c>
      <c r="D11" s="6" t="n">
        <v>68847</v>
      </c>
    </row>
    <row r="12" spans="1:4">
      <c r="A12" s="4" t="s">
        <v>40</v>
      </c>
      <c r="B12" s="6" t="n">
        <v>36936</v>
      </c>
      <c r="C12" s="6" t="n">
        <v>36936</v>
      </c>
      <c r="D12" s="6" t="n">
        <v>36936</v>
      </c>
    </row>
    <row r="13" spans="1:4">
      <c r="A13" s="4" t="s">
        <v>41</v>
      </c>
      <c r="B13" s="6" t="n">
        <v>142059</v>
      </c>
      <c r="C13" s="6" t="n">
        <v>174094</v>
      </c>
      <c r="D13" s="6" t="n">
        <v>134987</v>
      </c>
    </row>
    <row r="14" spans="1:4">
      <c r="A14" s="4" t="s">
        <v>42</v>
      </c>
      <c r="B14" s="6" t="n">
        <v>10467</v>
      </c>
      <c r="C14" s="6" t="n">
        <v>10467</v>
      </c>
      <c r="D14" s="6" t="n">
        <v>7872</v>
      </c>
    </row>
    <row r="15" spans="1:4">
      <c r="A15" s="4" t="s">
        <v>43</v>
      </c>
      <c r="B15" s="6" t="n">
        <v>305035</v>
      </c>
      <c r="C15" s="6" t="n">
        <v>328665</v>
      </c>
      <c r="D15" s="6" t="n">
        <v>248642</v>
      </c>
    </row>
    <row r="16" spans="1:4">
      <c r="A16" s="4" t="s">
        <v>44</v>
      </c>
      <c r="B16" s="6" t="n">
        <v>-167447</v>
      </c>
      <c r="C16" s="6" t="n">
        <v>-152789</v>
      </c>
      <c r="D16" s="6" t="n">
        <v>-113489</v>
      </c>
    </row>
    <row r="17" spans="1:4">
      <c r="A17" s="4" t="s">
        <v>45</v>
      </c>
      <c r="B17" s="6" t="n">
        <v>137588</v>
      </c>
      <c r="C17" s="6" t="n">
        <v>175876</v>
      </c>
      <c r="D17" s="6" t="n">
        <v>135153</v>
      </c>
    </row>
    <row r="18" spans="1:4">
      <c r="A18" s="3" t="s">
        <v>46</v>
      </c>
    </row>
    <row r="19" spans="1:4">
      <c r="A19" s="4" t="s">
        <v>47</v>
      </c>
      <c r="B19" s="6" t="n">
        <v>0</v>
      </c>
      <c r="C19" s="6" t="n">
        <v>0</v>
      </c>
      <c r="D19" s="6" t="n">
        <v>436471</v>
      </c>
    </row>
    <row r="20" spans="1:4">
      <c r="A20" s="4" t="s">
        <v>48</v>
      </c>
      <c r="B20" s="6" t="n">
        <v>0</v>
      </c>
      <c r="C20" s="6" t="n">
        <v>0</v>
      </c>
      <c r="D20" s="6" t="n">
        <v>436471</v>
      </c>
    </row>
    <row r="21" spans="1:4">
      <c r="A21" s="4" t="s">
        <v>49</v>
      </c>
      <c r="B21" s="6" t="n">
        <v>1084510</v>
      </c>
      <c r="C21" s="6" t="n">
        <v>1553182</v>
      </c>
      <c r="D21" s="6" t="n">
        <v>1561988</v>
      </c>
    </row>
    <row r="22" spans="1:4">
      <c r="A22" s="3" t="s">
        <v>50</v>
      </c>
    </row>
    <row r="23" spans="1:4">
      <c r="A23" s="4" t="s">
        <v>51</v>
      </c>
      <c r="B23" s="6" t="n">
        <v>2370238</v>
      </c>
      <c r="C23" s="6" t="n">
        <v>1526612</v>
      </c>
      <c r="D23" s="6" t="n">
        <v>1419170</v>
      </c>
    </row>
    <row r="24" spans="1:4">
      <c r="A24" s="4" t="s">
        <v>52</v>
      </c>
      <c r="B24" s="6" t="n">
        <v>2315601</v>
      </c>
      <c r="C24" s="6" t="n">
        <v>2526990</v>
      </c>
      <c r="D24" s="6" t="n">
        <v>2878264</v>
      </c>
    </row>
    <row r="25" spans="1:4">
      <c r="A25" s="4" t="s">
        <v>53</v>
      </c>
      <c r="B25" s="6" t="n">
        <v>7982</v>
      </c>
      <c r="C25" s="6" t="n">
        <v>7632</v>
      </c>
      <c r="D25" s="6" t="n">
        <v>0</v>
      </c>
    </row>
    <row r="26" spans="1:4">
      <c r="A26" s="4" t="s">
        <v>54</v>
      </c>
      <c r="B26" s="6" t="n">
        <v>398786</v>
      </c>
      <c r="C26" s="6" t="n">
        <v>9608</v>
      </c>
      <c r="D26" s="6" t="n">
        <v>20000</v>
      </c>
    </row>
    <row r="27" spans="1:4">
      <c r="A27" s="4" t="s">
        <v>55</v>
      </c>
      <c r="B27" s="6" t="n">
        <v>197625</v>
      </c>
      <c r="C27" s="6" t="n">
        <v>121500</v>
      </c>
      <c r="D27" s="6" t="n">
        <v>0</v>
      </c>
    </row>
    <row r="28" spans="1:4">
      <c r="A28" s="4" t="s">
        <v>56</v>
      </c>
      <c r="B28" s="6" t="n">
        <v>983616</v>
      </c>
      <c r="C28" s="6" t="n">
        <v>669789</v>
      </c>
      <c r="D28" s="6" t="n">
        <v>412405</v>
      </c>
    </row>
    <row r="29" spans="1:4">
      <c r="A29" s="4" t="s">
        <v>57</v>
      </c>
      <c r="B29" s="6" t="n">
        <v>6273848</v>
      </c>
      <c r="C29" s="6" t="n">
        <v>4862131</v>
      </c>
      <c r="D29" s="6" t="n">
        <v>4729839</v>
      </c>
    </row>
    <row r="30" spans="1:4">
      <c r="A30" s="3" t="s">
        <v>58</v>
      </c>
    </row>
    <row r="31" spans="1:4">
      <c r="A31" s="4" t="s">
        <v>52</v>
      </c>
      <c r="B31" s="6" t="n">
        <v>887164</v>
      </c>
      <c r="C31" s="6" t="n">
        <v>1142437</v>
      </c>
      <c r="D31" s="6" t="n">
        <v>1052749</v>
      </c>
    </row>
    <row r="32" spans="1:4">
      <c r="A32" s="4" t="s">
        <v>59</v>
      </c>
      <c r="B32" s="6" t="n">
        <v>23386</v>
      </c>
      <c r="C32" s="6" t="n">
        <v>27466</v>
      </c>
      <c r="D32" s="6" t="n">
        <v>0</v>
      </c>
    </row>
    <row r="33" spans="1:4">
      <c r="A33" s="4" t="s">
        <v>60</v>
      </c>
      <c r="B33" s="6" t="n">
        <v>178718</v>
      </c>
      <c r="C33" s="6" t="n">
        <v>389178</v>
      </c>
      <c r="D33" s="6" t="n">
        <v>594163</v>
      </c>
    </row>
    <row r="34" spans="1:4">
      <c r="A34" s="4" t="s">
        <v>61</v>
      </c>
      <c r="B34" s="6" t="n">
        <v>233749</v>
      </c>
      <c r="C34" s="6" t="n">
        <v>291118</v>
      </c>
      <c r="D34" s="6" t="n">
        <v>0</v>
      </c>
    </row>
    <row r="35" spans="1:4">
      <c r="A35" s="4" t="s">
        <v>62</v>
      </c>
      <c r="B35" s="6" t="n">
        <v>31955</v>
      </c>
      <c r="C35" s="6" t="n">
        <v>56639</v>
      </c>
      <c r="D35" s="6" t="n">
        <v>107329</v>
      </c>
    </row>
    <row r="36" spans="1:4">
      <c r="A36" s="4" t="s">
        <v>63</v>
      </c>
      <c r="B36" s="6" t="n">
        <v>1354972</v>
      </c>
      <c r="C36" s="6" t="n">
        <v>1906838</v>
      </c>
      <c r="D36" s="6" t="n">
        <v>1754241</v>
      </c>
    </row>
    <row r="37" spans="1:4">
      <c r="A37" s="4" t="s">
        <v>64</v>
      </c>
      <c r="B37" s="7" t="n">
        <v>7628820</v>
      </c>
      <c r="C37" s="7" t="n">
        <v>6768969</v>
      </c>
      <c r="D37" s="7" t="n">
        <v>6484080</v>
      </c>
    </row>
    <row r="38" spans="1:4">
      <c r="A38" s="4" t="s">
        <v>65</v>
      </c>
      <c r="B38" s="4" t="s">
        <v>66</v>
      </c>
      <c r="C38" s="4" t="s">
        <v>66</v>
      </c>
      <c r="D38" s="4" t="s">
        <v>66</v>
      </c>
    </row>
    <row r="39" spans="1:4">
      <c r="A39" s="3" t="s">
        <v>67</v>
      </c>
    </row>
    <row r="40" spans="1:4">
      <c r="A40" s="4" t="s">
        <v>68</v>
      </c>
      <c r="B40" s="7" t="n">
        <v>406</v>
      </c>
      <c r="C40" s="7" t="n">
        <v>404</v>
      </c>
      <c r="D40" s="7" t="n">
        <v>350</v>
      </c>
    </row>
    <row r="41" spans="1:4">
      <c r="A41" s="4" t="s">
        <v>69</v>
      </c>
      <c r="B41" s="6" t="n">
        <v>3000</v>
      </c>
      <c r="C41" s="6" t="n">
        <v>42000</v>
      </c>
      <c r="D41" s="6" t="n">
        <v>1500</v>
      </c>
    </row>
    <row r="42" spans="1:4">
      <c r="A42" s="4" t="s">
        <v>70</v>
      </c>
      <c r="B42" s="6" t="n">
        <v>18410190</v>
      </c>
      <c r="C42" s="6" t="n">
        <v>17650034</v>
      </c>
      <c r="D42" s="6" t="n">
        <v>13727123</v>
      </c>
    </row>
    <row r="43" spans="1:4">
      <c r="A43" s="4" t="s">
        <v>71</v>
      </c>
      <c r="B43" s="6" t="n">
        <v>-24957953</v>
      </c>
      <c r="C43" s="6" t="n">
        <v>-22908272</v>
      </c>
      <c r="D43" s="6" t="n">
        <v>-18651112</v>
      </c>
    </row>
    <row r="44" spans="1:4">
      <c r="A44" s="4" t="s">
        <v>72</v>
      </c>
      <c r="B44" s="6" t="n">
        <v>-6544310</v>
      </c>
      <c r="C44" s="6" t="n">
        <v>-5215787</v>
      </c>
      <c r="D44" s="6" t="n">
        <v>-4922092</v>
      </c>
    </row>
    <row r="45" spans="1:4">
      <c r="A45" s="4" t="s">
        <v>73</v>
      </c>
      <c r="B45" s="6" t="n">
        <v>1084510</v>
      </c>
      <c r="C45" s="6" t="n">
        <v>1553182</v>
      </c>
      <c r="D45" s="6" t="n">
        <v>1561988</v>
      </c>
    </row>
    <row r="46" spans="1:4">
      <c r="A46" s="4" t="s">
        <v>74</v>
      </c>
    </row>
    <row r="47" spans="1:4">
      <c r="A47" s="3" t="s">
        <v>67</v>
      </c>
    </row>
    <row r="48" spans="1:4">
      <c r="A48" s="4" t="s">
        <v>75</v>
      </c>
      <c r="B48" s="6" t="n">
        <v>10</v>
      </c>
      <c r="C48" s="6" t="n">
        <v>10</v>
      </c>
      <c r="D48" s="6" t="n">
        <v>10</v>
      </c>
    </row>
    <row r="49" spans="1:4">
      <c r="A49" s="4" t="s">
        <v>76</v>
      </c>
    </row>
    <row r="50" spans="1:4">
      <c r="A50" s="3" t="s">
        <v>67</v>
      </c>
    </row>
    <row r="51" spans="1:4">
      <c r="A51" s="4" t="s">
        <v>75</v>
      </c>
      <c r="B51" s="7" t="n">
        <v>37</v>
      </c>
      <c r="C51" s="7" t="n">
        <v>37</v>
      </c>
      <c r="D51" s="7" t="n">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88</v>
      </c>
      <c r="B1" s="2" t="s">
        <v>1</v>
      </c>
      <c r="C1" s="2" t="s">
        <v>78</v>
      </c>
    </row>
    <row r="2" spans="1:3">
      <c r="B2" s="2" t="s">
        <v>2</v>
      </c>
      <c r="C2" s="2" t="s">
        <v>28</v>
      </c>
    </row>
    <row r="3" spans="1:3">
      <c r="A3" s="3" t="s">
        <v>289</v>
      </c>
    </row>
    <row r="4" spans="1:3">
      <c r="A4" s="4" t="s">
        <v>290</v>
      </c>
      <c r="B4" s="4" t="s">
        <v>291</v>
      </c>
      <c r="C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93</v>
      </c>
      <c r="B1" s="2" t="s">
        <v>1</v>
      </c>
      <c r="C1" s="2" t="s">
        <v>78</v>
      </c>
    </row>
    <row r="2" spans="1:3">
      <c r="B2" s="2" t="s">
        <v>2</v>
      </c>
      <c r="C2" s="2" t="s">
        <v>28</v>
      </c>
    </row>
    <row r="3" spans="1:3">
      <c r="A3" s="3" t="s">
        <v>294</v>
      </c>
    </row>
    <row r="4" spans="1:3">
      <c r="A4" s="4" t="s">
        <v>295</v>
      </c>
      <c r="B4" s="4" t="s">
        <v>296</v>
      </c>
      <c r="C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298</v>
      </c>
      <c r="B1" s="2" t="s">
        <v>1</v>
      </c>
      <c r="C1" s="2" t="s">
        <v>78</v>
      </c>
    </row>
    <row r="2" spans="1:3">
      <c r="B2" s="2" t="s">
        <v>2</v>
      </c>
      <c r="C2" s="2" t="s">
        <v>28</v>
      </c>
    </row>
    <row r="3" spans="1:3">
      <c r="A3" s="3" t="s">
        <v>265</v>
      </c>
    </row>
    <row r="4" spans="1:3">
      <c r="A4" s="4" t="s">
        <v>299</v>
      </c>
      <c r="B4" s="4" t="s">
        <v>300</v>
      </c>
      <c r="C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302</v>
      </c>
      <c r="B1" s="2" t="s">
        <v>1</v>
      </c>
      <c r="C1" s="2" t="s">
        <v>78</v>
      </c>
    </row>
    <row r="2" spans="1:3">
      <c r="B2" s="2" t="s">
        <v>2</v>
      </c>
      <c r="C2" s="2" t="s">
        <v>28</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07</v>
      </c>
      <c r="B1" s="2" t="s">
        <v>1</v>
      </c>
      <c r="C1" s="2" t="s">
        <v>78</v>
      </c>
    </row>
    <row r="2" spans="1:3">
      <c r="B2" s="2" t="s">
        <v>2</v>
      </c>
      <c r="C2" s="2" t="s">
        <v>28</v>
      </c>
    </row>
    <row r="3" spans="1:3">
      <c r="A3" s="3" t="s">
        <v>308</v>
      </c>
    </row>
    <row r="4" spans="1:3">
      <c r="A4" s="4" t="s">
        <v>309</v>
      </c>
      <c r="B4" s="4" t="s">
        <v>310</v>
      </c>
      <c r="C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312</v>
      </c>
      <c r="B1" s="2" t="s">
        <v>1</v>
      </c>
      <c r="C1" s="2" t="s">
        <v>78</v>
      </c>
    </row>
    <row r="2" spans="1:3">
      <c r="B2" s="2" t="s">
        <v>2</v>
      </c>
      <c r="C2" s="2" t="s">
        <v>28</v>
      </c>
    </row>
    <row r="3" spans="1:3">
      <c r="A3" s="3" t="s">
        <v>313</v>
      </c>
    </row>
    <row r="4" spans="1:3">
      <c r="A4" s="4" t="s">
        <v>314</v>
      </c>
      <c r="B4" s="4" t="s">
        <v>315</v>
      </c>
      <c r="C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317</v>
      </c>
      <c r="B1" s="2" t="s">
        <v>1</v>
      </c>
      <c r="C1" s="2" t="s">
        <v>78</v>
      </c>
    </row>
    <row r="2" spans="1:3">
      <c r="B2" s="2" t="s">
        <v>2</v>
      </c>
      <c r="C2" s="2" t="s">
        <v>28</v>
      </c>
    </row>
    <row r="3" spans="1:3">
      <c r="A3" s="3" t="s">
        <v>318</v>
      </c>
    </row>
    <row r="4" spans="1:3">
      <c r="A4" s="4" t="s">
        <v>319</v>
      </c>
      <c r="B4" s="4" t="s">
        <v>320</v>
      </c>
      <c r="C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2</v>
      </c>
      <c r="B1" s="2" t="s">
        <v>78</v>
      </c>
    </row>
    <row r="2" spans="1:2">
      <c r="B2" s="2" t="s">
        <v>28</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8</v>
      </c>
      <c r="B1" s="2" t="s">
        <v>78</v>
      </c>
    </row>
    <row r="2" spans="1:2">
      <c r="B2" s="2" t="s">
        <v>28</v>
      </c>
    </row>
    <row r="3" spans="1:2">
      <c r="A3" s="3" t="s">
        <v>326</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29</v>
      </c>
      <c r="B1" s="2" t="s">
        <v>1</v>
      </c>
      <c r="C1" s="2" t="s">
        <v>78</v>
      </c>
    </row>
    <row r="2" spans="1:3">
      <c r="B2" s="2" t="s">
        <v>2</v>
      </c>
      <c r="C2" s="2" t="s">
        <v>28</v>
      </c>
    </row>
    <row r="3" spans="1:3">
      <c r="A3" s="3" t="s">
        <v>246</v>
      </c>
    </row>
    <row r="4" spans="1:3">
      <c r="A4" s="4" t="s">
        <v>330</v>
      </c>
      <c r="B4" s="4" t="s">
        <v>331</v>
      </c>
      <c r="C4" s="4" t="s">
        <v>332</v>
      </c>
    </row>
    <row r="5" spans="1:3">
      <c r="A5" s="4" t="s">
        <v>333</v>
      </c>
      <c r="B5" s="4" t="s">
        <v>334</v>
      </c>
      <c r="C5" s="4" t="s">
        <v>335</v>
      </c>
    </row>
    <row r="6" spans="1:3">
      <c r="A6" s="4" t="s">
        <v>336</v>
      </c>
      <c r="C6" s="4" t="s">
        <v>337</v>
      </c>
    </row>
    <row r="7" spans="1:3">
      <c r="A7" s="4" t="s">
        <v>338</v>
      </c>
      <c r="C7" s="4" t="s">
        <v>339</v>
      </c>
    </row>
    <row r="8" spans="1:3">
      <c r="A8" s="4" t="s">
        <v>340</v>
      </c>
      <c r="C8" s="4" t="s">
        <v>341</v>
      </c>
    </row>
    <row r="9" spans="1:3">
      <c r="A9" s="4" t="s">
        <v>342</v>
      </c>
      <c r="C9" s="4" t="s">
        <v>343</v>
      </c>
    </row>
    <row r="10" spans="1:3">
      <c r="A10" s="4" t="s">
        <v>344</v>
      </c>
      <c r="C10" s="4" t="s">
        <v>345</v>
      </c>
    </row>
    <row r="11" spans="1:3">
      <c r="A11" s="4" t="s">
        <v>346</v>
      </c>
      <c r="C11" s="4" t="s">
        <v>347</v>
      </c>
    </row>
    <row r="12" spans="1:3">
      <c r="A12" s="4" t="s">
        <v>348</v>
      </c>
      <c r="C12" s="4" t="s">
        <v>349</v>
      </c>
    </row>
    <row r="13" spans="1:3">
      <c r="A13" s="4" t="s">
        <v>350</v>
      </c>
      <c r="C13" s="4" t="s">
        <v>351</v>
      </c>
    </row>
    <row r="14" spans="1:3">
      <c r="A14" s="4" t="s">
        <v>352</v>
      </c>
      <c r="C14" s="4" t="s">
        <v>353</v>
      </c>
    </row>
    <row r="15" spans="1:3">
      <c r="A15" s="4" t="s">
        <v>354</v>
      </c>
      <c r="C15" s="4" t="s">
        <v>355</v>
      </c>
    </row>
    <row r="16" spans="1:3">
      <c r="A16" s="4" t="s">
        <v>356</v>
      </c>
      <c r="C16" s="4" t="s">
        <v>357</v>
      </c>
    </row>
    <row r="17" spans="1:3">
      <c r="A17" s="4" t="s">
        <v>358</v>
      </c>
      <c r="C17" s="4" t="s">
        <v>359</v>
      </c>
    </row>
    <row r="18" spans="1:3">
      <c r="A18" s="4" t="s">
        <v>360</v>
      </c>
      <c r="C18" s="4" t="s">
        <v>361</v>
      </c>
    </row>
    <row r="19" spans="1:3">
      <c r="A19" s="4" t="s">
        <v>362</v>
      </c>
      <c r="C19" s="4" t="s">
        <v>363</v>
      </c>
    </row>
    <row r="20" spans="1:3">
      <c r="A20" s="4" t="s">
        <v>364</v>
      </c>
      <c r="C20" s="4" t="s">
        <v>365</v>
      </c>
    </row>
    <row r="21" spans="1:3">
      <c r="A21" s="4" t="s">
        <v>366</v>
      </c>
      <c r="C21"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r="1" spans="1:4">
      <c r="A1" s="1" t="s">
        <v>77</v>
      </c>
      <c r="B1" s="2" t="s">
        <v>1</v>
      </c>
      <c r="C1" s="2" t="s">
        <v>78</v>
      </c>
    </row>
    <row r="2" spans="1:4">
      <c r="B2" s="2" t="s">
        <v>2</v>
      </c>
      <c r="C2" s="2" t="s">
        <v>28</v>
      </c>
      <c r="D2" s="2" t="s">
        <v>29</v>
      </c>
    </row>
    <row r="3" spans="1:4">
      <c r="A3" s="4" t="s">
        <v>79</v>
      </c>
      <c r="B3" s="8" t="n">
        <v>0.0001</v>
      </c>
      <c r="C3" s="8" t="n">
        <v>0.0001</v>
      </c>
      <c r="D3" s="8" t="n">
        <v>0.0001</v>
      </c>
    </row>
    <row r="4" spans="1:4">
      <c r="A4" s="4" t="s">
        <v>80</v>
      </c>
      <c r="B4" s="6" t="n">
        <v>500000000</v>
      </c>
      <c r="C4" s="6" t="n">
        <v>500000000</v>
      </c>
      <c r="D4" s="6" t="n">
        <v>500000000</v>
      </c>
    </row>
    <row r="5" spans="1:4">
      <c r="A5" s="4" t="s">
        <v>81</v>
      </c>
      <c r="B5" s="6" t="n">
        <v>4061047</v>
      </c>
      <c r="C5" s="6" t="n">
        <v>4037049</v>
      </c>
      <c r="D5" s="6" t="n">
        <v>3500290</v>
      </c>
    </row>
    <row r="6" spans="1:4">
      <c r="A6" s="4" t="s">
        <v>82</v>
      </c>
      <c r="B6" s="6" t="n">
        <v>4061047</v>
      </c>
      <c r="C6" s="6" t="n">
        <v>4037049</v>
      </c>
      <c r="D6" s="6" t="n">
        <v>3500290</v>
      </c>
    </row>
    <row r="7" spans="1:4">
      <c r="A7" s="4" t="s">
        <v>83</v>
      </c>
      <c r="B7" s="6" t="n">
        <v>600</v>
      </c>
      <c r="C7" s="6" t="n">
        <v>6000</v>
      </c>
      <c r="D7" s="6" t="n">
        <v>300</v>
      </c>
    </row>
    <row r="8" spans="1:4">
      <c r="A8" s="4" t="s">
        <v>84</v>
      </c>
    </row>
    <row r="9" spans="1:4">
      <c r="A9" s="4" t="s">
        <v>85</v>
      </c>
      <c r="B9" s="4" t="s">
        <v>86</v>
      </c>
      <c r="C9" s="4" t="s">
        <v>86</v>
      </c>
    </row>
    <row r="10" spans="1:4">
      <c r="A10" s="4" t="s">
        <v>87</v>
      </c>
      <c r="B10" s="4" t="s">
        <v>88</v>
      </c>
      <c r="C10" s="4" t="s">
        <v>88</v>
      </c>
    </row>
    <row r="11" spans="1:4">
      <c r="A11" s="4" t="s">
        <v>89</v>
      </c>
      <c r="B11" s="7" t="n">
        <v>0</v>
      </c>
      <c r="C11" s="7" t="n">
        <v>0</v>
      </c>
    </row>
    <row r="12" spans="1:4">
      <c r="A12" s="4" t="s">
        <v>90</v>
      </c>
    </row>
    <row r="13" spans="1:4">
      <c r="A13" s="4" t="s">
        <v>85</v>
      </c>
      <c r="B13" s="4" t="s">
        <v>86</v>
      </c>
      <c r="C13" s="4" t="s">
        <v>86</v>
      </c>
    </row>
    <row r="14" spans="1:4">
      <c r="A14" s="4" t="s">
        <v>87</v>
      </c>
      <c r="B14" s="4" t="s">
        <v>88</v>
      </c>
      <c r="C14" s="4" t="s">
        <v>88</v>
      </c>
    </row>
    <row r="15" spans="1:4">
      <c r="A15" s="4" t="s">
        <v>89</v>
      </c>
      <c r="B15" s="7" t="n">
        <v>198263</v>
      </c>
      <c r="C15" s="7" t="n">
        <v>181385</v>
      </c>
    </row>
    <row r="16" spans="1:4">
      <c r="A16" s="4" t="s">
        <v>74</v>
      </c>
    </row>
    <row r="17" spans="1:4">
      <c r="A17" s="4" t="s">
        <v>91</v>
      </c>
      <c r="B17" s="8" t="n">
        <v>0.0001</v>
      </c>
      <c r="C17" s="8" t="n">
        <v>0.0001</v>
      </c>
      <c r="D17" s="8" t="n">
        <v>0.0001</v>
      </c>
    </row>
    <row r="18" spans="1:4">
      <c r="A18" s="4" t="s">
        <v>92</v>
      </c>
      <c r="B18" s="6" t="n">
        <v>100000</v>
      </c>
      <c r="C18" s="6" t="n">
        <v>100000</v>
      </c>
      <c r="D18" s="6" t="n">
        <v>100000</v>
      </c>
    </row>
    <row r="19" spans="1:4">
      <c r="A19" s="4" t="s">
        <v>93</v>
      </c>
      <c r="B19" s="6" t="n">
        <v>100000</v>
      </c>
      <c r="C19" s="6" t="n">
        <v>100000</v>
      </c>
      <c r="D19" s="6" t="n">
        <v>100000</v>
      </c>
    </row>
    <row r="20" spans="1:4">
      <c r="A20" s="4" t="s">
        <v>94</v>
      </c>
      <c r="B20" s="6" t="n">
        <v>100000</v>
      </c>
      <c r="C20" s="6" t="n">
        <v>100000</v>
      </c>
      <c r="D20" s="6" t="n">
        <v>100000</v>
      </c>
    </row>
    <row r="21" spans="1:4">
      <c r="A21" s="4" t="s">
        <v>76</v>
      </c>
    </row>
    <row r="22" spans="1:4">
      <c r="A22" s="4" t="s">
        <v>91</v>
      </c>
      <c r="B22" s="8" t="n">
        <v>0.0001</v>
      </c>
      <c r="C22" s="8" t="n">
        <v>0.0001</v>
      </c>
      <c r="D22" s="8" t="n">
        <v>0.0001</v>
      </c>
    </row>
    <row r="23" spans="1:4">
      <c r="A23" s="4" t="s">
        <v>92</v>
      </c>
      <c r="B23" s="6" t="n">
        <v>375000</v>
      </c>
      <c r="C23" s="6" t="n">
        <v>375000</v>
      </c>
      <c r="D23" s="6" t="n">
        <v>375000</v>
      </c>
    </row>
    <row r="24" spans="1:4">
      <c r="A24" s="4" t="s">
        <v>93</v>
      </c>
      <c r="B24" s="6" t="n">
        <v>375000</v>
      </c>
      <c r="C24" s="6" t="n">
        <v>375000</v>
      </c>
      <c r="D24" s="6" t="n">
        <v>375000</v>
      </c>
    </row>
    <row r="25" spans="1:4">
      <c r="A25" s="4" t="s">
        <v>94</v>
      </c>
      <c r="B25" s="6" t="n">
        <v>375000</v>
      </c>
      <c r="C25" s="6" t="n">
        <v>375000</v>
      </c>
      <c r="D25" s="6" t="n">
        <v>3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368</v>
      </c>
      <c r="B1" s="2" t="s">
        <v>1</v>
      </c>
      <c r="C1" s="2" t="s">
        <v>78</v>
      </c>
    </row>
    <row r="2" spans="1:3">
      <c r="B2" s="2" t="s">
        <v>2</v>
      </c>
      <c r="C2" s="2" t="s">
        <v>28</v>
      </c>
    </row>
    <row r="3" spans="1:3">
      <c r="A3" s="3" t="s">
        <v>255</v>
      </c>
    </row>
    <row r="4" spans="1:3">
      <c r="A4" s="4" t="s">
        <v>369</v>
      </c>
      <c r="B4" s="4" t="s">
        <v>370</v>
      </c>
      <c r="C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2</v>
      </c>
      <c r="B1" s="2" t="s">
        <v>1</v>
      </c>
      <c r="C1" s="2" t="s">
        <v>78</v>
      </c>
    </row>
    <row r="2" spans="1:3">
      <c r="B2" s="2" t="s">
        <v>2</v>
      </c>
      <c r="C2" s="2" t="s">
        <v>28</v>
      </c>
    </row>
    <row r="3" spans="1:3">
      <c r="A3" s="3" t="s">
        <v>265</v>
      </c>
    </row>
    <row r="4" spans="1:3">
      <c r="A4" s="4" t="s">
        <v>373</v>
      </c>
      <c r="B4" s="4" t="s">
        <v>374</v>
      </c>
      <c r="C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376</v>
      </c>
      <c r="B1" s="2" t="s">
        <v>1</v>
      </c>
      <c r="C1" s="2" t="s">
        <v>78</v>
      </c>
    </row>
    <row r="2" spans="1:3">
      <c r="B2" s="2" t="s">
        <v>2</v>
      </c>
      <c r="C2" s="2" t="s">
        <v>28</v>
      </c>
    </row>
    <row r="3" spans="1:3">
      <c r="A3" s="3" t="s">
        <v>270</v>
      </c>
    </row>
    <row r="4" spans="1:3">
      <c r="A4" s="4" t="s">
        <v>377</v>
      </c>
      <c r="B4" s="4" t="s">
        <v>378</v>
      </c>
      <c r="C4" s="4" t="s">
        <v>379</v>
      </c>
    </row>
    <row r="5" spans="1:3">
      <c r="A5" s="4" t="s">
        <v>380</v>
      </c>
      <c r="C5"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382</v>
      </c>
      <c r="B1" s="2" t="s">
        <v>1</v>
      </c>
      <c r="C1" s="2" t="s">
        <v>78</v>
      </c>
    </row>
    <row r="2" spans="1:3">
      <c r="B2" s="2" t="s">
        <v>2</v>
      </c>
      <c r="C2" s="2" t="s">
        <v>28</v>
      </c>
    </row>
    <row r="3" spans="1:3">
      <c r="A3" s="3" t="s">
        <v>275</v>
      </c>
    </row>
    <row r="4" spans="1:3">
      <c r="A4" s="4" t="s">
        <v>383</v>
      </c>
      <c r="B4" s="4" t="s">
        <v>384</v>
      </c>
      <c r="C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386</v>
      </c>
      <c r="B1" s="2" t="s">
        <v>1</v>
      </c>
      <c r="C1" s="2" t="s">
        <v>78</v>
      </c>
    </row>
    <row r="2" spans="1:3">
      <c r="B2" s="2" t="s">
        <v>2</v>
      </c>
      <c r="C2" s="2" t="s">
        <v>28</v>
      </c>
    </row>
    <row r="3" spans="1:3">
      <c r="A3" s="3" t="s">
        <v>289</v>
      </c>
    </row>
    <row r="4" spans="1:3">
      <c r="A4" s="4" t="s">
        <v>387</v>
      </c>
      <c r="B4" s="4" t="s">
        <v>388</v>
      </c>
      <c r="C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0</v>
      </c>
      <c r="B1" s="2" t="s">
        <v>1</v>
      </c>
      <c r="C1" s="2" t="s">
        <v>78</v>
      </c>
    </row>
    <row r="2" spans="1:3">
      <c r="B2" s="2" t="s">
        <v>2</v>
      </c>
      <c r="C2" s="2" t="s">
        <v>28</v>
      </c>
    </row>
    <row r="3" spans="1:3">
      <c r="A3" s="3" t="s">
        <v>294</v>
      </c>
    </row>
    <row r="4" spans="1:3">
      <c r="A4" s="4" t="s">
        <v>391</v>
      </c>
      <c r="B4" s="4" t="s">
        <v>392</v>
      </c>
      <c r="C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4</v>
      </c>
      <c r="B1" s="2" t="s">
        <v>1</v>
      </c>
      <c r="C1" s="2" t="s">
        <v>78</v>
      </c>
    </row>
    <row r="2" spans="1:3">
      <c r="B2" s="2" t="s">
        <v>2</v>
      </c>
      <c r="C2" s="2" t="s">
        <v>28</v>
      </c>
    </row>
    <row r="3" spans="1:3">
      <c r="A3" s="3" t="s">
        <v>265</v>
      </c>
    </row>
    <row r="4" spans="1:3">
      <c r="A4" s="4" t="s">
        <v>395</v>
      </c>
      <c r="B4" s="4" t="s">
        <v>396</v>
      </c>
      <c r="C4" s="4" t="s">
        <v>397</v>
      </c>
    </row>
    <row r="5" spans="1:3">
      <c r="A5" s="4" t="s">
        <v>398</v>
      </c>
      <c r="B5" s="4" t="s">
        <v>399</v>
      </c>
      <c r="C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01</v>
      </c>
      <c r="B1" s="2" t="s">
        <v>1</v>
      </c>
      <c r="C1" s="2" t="s">
        <v>78</v>
      </c>
    </row>
    <row r="2" spans="1:3">
      <c r="B2" s="2" t="s">
        <v>2</v>
      </c>
      <c r="C2" s="2" t="s">
        <v>28</v>
      </c>
    </row>
    <row r="3" spans="1:3">
      <c r="A3" s="3" t="s">
        <v>303</v>
      </c>
    </row>
    <row r="4" spans="1:3">
      <c r="A4" s="4" t="s">
        <v>402</v>
      </c>
      <c r="B4" s="4" t="s">
        <v>403</v>
      </c>
      <c r="C4" s="4" t="s">
        <v>404</v>
      </c>
    </row>
    <row r="5" spans="1:3">
      <c r="A5" s="4" t="s">
        <v>405</v>
      </c>
      <c r="B5" s="4" t="s">
        <v>406</v>
      </c>
      <c r="C5" s="4" t="s">
        <v>407</v>
      </c>
    </row>
    <row r="6" spans="1:3">
      <c r="A6" s="4" t="s">
        <v>408</v>
      </c>
      <c r="B6" s="4" t="s">
        <v>409</v>
      </c>
      <c r="C6" s="4" t="s">
        <v>410</v>
      </c>
    </row>
    <row r="7" spans="1:3">
      <c r="A7" s="4" t="s">
        <v>411</v>
      </c>
      <c r="C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3</v>
      </c>
      <c r="B1" s="2" t="s">
        <v>1</v>
      </c>
      <c r="C1" s="2" t="s">
        <v>78</v>
      </c>
    </row>
    <row r="2" spans="1:3">
      <c r="B2" s="2" t="s">
        <v>2</v>
      </c>
      <c r="C2" s="2" t="s">
        <v>28</v>
      </c>
    </row>
    <row r="3" spans="1:3">
      <c r="A3" s="3" t="s">
        <v>308</v>
      </c>
    </row>
    <row r="4" spans="1:3">
      <c r="A4" s="4" t="s">
        <v>414</v>
      </c>
      <c r="B4" s="4" t="s">
        <v>415</v>
      </c>
      <c r="C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17</v>
      </c>
      <c r="B1" s="2" t="s">
        <v>78</v>
      </c>
    </row>
    <row r="2" spans="1:2">
      <c r="B2" s="2" t="s">
        <v>28</v>
      </c>
    </row>
    <row r="3" spans="1:2">
      <c r="A3" s="3" t="s">
        <v>24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v>
      </c>
      <c r="B1" s="2" t="s">
        <v>96</v>
      </c>
      <c r="D1" s="2" t="s">
        <v>1</v>
      </c>
      <c r="F1" s="2" t="s">
        <v>78</v>
      </c>
    </row>
    <row r="2" spans="1:7">
      <c r="B2" s="2" t="s">
        <v>2</v>
      </c>
      <c r="C2" s="2" t="s">
        <v>97</v>
      </c>
      <c r="D2" s="2" t="s">
        <v>2</v>
      </c>
      <c r="E2" s="2" t="s">
        <v>97</v>
      </c>
      <c r="F2" s="2" t="s">
        <v>28</v>
      </c>
      <c r="G2" s="2" t="s">
        <v>29</v>
      </c>
    </row>
    <row r="3" spans="1:7">
      <c r="A3" s="3" t="s">
        <v>98</v>
      </c>
    </row>
    <row r="4" spans="1:7">
      <c r="A4" s="4" t="s">
        <v>99</v>
      </c>
      <c r="B4" s="7" t="n">
        <v>499278</v>
      </c>
      <c r="C4" s="7" t="n">
        <v>934916</v>
      </c>
      <c r="D4" s="7" t="n">
        <v>1001935</v>
      </c>
      <c r="E4" s="7" t="n">
        <v>1839847</v>
      </c>
      <c r="F4" s="7" t="n">
        <v>3248091</v>
      </c>
      <c r="G4" s="7" t="n">
        <v>2944827</v>
      </c>
    </row>
    <row r="5" spans="1:7">
      <c r="A5" s="4" t="s">
        <v>100</v>
      </c>
      <c r="B5" s="6" t="n">
        <v>747313</v>
      </c>
      <c r="C5" s="6" t="n">
        <v>644675</v>
      </c>
      <c r="D5" s="6" t="n">
        <v>1415542</v>
      </c>
      <c r="E5" s="6" t="n">
        <v>1227564</v>
      </c>
      <c r="F5" s="6" t="n">
        <v>2662237</v>
      </c>
      <c r="G5" s="6" t="n">
        <v>1780790</v>
      </c>
    </row>
    <row r="6" spans="1:7">
      <c r="A6" s="4" t="s">
        <v>101</v>
      </c>
      <c r="B6" s="6" t="n">
        <v>1246591</v>
      </c>
      <c r="C6" s="6" t="n">
        <v>1579591</v>
      </c>
      <c r="D6" s="6" t="n">
        <v>2417477</v>
      </c>
      <c r="E6" s="6" t="n">
        <v>3067411</v>
      </c>
      <c r="F6" s="6" t="n">
        <v>5910328</v>
      </c>
      <c r="G6" s="6" t="n">
        <v>4725617</v>
      </c>
    </row>
    <row r="7" spans="1:7">
      <c r="A7" s="3" t="s">
        <v>102</v>
      </c>
    </row>
    <row r="8" spans="1:7">
      <c r="A8" s="4" t="s">
        <v>103</v>
      </c>
      <c r="B8" s="6" t="n">
        <v>366703</v>
      </c>
      <c r="C8" s="6" t="n">
        <v>799361</v>
      </c>
      <c r="D8" s="6" t="n">
        <v>820045</v>
      </c>
      <c r="E8" s="6" t="n">
        <v>1497268</v>
      </c>
      <c r="F8" s="6" t="n">
        <v>2571359</v>
      </c>
      <c r="G8" s="6" t="n">
        <v>2509072</v>
      </c>
    </row>
    <row r="9" spans="1:7">
      <c r="A9" s="4" t="s">
        <v>104</v>
      </c>
      <c r="B9" s="6" t="n">
        <v>321494</v>
      </c>
      <c r="C9" s="6" t="n">
        <v>270653</v>
      </c>
      <c r="D9" s="6" t="n">
        <v>625186</v>
      </c>
      <c r="E9" s="6" t="n">
        <v>529159</v>
      </c>
      <c r="F9" s="6" t="n">
        <v>1073136</v>
      </c>
      <c r="G9" s="6" t="n">
        <v>959768</v>
      </c>
    </row>
    <row r="10" spans="1:7">
      <c r="A10" s="4" t="s">
        <v>105</v>
      </c>
      <c r="B10" s="6" t="n">
        <v>688197</v>
      </c>
      <c r="C10" s="6" t="n">
        <v>1070014</v>
      </c>
      <c r="D10" s="6" t="n">
        <v>1445231</v>
      </c>
      <c r="E10" s="6" t="n">
        <v>2026427</v>
      </c>
      <c r="F10" s="6" t="n">
        <v>3644495</v>
      </c>
      <c r="G10" s="6" t="n">
        <v>3468840</v>
      </c>
    </row>
    <row r="11" spans="1:7">
      <c r="A11" s="4" t="s">
        <v>106</v>
      </c>
      <c r="B11" s="6" t="n">
        <v>558394</v>
      </c>
      <c r="C11" s="6" t="n">
        <v>509577</v>
      </c>
      <c r="D11" s="6" t="n">
        <v>972246</v>
      </c>
      <c r="E11" s="6" t="n">
        <v>1040984</v>
      </c>
      <c r="F11" s="6" t="n">
        <v>2265833</v>
      </c>
      <c r="G11" s="6" t="n">
        <v>1256777</v>
      </c>
    </row>
    <row r="12" spans="1:7">
      <c r="A12" s="3" t="s">
        <v>107</v>
      </c>
    </row>
    <row r="13" spans="1:7">
      <c r="A13" s="4" t="s">
        <v>108</v>
      </c>
      <c r="B13" s="6" t="n">
        <v>459547</v>
      </c>
      <c r="C13" s="6" t="n">
        <v>377667</v>
      </c>
      <c r="D13" s="6" t="n">
        <v>945167</v>
      </c>
      <c r="E13" s="6" t="n">
        <v>894671</v>
      </c>
      <c r="F13" s="6" t="n">
        <v>1952786</v>
      </c>
      <c r="G13" s="6" t="n">
        <v>2157597</v>
      </c>
    </row>
    <row r="14" spans="1:7">
      <c r="A14" s="4" t="s">
        <v>109</v>
      </c>
      <c r="B14" s="6" t="n">
        <v>450822</v>
      </c>
      <c r="C14" s="6" t="n">
        <v>332044</v>
      </c>
      <c r="D14" s="6" t="n">
        <v>815189</v>
      </c>
      <c r="E14" s="6" t="n">
        <v>649001</v>
      </c>
      <c r="F14" s="6" t="n">
        <v>1408659</v>
      </c>
      <c r="G14" s="6" t="n">
        <v>1289892</v>
      </c>
    </row>
    <row r="15" spans="1:7">
      <c r="A15" s="4" t="s">
        <v>110</v>
      </c>
      <c r="B15" s="6" t="n">
        <v>589214</v>
      </c>
      <c r="C15" s="6" t="n">
        <v>360556</v>
      </c>
      <c r="D15" s="6" t="n">
        <v>1004418</v>
      </c>
      <c r="E15" s="6" t="n">
        <v>794074</v>
      </c>
      <c r="F15" s="6" t="n">
        <v>2960262</v>
      </c>
      <c r="G15" s="6" t="n">
        <v>1395118</v>
      </c>
    </row>
    <row r="16" spans="1:7">
      <c r="A16" s="4" t="s">
        <v>111</v>
      </c>
      <c r="B16" s="6" t="n">
        <v>1499583</v>
      </c>
      <c r="C16" s="6" t="n">
        <v>1070267</v>
      </c>
      <c r="D16" s="6" t="n">
        <v>2764774</v>
      </c>
      <c r="E16" s="6" t="n">
        <v>2337746</v>
      </c>
      <c r="F16" s="6" t="n">
        <v>6321707</v>
      </c>
      <c r="G16" s="6" t="n">
        <v>4842607</v>
      </c>
    </row>
    <row r="17" spans="1:7">
      <c r="A17" s="4" t="s">
        <v>112</v>
      </c>
      <c r="B17" s="6" t="n">
        <v>-941189</v>
      </c>
      <c r="C17" s="6" t="n">
        <v>-560690</v>
      </c>
      <c r="D17" s="6" t="n">
        <v>-1792528</v>
      </c>
      <c r="E17" s="6" t="n">
        <v>-1296762</v>
      </c>
      <c r="F17" s="6" t="n">
        <v>-4055874</v>
      </c>
      <c r="G17" s="6" t="n">
        <v>-3585830</v>
      </c>
    </row>
    <row r="18" spans="1:7">
      <c r="A18" s="3" t="s">
        <v>113</v>
      </c>
    </row>
    <row r="19" spans="1:7">
      <c r="A19" s="4" t="s">
        <v>114</v>
      </c>
      <c r="B19" s="6" t="n">
        <v>0</v>
      </c>
      <c r="C19" s="6" t="n">
        <v>0</v>
      </c>
      <c r="D19" s="6" t="n">
        <v>0</v>
      </c>
      <c r="E19" s="6" t="n">
        <v>0</v>
      </c>
      <c r="F19" s="6" t="n">
        <v>9700</v>
      </c>
      <c r="G19" s="6" t="n">
        <v>7</v>
      </c>
    </row>
    <row r="20" spans="1:7">
      <c r="A20" s="4" t="s">
        <v>115</v>
      </c>
      <c r="B20" s="6" t="n">
        <v>-170177</v>
      </c>
      <c r="C20" s="6" t="n">
        <v>-44829</v>
      </c>
      <c r="D20" s="6" t="n">
        <v>-238910</v>
      </c>
      <c r="E20" s="6" t="n">
        <v>-55531</v>
      </c>
      <c r="F20" s="6" t="n">
        <v>-177293</v>
      </c>
      <c r="G20" s="6" t="n">
        <v>-29033</v>
      </c>
    </row>
    <row r="21" spans="1:7">
      <c r="A21" s="4" t="s">
        <v>116</v>
      </c>
      <c r="B21" s="6" t="n">
        <v>-170177</v>
      </c>
      <c r="C21" s="6" t="n">
        <v>-44829</v>
      </c>
      <c r="D21" s="6" t="n">
        <v>-238910</v>
      </c>
      <c r="E21" s="6" t="n">
        <v>-55531</v>
      </c>
      <c r="F21" s="6" t="n">
        <v>-167593</v>
      </c>
      <c r="G21" s="6" t="n">
        <v>-29026</v>
      </c>
    </row>
    <row r="22" spans="1:7">
      <c r="A22" s="4" t="s">
        <v>117</v>
      </c>
      <c r="B22" s="6" t="n">
        <v>-1111366</v>
      </c>
      <c r="C22" s="6" t="n">
        <v>-605519</v>
      </c>
      <c r="D22" s="6" t="n">
        <v>-2031438</v>
      </c>
      <c r="E22" s="6" t="n">
        <v>-1352293</v>
      </c>
      <c r="F22" s="6" t="n">
        <v>-4223467</v>
      </c>
      <c r="G22" s="6" t="n">
        <v>-3614856</v>
      </c>
    </row>
    <row r="23" spans="1:7">
      <c r="A23" s="4" t="s">
        <v>118</v>
      </c>
      <c r="B23" s="6" t="n">
        <v>0</v>
      </c>
      <c r="C23" s="6" t="n">
        <v>0</v>
      </c>
      <c r="D23" s="6" t="n">
        <v>0</v>
      </c>
      <c r="E23" s="6" t="n">
        <v>0</v>
      </c>
      <c r="F23" s="6" t="n">
        <v>0</v>
      </c>
      <c r="G23" s="6" t="n">
        <v>0</v>
      </c>
    </row>
    <row r="24" spans="1:7">
      <c r="A24" s="4" t="s">
        <v>119</v>
      </c>
      <c r="B24" s="6" t="n">
        <v>-1111366</v>
      </c>
      <c r="C24" s="6" t="n">
        <v>-605519</v>
      </c>
      <c r="D24" s="6" t="n">
        <v>-2031438</v>
      </c>
      <c r="E24" s="6" t="n">
        <v>-1352293</v>
      </c>
      <c r="F24" s="6" t="n">
        <v>-4223467</v>
      </c>
      <c r="G24" s="6" t="n">
        <v>-3614856</v>
      </c>
    </row>
    <row r="25" spans="1:7">
      <c r="A25" s="4" t="s">
        <v>120</v>
      </c>
      <c r="B25" s="6" t="n">
        <v>-2553</v>
      </c>
      <c r="C25" s="6" t="n">
        <v>-1130</v>
      </c>
      <c r="D25" s="6" t="n">
        <v>-17943</v>
      </c>
      <c r="E25" s="6" t="n">
        <v>-27020</v>
      </c>
      <c r="F25" s="6" t="n">
        <v>-33693</v>
      </c>
      <c r="G25" s="6" t="n">
        <v>-105000</v>
      </c>
    </row>
    <row r="26" spans="1:7">
      <c r="A26" s="4" t="s">
        <v>121</v>
      </c>
      <c r="B26" s="6" t="n">
        <v>-23625</v>
      </c>
      <c r="C26" s="6" t="n">
        <v>-25048</v>
      </c>
      <c r="D26" s="6" t="n">
        <v>-34125</v>
      </c>
      <c r="E26" s="6" t="n">
        <v>-25048</v>
      </c>
      <c r="F26" s="6" t="n">
        <v>-71307</v>
      </c>
      <c r="G26" s="6" t="n">
        <v>0</v>
      </c>
    </row>
    <row r="27" spans="1:7">
      <c r="A27" s="4" t="s">
        <v>122</v>
      </c>
      <c r="B27" s="6" t="n">
        <v>0</v>
      </c>
      <c r="C27" s="6" t="n">
        <v>0</v>
      </c>
      <c r="D27" s="6" t="n">
        <v>0</v>
      </c>
      <c r="E27" s="6" t="n">
        <v>0</v>
      </c>
      <c r="F27" s="6" t="n">
        <v>0</v>
      </c>
      <c r="G27" s="6" t="n">
        <v>-120000</v>
      </c>
    </row>
    <row r="28" spans="1:7">
      <c r="A28" s="4" t="s">
        <v>123</v>
      </c>
      <c r="B28" s="7" t="n">
        <v>-1137544</v>
      </c>
      <c r="C28" s="7" t="n">
        <v>-631697</v>
      </c>
      <c r="D28" s="7" t="n">
        <v>-2083506</v>
      </c>
      <c r="E28" s="7" t="n">
        <v>-1404361</v>
      </c>
      <c r="F28" s="7" t="n">
        <v>-4328467</v>
      </c>
      <c r="G28" s="7" t="n">
        <v>-3839856</v>
      </c>
    </row>
    <row r="29" spans="1:7">
      <c r="A29" s="4" t="s">
        <v>124</v>
      </c>
      <c r="B29" s="9" t="n">
        <v>-0.28</v>
      </c>
      <c r="C29" s="9" t="n">
        <v>-0.18</v>
      </c>
      <c r="D29" s="9" t="n">
        <v>-0.51</v>
      </c>
      <c r="E29" s="9" t="n">
        <v>-0.4</v>
      </c>
      <c r="F29" s="9" t="n">
        <v>-1.18</v>
      </c>
      <c r="G29" s="9" t="n">
        <v>-1.1</v>
      </c>
    </row>
    <row r="30" spans="1:7">
      <c r="A30" s="4" t="s">
        <v>125</v>
      </c>
      <c r="B30" s="6" t="n">
        <v>4055284</v>
      </c>
      <c r="C30" s="6" t="n">
        <v>3527900</v>
      </c>
      <c r="D30" s="6" t="n">
        <v>4049121</v>
      </c>
      <c r="E30" s="6" t="n">
        <v>3515829</v>
      </c>
      <c r="F30" s="6" t="n">
        <v>3659734</v>
      </c>
      <c r="G30" s="6" t="n">
        <v>347599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22</v>
      </c>
      <c r="B1" s="2" t="s">
        <v>78</v>
      </c>
    </row>
    <row r="2" spans="1:2">
      <c r="B2" s="2" t="s">
        <v>28</v>
      </c>
    </row>
    <row r="3" spans="1:2">
      <c r="A3" s="3" t="s">
        <v>260</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25</v>
      </c>
      <c r="B1" s="2" t="s">
        <v>78</v>
      </c>
    </row>
    <row r="2" spans="1:2">
      <c r="B2" s="2" t="s">
        <v>28</v>
      </c>
    </row>
    <row r="3" spans="1:2">
      <c r="A3" s="3" t="s">
        <v>323</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28</v>
      </c>
      <c r="B1" s="2" t="s">
        <v>78</v>
      </c>
    </row>
    <row r="2" spans="1:2">
      <c r="B2" s="2" t="s">
        <v>28</v>
      </c>
    </row>
    <row r="3" spans="1:2">
      <c r="A3" s="3" t="s">
        <v>32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80"/>
  </cols>
  <sheetData>
    <row r="1" spans="1:3">
      <c r="A1" s="1" t="s">
        <v>433</v>
      </c>
      <c r="B1" s="2" t="s">
        <v>434</v>
      </c>
      <c r="C1" s="2" t="s">
        <v>435</v>
      </c>
    </row>
    <row r="2" spans="1:3">
      <c r="A2" s="4" t="s">
        <v>436</v>
      </c>
    </row>
    <row r="3" spans="1:3">
      <c r="A3" s="3" t="s">
        <v>437</v>
      </c>
    </row>
    <row r="4" spans="1:3">
      <c r="A4" s="4" t="s">
        <v>438</v>
      </c>
      <c r="B4" s="4" t="s">
        <v>439</v>
      </c>
      <c r="C4" s="4" t="s">
        <v>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4"/>
  </cols>
  <sheetData>
    <row r="1" spans="1:17">
      <c r="A1" s="1" t="s">
        <v>441</v>
      </c>
      <c r="B1" s="2" t="s">
        <v>442</v>
      </c>
      <c r="G1" s="2" t="s">
        <v>96</v>
      </c>
      <c r="J1" s="2" t="s">
        <v>1</v>
      </c>
      <c r="L1" s="2" t="s">
        <v>78</v>
      </c>
    </row>
    <row r="2" spans="1:17">
      <c r="B2" s="2" t="s">
        <v>443</v>
      </c>
      <c r="C2" s="2" t="s">
        <v>444</v>
      </c>
      <c r="D2" s="2" t="s">
        <v>445</v>
      </c>
      <c r="E2" s="2" t="s">
        <v>446</v>
      </c>
      <c r="F2" s="2" t="s">
        <v>447</v>
      </c>
      <c r="G2" s="2" t="s">
        <v>2</v>
      </c>
      <c r="H2" s="2" t="s">
        <v>445</v>
      </c>
      <c r="I2" s="2" t="s">
        <v>448</v>
      </c>
      <c r="J2" s="2" t="s">
        <v>2</v>
      </c>
      <c r="K2" s="2" t="s">
        <v>97</v>
      </c>
      <c r="L2" s="2" t="s">
        <v>28</v>
      </c>
      <c r="M2" s="2" t="s">
        <v>29</v>
      </c>
      <c r="N2" s="2" t="s">
        <v>449</v>
      </c>
      <c r="O2" s="2" t="s">
        <v>450</v>
      </c>
      <c r="P2" s="2" t="s">
        <v>451</v>
      </c>
      <c r="Q2" s="2" t="s">
        <v>452</v>
      </c>
    </row>
    <row r="3" spans="1:17">
      <c r="A3" s="3" t="s">
        <v>453</v>
      </c>
    </row>
    <row r="4" spans="1:17">
      <c r="A4" s="4" t="s">
        <v>454</v>
      </c>
      <c r="G4" s="7" t="n">
        <v>142604</v>
      </c>
      <c r="J4" s="7" t="n">
        <v>142604</v>
      </c>
      <c r="K4" s="7" t="n">
        <v>109736</v>
      </c>
      <c r="L4" s="7" t="n">
        <v>587459</v>
      </c>
      <c r="M4" s="7" t="n">
        <v>414051</v>
      </c>
      <c r="Q4" s="7" t="n">
        <v>174444</v>
      </c>
    </row>
    <row r="5" spans="1:17">
      <c r="A5" s="4" t="s">
        <v>455</v>
      </c>
      <c r="G5" s="6" t="n">
        <v>-5326926</v>
      </c>
      <c r="J5" s="6" t="n">
        <v>-5326926</v>
      </c>
      <c r="L5" s="6" t="n">
        <v>-3484825</v>
      </c>
    </row>
    <row r="6" spans="1:17">
      <c r="A6" s="4" t="s">
        <v>456</v>
      </c>
      <c r="G6" s="7" t="n">
        <v>-24957953</v>
      </c>
      <c r="J6" s="6" t="n">
        <v>-24957953</v>
      </c>
      <c r="L6" s="6" t="n">
        <v>-22908272</v>
      </c>
      <c r="M6" s="6" t="n">
        <v>-18651112</v>
      </c>
    </row>
    <row r="7" spans="1:17">
      <c r="A7" s="4" t="s">
        <v>457</v>
      </c>
      <c r="H7" s="7" t="n">
        <v>1452000</v>
      </c>
    </row>
    <row r="8" spans="1:17">
      <c r="A8" s="4" t="s">
        <v>458</v>
      </c>
      <c r="H8" s="4" t="s">
        <v>459</v>
      </c>
    </row>
    <row r="9" spans="1:17">
      <c r="A9" s="4" t="s">
        <v>460</v>
      </c>
      <c r="J9" s="7" t="n">
        <v>514315</v>
      </c>
      <c r="K9" s="6" t="n">
        <v>0</v>
      </c>
      <c r="L9" s="6" t="n">
        <v>0</v>
      </c>
      <c r="M9" s="6" t="n">
        <v>260000</v>
      </c>
    </row>
    <row r="10" spans="1:17">
      <c r="A10" s="4" t="s">
        <v>461</v>
      </c>
      <c r="J10" s="6" t="n">
        <v>10760</v>
      </c>
    </row>
    <row r="11" spans="1:17">
      <c r="A11" s="4" t="s">
        <v>462</v>
      </c>
      <c r="D11" s="7" t="n">
        <v>8000</v>
      </c>
      <c r="J11" s="7" t="n">
        <v>107600</v>
      </c>
      <c r="K11" s="7" t="n">
        <v>0</v>
      </c>
      <c r="L11" s="6" t="n">
        <v>44000</v>
      </c>
      <c r="M11" s="6" t="n">
        <v>0</v>
      </c>
    </row>
    <row r="12" spans="1:17">
      <c r="A12" s="4" t="s">
        <v>463</v>
      </c>
      <c r="L12" s="6" t="n">
        <v>2000000</v>
      </c>
      <c r="M12" s="6" t="n">
        <v>-2000000</v>
      </c>
    </row>
    <row r="13" spans="1:17">
      <c r="A13" s="4" t="s">
        <v>464</v>
      </c>
      <c r="L13" s="7" t="n">
        <v>4500000</v>
      </c>
      <c r="M13" s="6" t="n">
        <v>5852000</v>
      </c>
    </row>
    <row r="14" spans="1:17">
      <c r="A14" s="4" t="s">
        <v>465</v>
      </c>
      <c r="L14" s="4" t="s">
        <v>466</v>
      </c>
    </row>
    <row r="15" spans="1:17">
      <c r="A15" s="4" t="s">
        <v>467</v>
      </c>
      <c r="L15" s="7" t="n">
        <v>1531000</v>
      </c>
      <c r="M15" s="7" t="n">
        <v>1303000</v>
      </c>
    </row>
    <row r="16" spans="1:17">
      <c r="A16" s="4" t="s">
        <v>468</v>
      </c>
      <c r="L16" s="4" t="s">
        <v>469</v>
      </c>
    </row>
    <row r="17" spans="1:17">
      <c r="A17" s="4" t="s">
        <v>470</v>
      </c>
      <c r="E17" s="7" t="n">
        <v>750000</v>
      </c>
      <c r="L17" s="7" t="n">
        <v>750000</v>
      </c>
    </row>
    <row r="18" spans="1:17">
      <c r="A18" s="4" t="s">
        <v>471</v>
      </c>
      <c r="G18" s="6" t="n">
        <v>440944</v>
      </c>
      <c r="J18" s="6" t="n">
        <v>440944</v>
      </c>
      <c r="L18" s="6" t="n">
        <v>447436</v>
      </c>
      <c r="M18" s="6" t="n">
        <v>220997</v>
      </c>
      <c r="Q18" s="6" t="n">
        <v>206840</v>
      </c>
    </row>
    <row r="19" spans="1:17">
      <c r="A19" s="4" t="s">
        <v>472</v>
      </c>
      <c r="C19" s="7" t="n">
        <v>19</v>
      </c>
      <c r="D19" s="7" t="n">
        <v>10</v>
      </c>
      <c r="H19" s="7" t="n">
        <v>10</v>
      </c>
    </row>
    <row r="20" spans="1:17">
      <c r="A20" s="4" t="s">
        <v>473</v>
      </c>
      <c r="G20" s="7" t="n">
        <v>983616</v>
      </c>
      <c r="J20" s="7" t="n">
        <v>983616</v>
      </c>
      <c r="L20" s="7" t="n">
        <v>669789</v>
      </c>
      <c r="M20" s="7" t="n">
        <v>412405</v>
      </c>
    </row>
    <row r="21" spans="1:17">
      <c r="A21" s="4" t="s">
        <v>474</v>
      </c>
    </row>
    <row r="22" spans="1:17">
      <c r="A22" s="3" t="s">
        <v>453</v>
      </c>
    </row>
    <row r="23" spans="1:17">
      <c r="A23" s="4" t="s">
        <v>475</v>
      </c>
      <c r="L23" s="4" t="s">
        <v>476</v>
      </c>
    </row>
    <row r="24" spans="1:17">
      <c r="A24" s="4" t="s">
        <v>477</v>
      </c>
    </row>
    <row r="25" spans="1:17">
      <c r="A25" s="3" t="s">
        <v>453</v>
      </c>
    </row>
    <row r="26" spans="1:17">
      <c r="A26" s="4" t="s">
        <v>475</v>
      </c>
      <c r="L26" s="4" t="s">
        <v>478</v>
      </c>
    </row>
    <row r="27" spans="1:17">
      <c r="A27" s="4" t="s">
        <v>479</v>
      </c>
    </row>
    <row r="28" spans="1:17">
      <c r="A28" s="3" t="s">
        <v>453</v>
      </c>
    </row>
    <row r="29" spans="1:17">
      <c r="A29" s="4" t="s">
        <v>475</v>
      </c>
      <c r="L29" s="4" t="s">
        <v>480</v>
      </c>
    </row>
    <row r="30" spans="1:17">
      <c r="A30" s="4" t="s">
        <v>436</v>
      </c>
    </row>
    <row r="31" spans="1:17">
      <c r="A31" s="3" t="s">
        <v>453</v>
      </c>
    </row>
    <row r="32" spans="1:17">
      <c r="A32" s="4" t="s">
        <v>460</v>
      </c>
      <c r="B32" s="7" t="n">
        <v>1308350</v>
      </c>
    </row>
    <row r="33" spans="1:17">
      <c r="A33" s="4" t="s">
        <v>481</v>
      </c>
      <c r="B33" s="4" t="s">
        <v>482</v>
      </c>
    </row>
    <row r="34" spans="1:17">
      <c r="A34" s="4" t="s">
        <v>483</v>
      </c>
      <c r="B34" s="7" t="n">
        <v>1308350</v>
      </c>
    </row>
    <row r="35" spans="1:17">
      <c r="A35" s="4" t="s">
        <v>463</v>
      </c>
      <c r="B35" s="7" t="n">
        <v>2000000</v>
      </c>
    </row>
    <row r="36" spans="1:17">
      <c r="A36" s="4" t="s">
        <v>484</v>
      </c>
    </row>
    <row r="37" spans="1:17">
      <c r="A37" s="3" t="s">
        <v>453</v>
      </c>
    </row>
    <row r="38" spans="1:17">
      <c r="A38" s="4" t="s">
        <v>485</v>
      </c>
      <c r="F38" s="4" t="s">
        <v>486</v>
      </c>
      <c r="H38" s="4" t="s">
        <v>487</v>
      </c>
    </row>
    <row r="39" spans="1:17">
      <c r="A39" s="4" t="s">
        <v>488</v>
      </c>
      <c r="D39" s="4" t="s">
        <v>489</v>
      </c>
      <c r="F39" s="4" t="s">
        <v>86</v>
      </c>
      <c r="H39" s="4" t="s">
        <v>489</v>
      </c>
      <c r="O39" s="4" t="s">
        <v>490</v>
      </c>
    </row>
    <row r="40" spans="1:17">
      <c r="A40" s="4" t="s">
        <v>491</v>
      </c>
      <c r="D40" s="7" t="n">
        <v>33319</v>
      </c>
      <c r="F40" s="7" t="n">
        <v>607500</v>
      </c>
      <c r="H40" s="7" t="n">
        <v>33319</v>
      </c>
    </row>
    <row r="41" spans="1:17">
      <c r="A41" s="4" t="s">
        <v>492</v>
      </c>
    </row>
    <row r="42" spans="1:17">
      <c r="A42" s="3" t="s">
        <v>453</v>
      </c>
    </row>
    <row r="43" spans="1:17">
      <c r="A43" s="4" t="s">
        <v>471</v>
      </c>
      <c r="L43" s="6" t="n">
        <v>63112</v>
      </c>
    </row>
    <row r="44" spans="1:17">
      <c r="A44" s="4" t="s">
        <v>472</v>
      </c>
      <c r="L44" s="7" t="n">
        <v>10</v>
      </c>
    </row>
    <row r="45" spans="1:17">
      <c r="A45" s="4" t="s">
        <v>493</v>
      </c>
      <c r="L45" s="7" t="n">
        <v>631116</v>
      </c>
    </row>
    <row r="46" spans="1:17">
      <c r="A46" s="4" t="s">
        <v>494</v>
      </c>
    </row>
    <row r="47" spans="1:17">
      <c r="A47" s="3" t="s">
        <v>453</v>
      </c>
    </row>
    <row r="48" spans="1:17">
      <c r="A48" s="4" t="s">
        <v>461</v>
      </c>
      <c r="H48" s="6" t="n">
        <v>7200</v>
      </c>
    </row>
    <row r="49" spans="1:17">
      <c r="A49" s="4" t="s">
        <v>462</v>
      </c>
      <c r="H49" s="7" t="n">
        <v>64000</v>
      </c>
    </row>
    <row r="50" spans="1:17">
      <c r="A50" s="4" t="s">
        <v>495</v>
      </c>
    </row>
    <row r="51" spans="1:17">
      <c r="A51" s="3" t="s">
        <v>453</v>
      </c>
    </row>
    <row r="52" spans="1:17">
      <c r="A52" s="4" t="s">
        <v>460</v>
      </c>
      <c r="G52" s="7" t="n">
        <v>30000</v>
      </c>
      <c r="H52" s="6" t="n">
        <v>484315</v>
      </c>
      <c r="J52" s="7" t="n">
        <v>514315</v>
      </c>
    </row>
    <row r="53" spans="1:17">
      <c r="A53" s="4" t="s">
        <v>485</v>
      </c>
      <c r="J53" s="4" t="s">
        <v>88</v>
      </c>
    </row>
    <row r="54" spans="1:17">
      <c r="A54" s="4" t="s">
        <v>488</v>
      </c>
      <c r="G54" s="4" t="s">
        <v>496</v>
      </c>
      <c r="J54" s="4" t="s">
        <v>496</v>
      </c>
      <c r="P54" s="4" t="s">
        <v>497</v>
      </c>
    </row>
    <row r="55" spans="1:17">
      <c r="A55" s="4" t="s">
        <v>498</v>
      </c>
      <c r="G55" s="7" t="n">
        <v>11</v>
      </c>
      <c r="I55" s="7" t="n">
        <v>5</v>
      </c>
      <c r="J55" s="7" t="n">
        <v>11</v>
      </c>
      <c r="L55" s="7" t="n">
        <v>5</v>
      </c>
      <c r="N55" s="7" t="n">
        <v>11</v>
      </c>
      <c r="P55" s="7" t="n">
        <v>5</v>
      </c>
    </row>
    <row r="56" spans="1:17">
      <c r="A56" s="4" t="s">
        <v>481</v>
      </c>
      <c r="I56" s="4" t="s">
        <v>499</v>
      </c>
    </row>
    <row r="57" spans="1:17">
      <c r="A57" s="4" t="s">
        <v>491</v>
      </c>
      <c r="E57" s="7" t="n">
        <v>750000</v>
      </c>
      <c r="P57" s="7" t="n">
        <v>40000</v>
      </c>
    </row>
    <row r="58" spans="1:17">
      <c r="A58" s="4" t="s">
        <v>472</v>
      </c>
      <c r="N58" s="7" t="n">
        <v>20</v>
      </c>
    </row>
    <row r="59" spans="1:17">
      <c r="A59" s="4" t="s">
        <v>500</v>
      </c>
    </row>
    <row r="60" spans="1:17">
      <c r="A60" s="3" t="s">
        <v>453</v>
      </c>
    </row>
    <row r="61" spans="1:17">
      <c r="A61" s="4" t="s">
        <v>460</v>
      </c>
      <c r="H61" s="7" t="n">
        <v>450000</v>
      </c>
    </row>
    <row r="62" spans="1:17">
      <c r="A62" s="4" t="s">
        <v>485</v>
      </c>
      <c r="H62" s="4" t="s">
        <v>88</v>
      </c>
    </row>
    <row r="63" spans="1:17">
      <c r="A63" s="4" t="s">
        <v>488</v>
      </c>
      <c r="D63" s="4" t="s">
        <v>496</v>
      </c>
      <c r="H63" s="4" t="s">
        <v>496</v>
      </c>
    </row>
    <row r="64" spans="1:17">
      <c r="A64" s="4" t="s">
        <v>498</v>
      </c>
      <c r="D64" s="7" t="n">
        <v>11</v>
      </c>
      <c r="H64" s="7" t="n">
        <v>11</v>
      </c>
    </row>
    <row r="65" spans="1:17">
      <c r="A65" s="4" t="s">
        <v>481</v>
      </c>
      <c r="B65" s="4" t="s">
        <v>501</v>
      </c>
    </row>
    <row r="66" spans="1:17">
      <c r="A66" s="4" t="s">
        <v>502</v>
      </c>
    </row>
    <row r="67" spans="1:17">
      <c r="A67" s="3" t="s">
        <v>453</v>
      </c>
    </row>
    <row r="68" spans="1:17">
      <c r="A68" s="4" t="s">
        <v>481</v>
      </c>
      <c r="J68" s="4" t="s">
        <v>503</v>
      </c>
    </row>
    <row r="69" spans="1:17">
      <c r="A69" s="4" t="s">
        <v>504</v>
      </c>
      <c r="G69" s="7" t="n">
        <v>563477</v>
      </c>
      <c r="J69" s="7" t="n">
        <v>563477</v>
      </c>
    </row>
    <row r="70" spans="1:17">
      <c r="A70" s="4" t="s">
        <v>505</v>
      </c>
    </row>
    <row r="71" spans="1:17">
      <c r="A71" s="3" t="s">
        <v>453</v>
      </c>
    </row>
    <row r="72" spans="1:17">
      <c r="A72" s="4" t="s">
        <v>483</v>
      </c>
      <c r="C72" s="7" t="n">
        <v>350000</v>
      </c>
    </row>
    <row r="73" spans="1:17">
      <c r="A73" s="4" t="s">
        <v>506</v>
      </c>
    </row>
    <row r="74" spans="1:17">
      <c r="A74" s="3" t="s">
        <v>453</v>
      </c>
    </row>
    <row r="75" spans="1:17">
      <c r="A75" s="4" t="s">
        <v>485</v>
      </c>
      <c r="C75" s="4" t="s">
        <v>507</v>
      </c>
    </row>
    <row r="76" spans="1:17">
      <c r="A76" s="4" t="s">
        <v>491</v>
      </c>
      <c r="C76" s="7" t="n">
        <v>300000</v>
      </c>
    </row>
    <row r="77" spans="1:17">
      <c r="A77" s="4" t="s">
        <v>508</v>
      </c>
    </row>
    <row r="78" spans="1:17">
      <c r="A78" s="3" t="s">
        <v>453</v>
      </c>
    </row>
    <row r="79" spans="1:17">
      <c r="A79" s="4" t="s">
        <v>485</v>
      </c>
      <c r="C79" s="4" t="s">
        <v>509</v>
      </c>
    </row>
    <row r="80" spans="1:17">
      <c r="A80" s="4" t="s">
        <v>491</v>
      </c>
      <c r="C80" s="7" t="n">
        <v>50000</v>
      </c>
    </row>
    <row r="81" spans="1:17">
      <c r="A81" s="4" t="s">
        <v>510</v>
      </c>
    </row>
    <row r="82" spans="1:17">
      <c r="A82" s="3" t="s">
        <v>453</v>
      </c>
    </row>
    <row r="83" spans="1:17">
      <c r="A83" s="4" t="s">
        <v>491</v>
      </c>
      <c r="G83" s="7" t="n">
        <v>475000</v>
      </c>
      <c r="J83" s="7" t="n">
        <v>475000</v>
      </c>
    </row>
    <row r="84" spans="1:17">
      <c r="A84" s="4" t="s">
        <v>511</v>
      </c>
    </row>
    <row r="85" spans="1:17">
      <c r="A85" s="3" t="s">
        <v>453</v>
      </c>
    </row>
    <row r="86" spans="1:17">
      <c r="A86" s="4" t="s">
        <v>473</v>
      </c>
      <c r="L86" s="7" t="n">
        <v>570977</v>
      </c>
    </row>
  </sheetData>
  <mergeCells count="5">
    <mergeCell ref="A1:A2"/>
    <mergeCell ref="B1:F1"/>
    <mergeCell ref="G1:I1"/>
    <mergeCell ref="J1:K1"/>
    <mergeCell ref="L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r="1" spans="1:6">
      <c r="A1" s="1" t="s">
        <v>512</v>
      </c>
      <c r="B1" s="2" t="s">
        <v>513</v>
      </c>
      <c r="C1" s="2" t="s">
        <v>514</v>
      </c>
      <c r="D1" s="2" t="s">
        <v>515</v>
      </c>
      <c r="E1" s="2" t="s">
        <v>516</v>
      </c>
      <c r="F1" s="2" t="s">
        <v>517</v>
      </c>
    </row>
    <row r="2" spans="1:6">
      <c r="A2" s="3" t="s">
        <v>518</v>
      </c>
    </row>
    <row r="3" spans="1:6">
      <c r="A3" s="4" t="s">
        <v>519</v>
      </c>
      <c r="E3" s="7" t="n">
        <v>328000</v>
      </c>
    </row>
    <row r="4" spans="1:6">
      <c r="A4" s="4" t="s">
        <v>520</v>
      </c>
      <c r="E4" s="6" t="n">
        <v>0</v>
      </c>
      <c r="F4" s="7" t="n">
        <v>0</v>
      </c>
    </row>
    <row r="5" spans="1:6">
      <c r="A5" s="4" t="s">
        <v>463</v>
      </c>
      <c r="E5" s="6" t="n">
        <v>2000000</v>
      </c>
      <c r="F5" s="6" t="n">
        <v>-2000000</v>
      </c>
    </row>
    <row r="6" spans="1:6">
      <c r="A6" s="4" t="s">
        <v>521</v>
      </c>
      <c r="F6" s="6" t="n">
        <v>50000</v>
      </c>
    </row>
    <row r="7" spans="1:6">
      <c r="A7" s="4" t="s">
        <v>522</v>
      </c>
      <c r="E7" s="6" t="n">
        <v>47393</v>
      </c>
      <c r="F7" s="6" t="n">
        <v>35935</v>
      </c>
    </row>
    <row r="8" spans="1:6">
      <c r="A8" s="4" t="s">
        <v>523</v>
      </c>
      <c r="C8" s="7" t="n">
        <v>31368</v>
      </c>
    </row>
    <row r="9" spans="1:6">
      <c r="A9" s="4" t="s">
        <v>524</v>
      </c>
      <c r="C9" s="7" t="n">
        <v>3730</v>
      </c>
      <c r="D9" s="7" t="n">
        <v>0</v>
      </c>
      <c r="E9" s="7" t="n">
        <v>0</v>
      </c>
      <c r="F9" s="7" t="n">
        <v>0</v>
      </c>
    </row>
    <row r="10" spans="1:6">
      <c r="A10" s="4" t="s">
        <v>525</v>
      </c>
      <c r="E10" s="4" t="s">
        <v>526</v>
      </c>
    </row>
    <row r="11" spans="1:6">
      <c r="A11" s="4" t="s">
        <v>527</v>
      </c>
    </row>
    <row r="12" spans="1:6">
      <c r="A12" s="3" t="s">
        <v>518</v>
      </c>
    </row>
    <row r="13" spans="1:6">
      <c r="A13" s="4" t="s">
        <v>528</v>
      </c>
      <c r="B13" s="4" t="s">
        <v>529</v>
      </c>
    </row>
    <row r="14" spans="1:6">
      <c r="A14" s="4" t="s">
        <v>530</v>
      </c>
      <c r="B14" s="6" t="n">
        <v>2</v>
      </c>
    </row>
    <row r="15" spans="1:6">
      <c r="A15" s="4" t="s">
        <v>531</v>
      </c>
      <c r="B15" s="7" t="n">
        <v>35098</v>
      </c>
    </row>
    <row r="16" spans="1:6">
      <c r="A16" s="4" t="s">
        <v>523</v>
      </c>
      <c r="E16" s="7" t="n">
        <v>35098</v>
      </c>
    </row>
    <row r="17" spans="1:6">
      <c r="A17" s="4" t="s">
        <v>524</v>
      </c>
      <c r="E17"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32</v>
      </c>
      <c r="B1" s="2" t="s">
        <v>516</v>
      </c>
    </row>
    <row r="2" spans="1:2">
      <c r="A2" s="3" t="s">
        <v>255</v>
      </c>
    </row>
    <row r="3" spans="1:2">
      <c r="A3" s="4" t="s">
        <v>533</v>
      </c>
      <c r="B3" s="7" t="n">
        <v>30890</v>
      </c>
    </row>
    <row r="4" spans="1:2">
      <c r="A4" s="4" t="s">
        <v>534</v>
      </c>
      <c r="B4" s="7" t="n">
        <v>9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5</v>
      </c>
      <c r="B1" s="2" t="s">
        <v>2</v>
      </c>
      <c r="C1" s="2" t="s">
        <v>28</v>
      </c>
      <c r="D1" s="2" t="s">
        <v>29</v>
      </c>
    </row>
    <row r="2" spans="1:4">
      <c r="A2" s="3" t="s">
        <v>536</v>
      </c>
    </row>
    <row r="3" spans="1:4">
      <c r="A3" s="4" t="s">
        <v>537</v>
      </c>
      <c r="B3" s="7" t="n">
        <v>1045271</v>
      </c>
      <c r="C3" s="7" t="n">
        <v>1101279</v>
      </c>
      <c r="D3" s="7" t="n">
        <v>649837</v>
      </c>
    </row>
    <row r="4" spans="1:4">
      <c r="A4" s="4" t="s">
        <v>538</v>
      </c>
      <c r="B4" s="6" t="n">
        <v>21937</v>
      </c>
      <c r="C4" s="6" t="n">
        <v>53227</v>
      </c>
      <c r="D4" s="6" t="n">
        <v>7908</v>
      </c>
    </row>
    <row r="5" spans="1:4">
      <c r="A5" s="4" t="s">
        <v>539</v>
      </c>
      <c r="B5" s="6" t="n">
        <v>-627470</v>
      </c>
      <c r="C5" s="6" t="n">
        <v>-716495</v>
      </c>
      <c r="D5" s="6" t="n">
        <v>-525938</v>
      </c>
    </row>
    <row r="6" spans="1:4">
      <c r="A6" s="4" t="s">
        <v>540</v>
      </c>
      <c r="B6" s="6" t="n">
        <v>-214389</v>
      </c>
      <c r="C6" s="6" t="n">
        <v>-214389</v>
      </c>
      <c r="D6" s="6" t="n">
        <v>-30000</v>
      </c>
    </row>
    <row r="7" spans="1:4">
      <c r="A7" s="4" t="s">
        <v>541</v>
      </c>
      <c r="B7" s="7" t="n">
        <v>225349</v>
      </c>
      <c r="C7" s="7" t="n">
        <v>223622</v>
      </c>
      <c r="D7" s="7" t="n">
        <v>1018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3"/>
    <col customWidth="1" max="2" min="2" width="80"/>
    <col customWidth="1" max="3" min="3" width="80"/>
    <col customWidth="1" max="4" min="4" width="15"/>
    <col customWidth="1" max="5" min="5" width="14"/>
    <col customWidth="1" max="6" min="6" width="16"/>
    <col customWidth="1" max="7" min="7" width="14"/>
  </cols>
  <sheetData>
    <row r="1" spans="1:7">
      <c r="A1" s="1" t="s">
        <v>542</v>
      </c>
      <c r="B1" s="2" t="s">
        <v>442</v>
      </c>
      <c r="D1" s="2" t="s">
        <v>1</v>
      </c>
      <c r="F1" s="2" t="s">
        <v>78</v>
      </c>
    </row>
    <row r="2" spans="1:7">
      <c r="B2" s="2" t="s">
        <v>28</v>
      </c>
      <c r="C2" s="2" t="s">
        <v>543</v>
      </c>
      <c r="D2" s="2" t="s">
        <v>2</v>
      </c>
      <c r="E2" s="2" t="s">
        <v>97</v>
      </c>
      <c r="F2" s="2" t="s">
        <v>28</v>
      </c>
      <c r="G2" s="2" t="s">
        <v>29</v>
      </c>
    </row>
    <row r="3" spans="1:7">
      <c r="A3" s="3" t="s">
        <v>260</v>
      </c>
    </row>
    <row r="4" spans="1:7">
      <c r="A4" s="4" t="s">
        <v>544</v>
      </c>
      <c r="B4" s="7" t="n">
        <v>246077</v>
      </c>
      <c r="D4" s="7" t="n">
        <v>305693</v>
      </c>
      <c r="F4" s="7" t="n">
        <v>246077</v>
      </c>
    </row>
    <row r="5" spans="1:7">
      <c r="A5" s="4" t="s">
        <v>545</v>
      </c>
      <c r="D5" s="6" t="n">
        <v>59616</v>
      </c>
      <c r="E5" s="7" t="n">
        <v>-174172</v>
      </c>
      <c r="F5" s="6" t="n">
        <v>-111856</v>
      </c>
      <c r="G5" s="7" t="n">
        <v>20513</v>
      </c>
    </row>
    <row r="6" spans="1:7">
      <c r="A6" s="4" t="s">
        <v>546</v>
      </c>
      <c r="B6" s="7" t="n">
        <v>433000</v>
      </c>
      <c r="C6" s="7" t="n">
        <v>433000</v>
      </c>
      <c r="D6" s="7" t="n">
        <v>87000</v>
      </c>
      <c r="F6" s="7" t="n">
        <v>433000</v>
      </c>
    </row>
    <row r="7" spans="1:7">
      <c r="A7" s="4" t="s">
        <v>547</v>
      </c>
      <c r="B7" s="4" t="s">
        <v>548</v>
      </c>
      <c r="C7" s="4" t="s">
        <v>549</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550</v>
      </c>
      <c r="B1" s="2" t="s">
        <v>78</v>
      </c>
    </row>
    <row r="2" spans="1:2">
      <c r="B2" s="2" t="s">
        <v>517</v>
      </c>
    </row>
    <row r="3" spans="1:2">
      <c r="A3" s="3" t="s">
        <v>265</v>
      </c>
    </row>
    <row r="4" spans="1:2">
      <c r="A4" s="4" t="s">
        <v>551</v>
      </c>
      <c r="B4" s="7" t="n">
        <v>285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26</v>
      </c>
      <c r="B1" s="2" t="s">
        <v>1</v>
      </c>
      <c r="D1" s="2" t="s">
        <v>78</v>
      </c>
    </row>
    <row r="2" spans="1:5">
      <c r="B2" s="2" t="s">
        <v>2</v>
      </c>
      <c r="C2" s="2" t="s">
        <v>97</v>
      </c>
      <c r="D2" s="2" t="s">
        <v>28</v>
      </c>
      <c r="E2" s="2" t="s">
        <v>29</v>
      </c>
    </row>
    <row r="3" spans="1:5">
      <c r="A3" s="3" t="s">
        <v>127</v>
      </c>
    </row>
    <row r="4" spans="1:5">
      <c r="A4" s="4" t="s">
        <v>128</v>
      </c>
      <c r="B4" s="7" t="n">
        <v>-2031438</v>
      </c>
      <c r="C4" s="7" t="n">
        <v>-1352293</v>
      </c>
      <c r="D4" s="7" t="n">
        <v>-4223467</v>
      </c>
      <c r="E4" s="7" t="n">
        <v>-3614856</v>
      </c>
    </row>
    <row r="5" spans="1:5">
      <c r="A5" s="3" t="s">
        <v>129</v>
      </c>
    </row>
    <row r="6" spans="1:5">
      <c r="A6" s="4" t="s">
        <v>130</v>
      </c>
      <c r="B6" s="6" t="n">
        <v>26907</v>
      </c>
      <c r="C6" s="6" t="n">
        <v>240446</v>
      </c>
      <c r="D6" s="6" t="n">
        <v>483864</v>
      </c>
      <c r="E6" s="6" t="n">
        <v>472400</v>
      </c>
    </row>
    <row r="7" spans="1:5">
      <c r="A7" s="4" t="s">
        <v>131</v>
      </c>
      <c r="B7" s="6" t="n">
        <v>95832</v>
      </c>
      <c r="C7" s="6" t="n">
        <v>112201</v>
      </c>
      <c r="D7" s="6" t="n">
        <v>147097</v>
      </c>
      <c r="E7" s="6" t="n">
        <v>184973</v>
      </c>
    </row>
    <row r="8" spans="1:5">
      <c r="A8" s="4" t="s">
        <v>132</v>
      </c>
      <c r="B8" s="6" t="n">
        <v>4387</v>
      </c>
      <c r="C8" s="6" t="n">
        <v>0</v>
      </c>
      <c r="D8" s="6" t="n">
        <v>209576</v>
      </c>
      <c r="E8" s="6" t="n">
        <v>0</v>
      </c>
    </row>
    <row r="9" spans="1:5">
      <c r="A9" s="4" t="s">
        <v>133</v>
      </c>
      <c r="B9" s="6" t="n">
        <v>19164</v>
      </c>
      <c r="C9" s="6" t="n">
        <v>0</v>
      </c>
      <c r="D9" s="6" t="n">
        <v>0</v>
      </c>
      <c r="E9" s="6" t="n">
        <v>0</v>
      </c>
    </row>
    <row r="10" spans="1:5">
      <c r="A10" s="4" t="s">
        <v>134</v>
      </c>
      <c r="B10" s="6" t="n">
        <v>1780</v>
      </c>
      <c r="C10" s="6" t="n">
        <v>1591</v>
      </c>
      <c r="D10" s="6" t="n">
        <v>-1516</v>
      </c>
      <c r="E10" s="6" t="n">
        <v>-1791</v>
      </c>
    </row>
    <row r="11" spans="1:5">
      <c r="A11" s="4" t="s">
        <v>135</v>
      </c>
      <c r="B11" s="6" t="n">
        <v>0</v>
      </c>
      <c r="C11" s="6" t="n">
        <v>0</v>
      </c>
      <c r="D11" s="6" t="n">
        <v>1050000</v>
      </c>
    </row>
    <row r="12" spans="1:5">
      <c r="A12" s="4" t="s">
        <v>136</v>
      </c>
      <c r="B12" s="6" t="n">
        <v>0</v>
      </c>
      <c r="C12" s="6" t="n">
        <v>4237</v>
      </c>
      <c r="D12" s="6" t="n">
        <v>0</v>
      </c>
      <c r="E12" s="6" t="n">
        <v>45000</v>
      </c>
    </row>
    <row r="13" spans="1:5">
      <c r="A13" s="4" t="s">
        <v>137</v>
      </c>
      <c r="B13" s="6" t="n">
        <v>39500</v>
      </c>
      <c r="C13" s="6" t="n">
        <v>39500</v>
      </c>
      <c r="D13" s="6" t="n">
        <v>79000</v>
      </c>
      <c r="E13" s="6" t="n">
        <v>79000</v>
      </c>
    </row>
    <row r="14" spans="1:5">
      <c r="A14" s="4" t="s">
        <v>138</v>
      </c>
      <c r="B14" s="6" t="n">
        <v>33756</v>
      </c>
      <c r="C14" s="6" t="n">
        <v>0</v>
      </c>
      <c r="D14" s="6" t="n">
        <v>37993</v>
      </c>
      <c r="E14" s="6" t="n">
        <v>0</v>
      </c>
    </row>
    <row r="15" spans="1:5">
      <c r="A15" s="4" t="s">
        <v>139</v>
      </c>
      <c r="B15" s="6" t="n">
        <v>0</v>
      </c>
      <c r="C15" s="6" t="n">
        <v>0</v>
      </c>
      <c r="D15" s="6" t="n">
        <v>185864</v>
      </c>
      <c r="E15" s="6" t="n">
        <v>30000</v>
      </c>
    </row>
    <row r="16" spans="1:5">
      <c r="A16" s="4" t="s">
        <v>140</v>
      </c>
      <c r="B16" s="6" t="n">
        <v>96558</v>
      </c>
      <c r="C16" s="6" t="n">
        <v>0</v>
      </c>
      <c r="D16" s="6" t="n">
        <v>0</v>
      </c>
      <c r="E16" s="6" t="n">
        <v>0</v>
      </c>
    </row>
    <row r="17" spans="1:5">
      <c r="A17" s="3" t="s">
        <v>141</v>
      </c>
    </row>
    <row r="18" spans="1:5">
      <c r="A18" s="4" t="s">
        <v>142</v>
      </c>
      <c r="B18" s="6" t="n">
        <v>1024</v>
      </c>
      <c r="C18" s="6" t="n">
        <v>-102065</v>
      </c>
      <c r="D18" s="6" t="n">
        <v>-276789</v>
      </c>
      <c r="E18" s="6" t="n">
        <v>-21738</v>
      </c>
    </row>
    <row r="19" spans="1:5">
      <c r="A19" s="4" t="s">
        <v>33</v>
      </c>
      <c r="B19" s="6" t="n">
        <v>-59616</v>
      </c>
      <c r="C19" s="6" t="n">
        <v>174172</v>
      </c>
      <c r="D19" s="6" t="n">
        <v>111856</v>
      </c>
      <c r="E19" s="6" t="n">
        <v>-20513</v>
      </c>
    </row>
    <row r="20" spans="1:5">
      <c r="A20" s="4" t="s">
        <v>34</v>
      </c>
      <c r="B20" s="6" t="n">
        <v>30191</v>
      </c>
      <c r="C20" s="6" t="n">
        <v>23364</v>
      </c>
      <c r="D20" s="6" t="n">
        <v>-57146</v>
      </c>
      <c r="E20" s="6" t="n">
        <v>-67737</v>
      </c>
    </row>
    <row r="21" spans="1:5">
      <c r="A21" s="4" t="s">
        <v>35</v>
      </c>
      <c r="B21" s="6" t="n">
        <v>50000</v>
      </c>
      <c r="C21" s="6" t="n">
        <v>0</v>
      </c>
      <c r="D21" s="6" t="n">
        <v>-50000</v>
      </c>
      <c r="E21" s="6" t="n">
        <v>0</v>
      </c>
    </row>
    <row r="22" spans="1:5">
      <c r="A22" s="4" t="s">
        <v>52</v>
      </c>
      <c r="B22" s="6" t="n">
        <v>-466662</v>
      </c>
      <c r="C22" s="6" t="n">
        <v>-218089</v>
      </c>
      <c r="D22" s="6" t="n">
        <v>-261586</v>
      </c>
      <c r="E22" s="6" t="n">
        <v>2094365</v>
      </c>
    </row>
    <row r="23" spans="1:5">
      <c r="A23" s="4" t="s">
        <v>51</v>
      </c>
      <c r="B23" s="6" t="n">
        <v>843326</v>
      </c>
      <c r="C23" s="6" t="n">
        <v>-422375</v>
      </c>
      <c r="D23" s="6" t="n">
        <v>-335616</v>
      </c>
      <c r="E23" s="6" t="n">
        <v>193852</v>
      </c>
    </row>
    <row r="24" spans="1:5">
      <c r="A24" s="4" t="s">
        <v>143</v>
      </c>
      <c r="B24" s="6" t="n">
        <v>-1315291</v>
      </c>
      <c r="C24" s="6" t="n">
        <v>-1499311</v>
      </c>
      <c r="D24" s="6" t="n">
        <v>-2900870</v>
      </c>
      <c r="E24" s="6" t="n">
        <v>-627045</v>
      </c>
    </row>
    <row r="25" spans="1:5">
      <c r="A25" s="3" t="s">
        <v>144</v>
      </c>
    </row>
    <row r="26" spans="1:5">
      <c r="A26" s="4" t="s">
        <v>145</v>
      </c>
      <c r="B26" s="6" t="n">
        <v>4000</v>
      </c>
      <c r="C26" s="6" t="n">
        <v>2500</v>
      </c>
      <c r="D26" s="6" t="n">
        <v>2500</v>
      </c>
      <c r="E26" s="6" t="n">
        <v>107800</v>
      </c>
    </row>
    <row r="27" spans="1:5">
      <c r="A27" s="4" t="s">
        <v>146</v>
      </c>
      <c r="B27" s="6" t="n">
        <v>-8404</v>
      </c>
      <c r="C27" s="6" t="n">
        <v>-16640</v>
      </c>
      <c r="D27" s="6" t="n">
        <v>-51233</v>
      </c>
      <c r="E27" s="6" t="n">
        <v>-119744</v>
      </c>
    </row>
    <row r="28" spans="1:5">
      <c r="A28" s="4" t="s">
        <v>147</v>
      </c>
      <c r="B28" s="6" t="n">
        <v>-4404</v>
      </c>
      <c r="C28" s="6" t="n">
        <v>-14140</v>
      </c>
      <c r="D28" s="6" t="n">
        <v>-48733</v>
      </c>
      <c r="E28" s="6" t="n">
        <v>-11944</v>
      </c>
    </row>
    <row r="29" spans="1:5">
      <c r="A29" s="3" t="s">
        <v>148</v>
      </c>
    </row>
    <row r="30" spans="1:5">
      <c r="A30" s="4" t="s">
        <v>149</v>
      </c>
      <c r="B30" s="6" t="n">
        <v>389834</v>
      </c>
      <c r="C30" s="6" t="n">
        <v>700000</v>
      </c>
      <c r="D30" s="6" t="n">
        <v>285000</v>
      </c>
      <c r="E30" s="6" t="n">
        <v>570621</v>
      </c>
    </row>
    <row r="31" spans="1:5">
      <c r="A31" s="4" t="s">
        <v>150</v>
      </c>
      <c r="B31" s="6" t="n">
        <v>0</v>
      </c>
      <c r="C31" s="6" t="n">
        <v>405000</v>
      </c>
      <c r="D31" s="6" t="n">
        <v>405000</v>
      </c>
      <c r="E31" s="6" t="n">
        <v>0</v>
      </c>
    </row>
    <row r="32" spans="1:5">
      <c r="A32" s="4" t="s">
        <v>151</v>
      </c>
      <c r="B32" s="6" t="n">
        <v>617</v>
      </c>
      <c r="C32" s="6" t="n">
        <v>197500</v>
      </c>
      <c r="D32" s="6" t="n">
        <v>2084115</v>
      </c>
      <c r="E32" s="6" t="n">
        <v>346930</v>
      </c>
    </row>
    <row r="33" spans="1:5">
      <c r="A33" s="4" t="s">
        <v>152</v>
      </c>
      <c r="B33" s="6" t="n">
        <v>514315</v>
      </c>
      <c r="C33" s="6" t="n">
        <v>0</v>
      </c>
      <c r="D33" s="6" t="n">
        <v>0</v>
      </c>
      <c r="E33" s="6" t="n">
        <v>260000</v>
      </c>
    </row>
    <row r="34" spans="1:5">
      <c r="A34" s="4" t="s">
        <v>153</v>
      </c>
      <c r="B34" s="6" t="n">
        <v>0</v>
      </c>
      <c r="C34" s="6" t="n">
        <v>0</v>
      </c>
      <c r="D34" s="6" t="n">
        <v>475000</v>
      </c>
      <c r="E34" s="6" t="n">
        <v>0</v>
      </c>
    </row>
    <row r="35" spans="1:5">
      <c r="A35" s="4" t="s">
        <v>154</v>
      </c>
      <c r="B35" s="6" t="n">
        <v>107600</v>
      </c>
      <c r="C35" s="6" t="n">
        <v>0</v>
      </c>
      <c r="D35" s="6" t="n">
        <v>44000</v>
      </c>
      <c r="E35" s="6" t="n">
        <v>0</v>
      </c>
    </row>
    <row r="36" spans="1:5">
      <c r="A36" s="4" t="s">
        <v>155</v>
      </c>
      <c r="B36" s="6" t="n">
        <v>3960</v>
      </c>
      <c r="C36" s="6" t="n">
        <v>0</v>
      </c>
      <c r="D36" s="6" t="n">
        <v>40500</v>
      </c>
      <c r="E36" s="6" t="n">
        <v>1500</v>
      </c>
    </row>
    <row r="37" spans="1:5">
      <c r="A37" s="4" t="s">
        <v>156</v>
      </c>
      <c r="B37" s="6" t="n">
        <v>-122756</v>
      </c>
      <c r="C37" s="6" t="n">
        <v>-93364</v>
      </c>
      <c r="D37" s="6" t="n">
        <v>-180229</v>
      </c>
      <c r="E37" s="6" t="n">
        <v>-300455</v>
      </c>
    </row>
    <row r="38" spans="1:5">
      <c r="A38" s="4" t="s">
        <v>157</v>
      </c>
      <c r="B38" s="6" t="n">
        <v>-15000</v>
      </c>
      <c r="C38" s="6" t="n">
        <v>0</v>
      </c>
      <c r="D38" s="6" t="n">
        <v>-30375</v>
      </c>
      <c r="E38" s="6" t="n">
        <v>0</v>
      </c>
    </row>
    <row r="39" spans="1:5">
      <c r="A39" s="4" t="s">
        <v>158</v>
      </c>
      <c r="B39" s="6" t="n">
        <v>-3730</v>
      </c>
      <c r="C39" s="6" t="n">
        <v>0</v>
      </c>
      <c r="D39" s="6" t="n">
        <v>0</v>
      </c>
      <c r="E39" s="6" t="n">
        <v>0</v>
      </c>
    </row>
    <row r="40" spans="1:5">
      <c r="A40" s="4" t="s">
        <v>159</v>
      </c>
      <c r="B40" s="6" t="n">
        <v>874840</v>
      </c>
      <c r="C40" s="6" t="n">
        <v>1209136</v>
      </c>
      <c r="D40" s="6" t="n">
        <v>3123011</v>
      </c>
      <c r="E40" s="6" t="n">
        <v>878596</v>
      </c>
    </row>
    <row r="41" spans="1:5">
      <c r="A41" s="4" t="s">
        <v>160</v>
      </c>
      <c r="B41" s="6" t="n">
        <v>-444855</v>
      </c>
      <c r="C41" s="6" t="n">
        <v>-304315</v>
      </c>
      <c r="D41" s="6" t="n">
        <v>173408</v>
      </c>
      <c r="E41" s="6" t="n">
        <v>239607</v>
      </c>
    </row>
    <row r="42" spans="1:5">
      <c r="A42" s="4" t="s">
        <v>161</v>
      </c>
      <c r="B42" s="6" t="n">
        <v>587459</v>
      </c>
      <c r="C42" s="6" t="n">
        <v>414051</v>
      </c>
      <c r="D42" s="6" t="n">
        <v>414051</v>
      </c>
      <c r="E42" s="6" t="n">
        <v>174444</v>
      </c>
    </row>
    <row r="43" spans="1:5">
      <c r="A43" s="4" t="s">
        <v>162</v>
      </c>
      <c r="B43" s="6" t="n">
        <v>142604</v>
      </c>
      <c r="C43" s="6" t="n">
        <v>109736</v>
      </c>
      <c r="D43" s="6" t="n">
        <v>587459</v>
      </c>
      <c r="E43" s="6" t="n">
        <v>414051</v>
      </c>
    </row>
    <row r="44" spans="1:5">
      <c r="A44" s="3" t="s">
        <v>163</v>
      </c>
    </row>
    <row r="45" spans="1:5">
      <c r="A45" s="4" t="s">
        <v>164</v>
      </c>
      <c r="B45" s="6" t="n">
        <v>37989</v>
      </c>
      <c r="C45" s="6" t="n">
        <v>30692</v>
      </c>
      <c r="D45" s="6" t="n">
        <v>62683</v>
      </c>
      <c r="E45" s="6" t="n">
        <v>17860</v>
      </c>
    </row>
    <row r="46" spans="1:5">
      <c r="A46" s="4" t="s">
        <v>165</v>
      </c>
      <c r="B46" s="6" t="n">
        <v>8298</v>
      </c>
      <c r="C46" s="6" t="n">
        <v>7602</v>
      </c>
      <c r="D46" s="6" t="n">
        <v>9649</v>
      </c>
      <c r="E46" s="6" t="n">
        <v>7449</v>
      </c>
    </row>
    <row r="47" spans="1:5">
      <c r="A47" s="3" t="s">
        <v>166</v>
      </c>
    </row>
    <row r="48" spans="1:5">
      <c r="A48" s="4" t="s">
        <v>167</v>
      </c>
      <c r="B48" s="6" t="n">
        <v>0</v>
      </c>
      <c r="C48" s="6" t="n">
        <v>49503</v>
      </c>
      <c r="D48" s="6" t="n">
        <v>49503</v>
      </c>
      <c r="E48" s="6" t="n">
        <v>0</v>
      </c>
    </row>
    <row r="49" spans="1:5">
      <c r="A49" s="4" t="s">
        <v>168</v>
      </c>
      <c r="B49" s="6" t="n">
        <v>11254</v>
      </c>
      <c r="C49" s="6" t="n">
        <v>0</v>
      </c>
      <c r="D49" s="6" t="n">
        <v>15854</v>
      </c>
      <c r="E49" s="6" t="n">
        <v>0</v>
      </c>
    </row>
    <row r="50" spans="1:5">
      <c r="A50" s="4" t="s">
        <v>169</v>
      </c>
      <c r="B50" s="6" t="n">
        <v>0</v>
      </c>
      <c r="C50" s="6" t="n">
        <v>0</v>
      </c>
      <c r="D50" s="6" t="n">
        <v>35098</v>
      </c>
      <c r="E50" s="6" t="n">
        <v>0</v>
      </c>
    </row>
    <row r="51" spans="1:5">
      <c r="A51" s="4" t="s">
        <v>170</v>
      </c>
      <c r="B51" s="6" t="n">
        <v>43045</v>
      </c>
      <c r="C51" s="6" t="n">
        <v>27963</v>
      </c>
      <c r="D51" s="6" t="n">
        <v>40300</v>
      </c>
      <c r="E51" s="6" t="n">
        <v>34069</v>
      </c>
    </row>
    <row r="52" spans="1:5">
      <c r="A52" s="4" t="s">
        <v>171</v>
      </c>
      <c r="B52" s="6" t="n">
        <v>17943</v>
      </c>
      <c r="C52" s="6" t="n">
        <v>27020</v>
      </c>
      <c r="D52" s="6" t="n">
        <v>27020</v>
      </c>
      <c r="E52" s="6" t="n">
        <v>105000</v>
      </c>
    </row>
    <row r="53" spans="1:5">
      <c r="A53" s="4" t="s">
        <v>122</v>
      </c>
      <c r="B53" s="6" t="n">
        <v>0</v>
      </c>
      <c r="C53" s="6" t="n">
        <v>0</v>
      </c>
      <c r="D53" s="6" t="n">
        <v>0</v>
      </c>
      <c r="E53" s="6" t="n">
        <v>120000</v>
      </c>
    </row>
    <row r="54" spans="1:5">
      <c r="A54" s="4" t="s">
        <v>121</v>
      </c>
      <c r="B54" s="6" t="n">
        <v>34125</v>
      </c>
      <c r="C54" s="6" t="n">
        <v>25048</v>
      </c>
      <c r="D54" s="6" t="n">
        <v>71307</v>
      </c>
      <c r="E54" s="6" t="n">
        <v>0</v>
      </c>
    </row>
    <row r="55" spans="1:5">
      <c r="A55" s="4" t="s">
        <v>172</v>
      </c>
      <c r="B55" s="6" t="n">
        <v>65000</v>
      </c>
      <c r="C55" s="6" t="n">
        <v>20000</v>
      </c>
      <c r="D55" s="6" t="n">
        <v>474477</v>
      </c>
    </row>
    <row r="56" spans="1:5">
      <c r="A56" s="4" t="s">
        <v>173</v>
      </c>
    </row>
    <row r="57" spans="1:5">
      <c r="A57" s="3" t="s">
        <v>166</v>
      </c>
    </row>
    <row r="58" spans="1:5">
      <c r="A58" s="4" t="s">
        <v>172</v>
      </c>
      <c r="D58" s="6" t="n">
        <v>215485</v>
      </c>
      <c r="E58" s="6" t="n">
        <v>19100</v>
      </c>
    </row>
    <row r="59" spans="1:5">
      <c r="A59" s="4" t="s">
        <v>174</v>
      </c>
    </row>
    <row r="60" spans="1:5">
      <c r="A60" s="3" t="s">
        <v>166</v>
      </c>
    </row>
    <row r="61" spans="1:5">
      <c r="A61" s="4" t="s">
        <v>175</v>
      </c>
      <c r="B61" s="6" t="n">
        <v>0</v>
      </c>
      <c r="C61" s="6" t="n">
        <v>60000</v>
      </c>
      <c r="D61" s="6" t="n">
        <v>60000</v>
      </c>
      <c r="E61" s="6" t="n">
        <v>0</v>
      </c>
    </row>
    <row r="62" spans="1:5">
      <c r="A62" s="4" t="s">
        <v>176</v>
      </c>
    </row>
    <row r="63" spans="1:5">
      <c r="A63" s="3" t="s">
        <v>166</v>
      </c>
    </row>
    <row r="64" spans="1:5">
      <c r="A64" s="4" t="s">
        <v>175</v>
      </c>
      <c r="B64" s="6" t="n">
        <v>32000</v>
      </c>
      <c r="C64" s="6" t="n">
        <v>0</v>
      </c>
      <c r="D64" s="6" t="n">
        <v>0</v>
      </c>
      <c r="E64" s="6" t="n">
        <v>0</v>
      </c>
    </row>
    <row r="65" spans="1:5">
      <c r="A65" s="4" t="s">
        <v>177</v>
      </c>
    </row>
    <row r="66" spans="1:5">
      <c r="A66" s="3" t="s">
        <v>166</v>
      </c>
    </row>
    <row r="67" spans="1:5">
      <c r="A67" s="4" t="s">
        <v>175</v>
      </c>
      <c r="B67" s="7" t="n">
        <v>20000</v>
      </c>
      <c r="C67" s="7" t="n">
        <v>0</v>
      </c>
      <c r="D67" s="7" t="n">
        <v>0</v>
      </c>
      <c r="E67" s="7" t="n">
        <v>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2</v>
      </c>
      <c r="B1" s="2" t="s">
        <v>2</v>
      </c>
      <c r="C1" s="2" t="s">
        <v>28</v>
      </c>
      <c r="D1" s="2" t="s">
        <v>29</v>
      </c>
    </row>
    <row r="2" spans="1:4">
      <c r="A2" s="3" t="s">
        <v>553</v>
      </c>
    </row>
    <row r="3" spans="1:4">
      <c r="A3" s="4" t="s">
        <v>554</v>
      </c>
      <c r="B3" s="7" t="n">
        <v>43595</v>
      </c>
      <c r="C3" s="7" t="n">
        <v>44101</v>
      </c>
      <c r="D3" s="7" t="n">
        <v>37910</v>
      </c>
    </row>
    <row r="4" spans="1:4">
      <c r="A4" s="4" t="s">
        <v>555</v>
      </c>
      <c r="B4" s="6" t="n">
        <v>11428</v>
      </c>
      <c r="C4" s="6" t="n">
        <v>24050</v>
      </c>
      <c r="D4" s="6" t="n">
        <v>14859</v>
      </c>
    </row>
    <row r="5" spans="1:4">
      <c r="A5" s="4" t="s">
        <v>556</v>
      </c>
      <c r="B5" s="6" t="n">
        <v>54650</v>
      </c>
      <c r="C5" s="6" t="n">
        <v>103044</v>
      </c>
      <c r="D5" s="6" t="n">
        <v>63804</v>
      </c>
    </row>
    <row r="6" spans="1:4">
      <c r="A6" s="4" t="s">
        <v>557</v>
      </c>
      <c r="B6" s="6" t="n">
        <v>163603</v>
      </c>
      <c r="C6" s="6" t="n">
        <v>98953</v>
      </c>
      <c r="D6" s="6" t="n">
        <v>0</v>
      </c>
    </row>
    <row r="7" spans="1:4">
      <c r="A7" s="4" t="s">
        <v>558</v>
      </c>
      <c r="B7" s="7" t="n">
        <v>273276</v>
      </c>
      <c r="C7" s="7" t="n">
        <v>270148</v>
      </c>
      <c r="D7" s="7" t="n">
        <v>1165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AA1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67"/>
    <col customWidth="1" max="5" min="5" width="80"/>
    <col customWidth="1" max="6" min="6" width="21"/>
    <col customWidth="1" max="7" min="7" width="46"/>
    <col customWidth="1" max="8" min="8" width="21"/>
    <col customWidth="1" max="9" min="9" width="80"/>
    <col customWidth="1" max="10" min="10" width="80"/>
    <col customWidth="1" max="11" min="11" width="80"/>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1"/>
    <col customWidth="1" max="27" min="27" width="21"/>
  </cols>
  <sheetData>
    <row r="1" spans="1:27">
      <c r="A1" s="1" t="s">
        <v>559</v>
      </c>
      <c r="B1" s="2" t="s">
        <v>560</v>
      </c>
      <c r="C1" s="2" t="s">
        <v>561</v>
      </c>
      <c r="D1" s="2" t="s">
        <v>562</v>
      </c>
      <c r="E1" s="2" t="s">
        <v>563</v>
      </c>
      <c r="F1" s="2" t="s">
        <v>516</v>
      </c>
      <c r="G1" s="2" t="s">
        <v>564</v>
      </c>
      <c r="H1" s="2" t="s">
        <v>565</v>
      </c>
      <c r="I1" s="2" t="s">
        <v>566</v>
      </c>
      <c r="J1" s="2" t="s">
        <v>443</v>
      </c>
      <c r="K1" s="2" t="s">
        <v>514</v>
      </c>
      <c r="L1" s="2" t="s">
        <v>567</v>
      </c>
      <c r="M1" s="2" t="s">
        <v>565</v>
      </c>
      <c r="N1" s="2" t="s">
        <v>568</v>
      </c>
      <c r="O1" s="2" t="s">
        <v>569</v>
      </c>
      <c r="P1" s="2" t="s">
        <v>570</v>
      </c>
      <c r="Q1" s="2" t="s">
        <v>571</v>
      </c>
      <c r="R1" s="2" t="s">
        <v>516</v>
      </c>
      <c r="S1" s="2" t="s">
        <v>572</v>
      </c>
      <c r="T1" s="2" t="s">
        <v>515</v>
      </c>
      <c r="U1" s="2" t="s">
        <v>514</v>
      </c>
      <c r="V1" s="2" t="s">
        <v>515</v>
      </c>
      <c r="W1" s="2" t="s">
        <v>516</v>
      </c>
      <c r="X1" s="2" t="s">
        <v>517</v>
      </c>
      <c r="Y1" s="2" t="s">
        <v>448</v>
      </c>
      <c r="Z1" s="2" t="s">
        <v>573</v>
      </c>
      <c r="AA1" s="2" t="s">
        <v>574</v>
      </c>
    </row>
    <row r="2" spans="1:27">
      <c r="A2" s="3" t="s">
        <v>575</v>
      </c>
    </row>
    <row r="3" spans="1:27">
      <c r="A3" s="4" t="s">
        <v>576</v>
      </c>
      <c r="K3" s="7" t="n">
        <v>1446945</v>
      </c>
      <c r="U3" s="7" t="n">
        <v>1446945</v>
      </c>
    </row>
    <row r="4" spans="1:27">
      <c r="A4" s="4" t="s">
        <v>577</v>
      </c>
      <c r="Q4" s="7" t="n">
        <v>11254</v>
      </c>
      <c r="S4" s="7" t="n">
        <v>15844</v>
      </c>
    </row>
    <row r="5" spans="1:27">
      <c r="A5" s="4" t="s">
        <v>578</v>
      </c>
      <c r="U5" s="6" t="n">
        <v>96558</v>
      </c>
      <c r="V5" s="7" t="n">
        <v>0</v>
      </c>
      <c r="W5" s="7" t="n">
        <v>0</v>
      </c>
      <c r="X5" s="7" t="n">
        <v>0</v>
      </c>
    </row>
    <row r="6" spans="1:27">
      <c r="A6" s="4" t="s">
        <v>579</v>
      </c>
      <c r="U6" s="6" t="n">
        <v>122756</v>
      </c>
      <c r="V6" s="6" t="n">
        <v>93364</v>
      </c>
      <c r="W6" s="6" t="n">
        <v>180229</v>
      </c>
      <c r="X6" s="6" t="n">
        <v>300455</v>
      </c>
    </row>
    <row r="7" spans="1:27">
      <c r="A7" s="4" t="s">
        <v>580</v>
      </c>
      <c r="U7" s="6" t="n">
        <v>37989</v>
      </c>
      <c r="V7" s="6" t="n">
        <v>30692</v>
      </c>
      <c r="W7" s="6" t="n">
        <v>62683</v>
      </c>
      <c r="X7" s="6" t="n">
        <v>17860</v>
      </c>
    </row>
    <row r="8" spans="1:27">
      <c r="A8" s="4" t="s">
        <v>581</v>
      </c>
      <c r="U8" s="6" t="n">
        <v>0</v>
      </c>
      <c r="V8" s="6" t="n">
        <v>0</v>
      </c>
      <c r="W8" s="6" t="n">
        <v>475000</v>
      </c>
      <c r="X8" s="6" t="n">
        <v>0</v>
      </c>
    </row>
    <row r="9" spans="1:27">
      <c r="A9" s="4" t="s">
        <v>582</v>
      </c>
      <c r="U9" s="6" t="n">
        <v>389834</v>
      </c>
      <c r="V9" s="7" t="n">
        <v>700000</v>
      </c>
      <c r="W9" s="6" t="n">
        <v>285000</v>
      </c>
      <c r="X9" s="6" t="n">
        <v>570621</v>
      </c>
    </row>
    <row r="10" spans="1:27">
      <c r="A10" s="4" t="s">
        <v>583</v>
      </c>
      <c r="X10" s="6" t="n">
        <v>107800</v>
      </c>
    </row>
    <row r="11" spans="1:27">
      <c r="A11" s="4" t="s">
        <v>436</v>
      </c>
    </row>
    <row r="12" spans="1:27">
      <c r="A12" s="3" t="s">
        <v>575</v>
      </c>
    </row>
    <row r="13" spans="1:27">
      <c r="A13" s="4" t="s">
        <v>481</v>
      </c>
      <c r="J13" s="4" t="s">
        <v>482</v>
      </c>
    </row>
    <row r="14" spans="1:27">
      <c r="A14" s="4" t="s">
        <v>484</v>
      </c>
    </row>
    <row r="15" spans="1:27">
      <c r="A15" s="3" t="s">
        <v>575</v>
      </c>
    </row>
    <row r="16" spans="1:27">
      <c r="A16" s="4" t="s">
        <v>485</v>
      </c>
      <c r="L16" s="4" t="s">
        <v>486</v>
      </c>
      <c r="Q16" s="4" t="s">
        <v>487</v>
      </c>
    </row>
    <row r="17" spans="1:27">
      <c r="A17" s="4" t="s">
        <v>491</v>
      </c>
      <c r="L17" s="7" t="n">
        <v>607500</v>
      </c>
      <c r="Q17" s="7" t="n">
        <v>33319</v>
      </c>
    </row>
    <row r="18" spans="1:27">
      <c r="A18" s="4" t="s">
        <v>488</v>
      </c>
      <c r="G18" s="4" t="s">
        <v>490</v>
      </c>
      <c r="L18" s="4" t="s">
        <v>86</v>
      </c>
      <c r="Q18" s="4" t="s">
        <v>489</v>
      </c>
    </row>
    <row r="19" spans="1:27">
      <c r="A19" s="4" t="s">
        <v>584</v>
      </c>
      <c r="G19" s="9" t="n">
        <v>7027.99</v>
      </c>
    </row>
    <row r="20" spans="1:27">
      <c r="A20" s="4" t="s">
        <v>585</v>
      </c>
      <c r="G20" s="4" t="s">
        <v>586</v>
      </c>
      <c r="L20" s="4" t="s">
        <v>587</v>
      </c>
    </row>
    <row r="21" spans="1:27">
      <c r="A21" s="4" t="s">
        <v>588</v>
      </c>
      <c r="L21" s="4" t="s">
        <v>589</v>
      </c>
    </row>
    <row r="22" spans="1:27">
      <c r="A22" s="4" t="s">
        <v>590</v>
      </c>
      <c r="U22" s="6" t="n">
        <v>10166</v>
      </c>
    </row>
    <row r="23" spans="1:27">
      <c r="A23" s="4" t="s">
        <v>591</v>
      </c>
      <c r="L23" s="6" t="n">
        <v>8</v>
      </c>
    </row>
    <row r="24" spans="1:27">
      <c r="A24" s="4" t="s">
        <v>592</v>
      </c>
      <c r="F24" s="7" t="n">
        <v>37933</v>
      </c>
      <c r="L24" s="7" t="n">
        <v>202500</v>
      </c>
      <c r="R24" s="7" t="n">
        <v>37933</v>
      </c>
      <c r="W24" s="6" t="n">
        <v>37933</v>
      </c>
    </row>
    <row r="25" spans="1:27">
      <c r="A25" s="4" t="s">
        <v>593</v>
      </c>
      <c r="G25" s="4" t="s">
        <v>594</v>
      </c>
    </row>
    <row r="26" spans="1:27">
      <c r="A26" s="4" t="s">
        <v>595</v>
      </c>
      <c r="G26" s="7" t="n">
        <v>750</v>
      </c>
    </row>
    <row r="27" spans="1:27">
      <c r="A27" s="4" t="s">
        <v>581</v>
      </c>
      <c r="L27" s="7" t="n">
        <v>405000</v>
      </c>
    </row>
    <row r="28" spans="1:27">
      <c r="A28" s="4" t="s">
        <v>582</v>
      </c>
      <c r="G28" s="7" t="n">
        <v>60000</v>
      </c>
    </row>
    <row r="29" spans="1:27">
      <c r="A29" s="4" t="s">
        <v>596</v>
      </c>
      <c r="W29" s="6" t="n">
        <v>30375</v>
      </c>
    </row>
    <row r="30" spans="1:27">
      <c r="A30" s="4" t="s">
        <v>597</v>
      </c>
    </row>
    <row r="31" spans="1:27">
      <c r="A31" s="3" t="s">
        <v>575</v>
      </c>
    </row>
    <row r="32" spans="1:27">
      <c r="A32" s="4" t="s">
        <v>491</v>
      </c>
      <c r="X32" s="7" t="n">
        <v>51880</v>
      </c>
    </row>
    <row r="33" spans="1:27">
      <c r="A33" s="4" t="s">
        <v>488</v>
      </c>
      <c r="X33" s="4" t="s">
        <v>598</v>
      </c>
    </row>
    <row r="34" spans="1:27">
      <c r="A34" s="4" t="s">
        <v>588</v>
      </c>
      <c r="X34" s="4" t="s">
        <v>599</v>
      </c>
    </row>
    <row r="35" spans="1:27">
      <c r="A35" s="4" t="s">
        <v>527</v>
      </c>
    </row>
    <row r="36" spans="1:27">
      <c r="A36" s="3" t="s">
        <v>575</v>
      </c>
    </row>
    <row r="37" spans="1:27">
      <c r="A37" s="4" t="s">
        <v>579</v>
      </c>
      <c r="X37" s="7" t="n">
        <v>69294</v>
      </c>
    </row>
    <row r="38" spans="1:27">
      <c r="A38" s="4" t="s">
        <v>600</v>
      </c>
    </row>
    <row r="39" spans="1:27">
      <c r="A39" s="3" t="s">
        <v>575</v>
      </c>
    </row>
    <row r="40" spans="1:27">
      <c r="A40" s="4" t="s">
        <v>491</v>
      </c>
      <c r="X40" s="7" t="n">
        <v>11195</v>
      </c>
    </row>
    <row r="41" spans="1:27">
      <c r="A41" s="4" t="s">
        <v>488</v>
      </c>
      <c r="X41" s="4" t="s">
        <v>598</v>
      </c>
    </row>
    <row r="42" spans="1:27">
      <c r="A42" s="4" t="s">
        <v>588</v>
      </c>
      <c r="X42" s="4" t="s">
        <v>599</v>
      </c>
    </row>
    <row r="43" spans="1:27">
      <c r="A43" s="4" t="s">
        <v>601</v>
      </c>
    </row>
    <row r="44" spans="1:27">
      <c r="A44" s="3" t="s">
        <v>575</v>
      </c>
    </row>
    <row r="45" spans="1:27">
      <c r="A45" s="4" t="s">
        <v>491</v>
      </c>
      <c r="O45" s="7" t="n">
        <v>50000</v>
      </c>
      <c r="P45" s="7" t="n">
        <v>250000</v>
      </c>
    </row>
    <row r="46" spans="1:27">
      <c r="A46" s="4" t="s">
        <v>488</v>
      </c>
      <c r="O46" s="4" t="s">
        <v>602</v>
      </c>
      <c r="Y46" s="4" t="s">
        <v>603</v>
      </c>
    </row>
    <row r="47" spans="1:27">
      <c r="A47" s="4" t="s">
        <v>593</v>
      </c>
      <c r="O47" s="4" t="s">
        <v>604</v>
      </c>
      <c r="P47" s="4" t="s">
        <v>605</v>
      </c>
    </row>
    <row r="48" spans="1:27">
      <c r="A48" s="4" t="s">
        <v>579</v>
      </c>
      <c r="W48" s="6" t="n">
        <v>48646</v>
      </c>
    </row>
    <row r="49" spans="1:27">
      <c r="A49" s="4" t="s">
        <v>606</v>
      </c>
      <c r="P49" s="7" t="n">
        <v>200000</v>
      </c>
    </row>
    <row r="50" spans="1:27">
      <c r="A50" s="4" t="s">
        <v>607</v>
      </c>
      <c r="P50" s="7" t="n">
        <v>50000</v>
      </c>
    </row>
    <row r="51" spans="1:27">
      <c r="A51" s="4" t="s">
        <v>580</v>
      </c>
      <c r="T51" s="7" t="n">
        <v>2807</v>
      </c>
    </row>
    <row r="52" spans="1:27">
      <c r="A52" s="4" t="s">
        <v>608</v>
      </c>
    </row>
    <row r="53" spans="1:27">
      <c r="A53" s="3" t="s">
        <v>575</v>
      </c>
    </row>
    <row r="54" spans="1:27">
      <c r="A54" s="4" t="s">
        <v>491</v>
      </c>
      <c r="N54" s="7" t="n">
        <v>313477</v>
      </c>
    </row>
    <row r="55" spans="1:27">
      <c r="A55" s="4" t="s">
        <v>488</v>
      </c>
      <c r="N55" s="4" t="s">
        <v>609</v>
      </c>
    </row>
    <row r="56" spans="1:27">
      <c r="A56" s="4" t="s">
        <v>591</v>
      </c>
      <c r="N56" s="6" t="n">
        <v>2</v>
      </c>
    </row>
    <row r="57" spans="1:27">
      <c r="A57" s="4" t="s">
        <v>580</v>
      </c>
      <c r="R57" s="6" t="n">
        <v>26526</v>
      </c>
      <c r="T57" s="7" t="n">
        <v>23646</v>
      </c>
    </row>
    <row r="58" spans="1:27">
      <c r="A58" s="4" t="s">
        <v>610</v>
      </c>
      <c r="N58" s="10" t="n">
        <v>2014</v>
      </c>
      <c r="T58" s="11" t="n">
        <v>2014</v>
      </c>
    </row>
    <row r="59" spans="1:27">
      <c r="A59" s="4" t="s">
        <v>611</v>
      </c>
    </row>
    <row r="60" spans="1:27">
      <c r="A60" s="3" t="s">
        <v>575</v>
      </c>
    </row>
    <row r="61" spans="1:27">
      <c r="A61" s="4" t="s">
        <v>485</v>
      </c>
      <c r="K61" s="4" t="s">
        <v>612</v>
      </c>
    </row>
    <row r="62" spans="1:27">
      <c r="A62" s="4" t="s">
        <v>491</v>
      </c>
      <c r="K62" s="7" t="n">
        <v>50000</v>
      </c>
      <c r="N62" s="7" t="n">
        <v>313477</v>
      </c>
      <c r="U62" s="7" t="n">
        <v>50000</v>
      </c>
    </row>
    <row r="63" spans="1:27">
      <c r="A63" s="4" t="s">
        <v>488</v>
      </c>
      <c r="K63" s="4" t="s">
        <v>613</v>
      </c>
      <c r="N63" s="4" t="s">
        <v>609</v>
      </c>
      <c r="U63" s="4" t="s">
        <v>613</v>
      </c>
    </row>
    <row r="64" spans="1:27">
      <c r="A64" s="4" t="s">
        <v>591</v>
      </c>
      <c r="N64" s="6" t="n">
        <v>2</v>
      </c>
    </row>
    <row r="65" spans="1:27">
      <c r="A65" s="4" t="s">
        <v>610</v>
      </c>
      <c r="N65" s="10" t="n">
        <v>2014</v>
      </c>
    </row>
    <row r="66" spans="1:27">
      <c r="A66" s="4" t="s">
        <v>614</v>
      </c>
    </row>
    <row r="67" spans="1:27">
      <c r="A67" s="3" t="s">
        <v>575</v>
      </c>
    </row>
    <row r="68" spans="1:27">
      <c r="A68" s="4" t="s">
        <v>485</v>
      </c>
      <c r="H68" s="4" t="s">
        <v>615</v>
      </c>
    </row>
    <row r="69" spans="1:27">
      <c r="A69" s="4" t="s">
        <v>579</v>
      </c>
      <c r="X69" s="7" t="n">
        <v>120000</v>
      </c>
    </row>
    <row r="70" spans="1:27">
      <c r="A70" s="4" t="s">
        <v>616</v>
      </c>
    </row>
    <row r="71" spans="1:27">
      <c r="A71" s="3" t="s">
        <v>575</v>
      </c>
    </row>
    <row r="72" spans="1:27">
      <c r="A72" s="4" t="s">
        <v>576</v>
      </c>
      <c r="F72" s="6" t="n">
        <v>7500</v>
      </c>
      <c r="R72" s="6" t="n">
        <v>7500</v>
      </c>
      <c r="W72" s="6" t="n">
        <v>7500</v>
      </c>
    </row>
    <row r="73" spans="1:27">
      <c r="A73" s="4" t="s">
        <v>491</v>
      </c>
      <c r="H73" s="7" t="n">
        <v>25000</v>
      </c>
      <c r="M73" s="7" t="n">
        <v>25000</v>
      </c>
      <c r="X73" s="6" t="n">
        <v>60000</v>
      </c>
      <c r="AA73" s="7" t="n">
        <v>120000</v>
      </c>
    </row>
    <row r="74" spans="1:27">
      <c r="A74" s="4" t="s">
        <v>488</v>
      </c>
      <c r="H74" s="4" t="s">
        <v>497</v>
      </c>
      <c r="M74" s="4" t="s">
        <v>497</v>
      </c>
      <c r="AA74" s="4" t="s">
        <v>497</v>
      </c>
    </row>
    <row r="75" spans="1:27">
      <c r="A75" s="4" t="s">
        <v>593</v>
      </c>
      <c r="H75" s="4" t="s">
        <v>617</v>
      </c>
    </row>
    <row r="76" spans="1:27">
      <c r="A76" s="4" t="s">
        <v>579</v>
      </c>
      <c r="R76" s="6" t="n">
        <v>17500</v>
      </c>
    </row>
    <row r="77" spans="1:27">
      <c r="A77" s="4" t="s">
        <v>618</v>
      </c>
    </row>
    <row r="78" spans="1:27">
      <c r="A78" s="3" t="s">
        <v>575</v>
      </c>
    </row>
    <row r="79" spans="1:27">
      <c r="A79" s="4" t="s">
        <v>491</v>
      </c>
      <c r="X79" s="7" t="n">
        <v>60000</v>
      </c>
      <c r="Z79" s="7" t="n">
        <v>40000</v>
      </c>
      <c r="AA79" s="7" t="n">
        <v>120534</v>
      </c>
    </row>
    <row r="80" spans="1:27">
      <c r="A80" s="4" t="s">
        <v>488</v>
      </c>
      <c r="Z80" s="4" t="s">
        <v>497</v>
      </c>
      <c r="AA80" s="4" t="s">
        <v>497</v>
      </c>
    </row>
    <row r="81" spans="1:27">
      <c r="A81" s="4" t="s">
        <v>593</v>
      </c>
      <c r="X81" s="4" t="s">
        <v>619</v>
      </c>
    </row>
    <row r="82" spans="1:27">
      <c r="A82" s="4" t="s">
        <v>620</v>
      </c>
    </row>
    <row r="83" spans="1:27">
      <c r="A83" s="3" t="s">
        <v>575</v>
      </c>
    </row>
    <row r="84" spans="1:27">
      <c r="A84" s="4" t="s">
        <v>491</v>
      </c>
      <c r="N84" s="7" t="n">
        <v>60000</v>
      </c>
    </row>
    <row r="85" spans="1:27">
      <c r="A85" s="4" t="s">
        <v>488</v>
      </c>
      <c r="N85" s="4" t="s">
        <v>497</v>
      </c>
    </row>
    <row r="86" spans="1:27">
      <c r="A86" s="4" t="s">
        <v>579</v>
      </c>
      <c r="X86" s="7" t="n">
        <v>60000</v>
      </c>
    </row>
    <row r="87" spans="1:27">
      <c r="A87" s="4" t="s">
        <v>621</v>
      </c>
    </row>
    <row r="88" spans="1:27">
      <c r="A88" s="3" t="s">
        <v>575</v>
      </c>
    </row>
    <row r="89" spans="1:27">
      <c r="A89" s="4" t="s">
        <v>491</v>
      </c>
      <c r="N89" s="7" t="n">
        <v>60000</v>
      </c>
    </row>
    <row r="90" spans="1:27">
      <c r="A90" s="4" t="s">
        <v>488</v>
      </c>
      <c r="N90" s="4" t="s">
        <v>497</v>
      </c>
    </row>
    <row r="91" spans="1:27">
      <c r="A91" s="4" t="s">
        <v>593</v>
      </c>
      <c r="N91" s="4" t="s">
        <v>604</v>
      </c>
    </row>
    <row r="92" spans="1:27">
      <c r="A92" s="4" t="s">
        <v>622</v>
      </c>
    </row>
    <row r="93" spans="1:27">
      <c r="A93" s="3" t="s">
        <v>575</v>
      </c>
    </row>
    <row r="94" spans="1:27">
      <c r="A94" s="4" t="s">
        <v>576</v>
      </c>
      <c r="F94" s="6" t="n">
        <v>84406</v>
      </c>
      <c r="K94" s="7" t="n">
        <v>57977</v>
      </c>
      <c r="R94" s="6" t="n">
        <v>84406</v>
      </c>
      <c r="U94" s="7" t="n">
        <v>57977</v>
      </c>
      <c r="W94" s="7" t="n">
        <v>84406</v>
      </c>
    </row>
    <row r="95" spans="1:27">
      <c r="A95" s="4" t="s">
        <v>623</v>
      </c>
    </row>
    <row r="96" spans="1:27">
      <c r="A96" s="3" t="s">
        <v>575</v>
      </c>
    </row>
    <row r="97" spans="1:27">
      <c r="A97" s="4" t="s">
        <v>485</v>
      </c>
      <c r="W97" s="4" t="s">
        <v>624</v>
      </c>
    </row>
    <row r="98" spans="1:27">
      <c r="A98" s="4" t="s">
        <v>491</v>
      </c>
      <c r="F98" s="7" t="n">
        <v>49503</v>
      </c>
      <c r="R98" s="7" t="n">
        <v>49503</v>
      </c>
      <c r="W98" s="7" t="n">
        <v>49503</v>
      </c>
    </row>
    <row r="99" spans="1:27">
      <c r="A99" s="4" t="s">
        <v>488</v>
      </c>
      <c r="F99" s="4" t="s">
        <v>625</v>
      </c>
      <c r="R99" s="4" t="s">
        <v>625</v>
      </c>
      <c r="W99" s="4" t="s">
        <v>625</v>
      </c>
    </row>
    <row r="100" spans="1:27">
      <c r="A100" s="4" t="s">
        <v>626</v>
      </c>
      <c r="W100" s="6" t="n">
        <v>3</v>
      </c>
    </row>
    <row r="101" spans="1:27">
      <c r="A101" s="4" t="s">
        <v>627</v>
      </c>
    </row>
    <row r="102" spans="1:27">
      <c r="A102" s="3" t="s">
        <v>575</v>
      </c>
    </row>
    <row r="103" spans="1:27">
      <c r="A103" s="4" t="s">
        <v>491</v>
      </c>
      <c r="E103" s="7" t="n">
        <v>300000</v>
      </c>
    </row>
    <row r="104" spans="1:27">
      <c r="A104" s="4" t="s">
        <v>488</v>
      </c>
      <c r="E104" s="4" t="s">
        <v>628</v>
      </c>
    </row>
    <row r="105" spans="1:27">
      <c r="A105" s="4" t="s">
        <v>629</v>
      </c>
      <c r="E105" s="7" t="n">
        <v>999</v>
      </c>
    </row>
    <row r="106" spans="1:27">
      <c r="A106" s="4" t="s">
        <v>588</v>
      </c>
      <c r="E106" s="4" t="s">
        <v>630</v>
      </c>
    </row>
    <row r="107" spans="1:27">
      <c r="A107" s="4" t="s">
        <v>631</v>
      </c>
      <c r="U107" s="6" t="n">
        <v>39375</v>
      </c>
    </row>
    <row r="108" spans="1:27">
      <c r="A108" s="4" t="s">
        <v>632</v>
      </c>
    </row>
    <row r="109" spans="1:27">
      <c r="A109" s="3" t="s">
        <v>575</v>
      </c>
    </row>
    <row r="110" spans="1:27">
      <c r="A110" s="4" t="s">
        <v>631</v>
      </c>
      <c r="B110" s="7" t="n">
        <v>245000</v>
      </c>
    </row>
    <row r="111" spans="1:27">
      <c r="A111" s="4" t="s">
        <v>633</v>
      </c>
    </row>
    <row r="112" spans="1:27">
      <c r="A112" s="3" t="s">
        <v>575</v>
      </c>
    </row>
    <row r="113" spans="1:27">
      <c r="A113" s="4" t="s">
        <v>485</v>
      </c>
      <c r="D113" s="4" t="s">
        <v>509</v>
      </c>
    </row>
    <row r="114" spans="1:27">
      <c r="A114" s="4" t="s">
        <v>491</v>
      </c>
      <c r="D114" s="7" t="n">
        <v>50000</v>
      </c>
    </row>
    <row r="115" spans="1:27">
      <c r="A115" s="4" t="s">
        <v>488</v>
      </c>
      <c r="D115" s="4" t="s">
        <v>634</v>
      </c>
    </row>
    <row r="116" spans="1:27">
      <c r="A116" s="4" t="s">
        <v>635</v>
      </c>
      <c r="D116" s="4" t="s">
        <v>636</v>
      </c>
    </row>
    <row r="117" spans="1:27">
      <c r="A117" s="4" t="s">
        <v>584</v>
      </c>
      <c r="D117" s="7" t="n">
        <v>795</v>
      </c>
    </row>
    <row r="118" spans="1:27">
      <c r="A118" s="4" t="s">
        <v>629</v>
      </c>
      <c r="D118" s="7" t="n">
        <v>1000</v>
      </c>
    </row>
    <row r="119" spans="1:27">
      <c r="A119" s="4" t="s">
        <v>588</v>
      </c>
      <c r="D119" s="4" t="s">
        <v>637</v>
      </c>
    </row>
    <row r="120" spans="1:27">
      <c r="A120" s="4" t="s">
        <v>631</v>
      </c>
      <c r="U120" s="6" t="n">
        <v>568</v>
      </c>
    </row>
    <row r="121" spans="1:27">
      <c r="A121" s="4" t="s">
        <v>638</v>
      </c>
    </row>
    <row r="122" spans="1:27">
      <c r="A122" s="3" t="s">
        <v>575</v>
      </c>
    </row>
    <row r="123" spans="1:27">
      <c r="A123" s="4" t="s">
        <v>631</v>
      </c>
      <c r="B123" s="7" t="n">
        <v>42718</v>
      </c>
    </row>
    <row r="124" spans="1:27">
      <c r="A124" s="4" t="s">
        <v>639</v>
      </c>
    </row>
    <row r="125" spans="1:27">
      <c r="A125" s="3" t="s">
        <v>575</v>
      </c>
    </row>
    <row r="126" spans="1:27">
      <c r="A126" s="4" t="s">
        <v>485</v>
      </c>
      <c r="K126" s="4" t="s">
        <v>486</v>
      </c>
    </row>
    <row r="127" spans="1:27">
      <c r="A127" s="4" t="s">
        <v>491</v>
      </c>
      <c r="K127" s="7" t="n">
        <v>607500</v>
      </c>
      <c r="U127" s="7" t="n">
        <v>607500</v>
      </c>
    </row>
    <row r="128" spans="1:27">
      <c r="A128" s="4" t="s">
        <v>488</v>
      </c>
      <c r="K128" s="4" t="s">
        <v>86</v>
      </c>
      <c r="U128" s="4" t="s">
        <v>86</v>
      </c>
    </row>
    <row r="129" spans="1:27">
      <c r="A129" s="4" t="s">
        <v>585</v>
      </c>
      <c r="K129" s="4" t="s">
        <v>640</v>
      </c>
    </row>
    <row r="130" spans="1:27">
      <c r="A130" s="4" t="s">
        <v>588</v>
      </c>
      <c r="K130" s="4" t="s">
        <v>589</v>
      </c>
    </row>
    <row r="131" spans="1:27">
      <c r="A131" s="4" t="s">
        <v>631</v>
      </c>
      <c r="U131" s="7" t="n">
        <v>15000</v>
      </c>
    </row>
    <row r="132" spans="1:27">
      <c r="A132" s="4" t="s">
        <v>591</v>
      </c>
      <c r="K132" s="6" t="n">
        <v>8</v>
      </c>
    </row>
    <row r="133" spans="1:27">
      <c r="A133" s="4" t="s">
        <v>641</v>
      </c>
      <c r="K133" s="7" t="n">
        <v>405000</v>
      </c>
    </row>
    <row r="134" spans="1:27">
      <c r="A134" s="4" t="s">
        <v>592</v>
      </c>
      <c r="K134" s="6" t="n">
        <v>202500</v>
      </c>
      <c r="U134" s="6" t="n">
        <v>202500</v>
      </c>
    </row>
    <row r="135" spans="1:27">
      <c r="A135" s="4" t="s">
        <v>578</v>
      </c>
      <c r="U135" s="6" t="n">
        <v>33756</v>
      </c>
    </row>
    <row r="136" spans="1:27">
      <c r="A136" s="4" t="s">
        <v>642</v>
      </c>
      <c r="K136" s="7" t="n">
        <v>30375</v>
      </c>
      <c r="U136" s="6" t="n">
        <v>30375</v>
      </c>
    </row>
    <row r="137" spans="1:27">
      <c r="A137" s="4" t="s">
        <v>643</v>
      </c>
    </row>
    <row r="138" spans="1:27">
      <c r="A138" s="3" t="s">
        <v>575</v>
      </c>
    </row>
    <row r="139" spans="1:27">
      <c r="A139" s="4" t="s">
        <v>491</v>
      </c>
      <c r="C139" s="7" t="n">
        <v>60000</v>
      </c>
    </row>
    <row r="140" spans="1:27">
      <c r="A140" s="4" t="s">
        <v>488</v>
      </c>
      <c r="C140" s="4" t="s">
        <v>490</v>
      </c>
    </row>
    <row r="141" spans="1:27">
      <c r="A141" s="4" t="s">
        <v>631</v>
      </c>
      <c r="U141" s="6" t="n">
        <v>30745</v>
      </c>
    </row>
    <row r="142" spans="1:27">
      <c r="A142" s="4" t="s">
        <v>593</v>
      </c>
      <c r="C142" s="4" t="s">
        <v>594</v>
      </c>
    </row>
    <row r="143" spans="1:27">
      <c r="A143" s="4" t="s">
        <v>644</v>
      </c>
    </row>
    <row r="144" spans="1:27">
      <c r="A144" s="3" t="s">
        <v>575</v>
      </c>
    </row>
    <row r="145" spans="1:27">
      <c r="A145" s="4" t="s">
        <v>579</v>
      </c>
      <c r="U145" s="7" t="n">
        <v>149001</v>
      </c>
    </row>
    <row r="146" spans="1:27">
      <c r="A146" s="4" t="s">
        <v>645</v>
      </c>
    </row>
    <row r="147" spans="1:27">
      <c r="A147" s="3" t="s">
        <v>575</v>
      </c>
    </row>
    <row r="148" spans="1:27">
      <c r="A148" s="4" t="s">
        <v>485</v>
      </c>
      <c r="F148" s="4" t="s">
        <v>487</v>
      </c>
      <c r="M148" s="4" t="s">
        <v>487</v>
      </c>
    </row>
    <row r="149" spans="1:27">
      <c r="A149" s="4" t="s">
        <v>491</v>
      </c>
      <c r="F149" s="7" t="n">
        <v>40300</v>
      </c>
      <c r="H149" s="7" t="n">
        <v>27963</v>
      </c>
      <c r="M149" s="7" t="n">
        <v>27963</v>
      </c>
      <c r="R149" s="7" t="n">
        <v>40300</v>
      </c>
      <c r="W149" s="7" t="n">
        <v>40300</v>
      </c>
    </row>
    <row r="150" spans="1:27">
      <c r="A150" s="4" t="s">
        <v>488</v>
      </c>
      <c r="F150" s="4" t="s">
        <v>489</v>
      </c>
      <c r="H150" s="4" t="s">
        <v>489</v>
      </c>
      <c r="M150" s="4" t="s">
        <v>489</v>
      </c>
      <c r="R150" s="4" t="s">
        <v>489</v>
      </c>
      <c r="W150" s="4" t="s">
        <v>489</v>
      </c>
    </row>
    <row r="151" spans="1:27">
      <c r="A151" s="4" t="s">
        <v>591</v>
      </c>
      <c r="W151" s="6" t="n">
        <v>2</v>
      </c>
    </row>
    <row r="152" spans="1:27">
      <c r="A152" s="4" t="s">
        <v>646</v>
      </c>
    </row>
    <row r="153" spans="1:27">
      <c r="A153" s="3" t="s">
        <v>575</v>
      </c>
    </row>
    <row r="154" spans="1:27">
      <c r="A154" s="4" t="s">
        <v>579</v>
      </c>
      <c r="X154" s="7" t="n">
        <v>51161</v>
      </c>
    </row>
    <row r="155" spans="1:27">
      <c r="A155" s="4" t="s">
        <v>647</v>
      </c>
    </row>
    <row r="156" spans="1:27">
      <c r="A156" s="3" t="s">
        <v>575</v>
      </c>
    </row>
    <row r="157" spans="1:27">
      <c r="A157" s="4" t="s">
        <v>579</v>
      </c>
      <c r="W157" s="7" t="n">
        <v>131582</v>
      </c>
    </row>
    <row r="158" spans="1:27">
      <c r="A158" s="4" t="s">
        <v>648</v>
      </c>
    </row>
    <row r="159" spans="1:27">
      <c r="A159" s="3" t="s">
        <v>575</v>
      </c>
    </row>
    <row r="160" spans="1:27">
      <c r="A160" s="4" t="s">
        <v>491</v>
      </c>
      <c r="I160" s="7" t="n">
        <v>475000</v>
      </c>
    </row>
    <row r="161" spans="1:27">
      <c r="A161" s="4" t="s">
        <v>488</v>
      </c>
      <c r="I161" s="4" t="s">
        <v>613</v>
      </c>
    </row>
    <row r="162" spans="1:27">
      <c r="A162" s="4" t="s">
        <v>481</v>
      </c>
      <c r="I162" s="4" t="s">
        <v>649</v>
      </c>
    </row>
    <row r="163" spans="1:27">
      <c r="A163" s="4" t="s">
        <v>650</v>
      </c>
    </row>
    <row r="164" spans="1:27">
      <c r="A164" s="3" t="s">
        <v>575</v>
      </c>
    </row>
    <row r="165" spans="1:27">
      <c r="A165" s="4" t="s">
        <v>635</v>
      </c>
      <c r="E165" s="4" t="s">
        <v>651</v>
      </c>
    </row>
    <row r="166" spans="1:27">
      <c r="A166" s="4" t="s">
        <v>584</v>
      </c>
      <c r="E166" s="7" t="n">
        <v>2000</v>
      </c>
    </row>
    <row r="167" spans="1:27">
      <c r="A167" s="4" t="s">
        <v>585</v>
      </c>
      <c r="E167" s="4" t="s">
        <v>652</v>
      </c>
    </row>
    <row r="168" spans="1:27">
      <c r="A168" s="4" t="s">
        <v>653</v>
      </c>
    </row>
    <row r="169" spans="1:27">
      <c r="A169" s="3" t="s">
        <v>575</v>
      </c>
    </row>
    <row r="170" spans="1:27">
      <c r="A170" s="4" t="s">
        <v>585</v>
      </c>
      <c r="C170" s="4" t="s">
        <v>654</v>
      </c>
    </row>
    <row r="171" spans="1:27">
      <c r="A171" s="4" t="s">
        <v>595</v>
      </c>
      <c r="C171" s="7" t="n">
        <v>750</v>
      </c>
    </row>
    <row r="172" spans="1:27">
      <c r="A172" s="4" t="s">
        <v>655</v>
      </c>
    </row>
    <row r="173" spans="1:27">
      <c r="A173" s="3" t="s">
        <v>575</v>
      </c>
    </row>
    <row r="174" spans="1:27">
      <c r="A174" s="4" t="s">
        <v>635</v>
      </c>
      <c r="E174" s="4" t="s">
        <v>656</v>
      </c>
    </row>
    <row r="175" spans="1:27">
      <c r="A175" s="4" t="s">
        <v>584</v>
      </c>
      <c r="E175" s="7" t="n">
        <v>3650</v>
      </c>
    </row>
    <row r="176" spans="1:27">
      <c r="A176" s="4" t="s">
        <v>585</v>
      </c>
      <c r="E176" s="4" t="s">
        <v>652</v>
      </c>
    </row>
    <row r="177" spans="1:27">
      <c r="A177" s="4" t="s">
        <v>657</v>
      </c>
    </row>
    <row r="178" spans="1:27">
      <c r="A178" s="3" t="s">
        <v>575</v>
      </c>
    </row>
    <row r="179" spans="1:27">
      <c r="A179" s="4" t="s">
        <v>635</v>
      </c>
      <c r="C179" s="4" t="s">
        <v>658</v>
      </c>
    </row>
    <row r="180" spans="1:27">
      <c r="A180" s="4" t="s">
        <v>584</v>
      </c>
      <c r="C180" s="7" t="n">
        <v>7028</v>
      </c>
    </row>
    <row r="181" spans="1:27">
      <c r="A181" s="4" t="s">
        <v>585</v>
      </c>
      <c r="C181" s="4" t="s">
        <v>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659</v>
      </c>
      <c r="B1" s="2" t="s">
        <v>2</v>
      </c>
      <c r="C1" s="2" t="s">
        <v>28</v>
      </c>
      <c r="D1" s="2" t="s">
        <v>29</v>
      </c>
    </row>
    <row r="2" spans="1:4">
      <c r="A2" s="3" t="s">
        <v>660</v>
      </c>
    </row>
    <row r="3" spans="1:4">
      <c r="A3" s="4" t="s">
        <v>576</v>
      </c>
      <c r="B3" s="7" t="n">
        <v>1446945</v>
      </c>
    </row>
    <row r="4" spans="1:4">
      <c r="A4" s="4" t="s">
        <v>661</v>
      </c>
      <c r="B4" s="6" t="n">
        <v>-1181241</v>
      </c>
      <c r="C4" s="7" t="n">
        <v>-791289</v>
      </c>
      <c r="D4" s="7" t="n">
        <v>-412405</v>
      </c>
    </row>
    <row r="5" spans="1:4">
      <c r="A5" s="4" t="s">
        <v>662</v>
      </c>
      <c r="B5" s="6" t="n">
        <v>265704</v>
      </c>
      <c r="C5" s="6" t="n">
        <v>347757</v>
      </c>
      <c r="D5" s="6" t="n">
        <v>107329</v>
      </c>
    </row>
    <row r="6" spans="1:4">
      <c r="A6" s="4" t="s">
        <v>622</v>
      </c>
    </row>
    <row r="7" spans="1:4">
      <c r="A7" s="3" t="s">
        <v>660</v>
      </c>
    </row>
    <row r="8" spans="1:4">
      <c r="A8" s="4" t="s">
        <v>576</v>
      </c>
      <c r="B8" s="6" t="n">
        <v>57977</v>
      </c>
      <c r="C8" s="6" t="n">
        <v>84406</v>
      </c>
    </row>
    <row r="9" spans="1:4">
      <c r="A9" s="4" t="s">
        <v>484</v>
      </c>
    </row>
    <row r="10" spans="1:4">
      <c r="A10" s="3" t="s">
        <v>660</v>
      </c>
    </row>
    <row r="11" spans="1:4">
      <c r="A11" s="4" t="s">
        <v>576</v>
      </c>
      <c r="B11" s="6" t="n">
        <v>1446945</v>
      </c>
      <c r="C11" s="6" t="n">
        <v>1139046</v>
      </c>
    </row>
    <row r="12" spans="1:4">
      <c r="A12" s="4" t="s">
        <v>663</v>
      </c>
    </row>
    <row r="13" spans="1:4">
      <c r="A13" s="3" t="s">
        <v>660</v>
      </c>
    </row>
    <row r="14" spans="1:4">
      <c r="A14" s="4" t="s">
        <v>576</v>
      </c>
      <c r="B14" s="6" t="n">
        <v>1352243</v>
      </c>
      <c r="C14" s="6" t="n">
        <v>1014340</v>
      </c>
    </row>
    <row r="15" spans="1:4">
      <c r="A15" s="4" t="s">
        <v>645</v>
      </c>
    </row>
    <row r="16" spans="1:4">
      <c r="A16" s="3" t="s">
        <v>660</v>
      </c>
    </row>
    <row r="17" spans="1:4">
      <c r="A17" s="4" t="s">
        <v>576</v>
      </c>
      <c r="B17" s="7" t="n">
        <v>36725</v>
      </c>
      <c r="C17" s="7" t="n">
        <v>40300</v>
      </c>
      <c r="D17" s="7" t="n">
        <v>340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31"/>
    <col customWidth="1" max="6" min="6" width="31"/>
    <col customWidth="1" max="7" min="7" width="80"/>
    <col customWidth="1" max="8" min="8" width="31"/>
    <col customWidth="1" max="9" min="9" width="31"/>
    <col customWidth="1" max="10" min="10" width="31"/>
    <col customWidth="1" max="11" min="11" width="37"/>
    <col customWidth="1" max="12" min="12" width="37"/>
    <col customWidth="1" max="13" min="13" width="27"/>
    <col customWidth="1" max="14" min="14" width="37"/>
    <col customWidth="1" max="15" min="15" width="37"/>
    <col customWidth="1" max="16" min="16" width="24"/>
    <col customWidth="1" max="17" min="17" width="24"/>
    <col customWidth="1" max="18" min="18" width="21"/>
  </cols>
  <sheetData>
    <row r="1" spans="1:18">
      <c r="A1" s="1" t="s">
        <v>664</v>
      </c>
      <c r="B1" s="2" t="s">
        <v>665</v>
      </c>
      <c r="C1" s="2" t="s">
        <v>666</v>
      </c>
      <c r="D1" s="2" t="s">
        <v>667</v>
      </c>
      <c r="E1" s="2" t="s">
        <v>668</v>
      </c>
      <c r="F1" s="2" t="s">
        <v>669</v>
      </c>
      <c r="G1" s="2" t="s">
        <v>670</v>
      </c>
      <c r="H1" s="2" t="s">
        <v>671</v>
      </c>
      <c r="I1" s="2" t="s">
        <v>672</v>
      </c>
      <c r="J1" s="2" t="s">
        <v>673</v>
      </c>
      <c r="K1" s="2" t="s">
        <v>674</v>
      </c>
      <c r="L1" s="2" t="s">
        <v>675</v>
      </c>
      <c r="M1" s="2" t="s">
        <v>676</v>
      </c>
      <c r="N1" s="2" t="s">
        <v>677</v>
      </c>
      <c r="O1" s="2" t="s">
        <v>678</v>
      </c>
      <c r="P1" s="2" t="s">
        <v>679</v>
      </c>
      <c r="Q1" s="2" t="s">
        <v>680</v>
      </c>
      <c r="R1" s="2" t="s">
        <v>681</v>
      </c>
    </row>
    <row r="2" spans="1:18">
      <c r="A2" s="3" t="s">
        <v>682</v>
      </c>
    </row>
    <row r="3" spans="1:18">
      <c r="A3" s="4" t="s">
        <v>683</v>
      </c>
      <c r="E3" s="7" t="n">
        <v>398786</v>
      </c>
      <c r="H3" s="7" t="n">
        <v>873263</v>
      </c>
      <c r="L3" s="7" t="n">
        <v>398786</v>
      </c>
      <c r="N3" s="7" t="n">
        <v>873263</v>
      </c>
      <c r="O3" s="7" t="n">
        <v>873263</v>
      </c>
    </row>
    <row r="4" spans="1:18">
      <c r="A4" s="4" t="s">
        <v>460</v>
      </c>
      <c r="L4" s="6" t="n">
        <v>514315</v>
      </c>
      <c r="M4" s="7" t="n">
        <v>0</v>
      </c>
      <c r="N4" s="6" t="n">
        <v>0</v>
      </c>
      <c r="O4" s="6" t="n">
        <v>260000</v>
      </c>
    </row>
    <row r="5" spans="1:18">
      <c r="A5" s="4" t="s">
        <v>684</v>
      </c>
      <c r="L5" s="6" t="n">
        <v>-270597</v>
      </c>
      <c r="N5" s="6" t="n">
        <v>0</v>
      </c>
    </row>
    <row r="6" spans="1:18">
      <c r="A6" s="4" t="s">
        <v>578</v>
      </c>
      <c r="L6" s="6" t="n">
        <v>96558</v>
      </c>
      <c r="M6" s="6" t="n">
        <v>0</v>
      </c>
      <c r="N6" s="6" t="n">
        <v>0</v>
      </c>
      <c r="O6" s="7" t="n">
        <v>0</v>
      </c>
    </row>
    <row r="7" spans="1:18">
      <c r="A7" s="4" t="s">
        <v>685</v>
      </c>
      <c r="L7" s="7" t="n">
        <v>65000</v>
      </c>
      <c r="M7" s="7" t="n">
        <v>20000</v>
      </c>
      <c r="N7" s="7" t="n">
        <v>474477</v>
      </c>
    </row>
    <row r="8" spans="1:18">
      <c r="A8" s="4" t="s">
        <v>686</v>
      </c>
      <c r="L8" s="6" t="n">
        <v>6500</v>
      </c>
      <c r="M8" s="6" t="n">
        <v>4000</v>
      </c>
    </row>
    <row r="9" spans="1:18">
      <c r="A9" s="4" t="s">
        <v>687</v>
      </c>
      <c r="C9" s="6" t="n">
        <v>6000</v>
      </c>
      <c r="D9" s="6" t="n">
        <v>800</v>
      </c>
      <c r="L9" s="6" t="n">
        <v>9068</v>
      </c>
      <c r="N9" s="6" t="n">
        <v>245139</v>
      </c>
      <c r="O9" s="6" t="n">
        <v>14157</v>
      </c>
    </row>
    <row r="10" spans="1:18">
      <c r="A10" s="4" t="s">
        <v>688</v>
      </c>
      <c r="D10" s="7" t="n">
        <v>10</v>
      </c>
      <c r="F10" s="7" t="n">
        <v>10</v>
      </c>
      <c r="Q10" s="7" t="n">
        <v>19</v>
      </c>
    </row>
    <row r="11" spans="1:18">
      <c r="A11" s="4" t="s">
        <v>689</v>
      </c>
      <c r="H11" s="6" t="n">
        <v>13989</v>
      </c>
      <c r="N11" s="7" t="n">
        <v>16341</v>
      </c>
      <c r="O11" s="7" t="n">
        <v>13989</v>
      </c>
    </row>
    <row r="12" spans="1:18">
      <c r="A12" s="4" t="s">
        <v>690</v>
      </c>
      <c r="H12" s="6" t="n">
        <v>574163</v>
      </c>
      <c r="O12" s="6" t="n">
        <v>574163</v>
      </c>
    </row>
    <row r="13" spans="1:18">
      <c r="A13" s="4" t="s">
        <v>495</v>
      </c>
    </row>
    <row r="14" spans="1:18">
      <c r="A14" s="3" t="s">
        <v>682</v>
      </c>
    </row>
    <row r="15" spans="1:18">
      <c r="A15" s="4" t="s">
        <v>683</v>
      </c>
      <c r="E15" s="6" t="n">
        <v>577504</v>
      </c>
      <c r="L15" s="7" t="n">
        <v>577504</v>
      </c>
    </row>
    <row r="16" spans="1:18">
      <c r="A16" s="4" t="s">
        <v>691</v>
      </c>
      <c r="L16" s="6" t="n">
        <v>178718</v>
      </c>
    </row>
    <row r="17" spans="1:18">
      <c r="A17" s="4" t="s">
        <v>491</v>
      </c>
      <c r="J17" s="7" t="n">
        <v>40000</v>
      </c>
      <c r="R17" s="7" t="n">
        <v>750000</v>
      </c>
    </row>
    <row r="18" spans="1:18">
      <c r="A18" s="4" t="s">
        <v>460</v>
      </c>
      <c r="E18" s="7" t="n">
        <v>30000</v>
      </c>
      <c r="F18" s="7" t="n">
        <v>484315</v>
      </c>
      <c r="L18" s="7" t="n">
        <v>514315</v>
      </c>
    </row>
    <row r="19" spans="1:18">
      <c r="A19" s="4" t="s">
        <v>488</v>
      </c>
      <c r="E19" s="4" t="s">
        <v>496</v>
      </c>
      <c r="J19" s="4" t="s">
        <v>497</v>
      </c>
      <c r="L19" s="4" t="s">
        <v>496</v>
      </c>
    </row>
    <row r="20" spans="1:18">
      <c r="A20" s="4" t="s">
        <v>692</v>
      </c>
      <c r="B20" s="7" t="n">
        <v>11</v>
      </c>
      <c r="E20" s="7" t="n">
        <v>11</v>
      </c>
      <c r="G20" s="7" t="n">
        <v>5</v>
      </c>
      <c r="J20" s="7" t="n">
        <v>5</v>
      </c>
      <c r="L20" s="7" t="n">
        <v>11</v>
      </c>
      <c r="N20" s="7" t="n">
        <v>5</v>
      </c>
    </row>
    <row r="21" spans="1:18">
      <c r="A21" s="4" t="s">
        <v>684</v>
      </c>
      <c r="F21" s="6" t="n">
        <v>367155</v>
      </c>
    </row>
    <row r="22" spans="1:18">
      <c r="A22" s="4" t="s">
        <v>578</v>
      </c>
      <c r="L22" s="7" t="n">
        <v>96558</v>
      </c>
    </row>
    <row r="23" spans="1:18">
      <c r="A23" s="4" t="s">
        <v>685</v>
      </c>
      <c r="B23" s="7" t="n">
        <v>65000</v>
      </c>
      <c r="G23" s="7" t="n">
        <v>20000</v>
      </c>
      <c r="K23" s="7" t="n">
        <v>19100</v>
      </c>
    </row>
    <row r="24" spans="1:18">
      <c r="A24" s="4" t="s">
        <v>686</v>
      </c>
      <c r="B24" s="6" t="n">
        <v>6500</v>
      </c>
      <c r="K24" s="6" t="n">
        <v>3820</v>
      </c>
      <c r="N24" s="6" t="n">
        <v>43097</v>
      </c>
    </row>
    <row r="25" spans="1:18">
      <c r="A25" s="4" t="s">
        <v>693</v>
      </c>
      <c r="B25" s="7" t="n">
        <v>10</v>
      </c>
      <c r="K25" s="7" t="n">
        <v>5</v>
      </c>
    </row>
    <row r="26" spans="1:18">
      <c r="A26" s="4" t="s">
        <v>687</v>
      </c>
      <c r="B26" s="6" t="n">
        <v>1300</v>
      </c>
    </row>
    <row r="27" spans="1:18">
      <c r="A27" s="4" t="s">
        <v>688</v>
      </c>
      <c r="B27" s="7" t="n">
        <v>20</v>
      </c>
    </row>
    <row r="28" spans="1:18">
      <c r="A28" s="4" t="s">
        <v>591</v>
      </c>
      <c r="J28" s="6" t="n">
        <v>2</v>
      </c>
      <c r="N28" s="6" t="n">
        <v>9</v>
      </c>
    </row>
    <row r="29" spans="1:18">
      <c r="A29" s="4" t="s">
        <v>690</v>
      </c>
      <c r="G29" s="7" t="n">
        <v>554163</v>
      </c>
    </row>
    <row r="30" spans="1:18">
      <c r="A30" s="4" t="s">
        <v>481</v>
      </c>
      <c r="G30" s="4" t="s">
        <v>499</v>
      </c>
    </row>
    <row r="31" spans="1:18">
      <c r="A31" s="4" t="s">
        <v>694</v>
      </c>
    </row>
    <row r="32" spans="1:18">
      <c r="A32" s="3" t="s">
        <v>682</v>
      </c>
    </row>
    <row r="33" spans="1:18">
      <c r="A33" s="4" t="s">
        <v>685</v>
      </c>
      <c r="N33" s="7" t="n">
        <v>215378</v>
      </c>
    </row>
    <row r="34" spans="1:18">
      <c r="A34" s="4" t="s">
        <v>695</v>
      </c>
    </row>
    <row r="35" spans="1:18">
      <c r="A35" s="3" t="s">
        <v>682</v>
      </c>
    </row>
    <row r="36" spans="1:18">
      <c r="A36" s="4" t="s">
        <v>685</v>
      </c>
      <c r="N36" s="7" t="n">
        <v>107</v>
      </c>
    </row>
    <row r="37" spans="1:18">
      <c r="A37" s="4" t="s">
        <v>696</v>
      </c>
    </row>
    <row r="38" spans="1:18">
      <c r="A38" s="3" t="s">
        <v>682</v>
      </c>
    </row>
    <row r="39" spans="1:18">
      <c r="A39" s="4" t="s">
        <v>697</v>
      </c>
      <c r="F39" s="7" t="n">
        <v>337532</v>
      </c>
    </row>
    <row r="40" spans="1:18">
      <c r="A40" s="4" t="s">
        <v>591</v>
      </c>
      <c r="F40" s="6" t="n">
        <v>8</v>
      </c>
    </row>
    <row r="41" spans="1:18">
      <c r="A41" s="4" t="s">
        <v>593</v>
      </c>
      <c r="F41" s="4" t="s">
        <v>698</v>
      </c>
    </row>
    <row r="42" spans="1:18">
      <c r="A42" s="4" t="s">
        <v>699</v>
      </c>
    </row>
    <row r="43" spans="1:18">
      <c r="A43" s="3" t="s">
        <v>682</v>
      </c>
    </row>
    <row r="44" spans="1:18">
      <c r="A44" s="4" t="s">
        <v>491</v>
      </c>
      <c r="J44" s="7" t="n">
        <v>20000</v>
      </c>
    </row>
    <row r="45" spans="1:18">
      <c r="A45" s="4" t="s">
        <v>610</v>
      </c>
      <c r="J45" s="10" t="n">
        <v>2015</v>
      </c>
    </row>
    <row r="46" spans="1:18">
      <c r="A46" s="4" t="s">
        <v>700</v>
      </c>
    </row>
    <row r="47" spans="1:18">
      <c r="A47" s="3" t="s">
        <v>682</v>
      </c>
    </row>
    <row r="48" spans="1:18">
      <c r="A48" s="4" t="s">
        <v>491</v>
      </c>
      <c r="J48" s="7" t="n">
        <v>20000</v>
      </c>
    </row>
    <row r="49" spans="1:18">
      <c r="A49" s="4" t="s">
        <v>610</v>
      </c>
      <c r="J49" s="12" t="n">
        <v>2016</v>
      </c>
    </row>
    <row r="50" spans="1:18">
      <c r="A50" s="4" t="s">
        <v>614</v>
      </c>
    </row>
    <row r="51" spans="1:18">
      <c r="A51" s="3" t="s">
        <v>682</v>
      </c>
    </row>
    <row r="52" spans="1:18">
      <c r="A52" s="4" t="s">
        <v>688</v>
      </c>
      <c r="P52" s="7" t="n">
        <v>10</v>
      </c>
    </row>
    <row r="53" spans="1:18">
      <c r="A53" s="4" t="s">
        <v>701</v>
      </c>
    </row>
    <row r="54" spans="1:18">
      <c r="A54" s="3" t="s">
        <v>682</v>
      </c>
    </row>
    <row r="55" spans="1:18">
      <c r="A55" s="4" t="s">
        <v>491</v>
      </c>
      <c r="I55" s="7" t="n">
        <v>40000</v>
      </c>
      <c r="K55" s="7" t="n">
        <v>120532</v>
      </c>
    </row>
    <row r="56" spans="1:18">
      <c r="A56" s="4" t="s">
        <v>460</v>
      </c>
      <c r="I56" s="7" t="n">
        <v>40000</v>
      </c>
    </row>
    <row r="57" spans="1:18">
      <c r="A57" s="4" t="s">
        <v>488</v>
      </c>
      <c r="I57" s="4" t="s">
        <v>497</v>
      </c>
      <c r="K57" s="4" t="s">
        <v>497</v>
      </c>
    </row>
    <row r="58" spans="1:18">
      <c r="A58" s="4" t="s">
        <v>692</v>
      </c>
      <c r="I58" s="7" t="n">
        <v>5</v>
      </c>
      <c r="K58" s="7" t="n">
        <v>5</v>
      </c>
    </row>
    <row r="59" spans="1:18">
      <c r="A59" s="4" t="s">
        <v>593</v>
      </c>
      <c r="I59" s="4" t="s">
        <v>698</v>
      </c>
      <c r="K59" s="4" t="s">
        <v>698</v>
      </c>
    </row>
    <row r="60" spans="1:18">
      <c r="A60" s="4" t="s">
        <v>702</v>
      </c>
      <c r="K60" s="7" t="n">
        <v>120000</v>
      </c>
    </row>
    <row r="61" spans="1:18">
      <c r="A61" s="4" t="s">
        <v>689</v>
      </c>
      <c r="K61" s="7" t="n">
        <v>532</v>
      </c>
    </row>
    <row r="62" spans="1:18">
      <c r="A62" s="4" t="s">
        <v>703</v>
      </c>
    </row>
    <row r="63" spans="1:18">
      <c r="A63" s="3" t="s">
        <v>682</v>
      </c>
    </row>
    <row r="64" spans="1:18">
      <c r="A64" s="4" t="s">
        <v>491</v>
      </c>
      <c r="H64" s="7" t="n">
        <v>60000</v>
      </c>
      <c r="O64" s="7" t="n">
        <v>60000</v>
      </c>
    </row>
    <row r="65" spans="1:18">
      <c r="A65" s="4" t="s">
        <v>488</v>
      </c>
      <c r="H65" s="4" t="s">
        <v>497</v>
      </c>
      <c r="O65" s="4" t="s">
        <v>497</v>
      </c>
    </row>
    <row r="66" spans="1:18">
      <c r="A66" s="4" t="s">
        <v>692</v>
      </c>
      <c r="H66" s="7" t="n">
        <v>5</v>
      </c>
      <c r="O66" s="7" t="n">
        <v>5</v>
      </c>
    </row>
    <row r="67" spans="1:18">
      <c r="A67" s="4" t="s">
        <v>593</v>
      </c>
      <c r="H67" s="4" t="s">
        <v>6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r="1" spans="1:5">
      <c r="A1" s="1" t="s">
        <v>704</v>
      </c>
      <c r="B1" s="2" t="s">
        <v>1</v>
      </c>
      <c r="D1" s="2" t="s">
        <v>78</v>
      </c>
    </row>
    <row r="2" spans="1:5">
      <c r="B2" s="2" t="s">
        <v>2</v>
      </c>
      <c r="C2" s="2" t="s">
        <v>97</v>
      </c>
      <c r="D2" s="2" t="s">
        <v>28</v>
      </c>
      <c r="E2" s="2" t="s">
        <v>29</v>
      </c>
    </row>
    <row r="3" spans="1:5">
      <c r="A3" s="3" t="s">
        <v>705</v>
      </c>
    </row>
    <row r="4" spans="1:5">
      <c r="A4" s="4" t="s">
        <v>706</v>
      </c>
      <c r="B4" s="7" t="n">
        <v>398786</v>
      </c>
      <c r="D4" s="7" t="n">
        <v>873263</v>
      </c>
      <c r="E4" s="7" t="n">
        <v>873263</v>
      </c>
    </row>
    <row r="5" spans="1:5">
      <c r="A5" s="4" t="s">
        <v>707</v>
      </c>
      <c r="B5" s="6" t="n">
        <v>514315</v>
      </c>
      <c r="C5" s="7" t="n">
        <v>0</v>
      </c>
      <c r="D5" s="6" t="n">
        <v>0</v>
      </c>
      <c r="E5" s="6" t="n">
        <v>260000</v>
      </c>
    </row>
    <row r="6" spans="1:5">
      <c r="A6" s="4" t="s">
        <v>708</v>
      </c>
      <c r="B6" s="6" t="n">
        <v>-270597</v>
      </c>
      <c r="D6" s="6" t="n">
        <v>0</v>
      </c>
    </row>
    <row r="7" spans="1:5">
      <c r="A7" s="4" t="s">
        <v>709</v>
      </c>
      <c r="B7" s="6" t="n">
        <v>-65000</v>
      </c>
      <c r="C7" s="7" t="n">
        <v>-20000</v>
      </c>
      <c r="D7" s="6" t="n">
        <v>-474477</v>
      </c>
    </row>
    <row r="8" spans="1:5">
      <c r="A8" s="4" t="s">
        <v>710</v>
      </c>
      <c r="B8" s="6" t="n">
        <v>577504</v>
      </c>
      <c r="D8" s="6" t="n">
        <v>398786</v>
      </c>
      <c r="E8" s="6" t="n">
        <v>614163</v>
      </c>
    </row>
    <row r="9" spans="1:5">
      <c r="A9" s="4" t="s">
        <v>711</v>
      </c>
      <c r="B9" s="6" t="n">
        <v>-398786</v>
      </c>
      <c r="D9" s="6" t="n">
        <v>-9608</v>
      </c>
      <c r="E9" s="6" t="n">
        <v>-20000</v>
      </c>
    </row>
    <row r="10" spans="1:5">
      <c r="A10" s="4" t="s">
        <v>712</v>
      </c>
      <c r="B10" s="7" t="n">
        <v>178718</v>
      </c>
      <c r="D10" s="7" t="n">
        <v>389178</v>
      </c>
      <c r="E10" s="7" t="n">
        <v>5941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7"/>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80"/>
  </cols>
  <sheetData>
    <row r="1" spans="1:16">
      <c r="A1" s="1" t="s">
        <v>713</v>
      </c>
      <c r="B1" s="2" t="s">
        <v>714</v>
      </c>
      <c r="C1" s="2" t="s">
        <v>2</v>
      </c>
      <c r="D1" s="2" t="s">
        <v>444</v>
      </c>
      <c r="E1" s="2" t="s">
        <v>445</v>
      </c>
      <c r="F1" s="2" t="s">
        <v>715</v>
      </c>
      <c r="G1" s="2" t="s">
        <v>2</v>
      </c>
      <c r="H1" s="2" t="s">
        <v>97</v>
      </c>
      <c r="I1" s="2" t="s">
        <v>2</v>
      </c>
      <c r="J1" s="2" t="s">
        <v>97</v>
      </c>
      <c r="K1" s="2" t="s">
        <v>28</v>
      </c>
      <c r="L1" s="2" t="s">
        <v>29</v>
      </c>
      <c r="M1" s="2" t="s">
        <v>716</v>
      </c>
      <c r="N1" s="2" t="s">
        <v>717</v>
      </c>
      <c r="O1" s="2" t="s">
        <v>718</v>
      </c>
      <c r="P1" s="2" t="s">
        <v>716</v>
      </c>
    </row>
    <row r="2" spans="1:16">
      <c r="A2" s="3" t="s">
        <v>719</v>
      </c>
    </row>
    <row r="3" spans="1:16">
      <c r="A3" s="4" t="s">
        <v>720</v>
      </c>
      <c r="G3" s="7" t="n">
        <v>23625</v>
      </c>
      <c r="H3" s="7" t="n">
        <v>25048</v>
      </c>
      <c r="I3" s="7" t="n">
        <v>34125</v>
      </c>
      <c r="J3" s="7" t="n">
        <v>25048</v>
      </c>
      <c r="K3" s="7" t="n">
        <v>71307</v>
      </c>
      <c r="L3" s="7" t="n">
        <v>0</v>
      </c>
    </row>
    <row r="4" spans="1:16">
      <c r="A4" s="4" t="s">
        <v>721</v>
      </c>
      <c r="C4" s="9" t="n">
        <v>9.5</v>
      </c>
      <c r="G4" s="9" t="n">
        <v>9.5</v>
      </c>
      <c r="I4" s="9" t="n">
        <v>9.5</v>
      </c>
    </row>
    <row r="5" spans="1:16">
      <c r="A5" s="4" t="s">
        <v>722</v>
      </c>
      <c r="C5" s="6" t="n">
        <v>338</v>
      </c>
      <c r="D5" s="6" t="n">
        <v>1000</v>
      </c>
      <c r="I5" s="6" t="n">
        <v>23998</v>
      </c>
    </row>
    <row r="6" spans="1:16">
      <c r="A6" s="4" t="s">
        <v>723</v>
      </c>
      <c r="B6" s="6" t="n">
        <v>6000</v>
      </c>
      <c r="E6" s="6" t="n">
        <v>800</v>
      </c>
      <c r="I6" s="6" t="n">
        <v>9068</v>
      </c>
      <c r="K6" s="6" t="n">
        <v>245139</v>
      </c>
      <c r="L6" s="6" t="n">
        <v>14157</v>
      </c>
    </row>
    <row r="7" spans="1:16">
      <c r="A7" s="4" t="s">
        <v>472</v>
      </c>
      <c r="D7" s="7" t="n">
        <v>19</v>
      </c>
      <c r="E7" s="7" t="n">
        <v>10</v>
      </c>
    </row>
    <row r="8" spans="1:16">
      <c r="A8" s="4" t="s">
        <v>724</v>
      </c>
      <c r="I8" s="7" t="n">
        <v>19164</v>
      </c>
      <c r="J8" s="6" t="n">
        <v>0</v>
      </c>
      <c r="K8" s="7" t="n">
        <v>0</v>
      </c>
      <c r="L8" s="7" t="n">
        <v>0</v>
      </c>
    </row>
    <row r="9" spans="1:16">
      <c r="A9" s="4" t="s">
        <v>725</v>
      </c>
      <c r="I9" s="7" t="n">
        <v>17943</v>
      </c>
      <c r="J9" s="6" t="n">
        <v>27020</v>
      </c>
      <c r="K9" s="6" t="n">
        <v>27020</v>
      </c>
      <c r="L9" s="6" t="n">
        <v>105000</v>
      </c>
    </row>
    <row r="10" spans="1:16">
      <c r="A10" s="4" t="s">
        <v>76</v>
      </c>
    </row>
    <row r="11" spans="1:16">
      <c r="A11" s="3" t="s">
        <v>719</v>
      </c>
    </row>
    <row r="12" spans="1:16">
      <c r="A12" s="4" t="s">
        <v>726</v>
      </c>
      <c r="I12" s="4" t="s">
        <v>727</v>
      </c>
    </row>
    <row r="13" spans="1:16">
      <c r="A13" s="4" t="s">
        <v>728</v>
      </c>
      <c r="I13" s="4" t="s">
        <v>729</v>
      </c>
      <c r="P13" s="4" t="s">
        <v>730</v>
      </c>
    </row>
    <row r="14" spans="1:16">
      <c r="A14" s="4" t="s">
        <v>731</v>
      </c>
      <c r="I14" s="4" t="s">
        <v>732</v>
      </c>
    </row>
    <row r="15" spans="1:16">
      <c r="A15" s="4" t="s">
        <v>733</v>
      </c>
      <c r="I15" s="7" t="n">
        <v>52068</v>
      </c>
      <c r="J15" s="6" t="n">
        <v>52068</v>
      </c>
      <c r="K15" s="6" t="n">
        <v>105000</v>
      </c>
      <c r="L15" s="6" t="n">
        <v>105000</v>
      </c>
    </row>
    <row r="16" spans="1:16">
      <c r="A16" s="4" t="s">
        <v>720</v>
      </c>
      <c r="I16" s="6" t="n">
        <v>34125</v>
      </c>
      <c r="J16" s="6" t="n">
        <v>27020</v>
      </c>
      <c r="K16" s="6" t="n">
        <v>77980</v>
      </c>
    </row>
    <row r="17" spans="1:16">
      <c r="A17" s="4" t="s">
        <v>734</v>
      </c>
      <c r="C17" s="7" t="n">
        <v>17943</v>
      </c>
      <c r="G17" s="7" t="n">
        <v>17943</v>
      </c>
      <c r="H17" s="7" t="n">
        <v>25048</v>
      </c>
      <c r="I17" s="7" t="n">
        <v>17943</v>
      </c>
      <c r="J17" s="7" t="n">
        <v>25048</v>
      </c>
      <c r="K17" s="6" t="n">
        <v>546863</v>
      </c>
      <c r="L17" s="7" t="n">
        <v>441863</v>
      </c>
    </row>
    <row r="18" spans="1:16">
      <c r="A18" s="4" t="s">
        <v>735</v>
      </c>
      <c r="M18" s="7" t="n">
        <v>50000</v>
      </c>
      <c r="N18" s="7" t="n">
        <v>1450000</v>
      </c>
    </row>
    <row r="19" spans="1:16">
      <c r="A19" s="4" t="s">
        <v>736</v>
      </c>
      <c r="P19" s="4" t="s">
        <v>737</v>
      </c>
    </row>
    <row r="20" spans="1:16">
      <c r="A20" s="4" t="s">
        <v>721</v>
      </c>
      <c r="M20" s="7" t="n">
        <v>4</v>
      </c>
      <c r="P20" s="7" t="n">
        <v>4</v>
      </c>
    </row>
    <row r="21" spans="1:16">
      <c r="A21" s="4" t="s">
        <v>722</v>
      </c>
      <c r="P21" s="6" t="n">
        <v>375000</v>
      </c>
    </row>
    <row r="22" spans="1:16">
      <c r="A22" s="4" t="s">
        <v>723</v>
      </c>
      <c r="L22" s="6" t="n">
        <v>60000</v>
      </c>
      <c r="P22" s="6" t="n">
        <v>60000</v>
      </c>
    </row>
    <row r="23" spans="1:16">
      <c r="A23" s="4" t="s">
        <v>472</v>
      </c>
      <c r="M23" s="7" t="n">
        <v>10</v>
      </c>
      <c r="P23" s="7" t="n">
        <v>10</v>
      </c>
    </row>
    <row r="24" spans="1:16">
      <c r="A24" s="4" t="s">
        <v>738</v>
      </c>
      <c r="P24" s="4" t="s">
        <v>739</v>
      </c>
    </row>
    <row r="25" spans="1:16">
      <c r="A25" s="4" t="s">
        <v>740</v>
      </c>
      <c r="L25" s="4" t="s">
        <v>741</v>
      </c>
    </row>
    <row r="26" spans="1:16">
      <c r="A26" s="4" t="s">
        <v>724</v>
      </c>
      <c r="L26" s="7" t="n">
        <v>120000</v>
      </c>
    </row>
    <row r="27" spans="1:16">
      <c r="A27" s="4" t="s">
        <v>742</v>
      </c>
      <c r="O27" s="4" t="s">
        <v>743</v>
      </c>
    </row>
    <row r="28" spans="1:16">
      <c r="A28" s="4" t="s">
        <v>725</v>
      </c>
      <c r="K28" s="7" t="n">
        <v>27070</v>
      </c>
    </row>
    <row r="29" spans="1:16">
      <c r="A29" s="4" t="s">
        <v>74</v>
      </c>
    </row>
    <row r="30" spans="1:16">
      <c r="A30" s="3" t="s">
        <v>719</v>
      </c>
    </row>
    <row r="31" spans="1:16">
      <c r="A31" s="4" t="s">
        <v>744</v>
      </c>
      <c r="F31" s="6" t="n">
        <v>100000</v>
      </c>
    </row>
    <row r="32" spans="1:16">
      <c r="A32" s="4" t="s">
        <v>745</v>
      </c>
      <c r="F32" s="4" t="s">
        <v>746</v>
      </c>
    </row>
    <row r="33" spans="1:16">
      <c r="A33" s="4" t="s">
        <v>747</v>
      </c>
      <c r="F33" s="6" t="n">
        <v>1</v>
      </c>
    </row>
    <row r="34" spans="1:16">
      <c r="A34" s="4" t="s">
        <v>748</v>
      </c>
      <c r="F34" s="4" t="s">
        <v>7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14"/>
  </cols>
  <sheetData>
    <row r="1" spans="1:13">
      <c r="A1" s="1" t="s">
        <v>750</v>
      </c>
      <c r="B1" s="2" t="s">
        <v>751</v>
      </c>
      <c r="C1" s="2" t="s">
        <v>752</v>
      </c>
      <c r="D1" s="2" t="s">
        <v>714</v>
      </c>
      <c r="E1" s="2" t="s">
        <v>2</v>
      </c>
      <c r="F1" s="2" t="s">
        <v>444</v>
      </c>
      <c r="G1" s="2" t="s">
        <v>445</v>
      </c>
      <c r="H1" s="2" t="s">
        <v>753</v>
      </c>
      <c r="I1" s="2" t="s">
        <v>2</v>
      </c>
      <c r="J1" s="2" t="s">
        <v>97</v>
      </c>
      <c r="K1" s="2" t="s">
        <v>28</v>
      </c>
      <c r="L1" s="2" t="s">
        <v>29</v>
      </c>
      <c r="M1" s="2" t="s">
        <v>452</v>
      </c>
    </row>
    <row r="2" spans="1:13">
      <c r="A2" s="3" t="s">
        <v>754</v>
      </c>
    </row>
    <row r="3" spans="1:13">
      <c r="A3" s="4" t="s">
        <v>722</v>
      </c>
      <c r="E3" s="6" t="n">
        <v>338</v>
      </c>
      <c r="F3" s="6" t="n">
        <v>1000</v>
      </c>
      <c r="I3" s="6" t="n">
        <v>23998</v>
      </c>
    </row>
    <row r="4" spans="1:13">
      <c r="A4" s="4" t="s">
        <v>462</v>
      </c>
      <c r="G4" s="7" t="n">
        <v>8000</v>
      </c>
      <c r="I4" s="7" t="n">
        <v>107600</v>
      </c>
      <c r="J4" s="7" t="n">
        <v>0</v>
      </c>
      <c r="K4" s="7" t="n">
        <v>44000</v>
      </c>
      <c r="L4" s="7" t="n">
        <v>0</v>
      </c>
    </row>
    <row r="5" spans="1:13">
      <c r="A5" s="4" t="s">
        <v>472</v>
      </c>
      <c r="F5" s="7" t="n">
        <v>19</v>
      </c>
      <c r="G5" s="7" t="n">
        <v>10</v>
      </c>
    </row>
    <row r="6" spans="1:13">
      <c r="A6" s="4" t="s">
        <v>755</v>
      </c>
      <c r="E6" s="7" t="n">
        <v>1690</v>
      </c>
      <c r="G6" s="7" t="n">
        <v>5000</v>
      </c>
      <c r="K6" s="6" t="n">
        <v>2084115</v>
      </c>
    </row>
    <row r="7" spans="1:13">
      <c r="A7" s="4" t="s">
        <v>756</v>
      </c>
      <c r="I7" s="6" t="n">
        <v>6500</v>
      </c>
      <c r="J7" s="6" t="n">
        <v>4000</v>
      </c>
    </row>
    <row r="8" spans="1:13">
      <c r="A8" s="4" t="s">
        <v>685</v>
      </c>
      <c r="I8" s="7" t="n">
        <v>65000</v>
      </c>
      <c r="J8" s="7" t="n">
        <v>20000</v>
      </c>
      <c r="K8" s="7" t="n">
        <v>474477</v>
      </c>
    </row>
    <row r="9" spans="1:13">
      <c r="A9" s="4" t="s">
        <v>723</v>
      </c>
      <c r="D9" s="6" t="n">
        <v>6000</v>
      </c>
      <c r="G9" s="6" t="n">
        <v>800</v>
      </c>
      <c r="I9" s="6" t="n">
        <v>9068</v>
      </c>
      <c r="K9" s="6" t="n">
        <v>245139</v>
      </c>
      <c r="L9" s="6" t="n">
        <v>14157</v>
      </c>
    </row>
    <row r="10" spans="1:13">
      <c r="A10" s="4" t="s">
        <v>757</v>
      </c>
      <c r="F10" s="4" t="s">
        <v>741</v>
      </c>
    </row>
    <row r="11" spans="1:13">
      <c r="A11" s="4" t="s">
        <v>721</v>
      </c>
      <c r="E11" s="9" t="n">
        <v>9.5</v>
      </c>
      <c r="I11" s="9" t="n">
        <v>9.5</v>
      </c>
    </row>
    <row r="12" spans="1:13">
      <c r="A12" s="4" t="s">
        <v>758</v>
      </c>
      <c r="I12" s="7" t="n">
        <v>39500</v>
      </c>
      <c r="J12" s="6" t="n">
        <v>39500</v>
      </c>
      <c r="K12" s="7" t="n">
        <v>79000</v>
      </c>
      <c r="L12" s="7" t="n">
        <v>79000</v>
      </c>
    </row>
    <row r="13" spans="1:13">
      <c r="A13" s="4" t="s">
        <v>759</v>
      </c>
      <c r="K13" s="6" t="n">
        <v>12000</v>
      </c>
    </row>
    <row r="14" spans="1:13">
      <c r="A14" s="4" t="s">
        <v>760</v>
      </c>
      <c r="K14" s="7" t="n">
        <v>60000</v>
      </c>
    </row>
    <row r="15" spans="1:13">
      <c r="A15" s="4" t="s">
        <v>761</v>
      </c>
      <c r="I15" s="6" t="n">
        <v>617</v>
      </c>
      <c r="J15" s="6" t="n">
        <v>197500</v>
      </c>
      <c r="K15" s="6" t="n">
        <v>2084115</v>
      </c>
      <c r="L15" s="6" t="n">
        <v>346930</v>
      </c>
    </row>
    <row r="16" spans="1:13">
      <c r="A16" s="4" t="s">
        <v>762</v>
      </c>
      <c r="K16" s="6" t="n">
        <v>2084115</v>
      </c>
      <c r="L16" s="6" t="n">
        <v>346930</v>
      </c>
    </row>
    <row r="17" spans="1:13">
      <c r="A17" s="4" t="s">
        <v>763</v>
      </c>
      <c r="I17" s="7" t="n">
        <v>0</v>
      </c>
      <c r="J17" s="7" t="n">
        <v>4237</v>
      </c>
      <c r="K17" s="7" t="n">
        <v>0</v>
      </c>
      <c r="L17" s="7" t="n">
        <v>45000</v>
      </c>
    </row>
    <row r="18" spans="1:13">
      <c r="A18" s="4" t="s">
        <v>764</v>
      </c>
    </row>
    <row r="19" spans="1:13">
      <c r="A19" s="3" t="s">
        <v>754</v>
      </c>
    </row>
    <row r="20" spans="1:13">
      <c r="A20" s="4" t="s">
        <v>722</v>
      </c>
      <c r="L20" s="6" t="n">
        <v>68386</v>
      </c>
    </row>
    <row r="21" spans="1:13">
      <c r="A21" s="4" t="s">
        <v>472</v>
      </c>
      <c r="K21" s="7" t="n">
        <v>5</v>
      </c>
      <c r="L21" s="7" t="n">
        <v>5</v>
      </c>
    </row>
    <row r="22" spans="1:13">
      <c r="A22" s="4" t="s">
        <v>723</v>
      </c>
      <c r="K22" s="6" t="n">
        <v>14157</v>
      </c>
      <c r="L22" s="6" t="n">
        <v>13877</v>
      </c>
      <c r="M22" s="6" t="n">
        <v>69800</v>
      </c>
    </row>
    <row r="23" spans="1:13">
      <c r="A23" s="4" t="s">
        <v>757</v>
      </c>
      <c r="K23" s="4" t="s">
        <v>741</v>
      </c>
      <c r="L23" s="4" t="s">
        <v>741</v>
      </c>
    </row>
    <row r="24" spans="1:13">
      <c r="A24" s="4" t="s">
        <v>173</v>
      </c>
    </row>
    <row r="25" spans="1:13">
      <c r="A25" s="3" t="s">
        <v>754</v>
      </c>
    </row>
    <row r="26" spans="1:13">
      <c r="A26" s="4" t="s">
        <v>756</v>
      </c>
      <c r="K26" s="6" t="n">
        <v>43097</v>
      </c>
    </row>
    <row r="27" spans="1:13">
      <c r="A27" s="4" t="s">
        <v>685</v>
      </c>
      <c r="K27" s="7" t="n">
        <v>215485</v>
      </c>
    </row>
    <row r="28" spans="1:13">
      <c r="A28" s="4" t="s">
        <v>765</v>
      </c>
    </row>
    <row r="29" spans="1:13">
      <c r="A29" s="3" t="s">
        <v>754</v>
      </c>
    </row>
    <row r="30" spans="1:13">
      <c r="A30" s="4" t="s">
        <v>766</v>
      </c>
      <c r="L30" s="9" t="n">
        <v>4.5</v>
      </c>
    </row>
    <row r="31" spans="1:13">
      <c r="A31" s="4" t="s">
        <v>767</v>
      </c>
      <c r="L31" s="6" t="n">
        <v>40000</v>
      </c>
    </row>
    <row r="32" spans="1:13">
      <c r="A32" s="4" t="s">
        <v>768</v>
      </c>
      <c r="L32" s="7" t="n">
        <v>180000</v>
      </c>
    </row>
    <row r="33" spans="1:13">
      <c r="A33" s="4" t="s">
        <v>769</v>
      </c>
      <c r="L33" s="4" t="s">
        <v>88</v>
      </c>
    </row>
    <row r="34" spans="1:13">
      <c r="A34" s="4" t="s">
        <v>176</v>
      </c>
    </row>
    <row r="35" spans="1:13">
      <c r="A35" s="3" t="s">
        <v>754</v>
      </c>
    </row>
    <row r="36" spans="1:13">
      <c r="A36" s="4" t="s">
        <v>770</v>
      </c>
      <c r="I36" s="6" t="n">
        <v>9960</v>
      </c>
      <c r="K36" s="6" t="n">
        <v>6800</v>
      </c>
    </row>
    <row r="37" spans="1:13">
      <c r="A37" s="4" t="s">
        <v>462</v>
      </c>
      <c r="I37" s="7" t="n">
        <v>99600</v>
      </c>
      <c r="K37" s="7" t="n">
        <v>44000</v>
      </c>
    </row>
    <row r="38" spans="1:13">
      <c r="A38" s="4" t="s">
        <v>771</v>
      </c>
    </row>
    <row r="39" spans="1:13">
      <c r="A39" s="3" t="s">
        <v>754</v>
      </c>
    </row>
    <row r="40" spans="1:13">
      <c r="A40" s="4" t="s">
        <v>770</v>
      </c>
      <c r="H40" s="6" t="n">
        <v>2400</v>
      </c>
    </row>
    <row r="41" spans="1:13">
      <c r="A41" s="4" t="s">
        <v>462</v>
      </c>
      <c r="H41" s="7" t="n">
        <v>24000</v>
      </c>
    </row>
    <row r="42" spans="1:13">
      <c r="A42" s="4" t="s">
        <v>472</v>
      </c>
      <c r="H42" s="7" t="n">
        <v>10</v>
      </c>
    </row>
    <row r="43" spans="1:13">
      <c r="A43" s="4" t="s">
        <v>772</v>
      </c>
    </row>
    <row r="44" spans="1:13">
      <c r="A44" s="3" t="s">
        <v>754</v>
      </c>
    </row>
    <row r="45" spans="1:13">
      <c r="A45" s="4" t="s">
        <v>722</v>
      </c>
      <c r="I45" s="6" t="n">
        <v>3000</v>
      </c>
    </row>
    <row r="46" spans="1:13">
      <c r="A46" s="4" t="s">
        <v>755</v>
      </c>
      <c r="I46" s="7" t="n">
        <v>15000</v>
      </c>
    </row>
    <row r="47" spans="1:13">
      <c r="A47" s="4" t="s">
        <v>773</v>
      </c>
    </row>
    <row r="48" spans="1:13">
      <c r="A48" s="3" t="s">
        <v>754</v>
      </c>
    </row>
    <row r="49" spans="1:13">
      <c r="A49" s="4" t="s">
        <v>722</v>
      </c>
      <c r="K49" s="6" t="n">
        <v>424862</v>
      </c>
    </row>
    <row r="50" spans="1:13">
      <c r="A50" s="4" t="s">
        <v>755</v>
      </c>
      <c r="K50" s="7" t="n">
        <v>2124310</v>
      </c>
    </row>
    <row r="51" spans="1:13">
      <c r="A51" s="4" t="s">
        <v>723</v>
      </c>
      <c r="K51" s="6" t="n">
        <v>87572</v>
      </c>
    </row>
    <row r="52" spans="1:13">
      <c r="A52" s="4" t="s">
        <v>757</v>
      </c>
      <c r="K52" s="4" t="s">
        <v>741</v>
      </c>
    </row>
    <row r="53" spans="1:13">
      <c r="A53" s="4" t="s">
        <v>721</v>
      </c>
      <c r="K53" s="7" t="n">
        <v>5</v>
      </c>
    </row>
    <row r="54" spans="1:13">
      <c r="A54" s="4" t="s">
        <v>774</v>
      </c>
      <c r="K54" s="7" t="n">
        <v>40195</v>
      </c>
    </row>
    <row r="55" spans="1:13">
      <c r="A55" s="4" t="s">
        <v>775</v>
      </c>
      <c r="K55" s="4" t="s">
        <v>776</v>
      </c>
    </row>
    <row r="56" spans="1:13">
      <c r="A56" s="4" t="s">
        <v>777</v>
      </c>
      <c r="K56" s="4" t="s">
        <v>778</v>
      </c>
    </row>
    <row r="57" spans="1:13">
      <c r="A57" s="4" t="s">
        <v>779</v>
      </c>
    </row>
    <row r="58" spans="1:13">
      <c r="A58" s="3" t="s">
        <v>754</v>
      </c>
    </row>
    <row r="59" spans="1:13">
      <c r="A59" s="4" t="s">
        <v>721</v>
      </c>
      <c r="L59" s="7" t="n">
        <v>5</v>
      </c>
    </row>
    <row r="60" spans="1:13">
      <c r="A60" s="4" t="s">
        <v>735</v>
      </c>
      <c r="L60" s="7" t="n">
        <v>1500</v>
      </c>
    </row>
    <row r="61" spans="1:13">
      <c r="A61" s="4" t="s">
        <v>736</v>
      </c>
      <c r="L61" s="4" t="s">
        <v>780</v>
      </c>
    </row>
    <row r="62" spans="1:13">
      <c r="A62" s="4" t="s">
        <v>781</v>
      </c>
    </row>
    <row r="63" spans="1:13">
      <c r="A63" s="3" t="s">
        <v>754</v>
      </c>
    </row>
    <row r="64" spans="1:13">
      <c r="A64" s="4" t="s">
        <v>472</v>
      </c>
      <c r="K64" s="7" t="n">
        <v>5</v>
      </c>
    </row>
    <row r="65" spans="1:13">
      <c r="A65" s="4" t="s">
        <v>723</v>
      </c>
      <c r="K65" s="6" t="n">
        <v>2400</v>
      </c>
    </row>
    <row r="66" spans="1:13">
      <c r="A66" s="4" t="s">
        <v>757</v>
      </c>
      <c r="K66" s="4" t="s">
        <v>741</v>
      </c>
    </row>
    <row r="67" spans="1:13">
      <c r="A67" s="4" t="s">
        <v>759</v>
      </c>
      <c r="K67" s="6" t="n">
        <v>12000</v>
      </c>
    </row>
    <row r="68" spans="1:13">
      <c r="A68" s="4" t="s">
        <v>766</v>
      </c>
      <c r="K68" s="7" t="n">
        <v>5</v>
      </c>
    </row>
    <row r="69" spans="1:13">
      <c r="A69" s="4" t="s">
        <v>760</v>
      </c>
      <c r="K69" s="7" t="n">
        <v>60000</v>
      </c>
    </row>
    <row r="70" spans="1:13">
      <c r="A70" s="4" t="s">
        <v>782</v>
      </c>
      <c r="K70" s="6" t="n">
        <v>31835</v>
      </c>
    </row>
    <row r="71" spans="1:13">
      <c r="A71" s="4" t="s">
        <v>783</v>
      </c>
      <c r="K71" s="7" t="n">
        <v>28165</v>
      </c>
    </row>
    <row r="72" spans="1:13">
      <c r="A72" s="4" t="s">
        <v>177</v>
      </c>
    </row>
    <row r="73" spans="1:13">
      <c r="A73" s="3" t="s">
        <v>754</v>
      </c>
    </row>
    <row r="74" spans="1:13">
      <c r="A74" s="4" t="s">
        <v>722</v>
      </c>
      <c r="L74" s="6" t="n">
        <v>70000</v>
      </c>
    </row>
    <row r="75" spans="1:13">
      <c r="A75" s="4" t="s">
        <v>762</v>
      </c>
      <c r="L75" s="7" t="n">
        <v>7000</v>
      </c>
    </row>
    <row r="76" spans="1:13">
      <c r="A76" s="4" t="s">
        <v>784</v>
      </c>
    </row>
    <row r="77" spans="1:13">
      <c r="A77" s="3" t="s">
        <v>754</v>
      </c>
    </row>
    <row r="78" spans="1:13">
      <c r="A78" s="4" t="s">
        <v>723</v>
      </c>
      <c r="B78" s="6" t="n">
        <v>47500</v>
      </c>
    </row>
    <row r="79" spans="1:13">
      <c r="A79" s="4" t="s">
        <v>785</v>
      </c>
    </row>
    <row r="80" spans="1:13">
      <c r="A80" s="3" t="s">
        <v>754</v>
      </c>
    </row>
    <row r="81" spans="1:13">
      <c r="A81" s="4" t="s">
        <v>472</v>
      </c>
      <c r="C81" s="7" t="n">
        <v>5</v>
      </c>
    </row>
    <row r="82" spans="1:13">
      <c r="A82" s="4" t="s">
        <v>723</v>
      </c>
      <c r="C82" s="6" t="n">
        <v>4000</v>
      </c>
    </row>
    <row r="83" spans="1:13">
      <c r="A83" s="4" t="s">
        <v>757</v>
      </c>
      <c r="C83" s="4" t="s">
        <v>624</v>
      </c>
    </row>
    <row r="84" spans="1:13">
      <c r="A84" s="4" t="s">
        <v>759</v>
      </c>
      <c r="B84" s="6" t="n">
        <v>47500</v>
      </c>
    </row>
    <row r="85" spans="1:13">
      <c r="A85" s="4" t="s">
        <v>760</v>
      </c>
      <c r="B85" s="7" t="n">
        <v>997500</v>
      </c>
    </row>
    <row r="86" spans="1:13">
      <c r="A86" s="4" t="s">
        <v>786</v>
      </c>
      <c r="B86" s="7" t="n">
        <v>21</v>
      </c>
    </row>
    <row r="87" spans="1:13">
      <c r="A87" s="4" t="s">
        <v>787</v>
      </c>
    </row>
    <row r="88" spans="1:13">
      <c r="A88" s="3" t="s">
        <v>754</v>
      </c>
    </row>
    <row r="89" spans="1:13">
      <c r="A89" s="4" t="s">
        <v>472</v>
      </c>
      <c r="C89" s="7" t="n">
        <v>5</v>
      </c>
    </row>
    <row r="90" spans="1:13">
      <c r="A90" s="4" t="s">
        <v>723</v>
      </c>
      <c r="C90" s="6" t="n">
        <v>4000</v>
      </c>
    </row>
    <row r="91" spans="1:13">
      <c r="A91" s="4" t="s">
        <v>757</v>
      </c>
      <c r="C91" s="4" t="s">
        <v>624</v>
      </c>
    </row>
    <row r="92" spans="1:13">
      <c r="A92" s="4" t="s">
        <v>759</v>
      </c>
      <c r="B92" s="6" t="n">
        <v>2500</v>
      </c>
    </row>
    <row r="93" spans="1:13">
      <c r="A93" s="4" t="s">
        <v>760</v>
      </c>
      <c r="B93" s="7" t="n">
        <v>52500</v>
      </c>
    </row>
    <row r="94" spans="1:13">
      <c r="A94" s="4" t="s">
        <v>788</v>
      </c>
    </row>
    <row r="95" spans="1:13">
      <c r="A95" s="3" t="s">
        <v>754</v>
      </c>
    </row>
    <row r="96" spans="1:13">
      <c r="A96" s="4" t="s">
        <v>472</v>
      </c>
      <c r="E96" s="6" t="n">
        <v>5</v>
      </c>
      <c r="I96" s="7" t="n">
        <v>5</v>
      </c>
    </row>
    <row r="97" spans="1:13">
      <c r="A97" s="4" t="s">
        <v>789</v>
      </c>
    </row>
    <row r="98" spans="1:13">
      <c r="A98" s="3" t="s">
        <v>754</v>
      </c>
    </row>
    <row r="99" spans="1:13">
      <c r="A99" s="4" t="s">
        <v>472</v>
      </c>
      <c r="K99" s="7" t="n">
        <v>5</v>
      </c>
    </row>
    <row r="100" spans="1:13">
      <c r="A100" s="4" t="s">
        <v>790</v>
      </c>
    </row>
    <row r="101" spans="1:13">
      <c r="A101" s="3" t="s">
        <v>754</v>
      </c>
    </row>
    <row r="102" spans="1:13">
      <c r="A102" s="4" t="s">
        <v>472</v>
      </c>
      <c r="E102" s="9" t="n">
        <v>22.5</v>
      </c>
      <c r="I102" s="9" t="n">
        <v>22.5</v>
      </c>
    </row>
    <row r="103" spans="1:13">
      <c r="A103" s="4" t="s">
        <v>791</v>
      </c>
    </row>
    <row r="104" spans="1:13">
      <c r="A104" s="3" t="s">
        <v>754</v>
      </c>
    </row>
    <row r="105" spans="1:13">
      <c r="A105" s="4" t="s">
        <v>472</v>
      </c>
      <c r="K105" s="9" t="n">
        <v>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2</v>
      </c>
      <c r="B1" s="2" t="s">
        <v>714</v>
      </c>
      <c r="C1" s="2" t="s">
        <v>2</v>
      </c>
      <c r="D1" s="2" t="s">
        <v>444</v>
      </c>
      <c r="E1" s="2" t="s">
        <v>445</v>
      </c>
      <c r="F1" s="2" t="s">
        <v>753</v>
      </c>
      <c r="G1" s="2" t="s">
        <v>2</v>
      </c>
      <c r="H1" s="2" t="s">
        <v>28</v>
      </c>
      <c r="I1" s="2" t="s">
        <v>29</v>
      </c>
    </row>
    <row r="2" spans="1:9">
      <c r="A2" s="3" t="s">
        <v>793</v>
      </c>
    </row>
    <row r="3" spans="1:9">
      <c r="A3" s="4" t="s">
        <v>755</v>
      </c>
      <c r="C3" s="7" t="n">
        <v>1690</v>
      </c>
      <c r="E3" s="7" t="n">
        <v>5000</v>
      </c>
      <c r="H3" s="7" t="n">
        <v>2084115</v>
      </c>
    </row>
    <row r="4" spans="1:9">
      <c r="A4" s="4" t="s">
        <v>757</v>
      </c>
      <c r="D4" s="4" t="s">
        <v>741</v>
      </c>
    </row>
    <row r="5" spans="1:9">
      <c r="A5" s="4" t="s">
        <v>794</v>
      </c>
      <c r="D5" s="7" t="n">
        <v>19</v>
      </c>
      <c r="E5" s="7" t="n">
        <v>10</v>
      </c>
    </row>
    <row r="6" spans="1:9">
      <c r="A6" s="4" t="s">
        <v>795</v>
      </c>
      <c r="C6" s="6" t="n">
        <v>600</v>
      </c>
      <c r="G6" s="6" t="n">
        <v>600</v>
      </c>
      <c r="H6" s="6" t="n">
        <v>6000</v>
      </c>
      <c r="I6" s="6" t="n">
        <v>300</v>
      </c>
    </row>
    <row r="7" spans="1:9">
      <c r="A7" s="4" t="s">
        <v>796</v>
      </c>
      <c r="B7" s="6" t="n">
        <v>6000</v>
      </c>
      <c r="E7" s="6" t="n">
        <v>800</v>
      </c>
      <c r="G7" s="6" t="n">
        <v>9068</v>
      </c>
      <c r="H7" s="6" t="n">
        <v>245139</v>
      </c>
      <c r="I7" s="6" t="n">
        <v>14157</v>
      </c>
    </row>
    <row r="8" spans="1:9">
      <c r="A8" s="4" t="s">
        <v>797</v>
      </c>
    </row>
    <row r="9" spans="1:9">
      <c r="A9" s="3" t="s">
        <v>793</v>
      </c>
    </row>
    <row r="10" spans="1:9">
      <c r="A10" s="4" t="s">
        <v>755</v>
      </c>
      <c r="H10" s="7" t="n">
        <v>3000</v>
      </c>
    </row>
    <row r="11" spans="1:9">
      <c r="A11" s="4" t="s">
        <v>798</v>
      </c>
      <c r="H11" s="6" t="n">
        <v>600</v>
      </c>
    </row>
    <row r="12" spans="1:9">
      <c r="A12" s="4" t="s">
        <v>757</v>
      </c>
      <c r="H12" s="4" t="s">
        <v>741</v>
      </c>
    </row>
    <row r="13" spans="1:9">
      <c r="A13" s="4" t="s">
        <v>794</v>
      </c>
      <c r="H13" s="7" t="n">
        <v>5</v>
      </c>
    </row>
    <row r="14" spans="1:9">
      <c r="A14" s="4" t="s">
        <v>799</v>
      </c>
    </row>
    <row r="15" spans="1:9">
      <c r="A15" s="3" t="s">
        <v>793</v>
      </c>
    </row>
    <row r="16" spans="1:9">
      <c r="A16" s="4" t="s">
        <v>755</v>
      </c>
      <c r="F16" s="7" t="n">
        <v>24000</v>
      </c>
      <c r="H16" s="7" t="n">
        <v>16500</v>
      </c>
    </row>
    <row r="17" spans="1:9">
      <c r="A17" s="4" t="s">
        <v>794</v>
      </c>
      <c r="F17" s="7" t="n">
        <v>10</v>
      </c>
      <c r="H17" s="7" t="n">
        <v>5</v>
      </c>
    </row>
    <row r="18" spans="1:9">
      <c r="A18" s="4" t="s">
        <v>795</v>
      </c>
      <c r="H18" s="6" t="n">
        <v>3300</v>
      </c>
    </row>
    <row r="19" spans="1:9">
      <c r="A19" s="4" t="s">
        <v>796</v>
      </c>
      <c r="F19" s="6" t="n">
        <v>2400</v>
      </c>
      <c r="H19" s="6" t="n">
        <v>600</v>
      </c>
    </row>
    <row r="20" spans="1:9">
      <c r="A20" s="4" t="s">
        <v>735</v>
      </c>
      <c r="H20" s="7" t="n">
        <v>3000</v>
      </c>
    </row>
    <row r="21" spans="1:9">
      <c r="A21" s="4" t="s">
        <v>800</v>
      </c>
    </row>
    <row r="22" spans="1:9">
      <c r="A22" s="3" t="s">
        <v>793</v>
      </c>
    </row>
    <row r="23" spans="1:9">
      <c r="A23" s="4" t="s">
        <v>755</v>
      </c>
      <c r="H23" s="7" t="n">
        <v>15000</v>
      </c>
    </row>
    <row r="24" spans="1:9">
      <c r="A24" s="4" t="s">
        <v>757</v>
      </c>
      <c r="H24" s="4" t="s">
        <v>741</v>
      </c>
    </row>
    <row r="25" spans="1:9">
      <c r="A25" s="4" t="s">
        <v>795</v>
      </c>
      <c r="H25" s="6" t="n">
        <v>3000</v>
      </c>
    </row>
    <row r="26" spans="1:9">
      <c r="A26" s="4" t="s">
        <v>788</v>
      </c>
    </row>
    <row r="27" spans="1:9">
      <c r="A27" s="3" t="s">
        <v>793</v>
      </c>
    </row>
    <row r="28" spans="1:9">
      <c r="A28" s="4" t="s">
        <v>794</v>
      </c>
      <c r="C28" s="7" t="n">
        <v>5</v>
      </c>
      <c r="G28" s="7" t="n">
        <v>5</v>
      </c>
    </row>
    <row r="29" spans="1:9">
      <c r="A29" s="4" t="s">
        <v>801</v>
      </c>
    </row>
    <row r="30" spans="1:9">
      <c r="A30" s="3" t="s">
        <v>793</v>
      </c>
    </row>
    <row r="31" spans="1:9">
      <c r="A31" s="4" t="s">
        <v>794</v>
      </c>
      <c r="H31" s="7" t="n">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2</v>
      </c>
      <c r="B1" s="2" t="s">
        <v>2</v>
      </c>
      <c r="C1" s="2" t="s">
        <v>28</v>
      </c>
      <c r="D1" s="2" t="s">
        <v>29</v>
      </c>
    </row>
    <row r="2" spans="1:4">
      <c r="A2" s="3" t="s">
        <v>803</v>
      </c>
    </row>
    <row r="3" spans="1:4">
      <c r="A3" s="4" t="s">
        <v>804</v>
      </c>
      <c r="B3" s="6" t="n">
        <v>600</v>
      </c>
      <c r="C3" s="6" t="n">
        <v>6000</v>
      </c>
      <c r="D3" s="6" t="n">
        <v>300</v>
      </c>
    </row>
    <row r="4" spans="1:4">
      <c r="A4" s="4" t="s">
        <v>805</v>
      </c>
      <c r="B4" s="7" t="n">
        <v>3000</v>
      </c>
      <c r="C4" s="7" t="n">
        <v>42000</v>
      </c>
      <c r="D4" s="7" t="n">
        <v>1500</v>
      </c>
    </row>
    <row r="5" spans="1:4">
      <c r="A5" s="4" t="s">
        <v>188</v>
      </c>
    </row>
    <row r="6" spans="1:4">
      <c r="A6" s="3" t="s">
        <v>803</v>
      </c>
    </row>
    <row r="7" spans="1:4">
      <c r="A7" s="4" t="s">
        <v>804</v>
      </c>
      <c r="B7" s="6" t="n">
        <v>600</v>
      </c>
      <c r="C7" s="6" t="n">
        <v>3600</v>
      </c>
    </row>
    <row r="8" spans="1:4">
      <c r="A8" s="4" t="s">
        <v>805</v>
      </c>
      <c r="B8" s="7" t="n">
        <v>3000</v>
      </c>
      <c r="C8" s="7" t="n">
        <v>18000</v>
      </c>
    </row>
    <row r="9" spans="1:4">
      <c r="A9" s="4" t="s">
        <v>806</v>
      </c>
    </row>
    <row r="10" spans="1:4">
      <c r="A10" s="3" t="s">
        <v>803</v>
      </c>
    </row>
    <row r="11" spans="1:4">
      <c r="A11" s="4" t="s">
        <v>804</v>
      </c>
      <c r="B11" s="6" t="n">
        <v>0</v>
      </c>
      <c r="C11" s="6" t="n">
        <v>2400</v>
      </c>
      <c r="D11" s="6" t="n">
        <v>0</v>
      </c>
    </row>
    <row r="12" spans="1:4">
      <c r="A12" s="4" t="s">
        <v>805</v>
      </c>
      <c r="B12" s="7" t="n">
        <v>0</v>
      </c>
      <c r="C12" s="7" t="n">
        <v>24000</v>
      </c>
      <c r="D12"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07</v>
      </c>
      <c r="B1" s="2" t="s">
        <v>1</v>
      </c>
      <c r="D1" s="2" t="s">
        <v>78</v>
      </c>
    </row>
    <row r="2" spans="1:5">
      <c r="B2" s="2" t="s">
        <v>2</v>
      </c>
      <c r="C2" s="2" t="s">
        <v>97</v>
      </c>
      <c r="D2" s="2" t="s">
        <v>28</v>
      </c>
      <c r="E2" s="2" t="s">
        <v>29</v>
      </c>
    </row>
    <row r="3" spans="1:5">
      <c r="A3" s="3" t="s">
        <v>808</v>
      </c>
    </row>
    <row r="4" spans="1:5">
      <c r="A4" s="4" t="s">
        <v>809</v>
      </c>
      <c r="B4" s="6" t="n">
        <v>1190172</v>
      </c>
      <c r="C4" s="6" t="n">
        <v>1103782</v>
      </c>
      <c r="D4" s="6" t="n">
        <v>1156769</v>
      </c>
      <c r="E4" s="6" t="n">
        <v>916648</v>
      </c>
    </row>
    <row r="5" spans="1:5">
      <c r="A5" s="4" t="s">
        <v>810</v>
      </c>
    </row>
    <row r="6" spans="1:5">
      <c r="A6" s="3" t="s">
        <v>808</v>
      </c>
    </row>
    <row r="7" spans="1:5">
      <c r="A7" s="4" t="s">
        <v>809</v>
      </c>
      <c r="B7" s="6" t="n">
        <v>121942</v>
      </c>
      <c r="C7" s="6" t="n">
        <v>121077</v>
      </c>
      <c r="D7" s="6" t="n">
        <v>82126</v>
      </c>
      <c r="E7" s="6" t="n">
        <v>124244</v>
      </c>
    </row>
    <row r="8" spans="1:5">
      <c r="A8" s="4" t="s">
        <v>811</v>
      </c>
    </row>
    <row r="9" spans="1:5">
      <c r="A9" s="3" t="s">
        <v>808</v>
      </c>
    </row>
    <row r="10" spans="1:5">
      <c r="A10" s="4" t="s">
        <v>809</v>
      </c>
      <c r="B10" s="6" t="n">
        <v>440944</v>
      </c>
      <c r="C10" s="6" t="n">
        <v>364897</v>
      </c>
      <c r="D10" s="6" t="n">
        <v>447436</v>
      </c>
      <c r="E10" s="6" t="n">
        <v>220997</v>
      </c>
    </row>
    <row r="11" spans="1:5">
      <c r="A11" s="4" t="s">
        <v>812</v>
      </c>
    </row>
    <row r="12" spans="1:5">
      <c r="A12" s="3" t="s">
        <v>808</v>
      </c>
    </row>
    <row r="13" spans="1:5">
      <c r="A13" s="4" t="s">
        <v>809</v>
      </c>
      <c r="B13" s="6" t="n">
        <v>204900</v>
      </c>
      <c r="C13" s="6" t="n">
        <v>199411</v>
      </c>
    </row>
    <row r="14" spans="1:5">
      <c r="A14" s="4" t="s">
        <v>813</v>
      </c>
    </row>
    <row r="15" spans="1:5">
      <c r="A15" s="3" t="s">
        <v>808</v>
      </c>
    </row>
    <row r="16" spans="1:5">
      <c r="A16" s="4" t="s">
        <v>809</v>
      </c>
      <c r="B16" s="6" t="n">
        <v>302000</v>
      </c>
      <c r="C16" s="6" t="n">
        <v>302000</v>
      </c>
      <c r="D16" s="6" t="n">
        <v>302000</v>
      </c>
      <c r="E16" s="6" t="n">
        <v>302000</v>
      </c>
    </row>
    <row r="17" spans="1:5">
      <c r="A17" s="4" t="s">
        <v>196</v>
      </c>
    </row>
    <row r="18" spans="1:5">
      <c r="A18" s="3" t="s">
        <v>808</v>
      </c>
    </row>
    <row r="19" spans="1:5">
      <c r="A19" s="4" t="s">
        <v>809</v>
      </c>
      <c r="B19" s="6" t="n">
        <v>600</v>
      </c>
      <c r="C19" s="6" t="n">
        <v>300</v>
      </c>
    </row>
    <row r="20" spans="1:5">
      <c r="A20" s="4" t="s">
        <v>814</v>
      </c>
    </row>
    <row r="21" spans="1:5">
      <c r="A21" s="3" t="s">
        <v>808</v>
      </c>
    </row>
    <row r="22" spans="1:5">
      <c r="A22" s="4" t="s">
        <v>809</v>
      </c>
      <c r="B22" s="6" t="n">
        <v>119786</v>
      </c>
      <c r="C22" s="6" t="n">
        <v>116097</v>
      </c>
      <c r="D22" s="6" t="n">
        <v>122907</v>
      </c>
      <c r="E22" s="6" t="n">
        <v>1019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78</v>
      </c>
      <c r="B1" s="2" t="s">
        <v>1</v>
      </c>
    </row>
    <row r="2" spans="1:3">
      <c r="B2" s="2" t="s">
        <v>2</v>
      </c>
      <c r="C2" s="2" t="s">
        <v>97</v>
      </c>
    </row>
    <row r="3" spans="1:3">
      <c r="A3" s="4" t="s">
        <v>179</v>
      </c>
      <c r="B3" s="6" t="n">
        <v>6500</v>
      </c>
      <c r="C3" s="6" t="n">
        <v>4000</v>
      </c>
    </row>
    <row r="4" spans="1:3">
      <c r="A4" s="4" t="s">
        <v>174</v>
      </c>
    </row>
    <row r="5" spans="1:3">
      <c r="A5" s="4" t="s">
        <v>180</v>
      </c>
      <c r="B5" s="6" t="n">
        <v>1200</v>
      </c>
      <c r="C5" s="6" t="n">
        <v>1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154"/>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7"/>
    <col customWidth="1" max="5" min="5" width="20"/>
    <col customWidth="1" max="6" min="6" width="37"/>
    <col customWidth="1" max="7" min="7" width="30"/>
    <col customWidth="1" max="8" min="8" width="37"/>
    <col customWidth="1" max="9" min="9" width="37"/>
    <col customWidth="1" max="10" min="10" width="72"/>
    <col customWidth="1" max="11" min="11" width="21"/>
    <col customWidth="1" max="12" min="12" width="58"/>
    <col customWidth="1" max="13" min="13" width="37"/>
    <col customWidth="1" max="14" min="14" width="20"/>
    <col customWidth="1" max="15" min="15" width="30"/>
  </cols>
  <sheetData>
    <row r="1" spans="1:15">
      <c r="A1" s="1" t="s">
        <v>815</v>
      </c>
      <c r="B1" s="2" t="s">
        <v>816</v>
      </c>
      <c r="C1" s="2" t="s">
        <v>817</v>
      </c>
      <c r="D1" s="2" t="s">
        <v>818</v>
      </c>
      <c r="E1" s="2" t="s">
        <v>666</v>
      </c>
      <c r="F1" s="2" t="s">
        <v>675</v>
      </c>
      <c r="G1" s="2" t="s">
        <v>819</v>
      </c>
      <c r="H1" s="2" t="s">
        <v>820</v>
      </c>
      <c r="I1" s="2" t="s">
        <v>821</v>
      </c>
      <c r="J1" s="2" t="s">
        <v>675</v>
      </c>
      <c r="K1" s="2" t="s">
        <v>515</v>
      </c>
      <c r="L1" s="2" t="s">
        <v>677</v>
      </c>
      <c r="M1" s="2" t="s">
        <v>678</v>
      </c>
      <c r="N1" s="2" t="s">
        <v>822</v>
      </c>
      <c r="O1" s="2" t="s">
        <v>823</v>
      </c>
    </row>
    <row r="2" spans="1:15">
      <c r="A2" s="3" t="s">
        <v>824</v>
      </c>
    </row>
    <row r="3" spans="1:15">
      <c r="A3" s="4" t="s">
        <v>825</v>
      </c>
      <c r="J3" s="6" t="n">
        <v>-6492</v>
      </c>
    </row>
    <row r="4" spans="1:15">
      <c r="A4" s="4" t="s">
        <v>796</v>
      </c>
      <c r="E4" s="6" t="n">
        <v>6000</v>
      </c>
      <c r="H4" s="6" t="n">
        <v>800</v>
      </c>
      <c r="J4" s="6" t="n">
        <v>9068</v>
      </c>
      <c r="L4" s="6" t="n">
        <v>245139</v>
      </c>
      <c r="M4" s="6" t="n">
        <v>14157</v>
      </c>
    </row>
    <row r="5" spans="1:15">
      <c r="A5" s="4" t="s">
        <v>688</v>
      </c>
      <c r="G5" s="7" t="n">
        <v>19</v>
      </c>
      <c r="H5" s="7" t="n">
        <v>10</v>
      </c>
    </row>
    <row r="6" spans="1:15">
      <c r="A6" s="4" t="s">
        <v>826</v>
      </c>
      <c r="F6" s="6" t="n">
        <v>338</v>
      </c>
      <c r="G6" s="6" t="n">
        <v>1000</v>
      </c>
      <c r="J6" s="6" t="n">
        <v>23998</v>
      </c>
    </row>
    <row r="7" spans="1:15">
      <c r="A7" s="4" t="s">
        <v>827</v>
      </c>
      <c r="F7" s="7" t="n">
        <v>1690</v>
      </c>
      <c r="H7" s="7" t="n">
        <v>5000</v>
      </c>
      <c r="L7" s="7" t="n">
        <v>2084115</v>
      </c>
    </row>
    <row r="8" spans="1:15">
      <c r="A8" s="4" t="s">
        <v>757</v>
      </c>
      <c r="G8" s="4" t="s">
        <v>741</v>
      </c>
    </row>
    <row r="9" spans="1:15">
      <c r="A9" s="4" t="s">
        <v>828</v>
      </c>
      <c r="J9" s="7" t="n">
        <v>65000</v>
      </c>
      <c r="K9" s="7" t="n">
        <v>20000</v>
      </c>
      <c r="L9" s="6" t="n">
        <v>474477</v>
      </c>
    </row>
    <row r="10" spans="1:15">
      <c r="A10" s="4" t="s">
        <v>829</v>
      </c>
      <c r="J10" s="7" t="n">
        <v>19164</v>
      </c>
      <c r="K10" s="6" t="n">
        <v>0</v>
      </c>
      <c r="L10" s="7" t="n">
        <v>0</v>
      </c>
      <c r="M10" s="7" t="n">
        <v>0</v>
      </c>
    </row>
    <row r="11" spans="1:15">
      <c r="A11" s="4" t="s">
        <v>830</v>
      </c>
      <c r="L11" s="6" t="n">
        <v>9200</v>
      </c>
      <c r="M11" s="6" t="n">
        <v>0</v>
      </c>
    </row>
    <row r="12" spans="1:15">
      <c r="A12" s="4" t="s">
        <v>831</v>
      </c>
      <c r="J12" s="6" t="n">
        <v>10760</v>
      </c>
    </row>
    <row r="13" spans="1:15">
      <c r="A13" s="4" t="s">
        <v>832</v>
      </c>
      <c r="H13" s="7" t="n">
        <v>8000</v>
      </c>
      <c r="J13" s="7" t="n">
        <v>107600</v>
      </c>
      <c r="K13" s="7" t="n">
        <v>0</v>
      </c>
      <c r="L13" s="7" t="n">
        <v>44000</v>
      </c>
      <c r="M13" s="7" t="n">
        <v>0</v>
      </c>
    </row>
    <row r="14" spans="1:15">
      <c r="A14" s="4" t="s">
        <v>795</v>
      </c>
      <c r="F14" s="6" t="n">
        <v>600</v>
      </c>
      <c r="J14" s="6" t="n">
        <v>600</v>
      </c>
      <c r="L14" s="6" t="n">
        <v>6000</v>
      </c>
      <c r="M14" s="6" t="n">
        <v>300</v>
      </c>
    </row>
    <row r="15" spans="1:15">
      <c r="A15" s="4" t="s">
        <v>833</v>
      </c>
      <c r="L15" s="6" t="n">
        <v>12000</v>
      </c>
    </row>
    <row r="16" spans="1:15">
      <c r="A16" s="4" t="s">
        <v>834</v>
      </c>
      <c r="L16" s="7" t="n">
        <v>60000</v>
      </c>
    </row>
    <row r="17" spans="1:15">
      <c r="A17" s="4" t="s">
        <v>835</v>
      </c>
      <c r="L17" s="7" t="n">
        <v>209576</v>
      </c>
    </row>
    <row r="18" spans="1:15">
      <c r="A18" s="4" t="s">
        <v>836</v>
      </c>
      <c r="F18" s="6" t="n">
        <v>299444</v>
      </c>
      <c r="J18" s="6" t="n">
        <v>299444</v>
      </c>
      <c r="L18" s="6" t="n">
        <v>312336</v>
      </c>
      <c r="M18" s="6" t="n">
        <v>220997</v>
      </c>
    </row>
    <row r="19" spans="1:15">
      <c r="A19" s="4" t="s">
        <v>837</v>
      </c>
      <c r="L19" s="7" t="n">
        <v>42231</v>
      </c>
    </row>
    <row r="20" spans="1:15">
      <c r="A20" s="4" t="s">
        <v>838</v>
      </c>
      <c r="J20" s="7" t="n">
        <v>10</v>
      </c>
    </row>
    <row r="21" spans="1:15">
      <c r="A21" s="4" t="s">
        <v>839</v>
      </c>
      <c r="M21" s="7" t="n">
        <v>19100</v>
      </c>
    </row>
    <row r="22" spans="1:15">
      <c r="A22" s="4" t="s">
        <v>764</v>
      </c>
    </row>
    <row r="23" spans="1:15">
      <c r="A23" s="3" t="s">
        <v>824</v>
      </c>
    </row>
    <row r="24" spans="1:15">
      <c r="A24" s="4" t="s">
        <v>796</v>
      </c>
      <c r="L24" s="6" t="n">
        <v>14157</v>
      </c>
      <c r="M24" s="6" t="n">
        <v>13877</v>
      </c>
      <c r="N24" s="6" t="n">
        <v>69800</v>
      </c>
    </row>
    <row r="25" spans="1:15">
      <c r="A25" s="4" t="s">
        <v>688</v>
      </c>
      <c r="L25" s="7" t="n">
        <v>5</v>
      </c>
      <c r="M25" s="7" t="n">
        <v>5</v>
      </c>
    </row>
    <row r="26" spans="1:15">
      <c r="A26" s="4" t="s">
        <v>826</v>
      </c>
      <c r="M26" s="6" t="n">
        <v>68386</v>
      </c>
    </row>
    <row r="27" spans="1:15">
      <c r="A27" s="4" t="s">
        <v>757</v>
      </c>
      <c r="L27" s="4" t="s">
        <v>741</v>
      </c>
      <c r="M27" s="4" t="s">
        <v>741</v>
      </c>
    </row>
    <row r="28" spans="1:15">
      <c r="A28" s="4" t="s">
        <v>76</v>
      </c>
    </row>
    <row r="29" spans="1:15">
      <c r="A29" s="3" t="s">
        <v>824</v>
      </c>
    </row>
    <row r="30" spans="1:15">
      <c r="A30" s="4" t="s">
        <v>796</v>
      </c>
      <c r="M30" s="6" t="n">
        <v>60000</v>
      </c>
      <c r="O30" s="6" t="n">
        <v>60000</v>
      </c>
    </row>
    <row r="31" spans="1:15">
      <c r="A31" s="4" t="s">
        <v>688</v>
      </c>
      <c r="O31" s="7" t="n">
        <v>10</v>
      </c>
    </row>
    <row r="32" spans="1:15">
      <c r="A32" s="4" t="s">
        <v>826</v>
      </c>
      <c r="O32" s="6" t="n">
        <v>375000</v>
      </c>
    </row>
    <row r="33" spans="1:15">
      <c r="A33" s="4" t="s">
        <v>757</v>
      </c>
      <c r="M33" s="4" t="s">
        <v>741</v>
      </c>
    </row>
    <row r="34" spans="1:15">
      <c r="A34" s="4" t="s">
        <v>829</v>
      </c>
      <c r="M34" s="7" t="n">
        <v>120000</v>
      </c>
    </row>
    <row r="35" spans="1:15">
      <c r="A35" s="4" t="s">
        <v>772</v>
      </c>
    </row>
    <row r="36" spans="1:15">
      <c r="A36" s="3" t="s">
        <v>824</v>
      </c>
    </row>
    <row r="37" spans="1:15">
      <c r="A37" s="4" t="s">
        <v>826</v>
      </c>
      <c r="J37" s="6" t="n">
        <v>3000</v>
      </c>
    </row>
    <row r="38" spans="1:15">
      <c r="A38" s="4" t="s">
        <v>827</v>
      </c>
      <c r="J38" s="7" t="n">
        <v>15000</v>
      </c>
    </row>
    <row r="39" spans="1:15">
      <c r="A39" s="4" t="s">
        <v>840</v>
      </c>
    </row>
    <row r="40" spans="1:15">
      <c r="A40" s="3" t="s">
        <v>824</v>
      </c>
    </row>
    <row r="41" spans="1:15">
      <c r="A41" s="4" t="s">
        <v>796</v>
      </c>
      <c r="J41" s="6" t="n">
        <v>1300</v>
      </c>
    </row>
    <row r="42" spans="1:15">
      <c r="A42" s="4" t="s">
        <v>688</v>
      </c>
      <c r="F42" s="7" t="n">
        <v>20</v>
      </c>
      <c r="J42" s="7" t="n">
        <v>20</v>
      </c>
    </row>
    <row r="43" spans="1:15">
      <c r="A43" s="4" t="s">
        <v>757</v>
      </c>
      <c r="J43" s="4" t="s">
        <v>741</v>
      </c>
    </row>
    <row r="44" spans="1:15">
      <c r="A44" s="4" t="s">
        <v>828</v>
      </c>
      <c r="J44" s="7" t="n">
        <v>65000</v>
      </c>
    </row>
    <row r="45" spans="1:15">
      <c r="A45" s="4" t="s">
        <v>781</v>
      </c>
    </row>
    <row r="46" spans="1:15">
      <c r="A46" s="3" t="s">
        <v>824</v>
      </c>
    </row>
    <row r="47" spans="1:15">
      <c r="A47" s="4" t="s">
        <v>796</v>
      </c>
      <c r="L47" s="6" t="n">
        <v>2400</v>
      </c>
    </row>
    <row r="48" spans="1:15">
      <c r="A48" s="4" t="s">
        <v>688</v>
      </c>
      <c r="L48" s="7" t="n">
        <v>5</v>
      </c>
    </row>
    <row r="49" spans="1:15">
      <c r="A49" s="4" t="s">
        <v>757</v>
      </c>
      <c r="L49" s="4" t="s">
        <v>741</v>
      </c>
    </row>
    <row r="50" spans="1:15">
      <c r="A50" s="4" t="s">
        <v>833</v>
      </c>
      <c r="L50" s="6" t="n">
        <v>12000</v>
      </c>
    </row>
    <row r="51" spans="1:15">
      <c r="A51" s="4" t="s">
        <v>834</v>
      </c>
      <c r="L51" s="7" t="n">
        <v>60000</v>
      </c>
    </row>
    <row r="52" spans="1:15">
      <c r="A52" s="4" t="s">
        <v>835</v>
      </c>
      <c r="L52" s="6" t="n">
        <v>31835</v>
      </c>
    </row>
    <row r="53" spans="1:15">
      <c r="A53" s="4" t="s">
        <v>841</v>
      </c>
      <c r="L53" s="6" t="n">
        <v>28165</v>
      </c>
    </row>
    <row r="54" spans="1:15">
      <c r="A54" s="4" t="s">
        <v>842</v>
      </c>
      <c r="L54" s="6" t="n">
        <v>31835</v>
      </c>
    </row>
    <row r="55" spans="1:15">
      <c r="A55" s="4" t="s">
        <v>843</v>
      </c>
      <c r="L55" s="7" t="n">
        <v>28165</v>
      </c>
    </row>
    <row r="56" spans="1:15">
      <c r="A56" s="4" t="s">
        <v>693</v>
      </c>
      <c r="L56" s="7" t="n">
        <v>5</v>
      </c>
    </row>
    <row r="57" spans="1:15">
      <c r="A57" s="4" t="s">
        <v>844</v>
      </c>
    </row>
    <row r="58" spans="1:15">
      <c r="A58" s="3" t="s">
        <v>824</v>
      </c>
    </row>
    <row r="59" spans="1:15">
      <c r="A59" s="4" t="s">
        <v>796</v>
      </c>
      <c r="J59" s="6" t="n">
        <v>11</v>
      </c>
    </row>
    <row r="60" spans="1:15">
      <c r="A60" s="4" t="s">
        <v>688</v>
      </c>
      <c r="F60" s="6" t="n">
        <v>6000</v>
      </c>
      <c r="J60" s="7" t="n">
        <v>6000</v>
      </c>
    </row>
    <row r="61" spans="1:15">
      <c r="A61" s="4" t="s">
        <v>757</v>
      </c>
      <c r="J61" s="4" t="s">
        <v>624</v>
      </c>
    </row>
    <row r="62" spans="1:15">
      <c r="A62" s="4" t="s">
        <v>845</v>
      </c>
      <c r="J62" s="4" t="s">
        <v>846</v>
      </c>
    </row>
    <row r="63" spans="1:15">
      <c r="A63" s="4" t="s">
        <v>829</v>
      </c>
      <c r="J63" s="7" t="n">
        <v>52639</v>
      </c>
    </row>
    <row r="64" spans="1:15">
      <c r="A64" s="4" t="s">
        <v>847</v>
      </c>
    </row>
    <row r="65" spans="1:15">
      <c r="A65" s="3" t="s">
        <v>824</v>
      </c>
    </row>
    <row r="66" spans="1:15">
      <c r="A66" s="4" t="s">
        <v>796</v>
      </c>
      <c r="L66" s="6" t="n">
        <v>900</v>
      </c>
    </row>
    <row r="67" spans="1:15">
      <c r="A67" s="4" t="s">
        <v>688</v>
      </c>
      <c r="L67" s="7" t="n">
        <v>5</v>
      </c>
    </row>
    <row r="68" spans="1:15">
      <c r="A68" s="4" t="s">
        <v>845</v>
      </c>
      <c r="L68" s="4" t="s">
        <v>848</v>
      </c>
    </row>
    <row r="69" spans="1:15">
      <c r="A69" s="4" t="s">
        <v>829</v>
      </c>
      <c r="L69" s="7" t="n">
        <v>17453</v>
      </c>
    </row>
    <row r="70" spans="1:15">
      <c r="A70" s="4" t="s">
        <v>849</v>
      </c>
    </row>
    <row r="71" spans="1:15">
      <c r="A71" s="3" t="s">
        <v>824</v>
      </c>
    </row>
    <row r="72" spans="1:15">
      <c r="A72" s="4" t="s">
        <v>688</v>
      </c>
      <c r="F72" s="6" t="n">
        <v>10</v>
      </c>
      <c r="J72" s="7" t="n">
        <v>10</v>
      </c>
    </row>
    <row r="73" spans="1:15">
      <c r="A73" s="4" t="s">
        <v>830</v>
      </c>
      <c r="J73" s="6" t="n">
        <v>4800</v>
      </c>
    </row>
    <row r="74" spans="1:15">
      <c r="A74" s="4" t="s">
        <v>850</v>
      </c>
      <c r="J74" s="6" t="n">
        <v>7</v>
      </c>
    </row>
    <row r="75" spans="1:15">
      <c r="A75" s="4" t="s">
        <v>773</v>
      </c>
    </row>
    <row r="76" spans="1:15">
      <c r="A76" s="3" t="s">
        <v>824</v>
      </c>
    </row>
    <row r="77" spans="1:15">
      <c r="A77" s="4" t="s">
        <v>796</v>
      </c>
      <c r="L77" s="6" t="n">
        <v>87572</v>
      </c>
    </row>
    <row r="78" spans="1:15">
      <c r="A78" s="4" t="s">
        <v>826</v>
      </c>
      <c r="L78" s="6" t="n">
        <v>424862</v>
      </c>
    </row>
    <row r="79" spans="1:15">
      <c r="A79" s="4" t="s">
        <v>827</v>
      </c>
      <c r="L79" s="7" t="n">
        <v>2124310</v>
      </c>
    </row>
    <row r="80" spans="1:15">
      <c r="A80" s="4" t="s">
        <v>757</v>
      </c>
      <c r="L80" s="4" t="s">
        <v>741</v>
      </c>
    </row>
    <row r="81" spans="1:15">
      <c r="A81" s="4" t="s">
        <v>799</v>
      </c>
    </row>
    <row r="82" spans="1:15">
      <c r="A82" s="3" t="s">
        <v>824</v>
      </c>
    </row>
    <row r="83" spans="1:15">
      <c r="A83" s="4" t="s">
        <v>796</v>
      </c>
      <c r="I83" s="6" t="n">
        <v>2400</v>
      </c>
      <c r="L83" s="6" t="n">
        <v>600</v>
      </c>
    </row>
    <row r="84" spans="1:15">
      <c r="A84" s="4" t="s">
        <v>688</v>
      </c>
      <c r="I84" s="7" t="n">
        <v>10</v>
      </c>
      <c r="L84" s="7" t="n">
        <v>5</v>
      </c>
    </row>
    <row r="85" spans="1:15">
      <c r="A85" s="4" t="s">
        <v>827</v>
      </c>
      <c r="I85" s="7" t="n">
        <v>24000</v>
      </c>
      <c r="L85" s="7" t="n">
        <v>16500</v>
      </c>
    </row>
    <row r="86" spans="1:15">
      <c r="A86" s="4" t="s">
        <v>795</v>
      </c>
      <c r="L86" s="6" t="n">
        <v>3300</v>
      </c>
    </row>
    <row r="87" spans="1:15">
      <c r="A87" s="4" t="s">
        <v>851</v>
      </c>
      <c r="L87" s="6" t="n">
        <v>660</v>
      </c>
    </row>
    <row r="88" spans="1:15">
      <c r="A88" s="4" t="s">
        <v>852</v>
      </c>
    </row>
    <row r="89" spans="1:15">
      <c r="A89" s="3" t="s">
        <v>824</v>
      </c>
    </row>
    <row r="90" spans="1:15">
      <c r="A90" s="4" t="s">
        <v>796</v>
      </c>
      <c r="L90" s="6" t="n">
        <v>145167</v>
      </c>
    </row>
    <row r="91" spans="1:15">
      <c r="A91" s="4" t="s">
        <v>693</v>
      </c>
      <c r="L91" s="7" t="n">
        <v>5</v>
      </c>
    </row>
    <row r="92" spans="1:15">
      <c r="A92" s="4" t="s">
        <v>853</v>
      </c>
      <c r="L92" s="6" t="n">
        <v>2</v>
      </c>
    </row>
    <row r="93" spans="1:15">
      <c r="A93" s="4" t="s">
        <v>854</v>
      </c>
      <c r="L93" s="4" t="s">
        <v>624</v>
      </c>
    </row>
    <row r="94" spans="1:15">
      <c r="A94" s="4" t="s">
        <v>836</v>
      </c>
      <c r="L94" s="6" t="n">
        <v>10067</v>
      </c>
    </row>
    <row r="95" spans="1:15">
      <c r="A95" s="4" t="s">
        <v>176</v>
      </c>
    </row>
    <row r="96" spans="1:15">
      <c r="A96" s="3" t="s">
        <v>824</v>
      </c>
    </row>
    <row r="97" spans="1:15">
      <c r="A97" s="4" t="s">
        <v>830</v>
      </c>
      <c r="L97" s="6" t="n">
        <v>9500</v>
      </c>
    </row>
    <row r="98" spans="1:15">
      <c r="A98" s="4" t="s">
        <v>831</v>
      </c>
      <c r="L98" s="6" t="n">
        <v>9200</v>
      </c>
    </row>
    <row r="99" spans="1:15">
      <c r="A99" s="4" t="s">
        <v>832</v>
      </c>
      <c r="J99" s="7" t="n">
        <v>99600</v>
      </c>
      <c r="L99" s="7" t="n">
        <v>44000</v>
      </c>
    </row>
    <row r="100" spans="1:15">
      <c r="A100" s="4" t="s">
        <v>851</v>
      </c>
      <c r="L100" s="6" t="n">
        <v>2400</v>
      </c>
    </row>
    <row r="101" spans="1:15">
      <c r="A101" s="4" t="s">
        <v>838</v>
      </c>
      <c r="L101" s="9" t="n">
        <v>7.5</v>
      </c>
    </row>
    <row r="102" spans="1:15">
      <c r="A102" s="4" t="s">
        <v>839</v>
      </c>
      <c r="L102" s="7" t="n">
        <v>68000</v>
      </c>
    </row>
    <row r="103" spans="1:15">
      <c r="A103" s="4" t="s">
        <v>855</v>
      </c>
      <c r="J103" s="6" t="n">
        <v>9960</v>
      </c>
      <c r="L103" s="6" t="n">
        <v>6800</v>
      </c>
    </row>
    <row r="104" spans="1:15">
      <c r="A104" s="4" t="s">
        <v>856</v>
      </c>
    </row>
    <row r="105" spans="1:15">
      <c r="A105" s="3" t="s">
        <v>824</v>
      </c>
    </row>
    <row r="106" spans="1:15">
      <c r="A106" s="4" t="s">
        <v>757</v>
      </c>
      <c r="J106" s="4" t="s">
        <v>741</v>
      </c>
    </row>
    <row r="107" spans="1:15">
      <c r="A107" s="4" t="s">
        <v>857</v>
      </c>
    </row>
    <row r="108" spans="1:15">
      <c r="A108" s="3" t="s">
        <v>824</v>
      </c>
    </row>
    <row r="109" spans="1:15">
      <c r="A109" s="4" t="s">
        <v>796</v>
      </c>
      <c r="J109" s="6" t="n">
        <v>600</v>
      </c>
    </row>
    <row r="110" spans="1:15">
      <c r="A110" s="4" t="s">
        <v>688</v>
      </c>
      <c r="F110" s="6" t="n">
        <v>5</v>
      </c>
      <c r="J110" s="7" t="n">
        <v>5</v>
      </c>
    </row>
    <row r="111" spans="1:15">
      <c r="A111" s="4" t="s">
        <v>826</v>
      </c>
      <c r="J111" s="6" t="n">
        <v>3000</v>
      </c>
    </row>
    <row r="112" spans="1:15">
      <c r="A112" s="4" t="s">
        <v>827</v>
      </c>
      <c r="J112" s="7" t="n">
        <v>15000</v>
      </c>
    </row>
    <row r="113" spans="1:15">
      <c r="A113" s="4" t="s">
        <v>858</v>
      </c>
    </row>
    <row r="114" spans="1:15">
      <c r="A114" s="3" t="s">
        <v>824</v>
      </c>
    </row>
    <row r="115" spans="1:15">
      <c r="A115" s="4" t="s">
        <v>796</v>
      </c>
      <c r="J115" s="6" t="n">
        <v>68</v>
      </c>
    </row>
    <row r="116" spans="1:15">
      <c r="A116" s="4" t="s">
        <v>688</v>
      </c>
      <c r="F116" s="13" t="n">
        <v>9.5</v>
      </c>
      <c r="J116" s="9" t="n">
        <v>9.5</v>
      </c>
    </row>
    <row r="117" spans="1:15">
      <c r="A117" s="4" t="s">
        <v>826</v>
      </c>
      <c r="J117" s="6" t="n">
        <v>338</v>
      </c>
    </row>
    <row r="118" spans="1:15">
      <c r="A118" s="4" t="s">
        <v>827</v>
      </c>
      <c r="J118" s="7" t="n">
        <v>1690</v>
      </c>
    </row>
    <row r="119" spans="1:15">
      <c r="A119" s="4" t="s">
        <v>757</v>
      </c>
      <c r="J119" s="4" t="s">
        <v>741</v>
      </c>
    </row>
    <row r="120" spans="1:15">
      <c r="A120" s="4" t="s">
        <v>859</v>
      </c>
    </row>
    <row r="121" spans="1:15">
      <c r="A121" s="3" t="s">
        <v>824</v>
      </c>
    </row>
    <row r="122" spans="1:15">
      <c r="A122" s="4" t="s">
        <v>854</v>
      </c>
      <c r="E122" s="4" t="s">
        <v>507</v>
      </c>
    </row>
    <row r="123" spans="1:15">
      <c r="A123" s="4" t="s">
        <v>837</v>
      </c>
      <c r="D123" s="7" t="n">
        <v>83673</v>
      </c>
    </row>
    <row r="124" spans="1:15">
      <c r="A124" s="4" t="s">
        <v>787</v>
      </c>
    </row>
    <row r="125" spans="1:15">
      <c r="A125" s="3" t="s">
        <v>824</v>
      </c>
    </row>
    <row r="126" spans="1:15">
      <c r="A126" s="4" t="s">
        <v>796</v>
      </c>
      <c r="D126" s="6" t="n">
        <v>4000</v>
      </c>
    </row>
    <row r="127" spans="1:15">
      <c r="A127" s="4" t="s">
        <v>688</v>
      </c>
      <c r="D127" s="7" t="n">
        <v>5</v>
      </c>
    </row>
    <row r="128" spans="1:15">
      <c r="A128" s="4" t="s">
        <v>757</v>
      </c>
      <c r="D128" s="4" t="s">
        <v>624</v>
      </c>
    </row>
    <row r="129" spans="1:15">
      <c r="A129" s="4" t="s">
        <v>833</v>
      </c>
      <c r="C129" s="6" t="n">
        <v>2500</v>
      </c>
    </row>
    <row r="130" spans="1:15">
      <c r="A130" s="4" t="s">
        <v>834</v>
      </c>
      <c r="C130" s="7" t="n">
        <v>52500</v>
      </c>
    </row>
    <row r="131" spans="1:15">
      <c r="A131" s="4" t="s">
        <v>784</v>
      </c>
    </row>
    <row r="132" spans="1:15">
      <c r="A132" s="3" t="s">
        <v>824</v>
      </c>
    </row>
    <row r="133" spans="1:15">
      <c r="A133" s="4" t="s">
        <v>796</v>
      </c>
      <c r="C133" s="6" t="n">
        <v>47500</v>
      </c>
    </row>
    <row r="134" spans="1:15">
      <c r="A134" s="4" t="s">
        <v>854</v>
      </c>
      <c r="B134" s="4" t="s">
        <v>507</v>
      </c>
      <c r="C134" s="4" t="s">
        <v>507</v>
      </c>
    </row>
    <row r="135" spans="1:15">
      <c r="A135" s="4" t="s">
        <v>785</v>
      </c>
    </row>
    <row r="136" spans="1:15">
      <c r="A136" s="3" t="s">
        <v>824</v>
      </c>
    </row>
    <row r="137" spans="1:15">
      <c r="A137" s="4" t="s">
        <v>796</v>
      </c>
      <c r="D137" s="6" t="n">
        <v>4000</v>
      </c>
    </row>
    <row r="138" spans="1:15">
      <c r="A138" s="4" t="s">
        <v>688</v>
      </c>
      <c r="D138" s="7" t="n">
        <v>5</v>
      </c>
    </row>
    <row r="139" spans="1:15">
      <c r="A139" s="4" t="s">
        <v>757</v>
      </c>
      <c r="D139" s="4" t="s">
        <v>624</v>
      </c>
    </row>
    <row r="140" spans="1:15">
      <c r="A140" s="4" t="s">
        <v>833</v>
      </c>
      <c r="C140" s="6" t="n">
        <v>47500</v>
      </c>
    </row>
    <row r="141" spans="1:15">
      <c r="A141" s="4" t="s">
        <v>834</v>
      </c>
      <c r="C141" s="7" t="n">
        <v>997500</v>
      </c>
    </row>
    <row r="142" spans="1:15">
      <c r="A142" s="4" t="s">
        <v>837</v>
      </c>
      <c r="D142" s="7" t="n">
        <v>83673</v>
      </c>
    </row>
    <row r="143" spans="1:15">
      <c r="A143" s="4" t="s">
        <v>788</v>
      </c>
    </row>
    <row r="144" spans="1:15">
      <c r="A144" s="3" t="s">
        <v>824</v>
      </c>
    </row>
    <row r="145" spans="1:15">
      <c r="A145" s="4" t="s">
        <v>688</v>
      </c>
      <c r="F145" s="6" t="n">
        <v>5</v>
      </c>
      <c r="J145" s="7" t="n">
        <v>5</v>
      </c>
    </row>
    <row r="146" spans="1:15">
      <c r="A146" s="4" t="s">
        <v>789</v>
      </c>
    </row>
    <row r="147" spans="1:15">
      <c r="A147" s="3" t="s">
        <v>824</v>
      </c>
    </row>
    <row r="148" spans="1:15">
      <c r="A148" s="4" t="s">
        <v>688</v>
      </c>
      <c r="L148" s="7" t="n">
        <v>5</v>
      </c>
    </row>
    <row r="149" spans="1:15">
      <c r="A149" s="4" t="s">
        <v>790</v>
      </c>
    </row>
    <row r="150" spans="1:15">
      <c r="A150" s="3" t="s">
        <v>824</v>
      </c>
    </row>
    <row r="151" spans="1:15">
      <c r="A151" s="4" t="s">
        <v>688</v>
      </c>
      <c r="F151" s="9" t="n">
        <v>22.5</v>
      </c>
      <c r="J151" s="9" t="n">
        <v>22.5</v>
      </c>
    </row>
    <row r="152" spans="1:15">
      <c r="A152" s="4" t="s">
        <v>791</v>
      </c>
    </row>
    <row r="153" spans="1:15">
      <c r="A153" s="3" t="s">
        <v>824</v>
      </c>
    </row>
    <row r="154" spans="1:15">
      <c r="A154" s="4" t="s">
        <v>688</v>
      </c>
      <c r="L154" s="9" t="n">
        <v>2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0</v>
      </c>
      <c r="B1" s="2" t="s">
        <v>714</v>
      </c>
      <c r="C1" s="2" t="s">
        <v>445</v>
      </c>
      <c r="D1" s="2" t="s">
        <v>2</v>
      </c>
      <c r="E1" s="2" t="s">
        <v>28</v>
      </c>
      <c r="F1" s="2" t="s">
        <v>29</v>
      </c>
    </row>
    <row r="2" spans="1:6">
      <c r="A2" s="3" t="s">
        <v>861</v>
      </c>
    </row>
    <row r="3" spans="1:6">
      <c r="A3" s="4" t="s">
        <v>862</v>
      </c>
      <c r="D3" s="6" t="n">
        <v>447436</v>
      </c>
      <c r="E3" s="6" t="n">
        <v>220997</v>
      </c>
      <c r="F3" s="6" t="n">
        <v>206840</v>
      </c>
    </row>
    <row r="4" spans="1:6">
      <c r="A4" s="4" t="s">
        <v>863</v>
      </c>
      <c r="D4" s="7" t="n">
        <v>8</v>
      </c>
      <c r="E4" s="7" t="n">
        <v>8</v>
      </c>
      <c r="F4" s="9" t="n">
        <v>8.5</v>
      </c>
    </row>
    <row r="5" spans="1:6">
      <c r="A5" s="4" t="s">
        <v>864</v>
      </c>
      <c r="D5" s="6" t="n">
        <v>299444</v>
      </c>
      <c r="E5" s="6" t="n">
        <v>312336</v>
      </c>
      <c r="F5" s="6" t="n">
        <v>220997</v>
      </c>
    </row>
    <row r="6" spans="1:6">
      <c r="A6" s="4" t="s">
        <v>864</v>
      </c>
      <c r="D6" s="7" t="n">
        <v>9</v>
      </c>
      <c r="E6" s="7" t="n">
        <v>9</v>
      </c>
      <c r="F6" s="7" t="n">
        <v>8</v>
      </c>
    </row>
    <row r="7" spans="1:6">
      <c r="A7" s="4" t="s">
        <v>865</v>
      </c>
      <c r="B7" s="6" t="n">
        <v>6000</v>
      </c>
      <c r="C7" s="6" t="n">
        <v>800</v>
      </c>
      <c r="D7" s="6" t="n">
        <v>9068</v>
      </c>
      <c r="E7" s="6" t="n">
        <v>245139</v>
      </c>
      <c r="F7" s="6" t="n">
        <v>14157</v>
      </c>
    </row>
    <row r="8" spans="1:6">
      <c r="A8" s="4" t="s">
        <v>865</v>
      </c>
      <c r="D8" s="9" t="n">
        <v>7.5</v>
      </c>
      <c r="E8" s="9" t="n">
        <v>7.5</v>
      </c>
      <c r="F8" s="7" t="n">
        <v>5</v>
      </c>
    </row>
    <row r="9" spans="1:6">
      <c r="A9" s="4" t="s">
        <v>866</v>
      </c>
      <c r="D9" s="6" t="n">
        <v>-4800</v>
      </c>
      <c r="E9" s="6" t="n">
        <v>-9500</v>
      </c>
      <c r="F9" s="6" t="n">
        <v>0</v>
      </c>
    </row>
    <row r="10" spans="1:6">
      <c r="A10" s="4" t="s">
        <v>866</v>
      </c>
      <c r="D10" s="7" t="n">
        <v>-10</v>
      </c>
      <c r="E10" s="9" t="n">
        <v>-7.5</v>
      </c>
      <c r="F10" s="7" t="n">
        <v>0</v>
      </c>
    </row>
    <row r="11" spans="1:6">
      <c r="A11" s="4" t="s">
        <v>867</v>
      </c>
      <c r="D11" s="6" t="n">
        <v>-10760</v>
      </c>
    </row>
    <row r="12" spans="1:6">
      <c r="A12" s="4" t="s">
        <v>867</v>
      </c>
      <c r="D12" s="7" t="n">
        <v>-10</v>
      </c>
    </row>
    <row r="13" spans="1:6">
      <c r="A13" s="4" t="s">
        <v>862</v>
      </c>
      <c r="D13" s="6" t="n">
        <v>440944</v>
      </c>
      <c r="E13" s="6" t="n">
        <v>447436</v>
      </c>
      <c r="F13" s="6" t="n">
        <v>220997</v>
      </c>
    </row>
    <row r="14" spans="1:6">
      <c r="A14" s="4" t="s">
        <v>863</v>
      </c>
      <c r="D14" s="9" t="n">
        <v>7.5</v>
      </c>
      <c r="E14" s="7" t="n">
        <v>8</v>
      </c>
      <c r="F14" s="7" t="n">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r="1" spans="1:7">
      <c r="A1" s="1" t="s">
        <v>868</v>
      </c>
      <c r="B1" s="2" t="s">
        <v>442</v>
      </c>
      <c r="C1" s="2" t="s">
        <v>78</v>
      </c>
    </row>
    <row r="2" spans="1:7">
      <c r="B2" s="2" t="s">
        <v>2</v>
      </c>
      <c r="C2" s="2" t="s">
        <v>28</v>
      </c>
      <c r="D2" s="2" t="s">
        <v>444</v>
      </c>
      <c r="E2" s="2" t="s">
        <v>445</v>
      </c>
      <c r="F2" s="2" t="s">
        <v>29</v>
      </c>
      <c r="G2" s="2" t="s">
        <v>452</v>
      </c>
    </row>
    <row r="3" spans="1:7">
      <c r="A3" s="3" t="s">
        <v>869</v>
      </c>
    </row>
    <row r="4" spans="1:7">
      <c r="A4" s="4" t="s">
        <v>870</v>
      </c>
      <c r="D4" s="7" t="n">
        <v>19</v>
      </c>
      <c r="E4" s="7" t="n">
        <v>10</v>
      </c>
    </row>
    <row r="5" spans="1:7">
      <c r="A5" s="4" t="s">
        <v>871</v>
      </c>
      <c r="B5" s="6" t="n">
        <v>440944</v>
      </c>
      <c r="C5" s="6" t="n">
        <v>447436</v>
      </c>
      <c r="F5" s="6" t="n">
        <v>220997</v>
      </c>
      <c r="G5" s="6" t="n">
        <v>206840</v>
      </c>
    </row>
    <row r="6" spans="1:7">
      <c r="A6" s="4" t="s">
        <v>872</v>
      </c>
      <c r="B6" s="4" t="s">
        <v>873</v>
      </c>
    </row>
    <row r="7" spans="1:7">
      <c r="A7" s="4" t="s">
        <v>874</v>
      </c>
      <c r="B7" s="9" t="n">
        <v>7.5</v>
      </c>
      <c r="C7" s="7" t="n">
        <v>8</v>
      </c>
      <c r="F7" s="7" t="n">
        <v>8</v>
      </c>
      <c r="G7" s="9" t="n">
        <v>8.5</v>
      </c>
    </row>
    <row r="8" spans="1:7">
      <c r="A8" s="4" t="s">
        <v>875</v>
      </c>
      <c r="B8" s="6" t="n">
        <v>299444</v>
      </c>
      <c r="C8" s="6" t="n">
        <v>312336</v>
      </c>
      <c r="F8" s="6" t="n">
        <v>220997</v>
      </c>
    </row>
    <row r="9" spans="1:7">
      <c r="A9" s="4" t="s">
        <v>876</v>
      </c>
      <c r="B9" s="7" t="n">
        <v>9</v>
      </c>
      <c r="C9" s="7" t="n">
        <v>9</v>
      </c>
      <c r="F9" s="7" t="n">
        <v>8</v>
      </c>
    </row>
    <row r="10" spans="1:7">
      <c r="A10" s="4" t="s">
        <v>877</v>
      </c>
    </row>
    <row r="11" spans="1:7">
      <c r="A11" s="3" t="s">
        <v>869</v>
      </c>
    </row>
    <row r="12" spans="1:7">
      <c r="A12" s="4" t="s">
        <v>870</v>
      </c>
      <c r="B12" s="7" t="n">
        <v>5</v>
      </c>
      <c r="F12" s="7" t="n">
        <v>5</v>
      </c>
    </row>
    <row r="13" spans="1:7">
      <c r="A13" s="4" t="s">
        <v>871</v>
      </c>
      <c r="B13" s="6" t="n">
        <v>240852</v>
      </c>
      <c r="C13" s="6" t="n">
        <v>239952</v>
      </c>
    </row>
    <row r="14" spans="1:7">
      <c r="A14" s="4" t="s">
        <v>872</v>
      </c>
      <c r="B14" s="4" t="s">
        <v>878</v>
      </c>
      <c r="C14" s="4" t="s">
        <v>879</v>
      </c>
    </row>
    <row r="15" spans="1:7">
      <c r="A15" s="4" t="s">
        <v>874</v>
      </c>
      <c r="B15" s="7" t="n">
        <v>5</v>
      </c>
      <c r="C15" s="7" t="n">
        <v>5</v>
      </c>
    </row>
    <row r="16" spans="1:7">
      <c r="A16" s="4" t="s">
        <v>875</v>
      </c>
      <c r="B16" s="6" t="n">
        <v>104858</v>
      </c>
      <c r="C16" s="6" t="n">
        <v>104852</v>
      </c>
    </row>
    <row r="17" spans="1:7">
      <c r="A17" s="4" t="s">
        <v>876</v>
      </c>
      <c r="B17" s="7" t="n">
        <v>5</v>
      </c>
      <c r="C17" s="7" t="n">
        <v>5</v>
      </c>
    </row>
    <row r="18" spans="1:7">
      <c r="A18" s="4" t="s">
        <v>880</v>
      </c>
    </row>
    <row r="19" spans="1:7">
      <c r="A19" s="3" t="s">
        <v>869</v>
      </c>
    </row>
    <row r="20" spans="1:7">
      <c r="A20" s="4" t="s">
        <v>871</v>
      </c>
      <c r="B20" s="6" t="n">
        <v>8548</v>
      </c>
      <c r="C20" s="6" t="n">
        <v>8280</v>
      </c>
    </row>
    <row r="21" spans="1:7">
      <c r="A21" s="4" t="s">
        <v>872</v>
      </c>
      <c r="B21" s="4" t="s">
        <v>881</v>
      </c>
      <c r="C21" s="4" t="s">
        <v>882</v>
      </c>
    </row>
    <row r="22" spans="1:7">
      <c r="A22" s="4" t="s">
        <v>874</v>
      </c>
      <c r="B22" s="9" t="n">
        <v>7.5</v>
      </c>
      <c r="C22" s="9" t="n">
        <v>7.5</v>
      </c>
    </row>
    <row r="23" spans="1:7">
      <c r="A23" s="4" t="s">
        <v>875</v>
      </c>
      <c r="B23" s="6" t="n">
        <v>8548</v>
      </c>
      <c r="C23" s="6" t="n">
        <v>8280</v>
      </c>
    </row>
    <row r="24" spans="1:7">
      <c r="A24" s="4" t="s">
        <v>876</v>
      </c>
      <c r="B24" s="9" t="n">
        <v>7.5</v>
      </c>
      <c r="C24" s="9" t="n">
        <v>7.5</v>
      </c>
    </row>
    <row r="25" spans="1:7">
      <c r="A25" s="4" t="s">
        <v>883</v>
      </c>
    </row>
    <row r="26" spans="1:7">
      <c r="A26" s="3" t="s">
        <v>869</v>
      </c>
    </row>
    <row r="27" spans="1:7">
      <c r="A27" s="4" t="s">
        <v>871</v>
      </c>
      <c r="B27" s="6" t="n">
        <v>191544</v>
      </c>
      <c r="C27" s="6" t="n">
        <v>199204</v>
      </c>
    </row>
    <row r="28" spans="1:7">
      <c r="A28" s="4" t="s">
        <v>872</v>
      </c>
      <c r="B28" s="4" t="s">
        <v>884</v>
      </c>
      <c r="C28" s="4" t="s">
        <v>885</v>
      </c>
    </row>
    <row r="29" spans="1:7">
      <c r="A29" s="4" t="s">
        <v>874</v>
      </c>
      <c r="B29" s="7" t="n">
        <v>11</v>
      </c>
      <c r="C29" s="7" t="n">
        <v>11</v>
      </c>
    </row>
    <row r="30" spans="1:7">
      <c r="A30" s="4" t="s">
        <v>875</v>
      </c>
      <c r="B30" s="6" t="n">
        <v>186044</v>
      </c>
      <c r="C30" s="6" t="n">
        <v>199204</v>
      </c>
    </row>
    <row r="31" spans="1:7">
      <c r="A31" s="4" t="s">
        <v>876</v>
      </c>
      <c r="B31" s="7" t="n">
        <v>11</v>
      </c>
      <c r="C31" s="7" t="n">
        <v>11</v>
      </c>
    </row>
    <row r="32" spans="1:7">
      <c r="A32" s="4" t="s">
        <v>788</v>
      </c>
    </row>
    <row r="33" spans="1:7">
      <c r="A33" s="3" t="s">
        <v>869</v>
      </c>
    </row>
    <row r="34" spans="1:7">
      <c r="A34" s="4" t="s">
        <v>870</v>
      </c>
      <c r="B34" s="6" t="n">
        <v>5</v>
      </c>
    </row>
    <row r="35" spans="1:7">
      <c r="A35" s="4" t="s">
        <v>886</v>
      </c>
    </row>
    <row r="36" spans="1:7">
      <c r="A36" s="3" t="s">
        <v>869</v>
      </c>
    </row>
    <row r="37" spans="1:7">
      <c r="A37" s="4" t="s">
        <v>870</v>
      </c>
      <c r="B37" s="13" t="n">
        <v>5.5</v>
      </c>
      <c r="C37" s="13" t="n">
        <v>5.5</v>
      </c>
    </row>
    <row r="38" spans="1:7">
      <c r="A38" s="4" t="s">
        <v>887</v>
      </c>
    </row>
    <row r="39" spans="1:7">
      <c r="A39" s="3" t="s">
        <v>869</v>
      </c>
    </row>
    <row r="40" spans="1:7">
      <c r="A40" s="4" t="s">
        <v>870</v>
      </c>
      <c r="B40" s="6" t="n">
        <v>10</v>
      </c>
      <c r="C40" s="6" t="n">
        <v>10</v>
      </c>
    </row>
    <row r="41" spans="1:7">
      <c r="A41" s="4" t="s">
        <v>790</v>
      </c>
    </row>
    <row r="42" spans="1:7">
      <c r="A42" s="3" t="s">
        <v>869</v>
      </c>
    </row>
    <row r="43" spans="1:7">
      <c r="A43" s="4" t="s">
        <v>870</v>
      </c>
      <c r="B43" s="13" t="n">
        <v>22.5</v>
      </c>
    </row>
    <row r="44" spans="1:7">
      <c r="A44" s="4" t="s">
        <v>888</v>
      </c>
    </row>
    <row r="45" spans="1:7">
      <c r="A45" s="3" t="s">
        <v>869</v>
      </c>
    </row>
    <row r="46" spans="1:7">
      <c r="A46" s="4" t="s">
        <v>870</v>
      </c>
      <c r="B46" s="13" t="n">
        <v>9.5</v>
      </c>
      <c r="C46" s="13" t="n">
        <v>9.5</v>
      </c>
    </row>
    <row r="47" spans="1:7">
      <c r="A47" s="4" t="s">
        <v>889</v>
      </c>
    </row>
    <row r="48" spans="1:7">
      <c r="A48" s="3" t="s">
        <v>869</v>
      </c>
    </row>
    <row r="49" spans="1:7">
      <c r="A49" s="4" t="s">
        <v>870</v>
      </c>
      <c r="B49" s="9" t="n">
        <v>22.5</v>
      </c>
      <c r="C49" s="9" t="n">
        <v>2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80"/>
    <col customWidth="1" max="6" min="6" width="37"/>
    <col customWidth="1" max="7" min="7" width="21"/>
    <col customWidth="1" max="8" min="8" width="30"/>
    <col customWidth="1" max="9" min="9" width="37"/>
    <col customWidth="1" max="10" min="10" width="21"/>
    <col customWidth="1" max="11" min="11" width="37"/>
    <col customWidth="1" max="12" min="12" width="37"/>
    <col customWidth="1" max="13" min="13" width="30"/>
  </cols>
  <sheetData>
    <row r="1" spans="1:13">
      <c r="A1" s="1" t="s">
        <v>890</v>
      </c>
      <c r="B1" s="2" t="s">
        <v>891</v>
      </c>
      <c r="C1" s="2" t="s">
        <v>892</v>
      </c>
      <c r="D1" s="2" t="s">
        <v>675</v>
      </c>
      <c r="E1" s="2" t="s">
        <v>820</v>
      </c>
      <c r="F1" s="2" t="s">
        <v>677</v>
      </c>
      <c r="G1" s="2" t="s">
        <v>515</v>
      </c>
      <c r="H1" s="2" t="s">
        <v>893</v>
      </c>
      <c r="I1" s="2" t="s">
        <v>675</v>
      </c>
      <c r="J1" s="2" t="s">
        <v>515</v>
      </c>
      <c r="K1" s="2" t="s">
        <v>677</v>
      </c>
      <c r="L1" s="2" t="s">
        <v>678</v>
      </c>
      <c r="M1" s="2" t="s">
        <v>894</v>
      </c>
    </row>
    <row r="2" spans="1:13">
      <c r="A2" s="3" t="s">
        <v>895</v>
      </c>
    </row>
    <row r="3" spans="1:13">
      <c r="A3" s="4" t="s">
        <v>896</v>
      </c>
      <c r="D3" s="6" t="n">
        <v>204900</v>
      </c>
      <c r="F3" s="6" t="n">
        <v>196300</v>
      </c>
      <c r="H3" s="6" t="n">
        <v>167500</v>
      </c>
      <c r="I3" s="6" t="n">
        <v>204900</v>
      </c>
      <c r="K3" s="6" t="n">
        <v>196300</v>
      </c>
      <c r="L3" s="6" t="n">
        <v>167500</v>
      </c>
      <c r="M3" s="6" t="n">
        <v>176300</v>
      </c>
    </row>
    <row r="4" spans="1:13">
      <c r="A4" s="4" t="s">
        <v>897</v>
      </c>
      <c r="D4" s="6" t="n">
        <v>164250</v>
      </c>
      <c r="F4" s="6" t="n">
        <v>150466</v>
      </c>
      <c r="H4" s="6" t="n">
        <v>121150</v>
      </c>
      <c r="I4" s="6" t="n">
        <v>164250</v>
      </c>
      <c r="K4" s="6" t="n">
        <v>150466</v>
      </c>
      <c r="L4" s="6" t="n">
        <v>121150</v>
      </c>
    </row>
    <row r="5" spans="1:13">
      <c r="A5" s="4" t="s">
        <v>898</v>
      </c>
      <c r="D5" s="7" t="n">
        <v>6</v>
      </c>
      <c r="F5" s="9" t="n">
        <v>4.5</v>
      </c>
      <c r="H5" s="9" t="n">
        <v>4.5</v>
      </c>
      <c r="I5" s="7" t="n">
        <v>6</v>
      </c>
      <c r="K5" s="9" t="n">
        <v>4.5</v>
      </c>
      <c r="L5" s="9" t="n">
        <v>4.5</v>
      </c>
      <c r="M5" s="9" t="n">
        <v>4.5</v>
      </c>
    </row>
    <row r="6" spans="1:13">
      <c r="A6" s="4" t="s">
        <v>899</v>
      </c>
      <c r="I6" s="7" t="n">
        <v>95832</v>
      </c>
      <c r="J6" s="7" t="n">
        <v>112201</v>
      </c>
      <c r="K6" s="7" t="n">
        <v>147097</v>
      </c>
      <c r="L6" s="7" t="n">
        <v>184973</v>
      </c>
    </row>
    <row r="7" spans="1:13">
      <c r="A7" s="4" t="s">
        <v>900</v>
      </c>
      <c r="I7" s="6" t="n">
        <v>8600</v>
      </c>
      <c r="K7" s="6" t="n">
        <v>49500</v>
      </c>
      <c r="L7" s="6" t="n">
        <v>9000</v>
      </c>
    </row>
    <row r="8" spans="1:13">
      <c r="A8" s="4" t="s">
        <v>901</v>
      </c>
      <c r="I8" s="9" t="n">
        <v>18.5</v>
      </c>
      <c r="K8" s="9" t="n">
        <v>6.5</v>
      </c>
      <c r="L8" s="7" t="n">
        <v>5</v>
      </c>
    </row>
    <row r="9" spans="1:13">
      <c r="A9" s="4" t="s">
        <v>902</v>
      </c>
      <c r="F9" s="4" t="s">
        <v>903</v>
      </c>
      <c r="H9" s="4" t="s">
        <v>904</v>
      </c>
    </row>
    <row r="10" spans="1:13">
      <c r="A10" s="4" t="s">
        <v>905</v>
      </c>
      <c r="K10" s="7" t="n">
        <v>475000</v>
      </c>
    </row>
    <row r="11" spans="1:13">
      <c r="A11" s="4" t="s">
        <v>906</v>
      </c>
    </row>
    <row r="12" spans="1:13">
      <c r="A12" s="3" t="s">
        <v>895</v>
      </c>
    </row>
    <row r="13" spans="1:13">
      <c r="A13" s="4" t="s">
        <v>896</v>
      </c>
      <c r="D13" s="6" t="n">
        <v>204900</v>
      </c>
      <c r="F13" s="6" t="n">
        <v>196300</v>
      </c>
      <c r="I13" s="6" t="n">
        <v>204900</v>
      </c>
      <c r="K13" s="6" t="n">
        <v>196300</v>
      </c>
    </row>
    <row r="14" spans="1:13">
      <c r="A14" s="4" t="s">
        <v>897</v>
      </c>
      <c r="D14" s="6" t="n">
        <v>164250</v>
      </c>
      <c r="F14" s="6" t="n">
        <v>150466</v>
      </c>
      <c r="I14" s="6" t="n">
        <v>164250</v>
      </c>
      <c r="K14" s="6" t="n">
        <v>150466</v>
      </c>
    </row>
    <row r="15" spans="1:13">
      <c r="A15" s="4" t="s">
        <v>898</v>
      </c>
      <c r="D15" s="9" t="n">
        <v>4.5</v>
      </c>
      <c r="F15" s="9" t="n">
        <v>4.5</v>
      </c>
      <c r="I15" s="9" t="n">
        <v>4.5</v>
      </c>
      <c r="K15" s="9" t="n">
        <v>4.5</v>
      </c>
    </row>
    <row r="16" spans="1:13">
      <c r="A16" s="4" t="s">
        <v>899</v>
      </c>
      <c r="D16" s="7" t="n">
        <v>49822</v>
      </c>
      <c r="G16" s="7" t="n">
        <v>78642</v>
      </c>
      <c r="I16" s="7" t="n">
        <v>95832</v>
      </c>
      <c r="J16" s="7" t="n">
        <v>112201</v>
      </c>
    </row>
    <row r="17" spans="1:13">
      <c r="A17" s="4" t="s">
        <v>900</v>
      </c>
      <c r="K17" s="6" t="n">
        <v>49500</v>
      </c>
    </row>
    <row r="18" spans="1:13">
      <c r="A18" s="4" t="s">
        <v>901</v>
      </c>
      <c r="K18" s="9" t="n">
        <v>6.5</v>
      </c>
    </row>
    <row r="19" spans="1:13">
      <c r="A19" s="4" t="s">
        <v>907</v>
      </c>
      <c r="K19" s="7" t="n">
        <v>311490</v>
      </c>
    </row>
    <row r="20" spans="1:13">
      <c r="A20" s="4" t="s">
        <v>908</v>
      </c>
      <c r="B20" s="4" t="s">
        <v>909</v>
      </c>
      <c r="K20" s="4" t="s">
        <v>909</v>
      </c>
    </row>
    <row r="21" spans="1:13">
      <c r="A21" s="4" t="s">
        <v>769</v>
      </c>
      <c r="K21" s="4" t="s">
        <v>88</v>
      </c>
    </row>
    <row r="22" spans="1:13">
      <c r="A22" s="4" t="s">
        <v>910</v>
      </c>
      <c r="D22" s="7" t="n">
        <v>468196</v>
      </c>
      <c r="F22" s="7" t="n">
        <v>448000</v>
      </c>
      <c r="I22" s="7" t="n">
        <v>468196</v>
      </c>
      <c r="K22" s="7" t="n">
        <v>448000</v>
      </c>
    </row>
    <row r="23" spans="1:13">
      <c r="A23" s="4" t="s">
        <v>911</v>
      </c>
      <c r="I23" s="4" t="s">
        <v>912</v>
      </c>
      <c r="K23" s="4" t="s">
        <v>913</v>
      </c>
    </row>
    <row r="24" spans="1:13">
      <c r="A24" s="4" t="s">
        <v>914</v>
      </c>
      <c r="B24" s="6" t="n">
        <v>20000000</v>
      </c>
    </row>
    <row r="25" spans="1:13">
      <c r="A25" s="4" t="s">
        <v>915</v>
      </c>
      <c r="C25" s="6" t="n">
        <v>2000000</v>
      </c>
    </row>
    <row r="26" spans="1:13">
      <c r="A26" s="4" t="s">
        <v>916</v>
      </c>
    </row>
    <row r="27" spans="1:13">
      <c r="A27" s="3" t="s">
        <v>895</v>
      </c>
    </row>
    <row r="28" spans="1:13">
      <c r="A28" s="4" t="s">
        <v>900</v>
      </c>
      <c r="E28" s="6" t="n">
        <v>1200</v>
      </c>
    </row>
    <row r="29" spans="1:13">
      <c r="A29" s="4" t="s">
        <v>917</v>
      </c>
    </row>
    <row r="30" spans="1:13">
      <c r="A30" s="3" t="s">
        <v>895</v>
      </c>
    </row>
    <row r="31" spans="1:13">
      <c r="A31" s="4" t="s">
        <v>900</v>
      </c>
      <c r="I31" s="6" t="n">
        <v>1000</v>
      </c>
    </row>
    <row r="32" spans="1:13">
      <c r="A32" s="4" t="s">
        <v>901</v>
      </c>
      <c r="E32" s="7" t="n">
        <v>5</v>
      </c>
      <c r="I32" s="7" t="n">
        <v>11</v>
      </c>
    </row>
    <row r="33" spans="1:13">
      <c r="A33" s="4" t="s">
        <v>918</v>
      </c>
      <c r="E33" s="6" t="n">
        <v>3</v>
      </c>
    </row>
    <row r="34" spans="1:13">
      <c r="A34" s="4" t="s">
        <v>907</v>
      </c>
      <c r="E34" s="7" t="n">
        <v>55179</v>
      </c>
      <c r="I34" s="7" t="n">
        <v>6646</v>
      </c>
    </row>
    <row r="35" spans="1:13">
      <c r="A35" s="4" t="s">
        <v>908</v>
      </c>
      <c r="E35" s="4" t="s">
        <v>909</v>
      </c>
      <c r="I35" s="4" t="s">
        <v>909</v>
      </c>
    </row>
    <row r="36" spans="1:13">
      <c r="A36" s="4" t="s">
        <v>919</v>
      </c>
      <c r="E36" s="4" t="s">
        <v>920</v>
      </c>
    </row>
    <row r="37" spans="1:13">
      <c r="A37" s="4" t="s">
        <v>921</v>
      </c>
    </row>
    <row r="38" spans="1:13">
      <c r="A38" s="3" t="s">
        <v>895</v>
      </c>
    </row>
    <row r="39" spans="1:13">
      <c r="A39" s="4" t="s">
        <v>900</v>
      </c>
      <c r="E39" s="6" t="n">
        <v>4000</v>
      </c>
    </row>
    <row r="40" spans="1:13">
      <c r="A40" s="4" t="s">
        <v>901</v>
      </c>
      <c r="E40" s="7" t="n">
        <v>5</v>
      </c>
    </row>
    <row r="41" spans="1:13">
      <c r="A41" s="4" t="s">
        <v>907</v>
      </c>
      <c r="E41" s="7" t="n">
        <v>50281</v>
      </c>
    </row>
    <row r="42" spans="1:13">
      <c r="A42" s="4" t="s">
        <v>908</v>
      </c>
      <c r="E42" s="4" t="s">
        <v>909</v>
      </c>
    </row>
    <row r="43" spans="1:13">
      <c r="A43" s="4" t="s">
        <v>922</v>
      </c>
    </row>
    <row r="44" spans="1:13">
      <c r="A44" s="3" t="s">
        <v>895</v>
      </c>
    </row>
    <row r="45" spans="1:13">
      <c r="A45" s="4" t="s">
        <v>769</v>
      </c>
      <c r="B45" s="4" t="s">
        <v>624</v>
      </c>
    </row>
    <row r="46" spans="1:13">
      <c r="A46" s="4" t="s">
        <v>923</v>
      </c>
    </row>
    <row r="47" spans="1:13">
      <c r="A47" s="3" t="s">
        <v>895</v>
      </c>
    </row>
    <row r="48" spans="1:13">
      <c r="A48" s="4" t="s">
        <v>769</v>
      </c>
      <c r="E48" s="4" t="s">
        <v>88</v>
      </c>
      <c r="I48" s="4" t="s">
        <v>88</v>
      </c>
    </row>
    <row r="49" spans="1:13">
      <c r="A49" s="4" t="s">
        <v>924</v>
      </c>
      <c r="E49" s="4" t="s">
        <v>925</v>
      </c>
      <c r="I49" s="4" t="s">
        <v>925</v>
      </c>
    </row>
    <row r="50" spans="1:13">
      <c r="A50" s="4" t="s">
        <v>926</v>
      </c>
    </row>
    <row r="51" spans="1:13">
      <c r="A51" s="3" t="s">
        <v>895</v>
      </c>
    </row>
    <row r="52" spans="1:13">
      <c r="A52" s="4" t="s">
        <v>919</v>
      </c>
      <c r="E52" s="4" t="s">
        <v>927</v>
      </c>
    </row>
    <row r="53" spans="1:13">
      <c r="A53" s="4" t="s">
        <v>769</v>
      </c>
      <c r="E53" s="4" t="s">
        <v>88</v>
      </c>
    </row>
    <row r="54" spans="1:13">
      <c r="A54" s="4" t="s">
        <v>924</v>
      </c>
      <c r="E54" s="4" t="s">
        <v>925</v>
      </c>
    </row>
    <row r="55" spans="1:13">
      <c r="A55" s="4" t="s">
        <v>928</v>
      </c>
    </row>
    <row r="56" spans="1:13">
      <c r="A56" s="3" t="s">
        <v>895</v>
      </c>
    </row>
    <row r="57" spans="1:13">
      <c r="A57" s="4" t="s">
        <v>769</v>
      </c>
      <c r="E57" s="4" t="s">
        <v>929</v>
      </c>
      <c r="I57" s="4" t="s">
        <v>929</v>
      </c>
    </row>
    <row r="58" spans="1:13">
      <c r="A58" s="4" t="s">
        <v>930</v>
      </c>
    </row>
    <row r="59" spans="1:13">
      <c r="A59" s="3" t="s">
        <v>895</v>
      </c>
    </row>
    <row r="60" spans="1:13">
      <c r="A60" s="4" t="s">
        <v>769</v>
      </c>
      <c r="E60" s="4" t="s">
        <v>929</v>
      </c>
    </row>
    <row r="61" spans="1:13">
      <c r="A61" s="4" t="s">
        <v>931</v>
      </c>
    </row>
    <row r="62" spans="1:13">
      <c r="A62" s="3" t="s">
        <v>895</v>
      </c>
    </row>
    <row r="63" spans="1:13">
      <c r="A63" s="4" t="s">
        <v>769</v>
      </c>
      <c r="B63" s="4" t="s">
        <v>88</v>
      </c>
    </row>
    <row r="64" spans="1:13">
      <c r="A64" s="4" t="s">
        <v>932</v>
      </c>
    </row>
    <row r="65" spans="1:13">
      <c r="A65" s="3" t="s">
        <v>895</v>
      </c>
    </row>
    <row r="66" spans="1:13">
      <c r="A66" s="4" t="s">
        <v>769</v>
      </c>
      <c r="K66" s="4" t="s">
        <v>929</v>
      </c>
    </row>
    <row r="67" spans="1:13">
      <c r="A67" s="4" t="s">
        <v>924</v>
      </c>
      <c r="K67" s="4" t="s">
        <v>925</v>
      </c>
    </row>
    <row r="68" spans="1:13">
      <c r="A68" s="4" t="s">
        <v>933</v>
      </c>
    </row>
    <row r="69" spans="1:13">
      <c r="A69" s="3" t="s">
        <v>895</v>
      </c>
    </row>
    <row r="70" spans="1:13">
      <c r="A70" s="4" t="s">
        <v>900</v>
      </c>
      <c r="K70" s="6" t="n">
        <v>1500</v>
      </c>
    </row>
    <row r="71" spans="1:13">
      <c r="A71" s="4" t="s">
        <v>918</v>
      </c>
      <c r="K71" s="6" t="n">
        <v>3</v>
      </c>
    </row>
    <row r="72" spans="1:13">
      <c r="A72" s="4" t="s">
        <v>934</v>
      </c>
    </row>
    <row r="73" spans="1:13">
      <c r="A73" s="3" t="s">
        <v>895</v>
      </c>
    </row>
    <row r="74" spans="1:13">
      <c r="A74" s="4" t="s">
        <v>900</v>
      </c>
      <c r="K74" s="6" t="n">
        <v>48000</v>
      </c>
    </row>
    <row r="75" spans="1:13">
      <c r="A75" s="4" t="s">
        <v>935</v>
      </c>
      <c r="K75" s="6" t="n">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r="1" spans="1:4">
      <c r="A1" s="1" t="s">
        <v>936</v>
      </c>
      <c r="B1" s="2" t="s">
        <v>1</v>
      </c>
      <c r="C1" s="2" t="s">
        <v>78</v>
      </c>
    </row>
    <row r="2" spans="1:4">
      <c r="B2" s="2" t="s">
        <v>2</v>
      </c>
      <c r="C2" s="2" t="s">
        <v>28</v>
      </c>
      <c r="D2" s="2" t="s">
        <v>29</v>
      </c>
    </row>
    <row r="3" spans="1:4">
      <c r="A3" s="3" t="s">
        <v>937</v>
      </c>
    </row>
    <row r="4" spans="1:4">
      <c r="A4" s="4" t="s">
        <v>938</v>
      </c>
      <c r="B4" s="6" t="n">
        <v>196300</v>
      </c>
      <c r="C4" s="6" t="n">
        <v>167500</v>
      </c>
      <c r="D4" s="6" t="n">
        <v>176300</v>
      </c>
    </row>
    <row r="5" spans="1:4">
      <c r="A5" s="4" t="s">
        <v>939</v>
      </c>
      <c r="B5" s="9" t="n">
        <v>4.5</v>
      </c>
      <c r="C5" s="9" t="n">
        <v>4.5</v>
      </c>
      <c r="D5" s="9" t="n">
        <v>4.5</v>
      </c>
    </row>
    <row r="6" spans="1:4">
      <c r="A6" s="4" t="s">
        <v>940</v>
      </c>
      <c r="B6" s="7" t="n">
        <v>981500</v>
      </c>
      <c r="C6" s="7" t="n">
        <v>3268799</v>
      </c>
      <c r="D6" s="7" t="n">
        <v>83750</v>
      </c>
    </row>
    <row r="7" spans="1:4">
      <c r="A7" s="4" t="s">
        <v>941</v>
      </c>
      <c r="B7" s="6" t="n">
        <v>8600</v>
      </c>
      <c r="C7" s="6" t="n">
        <v>49500</v>
      </c>
      <c r="D7" s="6" t="n">
        <v>9000</v>
      </c>
    </row>
    <row r="8" spans="1:4">
      <c r="A8" s="4" t="s">
        <v>865</v>
      </c>
      <c r="B8" s="9" t="n">
        <v>18.5</v>
      </c>
      <c r="C8" s="9" t="n">
        <v>6.5</v>
      </c>
      <c r="D8" s="7" t="n">
        <v>5</v>
      </c>
    </row>
    <row r="9" spans="1:4">
      <c r="A9" s="4" t="s">
        <v>942</v>
      </c>
      <c r="B9" s="6" t="n">
        <v>0</v>
      </c>
      <c r="C9" s="6" t="n">
        <v>0</v>
      </c>
      <c r="D9" s="6" t="n">
        <v>0</v>
      </c>
    </row>
    <row r="10" spans="1:4">
      <c r="A10" s="4" t="s">
        <v>867</v>
      </c>
      <c r="B10" s="7" t="n">
        <v>0</v>
      </c>
      <c r="C10" s="7" t="n">
        <v>0</v>
      </c>
      <c r="D10" s="7" t="n">
        <v>0</v>
      </c>
    </row>
    <row r="11" spans="1:4">
      <c r="A11" s="4" t="s">
        <v>943</v>
      </c>
      <c r="B11" s="6" t="n">
        <v>0</v>
      </c>
    </row>
    <row r="12" spans="1:4">
      <c r="A12" s="4" t="s">
        <v>944</v>
      </c>
      <c r="B12" s="7" t="n">
        <v>0</v>
      </c>
      <c r="C12" s="9" t="n">
        <v>3.5</v>
      </c>
      <c r="D12" s="7" t="n">
        <v>4</v>
      </c>
    </row>
    <row r="13" spans="1:4">
      <c r="A13" s="4" t="s">
        <v>945</v>
      </c>
      <c r="B13" s="6" t="n">
        <v>204900</v>
      </c>
      <c r="C13" s="6" t="n">
        <v>196300</v>
      </c>
      <c r="D13" s="6" t="n">
        <v>167500</v>
      </c>
    </row>
    <row r="14" spans="1:4">
      <c r="A14" s="4" t="s">
        <v>946</v>
      </c>
      <c r="B14" s="7" t="n">
        <v>6</v>
      </c>
      <c r="C14" s="9" t="n">
        <v>4.5</v>
      </c>
      <c r="D14" s="9" t="n">
        <v>4.5</v>
      </c>
    </row>
    <row r="15" spans="1:4">
      <c r="A15" s="4" t="s">
        <v>947</v>
      </c>
      <c r="B15" s="7" t="n">
        <v>981500</v>
      </c>
      <c r="C15" s="7" t="n">
        <v>3268799</v>
      </c>
      <c r="D15" s="7" t="n">
        <v>83750</v>
      </c>
    </row>
    <row r="16" spans="1:4">
      <c r="A16" s="4" t="s">
        <v>946</v>
      </c>
      <c r="B16" s="4" t="s">
        <v>948</v>
      </c>
      <c r="C16" s="4" t="s">
        <v>949</v>
      </c>
      <c r="D16" s="4" t="s">
        <v>949</v>
      </c>
    </row>
    <row r="17" spans="1:4">
      <c r="A17" s="4" t="s">
        <v>950</v>
      </c>
      <c r="B17" s="6" t="n">
        <v>164250</v>
      </c>
      <c r="C17" s="6" t="n">
        <v>150466</v>
      </c>
      <c r="D17" s="6" t="n">
        <v>121150</v>
      </c>
    </row>
    <row r="18" spans="1:4">
      <c r="A18" s="4" t="s">
        <v>951</v>
      </c>
      <c r="B18" s="9" t="n">
        <v>4.5</v>
      </c>
      <c r="C18" s="9" t="n">
        <v>4.5</v>
      </c>
      <c r="D18" s="9" t="n">
        <v>4.5</v>
      </c>
    </row>
    <row r="19" spans="1:4">
      <c r="A19" s="4" t="s">
        <v>952</v>
      </c>
      <c r="B19" s="7" t="n">
        <v>793108</v>
      </c>
      <c r="C19" s="7" t="n">
        <v>2708396</v>
      </c>
      <c r="D19" s="7" t="n">
        <v>60575</v>
      </c>
    </row>
    <row r="20" spans="1:4">
      <c r="A20" s="4" t="s">
        <v>951</v>
      </c>
      <c r="B20" s="4" t="s">
        <v>953</v>
      </c>
      <c r="C20" s="4" t="s">
        <v>954</v>
      </c>
      <c r="D20" s="4" t="s">
        <v>954</v>
      </c>
    </row>
    <row r="21" spans="1:4">
      <c r="A21" s="4" t="s">
        <v>955</v>
      </c>
      <c r="B21" s="7" t="n">
        <v>13</v>
      </c>
      <c r="C21" s="9" t="n">
        <v>13.5</v>
      </c>
      <c r="D21" s="7" t="n">
        <v>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956</v>
      </c>
      <c r="B1" s="2" t="s">
        <v>1</v>
      </c>
      <c r="C1" s="2" t="s">
        <v>78</v>
      </c>
    </row>
    <row r="2" spans="1:3">
      <c r="B2" s="2" t="s">
        <v>2</v>
      </c>
      <c r="C2" s="2" t="s">
        <v>28</v>
      </c>
    </row>
    <row r="3" spans="1:3">
      <c r="A3" s="3" t="s">
        <v>957</v>
      </c>
    </row>
    <row r="4" spans="1:3">
      <c r="A4" s="4" t="s">
        <v>958</v>
      </c>
      <c r="B4" s="7" t="n">
        <v>204900</v>
      </c>
    </row>
    <row r="5" spans="1:3">
      <c r="A5" s="4" t="s">
        <v>959</v>
      </c>
      <c r="C5" s="6" t="n">
        <v>196300</v>
      </c>
    </row>
    <row r="6" spans="1:3">
      <c r="A6" s="4" t="s">
        <v>960</v>
      </c>
      <c r="B6" s="6" t="n">
        <v>164250</v>
      </c>
    </row>
    <row r="7" spans="1:3">
      <c r="A7" s="4" t="s">
        <v>961</v>
      </c>
      <c r="C7" s="6" t="n">
        <v>150466</v>
      </c>
    </row>
    <row r="8" spans="1:3">
      <c r="A8" s="4" t="s">
        <v>962</v>
      </c>
    </row>
    <row r="9" spans="1:3">
      <c r="A9" s="3" t="s">
        <v>957</v>
      </c>
    </row>
    <row r="10" spans="1:3">
      <c r="A10" s="4" t="s">
        <v>963</v>
      </c>
      <c r="B10" s="6" t="n">
        <v>0</v>
      </c>
      <c r="C10" s="7" t="n">
        <v>0</v>
      </c>
    </row>
    <row r="11" spans="1:3">
      <c r="A11" s="4" t="s">
        <v>958</v>
      </c>
      <c r="B11" s="7" t="n">
        <v>50000</v>
      </c>
      <c r="C11" s="7" t="n">
        <v>4</v>
      </c>
    </row>
    <row r="12" spans="1:3">
      <c r="A12" s="4" t="s">
        <v>959</v>
      </c>
      <c r="B12" s="13" t="n">
        <v>5.34</v>
      </c>
      <c r="C12" s="6" t="n">
        <v>50000</v>
      </c>
    </row>
    <row r="13" spans="1:3">
      <c r="A13" s="4" t="s">
        <v>964</v>
      </c>
      <c r="B13" s="4" t="s">
        <v>741</v>
      </c>
      <c r="C13" s="4" t="s">
        <v>965</v>
      </c>
    </row>
    <row r="14" spans="1:3">
      <c r="A14" s="4" t="s">
        <v>960</v>
      </c>
      <c r="B14" s="7" t="n">
        <v>48750</v>
      </c>
      <c r="C14" s="7" t="n">
        <v>4</v>
      </c>
    </row>
    <row r="15" spans="1:3">
      <c r="A15" s="4" t="s">
        <v>961</v>
      </c>
      <c r="B15" s="6" t="n">
        <v>4</v>
      </c>
      <c r="C15" s="6" t="n">
        <v>46250</v>
      </c>
    </row>
    <row r="16" spans="1:3">
      <c r="A16" s="4" t="s">
        <v>966</v>
      </c>
    </row>
    <row r="17" spans="1:3">
      <c r="A17" s="3" t="s">
        <v>957</v>
      </c>
    </row>
    <row r="18" spans="1:3">
      <c r="A18" s="4" t="s">
        <v>963</v>
      </c>
      <c r="B18" s="9" t="n">
        <v>4.5</v>
      </c>
    </row>
    <row r="19" spans="1:3">
      <c r="A19" s="4" t="s">
        <v>958</v>
      </c>
      <c r="B19" s="7" t="n">
        <v>154900</v>
      </c>
    </row>
    <row r="20" spans="1:3">
      <c r="A20" s="4" t="s">
        <v>959</v>
      </c>
      <c r="B20" s="13" t="n">
        <v>6.3</v>
      </c>
    </row>
    <row r="21" spans="1:3">
      <c r="A21" s="4" t="s">
        <v>964</v>
      </c>
      <c r="B21" s="4" t="s">
        <v>967</v>
      </c>
    </row>
    <row r="22" spans="1:3">
      <c r="A22" s="4" t="s">
        <v>960</v>
      </c>
      <c r="B22" s="7" t="n">
        <v>115500</v>
      </c>
    </row>
    <row r="23" spans="1:3">
      <c r="A23" s="4" t="s">
        <v>961</v>
      </c>
      <c r="B23" s="6"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968</v>
      </c>
      <c r="B1" s="2" t="s">
        <v>1</v>
      </c>
      <c r="C1" s="2" t="s">
        <v>78</v>
      </c>
    </row>
    <row r="2" spans="1:4">
      <c r="B2" s="2" t="s">
        <v>2</v>
      </c>
      <c r="C2" s="2" t="s">
        <v>28</v>
      </c>
      <c r="D2" s="2" t="s">
        <v>29</v>
      </c>
    </row>
    <row r="3" spans="1:4">
      <c r="A3" s="3" t="s">
        <v>969</v>
      </c>
    </row>
    <row r="4" spans="1:4">
      <c r="A4" s="4" t="s">
        <v>970</v>
      </c>
      <c r="B4" s="6" t="n">
        <v>45834</v>
      </c>
      <c r="C4" s="6" t="n">
        <v>46350</v>
      </c>
    </row>
    <row r="5" spans="1:4">
      <c r="A5" s="4" t="s">
        <v>971</v>
      </c>
      <c r="B5" s="7" t="n">
        <v>10</v>
      </c>
      <c r="C5" s="9" t="n">
        <v>4.5</v>
      </c>
    </row>
    <row r="6" spans="1:4">
      <c r="A6" s="4" t="s">
        <v>865</v>
      </c>
      <c r="B6" s="6" t="n">
        <v>8600</v>
      </c>
      <c r="C6" s="6" t="n">
        <v>49500</v>
      </c>
      <c r="D6" s="6" t="n">
        <v>9000</v>
      </c>
    </row>
    <row r="7" spans="1:4">
      <c r="A7" s="4" t="s">
        <v>865</v>
      </c>
      <c r="B7" s="7" t="n">
        <v>13</v>
      </c>
      <c r="C7" s="9" t="n">
        <v>13.5</v>
      </c>
      <c r="D7" s="7" t="n">
        <v>5</v>
      </c>
    </row>
    <row r="8" spans="1:4">
      <c r="A8" s="4" t="s">
        <v>972</v>
      </c>
      <c r="B8" s="6" t="n">
        <v>0</v>
      </c>
      <c r="C8" s="6" t="n">
        <v>20700</v>
      </c>
      <c r="D8" s="6" t="n">
        <v>17800</v>
      </c>
    </row>
    <row r="9" spans="1:4">
      <c r="A9" s="4" t="s">
        <v>972</v>
      </c>
      <c r="B9" s="7" t="n">
        <v>0</v>
      </c>
      <c r="C9" s="9" t="n">
        <v>3.5</v>
      </c>
    </row>
    <row r="10" spans="1:4">
      <c r="A10" s="4" t="s">
        <v>973</v>
      </c>
      <c r="B10" s="6" t="n">
        <v>-13783</v>
      </c>
      <c r="C10" s="6" t="n">
        <v>29318</v>
      </c>
    </row>
    <row r="11" spans="1:4">
      <c r="A11" s="4" t="s">
        <v>973</v>
      </c>
      <c r="B11" s="9" t="n">
        <v>-6.5</v>
      </c>
      <c r="C11" s="9" t="n">
        <v>6.5</v>
      </c>
    </row>
    <row r="12" spans="1:4">
      <c r="A12" s="4" t="s">
        <v>970</v>
      </c>
      <c r="B12" s="6" t="n">
        <v>40650</v>
      </c>
      <c r="C12" s="6" t="n">
        <v>45834</v>
      </c>
      <c r="D12" s="6" t="n">
        <v>46350</v>
      </c>
    </row>
    <row r="13" spans="1:4">
      <c r="A13" s="4" t="s">
        <v>971</v>
      </c>
      <c r="B13" s="9" t="n">
        <v>11.5</v>
      </c>
      <c r="C13" s="7" t="n">
        <v>10</v>
      </c>
      <c r="D13" s="9" t="n">
        <v>4.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20"/>
    <col customWidth="1" max="6" min="6" width="23"/>
    <col customWidth="1" max="7" min="7" width="21"/>
    <col customWidth="1" max="8" min="8" width="80"/>
    <col customWidth="1" max="9" min="9" width="21"/>
    <col customWidth="1" max="10" min="10" width="29"/>
    <col customWidth="1" max="11" min="11" width="27"/>
  </cols>
  <sheetData>
    <row r="1" spans="1:11">
      <c r="A1" s="1" t="s">
        <v>974</v>
      </c>
      <c r="B1" s="2" t="s">
        <v>975</v>
      </c>
      <c r="C1" s="2" t="s">
        <v>817</v>
      </c>
      <c r="D1" s="2" t="s">
        <v>976</v>
      </c>
      <c r="E1" s="2" t="s">
        <v>977</v>
      </c>
      <c r="F1" s="2" t="s">
        <v>978</v>
      </c>
      <c r="G1" s="2" t="s">
        <v>979</v>
      </c>
      <c r="H1" s="2" t="s">
        <v>980</v>
      </c>
      <c r="I1" s="2" t="s">
        <v>515</v>
      </c>
      <c r="J1" s="2" t="s">
        <v>981</v>
      </c>
      <c r="K1" s="2" t="s">
        <v>982</v>
      </c>
    </row>
    <row r="2" spans="1:11">
      <c r="A2" s="3" t="s">
        <v>983</v>
      </c>
    </row>
    <row r="3" spans="1:11">
      <c r="A3" s="4" t="s">
        <v>984</v>
      </c>
      <c r="F3" s="7" t="n">
        <v>433000</v>
      </c>
      <c r="G3" s="7" t="n">
        <v>433000</v>
      </c>
    </row>
    <row r="4" spans="1:11">
      <c r="A4" s="4" t="s">
        <v>758</v>
      </c>
      <c r="H4" s="7" t="n">
        <v>39500</v>
      </c>
      <c r="I4" s="7" t="n">
        <v>39500</v>
      </c>
      <c r="J4" s="7" t="n">
        <v>79000</v>
      </c>
      <c r="K4" s="7" t="n">
        <v>79000</v>
      </c>
    </row>
    <row r="5" spans="1:11">
      <c r="A5" s="4" t="s">
        <v>985</v>
      </c>
      <c r="H5" s="7" t="n">
        <v>475000</v>
      </c>
    </row>
    <row r="6" spans="1:11">
      <c r="A6" s="4" t="s">
        <v>687</v>
      </c>
      <c r="D6" s="6" t="n">
        <v>6000</v>
      </c>
      <c r="E6" s="6" t="n">
        <v>800</v>
      </c>
      <c r="H6" s="6" t="n">
        <v>9068</v>
      </c>
      <c r="J6" s="6" t="n">
        <v>245139</v>
      </c>
      <c r="K6" s="6" t="n">
        <v>14157</v>
      </c>
    </row>
    <row r="7" spans="1:11">
      <c r="A7" s="4" t="s">
        <v>986</v>
      </c>
      <c r="F7" s="7" t="n">
        <v>155925</v>
      </c>
      <c r="J7" s="7" t="n">
        <v>155925</v>
      </c>
    </row>
    <row r="8" spans="1:11">
      <c r="A8" s="4" t="s">
        <v>987</v>
      </c>
    </row>
    <row r="9" spans="1:11">
      <c r="A9" s="3" t="s">
        <v>983</v>
      </c>
    </row>
    <row r="10" spans="1:11">
      <c r="A10" s="4" t="s">
        <v>758</v>
      </c>
      <c r="H10" s="7" t="n">
        <v>20000</v>
      </c>
    </row>
    <row r="11" spans="1:11">
      <c r="A11" s="4" t="s">
        <v>988</v>
      </c>
    </row>
    <row r="12" spans="1:11">
      <c r="A12" s="3" t="s">
        <v>983</v>
      </c>
    </row>
    <row r="13" spans="1:11">
      <c r="A13" s="4" t="s">
        <v>758</v>
      </c>
      <c r="H13" s="6" t="n">
        <v>19500</v>
      </c>
    </row>
    <row r="14" spans="1:11">
      <c r="A14" s="4" t="s">
        <v>989</v>
      </c>
    </row>
    <row r="15" spans="1:11">
      <c r="A15" s="3" t="s">
        <v>983</v>
      </c>
    </row>
    <row r="16" spans="1:11">
      <c r="A16" s="4" t="s">
        <v>990</v>
      </c>
      <c r="F16" s="6" t="n">
        <v>7000</v>
      </c>
      <c r="J16" s="6" t="n">
        <v>7000</v>
      </c>
    </row>
    <row r="17" spans="1:11">
      <c r="A17" s="4" t="s">
        <v>991</v>
      </c>
      <c r="J17" s="4" t="s">
        <v>992</v>
      </c>
    </row>
    <row r="18" spans="1:11">
      <c r="A18" s="4" t="s">
        <v>993</v>
      </c>
      <c r="J18" s="4" t="s">
        <v>994</v>
      </c>
    </row>
    <row r="19" spans="1:11">
      <c r="A19" s="4" t="s">
        <v>995</v>
      </c>
      <c r="J19" s="7" t="n">
        <v>7502</v>
      </c>
    </row>
    <row r="20" spans="1:11">
      <c r="A20" s="4" t="s">
        <v>996</v>
      </c>
    </row>
    <row r="21" spans="1:11">
      <c r="A21" s="3" t="s">
        <v>983</v>
      </c>
    </row>
    <row r="22" spans="1:11">
      <c r="A22" s="4" t="s">
        <v>990</v>
      </c>
      <c r="F22" s="6" t="n">
        <v>2500</v>
      </c>
      <c r="J22" s="6" t="n">
        <v>2500</v>
      </c>
    </row>
    <row r="23" spans="1:11">
      <c r="A23" s="4" t="s">
        <v>993</v>
      </c>
      <c r="J23" s="4" t="s">
        <v>997</v>
      </c>
    </row>
    <row r="24" spans="1:11">
      <c r="A24" s="4" t="s">
        <v>995</v>
      </c>
      <c r="J24" s="7" t="n">
        <v>2906</v>
      </c>
    </row>
    <row r="25" spans="1:11">
      <c r="A25" s="4" t="s">
        <v>998</v>
      </c>
      <c r="J25" s="4" t="s">
        <v>727</v>
      </c>
    </row>
    <row r="26" spans="1:11">
      <c r="A26" s="4" t="s">
        <v>999</v>
      </c>
    </row>
    <row r="27" spans="1:11">
      <c r="A27" s="3" t="s">
        <v>983</v>
      </c>
    </row>
    <row r="28" spans="1:11">
      <c r="A28" s="4" t="s">
        <v>984</v>
      </c>
      <c r="H28" s="7" t="n">
        <v>433130</v>
      </c>
    </row>
    <row r="29" spans="1:11">
      <c r="A29" s="4" t="s">
        <v>1000</v>
      </c>
      <c r="H29" s="4" t="s">
        <v>1001</v>
      </c>
    </row>
    <row r="30" spans="1:11">
      <c r="A30" s="4" t="s">
        <v>1002</v>
      </c>
      <c r="H30" s="7" t="n">
        <v>87000</v>
      </c>
    </row>
    <row r="31" spans="1:11">
      <c r="A31" s="4" t="s">
        <v>510</v>
      </c>
    </row>
    <row r="32" spans="1:11">
      <c r="A32" s="3" t="s">
        <v>983</v>
      </c>
    </row>
    <row r="33" spans="1:11">
      <c r="A33" s="4" t="s">
        <v>1003</v>
      </c>
      <c r="H33" s="7" t="n">
        <v>475000</v>
      </c>
    </row>
    <row r="34" spans="1:11">
      <c r="A34" s="4" t="s">
        <v>859</v>
      </c>
    </row>
    <row r="35" spans="1:11">
      <c r="A35" s="3" t="s">
        <v>983</v>
      </c>
    </row>
    <row r="36" spans="1:11">
      <c r="A36" s="4" t="s">
        <v>1000</v>
      </c>
      <c r="D36" s="4" t="s">
        <v>1004</v>
      </c>
    </row>
    <row r="37" spans="1:11">
      <c r="A37" s="4" t="s">
        <v>854</v>
      </c>
      <c r="D37" s="4" t="s">
        <v>507</v>
      </c>
    </row>
    <row r="38" spans="1:11">
      <c r="A38" s="4" t="s">
        <v>1005</v>
      </c>
    </row>
    <row r="39" spans="1:11">
      <c r="A39" s="3" t="s">
        <v>983</v>
      </c>
    </row>
    <row r="40" spans="1:11">
      <c r="A40" s="4" t="s">
        <v>985</v>
      </c>
      <c r="D40" s="7" t="n">
        <v>7500</v>
      </c>
    </row>
    <row r="41" spans="1:11">
      <c r="A41" s="4" t="s">
        <v>784</v>
      </c>
    </row>
    <row r="42" spans="1:11">
      <c r="A42" s="3" t="s">
        <v>983</v>
      </c>
    </row>
    <row r="43" spans="1:11">
      <c r="A43" s="4" t="s">
        <v>1000</v>
      </c>
      <c r="C43" s="4" t="s">
        <v>1006</v>
      </c>
    </row>
    <row r="44" spans="1:11">
      <c r="A44" s="4" t="s">
        <v>854</v>
      </c>
      <c r="B44" s="4" t="s">
        <v>507</v>
      </c>
      <c r="C44" s="4" t="s">
        <v>507</v>
      </c>
    </row>
    <row r="45" spans="1:11">
      <c r="A45" s="4" t="s">
        <v>687</v>
      </c>
      <c r="C45" s="6" t="n">
        <v>47500</v>
      </c>
    </row>
    <row r="46" spans="1:11">
      <c r="A46" s="4" t="s">
        <v>1007</v>
      </c>
    </row>
    <row r="47" spans="1:11">
      <c r="A47" s="3" t="s">
        <v>983</v>
      </c>
    </row>
    <row r="48" spans="1:11">
      <c r="A48" s="4" t="s">
        <v>985</v>
      </c>
      <c r="C48" s="7" t="n">
        <v>5000</v>
      </c>
    </row>
    <row r="49" spans="1:11">
      <c r="A49" s="4" t="s">
        <v>687</v>
      </c>
      <c r="B49" s="6" t="n">
        <v>10000</v>
      </c>
    </row>
    <row r="50" spans="1:11">
      <c r="A50" s="4" t="s">
        <v>1008</v>
      </c>
    </row>
    <row r="51" spans="1:11">
      <c r="A51" s="3" t="s">
        <v>983</v>
      </c>
    </row>
    <row r="52" spans="1:11">
      <c r="A52" s="4" t="s">
        <v>1000</v>
      </c>
      <c r="B52" s="4" t="s">
        <v>10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0</v>
      </c>
      <c r="B1" s="2" t="s">
        <v>2</v>
      </c>
      <c r="C1" s="2" t="s">
        <v>28</v>
      </c>
      <c r="D1" s="2" t="s">
        <v>29</v>
      </c>
    </row>
    <row r="2" spans="1:4">
      <c r="A2" s="3" t="s">
        <v>1011</v>
      </c>
    </row>
    <row r="3" spans="1:4">
      <c r="A3" s="4" t="s">
        <v>1012</v>
      </c>
      <c r="B3" s="7" t="n">
        <v>2024449</v>
      </c>
      <c r="C3" s="7" t="n">
        <v>1139046</v>
      </c>
      <c r="D3" s="7" t="n">
        <v>519734</v>
      </c>
    </row>
    <row r="4" spans="1:4">
      <c r="A4" s="4" t="s">
        <v>1012</v>
      </c>
      <c r="B4" s="6" t="n">
        <v>1090249</v>
      </c>
    </row>
    <row r="5" spans="1:4">
      <c r="A5" s="4" t="s">
        <v>1012</v>
      </c>
      <c r="B5" s="6" t="n">
        <v>811001</v>
      </c>
    </row>
    <row r="6" spans="1:4">
      <c r="A6" s="4" t="s">
        <v>1012</v>
      </c>
      <c r="B6" s="6" t="n">
        <v>123199</v>
      </c>
    </row>
    <row r="7" spans="1:4">
      <c r="A7" s="4" t="s">
        <v>1012</v>
      </c>
      <c r="B7" s="6" t="n">
        <v>0</v>
      </c>
      <c r="C7" s="6" t="n">
        <v>0</v>
      </c>
    </row>
    <row r="8" spans="1:4">
      <c r="A8" s="4" t="s">
        <v>523</v>
      </c>
      <c r="B8" s="6" t="n">
        <v>31368</v>
      </c>
    </row>
    <row r="9" spans="1:4">
      <c r="A9" s="4" t="s">
        <v>523</v>
      </c>
      <c r="B9" s="6" t="n">
        <v>3902</v>
      </c>
    </row>
    <row r="10" spans="1:4">
      <c r="A10" s="4" t="s">
        <v>523</v>
      </c>
      <c r="B10" s="6" t="n">
        <v>17479</v>
      </c>
    </row>
    <row r="11" spans="1:4">
      <c r="A11" s="4" t="s">
        <v>523</v>
      </c>
      <c r="B11" s="6" t="n">
        <v>9987</v>
      </c>
    </row>
    <row r="12" spans="1:4">
      <c r="A12" s="4" t="s">
        <v>523</v>
      </c>
      <c r="B12" s="6" t="n">
        <v>0</v>
      </c>
    </row>
    <row r="13" spans="1:4">
      <c r="A13" s="4" t="s">
        <v>1013</v>
      </c>
      <c r="B13" s="6" t="n">
        <v>530224</v>
      </c>
      <c r="C13" s="6" t="n">
        <v>192868</v>
      </c>
    </row>
    <row r="14" spans="1:4">
      <c r="A14" s="4" t="s">
        <v>1013</v>
      </c>
      <c r="B14" s="6" t="n">
        <v>48031</v>
      </c>
    </row>
    <row r="15" spans="1:4">
      <c r="A15" s="4" t="s">
        <v>1013</v>
      </c>
      <c r="B15" s="6" t="n">
        <v>227384</v>
      </c>
      <c r="C15" s="6" t="n">
        <v>79297</v>
      </c>
    </row>
    <row r="16" spans="1:4">
      <c r="A16" s="4" t="s">
        <v>1013</v>
      </c>
      <c r="B16" s="6" t="n">
        <v>178297</v>
      </c>
      <c r="C16" s="6" t="n">
        <v>17644</v>
      </c>
    </row>
    <row r="17" spans="1:4">
      <c r="A17" s="4" t="s">
        <v>1013</v>
      </c>
      <c r="B17" s="6" t="n">
        <v>76512</v>
      </c>
      <c r="C17" s="7" t="n">
        <v>0</v>
      </c>
    </row>
    <row r="18" spans="1:4">
      <c r="A18" s="4" t="s">
        <v>1014</v>
      </c>
      <c r="B18" s="6" t="n">
        <v>311850</v>
      </c>
    </row>
    <row r="19" spans="1:4">
      <c r="A19" s="4" t="s">
        <v>1014</v>
      </c>
      <c r="B19" s="6" t="n">
        <v>311850</v>
      </c>
    </row>
    <row r="20" spans="1:4">
      <c r="A20" s="4" t="s">
        <v>1014</v>
      </c>
      <c r="B20" s="6" t="n">
        <v>0</v>
      </c>
    </row>
    <row r="21" spans="1:4">
      <c r="A21" s="4" t="s">
        <v>1014</v>
      </c>
      <c r="B21" s="6" t="n">
        <v>0</v>
      </c>
    </row>
    <row r="22" spans="1:4">
      <c r="A22" s="4" t="s">
        <v>1014</v>
      </c>
      <c r="B22" s="6" t="n">
        <v>0</v>
      </c>
    </row>
    <row r="23" spans="1:4">
      <c r="A23" s="4" t="s">
        <v>1015</v>
      </c>
      <c r="B23" s="6" t="n">
        <v>475000</v>
      </c>
    </row>
    <row r="24" spans="1:4">
      <c r="A24" s="4" t="s">
        <v>1015</v>
      </c>
      <c r="B24" s="6" t="n">
        <v>0</v>
      </c>
    </row>
    <row r="25" spans="1:4">
      <c r="A25" s="4" t="s">
        <v>1015</v>
      </c>
      <c r="B25" s="6" t="n">
        <v>475000</v>
      </c>
    </row>
    <row r="26" spans="1:4">
      <c r="A26" s="4" t="s">
        <v>1015</v>
      </c>
      <c r="B26" s="6" t="n">
        <v>0</v>
      </c>
    </row>
    <row r="27" spans="1:4">
      <c r="A27" s="4" t="s">
        <v>1015</v>
      </c>
      <c r="B27" s="6" t="n">
        <v>0</v>
      </c>
    </row>
    <row r="28" spans="1:4">
      <c r="A28" s="4" t="s">
        <v>1016</v>
      </c>
      <c r="B28" s="6" t="n">
        <v>3372891</v>
      </c>
    </row>
    <row r="29" spans="1:4">
      <c r="A29" s="4" t="s">
        <v>1016</v>
      </c>
      <c r="B29" s="6" t="n">
        <v>1454032</v>
      </c>
    </row>
    <row r="30" spans="1:4">
      <c r="A30" s="4" t="s">
        <v>1016</v>
      </c>
      <c r="B30" s="6" t="n">
        <v>1530864</v>
      </c>
    </row>
    <row r="31" spans="1:4">
      <c r="A31" s="4" t="s">
        <v>1016</v>
      </c>
      <c r="B31" s="6" t="n">
        <v>311483</v>
      </c>
    </row>
    <row r="32" spans="1:4">
      <c r="A32" s="4" t="s">
        <v>1016</v>
      </c>
      <c r="B32" s="7" t="n">
        <v>765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R68"/>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37"/>
    <col customWidth="1" max="5" min="5" width="21"/>
    <col customWidth="1" max="6" min="6" width="21"/>
    <col customWidth="1" max="7" min="7" width="21"/>
    <col customWidth="1" max="8" min="8" width="59"/>
    <col customWidth="1" max="9" min="9" width="31"/>
    <col customWidth="1" max="10" min="10" width="21"/>
    <col customWidth="1" max="11" min="11" width="16"/>
    <col customWidth="1" max="12" min="12" width="27"/>
    <col customWidth="1" max="13" min="13" width="21"/>
    <col customWidth="1" max="14" min="14" width="21"/>
    <col customWidth="1" max="15" min="15" width="21"/>
    <col customWidth="1" max="16" min="16" width="24"/>
    <col customWidth="1" max="17" min="17" width="31"/>
    <col customWidth="1" max="18" min="18" width="31"/>
  </cols>
  <sheetData>
    <row r="1" spans="1:18">
      <c r="A1" s="1" t="s">
        <v>1017</v>
      </c>
      <c r="B1" s="2" t="s">
        <v>450</v>
      </c>
      <c r="C1" s="2" t="s">
        <v>565</v>
      </c>
      <c r="D1" s="2" t="s">
        <v>1018</v>
      </c>
      <c r="E1" s="2" t="s">
        <v>514</v>
      </c>
      <c r="F1" s="2" t="s">
        <v>516</v>
      </c>
      <c r="G1" s="2" t="s">
        <v>567</v>
      </c>
      <c r="H1" s="2" t="s">
        <v>1019</v>
      </c>
      <c r="I1" s="2" t="s">
        <v>669</v>
      </c>
      <c r="J1" s="2" t="s">
        <v>516</v>
      </c>
      <c r="K1" s="2" t="s">
        <v>97</v>
      </c>
      <c r="L1" s="2" t="s">
        <v>980</v>
      </c>
      <c r="M1" s="2" t="s">
        <v>515</v>
      </c>
      <c r="N1" s="2" t="s">
        <v>516</v>
      </c>
      <c r="O1" s="2" t="s">
        <v>517</v>
      </c>
      <c r="P1" s="2" t="s">
        <v>680</v>
      </c>
      <c r="Q1" s="2" t="s">
        <v>1020</v>
      </c>
      <c r="R1" s="2" t="s">
        <v>1021</v>
      </c>
    </row>
    <row r="2" spans="1:18">
      <c r="A2" s="3" t="s">
        <v>1022</v>
      </c>
    </row>
    <row r="3" spans="1:18">
      <c r="A3" s="4" t="s">
        <v>523</v>
      </c>
      <c r="E3" s="7" t="n">
        <v>31368</v>
      </c>
      <c r="L3" s="7" t="n">
        <v>31368</v>
      </c>
    </row>
    <row r="4" spans="1:18">
      <c r="A4" s="4" t="s">
        <v>1023</v>
      </c>
      <c r="L4" s="6" t="n">
        <v>10760</v>
      </c>
    </row>
    <row r="5" spans="1:18">
      <c r="A5" s="4" t="s">
        <v>688</v>
      </c>
      <c r="I5" s="7" t="n">
        <v>10</v>
      </c>
      <c r="P5" s="7" t="n">
        <v>19</v>
      </c>
    </row>
    <row r="6" spans="1:18">
      <c r="A6" s="4" t="s">
        <v>579</v>
      </c>
      <c r="L6" s="7" t="n">
        <v>122756</v>
      </c>
      <c r="M6" s="7" t="n">
        <v>93364</v>
      </c>
      <c r="N6" s="7" t="n">
        <v>180229</v>
      </c>
      <c r="O6" s="7" t="n">
        <v>300455</v>
      </c>
    </row>
    <row r="7" spans="1:18">
      <c r="A7" s="4" t="s">
        <v>484</v>
      </c>
    </row>
    <row r="8" spans="1:18">
      <c r="A8" s="3" t="s">
        <v>1022</v>
      </c>
    </row>
    <row r="9" spans="1:18">
      <c r="A9" s="4" t="s">
        <v>491</v>
      </c>
      <c r="G9" s="7" t="n">
        <v>607500</v>
      </c>
      <c r="I9" s="7" t="n">
        <v>33319</v>
      </c>
    </row>
    <row r="10" spans="1:18">
      <c r="A10" s="4" t="s">
        <v>485</v>
      </c>
      <c r="G10" s="4" t="s">
        <v>486</v>
      </c>
      <c r="I10" s="4" t="s">
        <v>487</v>
      </c>
    </row>
    <row r="11" spans="1:18">
      <c r="A11" s="4" t="s">
        <v>488</v>
      </c>
      <c r="B11" s="4" t="s">
        <v>490</v>
      </c>
      <c r="G11" s="4" t="s">
        <v>86</v>
      </c>
      <c r="I11" s="4" t="s">
        <v>489</v>
      </c>
    </row>
    <row r="12" spans="1:18">
      <c r="A12" s="4" t="s">
        <v>593</v>
      </c>
      <c r="B12" s="4" t="s">
        <v>594</v>
      </c>
    </row>
    <row r="13" spans="1:18">
      <c r="A13" s="4" t="s">
        <v>591</v>
      </c>
      <c r="G13" s="6" t="n">
        <v>8</v>
      </c>
    </row>
    <row r="14" spans="1:18">
      <c r="A14" s="4" t="s">
        <v>597</v>
      </c>
    </row>
    <row r="15" spans="1:18">
      <c r="A15" s="3" t="s">
        <v>1022</v>
      </c>
    </row>
    <row r="16" spans="1:18">
      <c r="A16" s="4" t="s">
        <v>491</v>
      </c>
      <c r="O16" s="7" t="n">
        <v>51880</v>
      </c>
    </row>
    <row r="17" spans="1:18">
      <c r="A17" s="4" t="s">
        <v>488</v>
      </c>
      <c r="O17" s="4" t="s">
        <v>598</v>
      </c>
    </row>
    <row r="18" spans="1:18">
      <c r="A18" s="4" t="s">
        <v>608</v>
      </c>
    </row>
    <row r="19" spans="1:18">
      <c r="A19" s="3" t="s">
        <v>1022</v>
      </c>
    </row>
    <row r="20" spans="1:18">
      <c r="A20" s="4" t="s">
        <v>491</v>
      </c>
      <c r="H20" s="7" t="n">
        <v>313477</v>
      </c>
    </row>
    <row r="21" spans="1:18">
      <c r="A21" s="4" t="s">
        <v>488</v>
      </c>
      <c r="H21" s="4" t="s">
        <v>609</v>
      </c>
    </row>
    <row r="22" spans="1:18">
      <c r="A22" s="4" t="s">
        <v>591</v>
      </c>
      <c r="H22" s="6" t="n">
        <v>2</v>
      </c>
    </row>
    <row r="23" spans="1:18">
      <c r="A23" s="4" t="s">
        <v>610</v>
      </c>
      <c r="H23" s="10" t="n">
        <v>2014</v>
      </c>
      <c r="K23" s="11" t="n">
        <v>2014</v>
      </c>
    </row>
    <row r="24" spans="1:18">
      <c r="A24" s="4" t="s">
        <v>611</v>
      </c>
    </row>
    <row r="25" spans="1:18">
      <c r="A25" s="3" t="s">
        <v>1022</v>
      </c>
    </row>
    <row r="26" spans="1:18">
      <c r="A26" s="4" t="s">
        <v>491</v>
      </c>
      <c r="E26" s="7" t="n">
        <v>50000</v>
      </c>
      <c r="H26" s="7" t="n">
        <v>313477</v>
      </c>
      <c r="L26" s="7" t="n">
        <v>50000</v>
      </c>
    </row>
    <row r="27" spans="1:18">
      <c r="A27" s="4" t="s">
        <v>485</v>
      </c>
      <c r="E27" s="4" t="s">
        <v>612</v>
      </c>
    </row>
    <row r="28" spans="1:18">
      <c r="A28" s="4" t="s">
        <v>488</v>
      </c>
      <c r="E28" s="4" t="s">
        <v>613</v>
      </c>
      <c r="H28" s="4" t="s">
        <v>609</v>
      </c>
      <c r="L28" s="4" t="s">
        <v>613</v>
      </c>
    </row>
    <row r="29" spans="1:18">
      <c r="A29" s="4" t="s">
        <v>591</v>
      </c>
      <c r="H29" s="6" t="n">
        <v>2</v>
      </c>
    </row>
    <row r="30" spans="1:18">
      <c r="A30" s="4" t="s">
        <v>610</v>
      </c>
      <c r="H30" s="10" t="n">
        <v>2014</v>
      </c>
    </row>
    <row r="31" spans="1:18">
      <c r="A31" s="4" t="s">
        <v>1024</v>
      </c>
      <c r="H31" s="4" t="s">
        <v>1025</v>
      </c>
    </row>
    <row r="32" spans="1:18">
      <c r="A32" s="4" t="s">
        <v>1026</v>
      </c>
    </row>
    <row r="33" spans="1:18">
      <c r="A33" s="3" t="s">
        <v>1022</v>
      </c>
    </row>
    <row r="34" spans="1:18">
      <c r="A34" s="4" t="s">
        <v>485</v>
      </c>
      <c r="F34" s="4" t="s">
        <v>741</v>
      </c>
    </row>
    <row r="35" spans="1:18">
      <c r="A35" s="4" t="s">
        <v>488</v>
      </c>
      <c r="F35" s="4" t="s">
        <v>1027</v>
      </c>
      <c r="J35" s="4" t="s">
        <v>1027</v>
      </c>
      <c r="N35" s="4" t="s">
        <v>1027</v>
      </c>
    </row>
    <row r="36" spans="1:18">
      <c r="A36" s="4" t="s">
        <v>1028</v>
      </c>
      <c r="F36" s="6" t="n">
        <v>2</v>
      </c>
    </row>
    <row r="37" spans="1:18">
      <c r="A37" s="4" t="s">
        <v>523</v>
      </c>
      <c r="F37" s="7" t="n">
        <v>35098</v>
      </c>
      <c r="J37" s="7" t="n">
        <v>35098</v>
      </c>
      <c r="N37" s="7" t="n">
        <v>35098</v>
      </c>
    </row>
    <row r="38" spans="1:18">
      <c r="A38" s="4" t="s">
        <v>614</v>
      </c>
    </row>
    <row r="39" spans="1:18">
      <c r="A39" s="3" t="s">
        <v>1022</v>
      </c>
    </row>
    <row r="40" spans="1:18">
      <c r="A40" s="4" t="s">
        <v>485</v>
      </c>
      <c r="C40" s="4" t="s">
        <v>615</v>
      </c>
    </row>
    <row r="41" spans="1:18">
      <c r="A41" s="4" t="s">
        <v>1023</v>
      </c>
      <c r="D41" s="6" t="n">
        <v>2000</v>
      </c>
    </row>
    <row r="42" spans="1:18">
      <c r="A42" s="4" t="s">
        <v>688</v>
      </c>
      <c r="D42" s="7" t="n">
        <v>10</v>
      </c>
    </row>
    <row r="43" spans="1:18">
      <c r="A43" s="4" t="s">
        <v>579</v>
      </c>
      <c r="O43" s="7" t="n">
        <v>120000</v>
      </c>
    </row>
    <row r="44" spans="1:18">
      <c r="A44" s="4" t="s">
        <v>616</v>
      </c>
    </row>
    <row r="45" spans="1:18">
      <c r="A45" s="3" t="s">
        <v>1022</v>
      </c>
    </row>
    <row r="46" spans="1:18">
      <c r="A46" s="4" t="s">
        <v>491</v>
      </c>
      <c r="C46" s="7" t="n">
        <v>25000</v>
      </c>
      <c r="O46" s="6" t="n">
        <v>60000</v>
      </c>
      <c r="R46" s="7" t="n">
        <v>120000</v>
      </c>
    </row>
    <row r="47" spans="1:18">
      <c r="A47" s="4" t="s">
        <v>488</v>
      </c>
      <c r="C47" s="4" t="s">
        <v>497</v>
      </c>
      <c r="R47" s="4" t="s">
        <v>497</v>
      </c>
    </row>
    <row r="48" spans="1:18">
      <c r="A48" s="4" t="s">
        <v>1029</v>
      </c>
      <c r="D48" s="7" t="n">
        <v>7500</v>
      </c>
    </row>
    <row r="49" spans="1:18">
      <c r="A49" s="4" t="s">
        <v>579</v>
      </c>
      <c r="J49" s="6" t="n">
        <v>17500</v>
      </c>
    </row>
    <row r="50" spans="1:18">
      <c r="A50" s="4" t="s">
        <v>1030</v>
      </c>
      <c r="F50" s="7" t="n">
        <v>7500</v>
      </c>
      <c r="J50" s="7" t="n">
        <v>7500</v>
      </c>
      <c r="N50" s="7" t="n">
        <v>7500</v>
      </c>
    </row>
    <row r="51" spans="1:18">
      <c r="A51" s="4" t="s">
        <v>593</v>
      </c>
      <c r="C51" s="4" t="s">
        <v>617</v>
      </c>
    </row>
    <row r="52" spans="1:18">
      <c r="A52" s="4" t="s">
        <v>618</v>
      </c>
    </row>
    <row r="53" spans="1:18">
      <c r="A53" s="3" t="s">
        <v>1022</v>
      </c>
    </row>
    <row r="54" spans="1:18">
      <c r="A54" s="4" t="s">
        <v>491</v>
      </c>
      <c r="O54" s="7" t="n">
        <v>60000</v>
      </c>
      <c r="Q54" s="7" t="n">
        <v>40000</v>
      </c>
      <c r="R54" s="7" t="n">
        <v>120534</v>
      </c>
    </row>
    <row r="55" spans="1:18">
      <c r="A55" s="4" t="s">
        <v>488</v>
      </c>
      <c r="Q55" s="4" t="s">
        <v>497</v>
      </c>
      <c r="R55" s="4" t="s">
        <v>497</v>
      </c>
    </row>
    <row r="56" spans="1:18">
      <c r="A56" s="4" t="s">
        <v>593</v>
      </c>
      <c r="O56" s="4" t="s">
        <v>619</v>
      </c>
    </row>
    <row r="57" spans="1:18">
      <c r="A57" s="4" t="s">
        <v>692</v>
      </c>
      <c r="Q57" s="7" t="n">
        <v>5</v>
      </c>
      <c r="R57" s="9" t="n">
        <v>0.1</v>
      </c>
    </row>
    <row r="58" spans="1:18">
      <c r="A58" s="4" t="s">
        <v>620</v>
      </c>
    </row>
    <row r="59" spans="1:18">
      <c r="A59" s="3" t="s">
        <v>1022</v>
      </c>
    </row>
    <row r="60" spans="1:18">
      <c r="A60" s="4" t="s">
        <v>491</v>
      </c>
      <c r="H60" s="7" t="n">
        <v>60000</v>
      </c>
    </row>
    <row r="61" spans="1:18">
      <c r="A61" s="4" t="s">
        <v>488</v>
      </c>
      <c r="H61" s="4" t="s">
        <v>497</v>
      </c>
    </row>
    <row r="62" spans="1:18">
      <c r="A62" s="4" t="s">
        <v>579</v>
      </c>
      <c r="O62" s="7" t="n">
        <v>60000</v>
      </c>
    </row>
    <row r="63" spans="1:18">
      <c r="A63" s="4" t="s">
        <v>621</v>
      </c>
    </row>
    <row r="64" spans="1:18">
      <c r="A64" s="3" t="s">
        <v>1022</v>
      </c>
    </row>
    <row r="65" spans="1:18">
      <c r="A65" s="4" t="s">
        <v>491</v>
      </c>
      <c r="H65" s="7" t="n">
        <v>60000</v>
      </c>
    </row>
    <row r="66" spans="1:18">
      <c r="A66" s="4" t="s">
        <v>488</v>
      </c>
      <c r="H66" s="4" t="s">
        <v>497</v>
      </c>
    </row>
    <row r="67" spans="1:18">
      <c r="A67" s="4" t="s">
        <v>593</v>
      </c>
      <c r="H67" s="4" t="s">
        <v>604</v>
      </c>
    </row>
    <row r="68" spans="1:18">
      <c r="A68" s="4" t="s">
        <v>692</v>
      </c>
      <c r="H68" s="7"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W38"/>
  <sheetViews>
    <sheetView workbookViewId="0">
      <selection activeCell="A1" sqref="A1"/>
    </sheetView>
  </sheetViews>
  <sheetFormatPr baseColWidth="10" defaultRowHeight="15"/>
  <cols>
    <col customWidth="1" max="1" min="1" width="80"/>
    <col customWidth="1" max="2" min="2" width="71"/>
    <col customWidth="1" max="3" min="3" width="37"/>
    <col customWidth="1" max="4" min="4" width="80"/>
    <col customWidth="1" max="5" min="5" width="60"/>
    <col customWidth="1" max="6" min="6" width="80"/>
    <col customWidth="1" max="7" min="7" width="80"/>
    <col customWidth="1" max="8" min="8" width="63"/>
    <col customWidth="1" max="9" min="9" width="80"/>
    <col customWidth="1" max="10" min="10" width="80"/>
    <col customWidth="1" max="11" min="11" width="64"/>
    <col customWidth="1" max="12" min="12" width="80"/>
    <col customWidth="1" max="13" min="13" width="80"/>
    <col customWidth="1" max="14" min="14" width="74"/>
    <col customWidth="1" max="15" min="15" width="34"/>
    <col customWidth="1" max="16" min="16" width="34"/>
    <col customWidth="1" max="17" min="17" width="22"/>
    <col customWidth="1" max="18" min="18" width="35"/>
    <col customWidth="1" max="19" min="19" width="44"/>
    <col customWidth="1" max="20" min="20" width="24"/>
    <col customWidth="1" max="21" min="21" width="36"/>
    <col customWidth="1" max="22" min="22" width="27"/>
    <col customWidth="1" max="23" min="23" width="12"/>
  </cols>
  <sheetData>
    <row r="1" spans="1:23">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74</v>
      </c>
      <c r="P1" s="2" t="s">
        <v>76</v>
      </c>
      <c r="Q1" s="2" t="s">
        <v>195</v>
      </c>
      <c r="R1" s="2" t="s">
        <v>196</v>
      </c>
      <c r="S1" s="2" t="s">
        <v>197</v>
      </c>
      <c r="T1" s="2" t="s">
        <v>198</v>
      </c>
      <c r="U1" s="2" t="s">
        <v>199</v>
      </c>
      <c r="V1" s="2" t="s">
        <v>200</v>
      </c>
      <c r="W1" s="2" t="s">
        <v>201</v>
      </c>
    </row>
    <row r="2" spans="1:23">
      <c r="A2" s="4" t="s">
        <v>202</v>
      </c>
      <c r="O2" s="7" t="n">
        <v>10</v>
      </c>
      <c r="P2" s="7" t="n">
        <v>37</v>
      </c>
      <c r="Q2" s="7" t="n">
        <v>343</v>
      </c>
      <c r="R2" s="7" t="n">
        <v>7000</v>
      </c>
      <c r="S2" s="7" t="n">
        <v>0</v>
      </c>
      <c r="T2" s="7" t="n">
        <v>0</v>
      </c>
      <c r="U2" s="7" t="n">
        <v>12820127</v>
      </c>
      <c r="V2" s="7" t="n">
        <v>-14811256</v>
      </c>
      <c r="W2" s="7" t="n">
        <v>-1983739</v>
      </c>
    </row>
    <row r="3" spans="1:23">
      <c r="A3" s="4" t="s">
        <v>203</v>
      </c>
      <c r="O3" s="6" t="n">
        <v>100000</v>
      </c>
      <c r="P3" s="6" t="n">
        <v>375000</v>
      </c>
      <c r="Q3" s="6" t="n">
        <v>3425684</v>
      </c>
    </row>
    <row r="4" spans="1:23">
      <c r="A4" s="4" t="s">
        <v>204</v>
      </c>
      <c r="U4" s="6" t="n">
        <v>184973</v>
      </c>
      <c r="W4" s="6" t="n">
        <v>184973</v>
      </c>
    </row>
    <row r="5" spans="1:23">
      <c r="A5" s="4" t="s">
        <v>205</v>
      </c>
      <c r="Q5" s="7" t="n">
        <v>0</v>
      </c>
      <c r="R5" s="6" t="n">
        <v>-7000</v>
      </c>
      <c r="U5" s="6" t="n">
        <v>7000</v>
      </c>
    </row>
    <row r="6" spans="1:23">
      <c r="A6" s="4" t="s">
        <v>206</v>
      </c>
      <c r="Q6" s="6" t="n">
        <v>1400</v>
      </c>
    </row>
    <row r="7" spans="1:23">
      <c r="A7" s="4" t="s">
        <v>137</v>
      </c>
      <c r="U7" s="6" t="n">
        <v>79000</v>
      </c>
      <c r="W7" s="6" t="n">
        <v>79000</v>
      </c>
    </row>
    <row r="8" spans="1:23">
      <c r="A8" s="4" t="s">
        <v>207</v>
      </c>
      <c r="U8" s="6" t="n">
        <v>45000</v>
      </c>
      <c r="W8" s="6" t="n">
        <v>45000</v>
      </c>
    </row>
    <row r="9" spans="1:23">
      <c r="A9" s="4" t="s">
        <v>208</v>
      </c>
      <c r="Q9" s="7" t="n">
        <v>7</v>
      </c>
      <c r="U9" s="6" t="n">
        <v>346923</v>
      </c>
      <c r="W9" s="6" t="n">
        <v>346930</v>
      </c>
    </row>
    <row r="10" spans="1:23">
      <c r="A10" s="4" t="s">
        <v>209</v>
      </c>
      <c r="Q10" s="6" t="n">
        <v>69386</v>
      </c>
    </row>
    <row r="11" spans="1:23">
      <c r="A11" s="4" t="s">
        <v>210</v>
      </c>
      <c r="Q11" s="7" t="n">
        <v>0</v>
      </c>
      <c r="U11" s="6" t="n">
        <v>19100</v>
      </c>
      <c r="W11" s="6" t="n">
        <v>19100</v>
      </c>
    </row>
    <row r="12" spans="1:23">
      <c r="A12" s="4" t="s">
        <v>211</v>
      </c>
      <c r="Q12" s="6" t="n">
        <v>3820</v>
      </c>
    </row>
    <row r="13" spans="1:23">
      <c r="A13" s="4" t="s">
        <v>212</v>
      </c>
      <c r="R13" s="6" t="n">
        <v>1500</v>
      </c>
      <c r="W13" s="6" t="n">
        <v>1500</v>
      </c>
    </row>
    <row r="14" spans="1:23">
      <c r="A14" s="4" t="s">
        <v>213</v>
      </c>
      <c r="U14" s="6" t="n">
        <v>120000</v>
      </c>
      <c r="V14" s="6" t="n">
        <v>-120000</v>
      </c>
    </row>
    <row r="15" spans="1:23">
      <c r="A15" s="4" t="s">
        <v>214</v>
      </c>
      <c r="U15" s="6" t="n">
        <v>105000</v>
      </c>
      <c r="V15" s="6" t="n">
        <v>-105000</v>
      </c>
    </row>
    <row r="16" spans="1:23">
      <c r="A16" s="4" t="s">
        <v>128</v>
      </c>
      <c r="V16" s="6" t="n">
        <v>-3614856</v>
      </c>
      <c r="W16" s="6" t="n">
        <v>-3614856</v>
      </c>
    </row>
    <row r="17" spans="1:23">
      <c r="A17" s="4" t="s">
        <v>215</v>
      </c>
      <c r="O17" s="7" t="n">
        <v>10</v>
      </c>
      <c r="P17" s="7" t="n">
        <v>37</v>
      </c>
      <c r="Q17" s="7" t="n">
        <v>350</v>
      </c>
      <c r="R17" s="6" t="n">
        <v>1500</v>
      </c>
      <c r="S17" s="6" t="n">
        <v>0</v>
      </c>
      <c r="T17" s="6" t="n">
        <v>0</v>
      </c>
      <c r="U17" s="6" t="n">
        <v>13727123</v>
      </c>
      <c r="V17" s="6" t="n">
        <v>-18651112</v>
      </c>
      <c r="W17" s="6" t="n">
        <v>-4922092</v>
      </c>
    </row>
    <row r="18" spans="1:23">
      <c r="A18" s="4" t="s">
        <v>216</v>
      </c>
      <c r="O18" s="6" t="n">
        <v>100000</v>
      </c>
      <c r="P18" s="6" t="n">
        <v>375000</v>
      </c>
      <c r="Q18" s="6" t="n">
        <v>3500290</v>
      </c>
    </row>
    <row r="19" spans="1:23">
      <c r="A19" s="4" t="s">
        <v>204</v>
      </c>
      <c r="U19" s="6" t="n">
        <v>147096</v>
      </c>
      <c r="W19" s="6" t="n">
        <v>147096</v>
      </c>
    </row>
    <row r="20" spans="1:23">
      <c r="A20" s="4" t="s">
        <v>137</v>
      </c>
      <c r="U20" s="6" t="n">
        <v>79000</v>
      </c>
      <c r="W20" s="6" t="n">
        <v>79000</v>
      </c>
    </row>
    <row r="21" spans="1:23">
      <c r="A21" s="4" t="s">
        <v>217</v>
      </c>
      <c r="Q21" s="7" t="n">
        <v>1</v>
      </c>
      <c r="U21" s="6" t="n">
        <v>59999</v>
      </c>
      <c r="W21" s="7" t="n">
        <v>60000</v>
      </c>
    </row>
    <row r="22" spans="1:23">
      <c r="A22" s="4" t="s">
        <v>218</v>
      </c>
      <c r="Q22" s="6" t="n">
        <v>12000</v>
      </c>
      <c r="W22" s="6" t="n">
        <v>12000</v>
      </c>
    </row>
    <row r="23" spans="1:23">
      <c r="A23" s="4" t="s">
        <v>208</v>
      </c>
      <c r="Q23" s="7" t="n">
        <v>43</v>
      </c>
      <c r="U23" s="6" t="n">
        <v>2084072</v>
      </c>
      <c r="W23" s="7" t="n">
        <v>2084115</v>
      </c>
    </row>
    <row r="24" spans="1:23">
      <c r="A24" s="4" t="s">
        <v>209</v>
      </c>
      <c r="Q24" s="6" t="n">
        <v>424862</v>
      </c>
    </row>
    <row r="25" spans="1:23">
      <c r="A25" s="4" t="s">
        <v>210</v>
      </c>
      <c r="F25" s="7" t="n">
        <v>0</v>
      </c>
      <c r="G25" s="7" t="n">
        <v>20000</v>
      </c>
      <c r="H25" s="7" t="n">
        <v>24000</v>
      </c>
      <c r="I25" s="7" t="n">
        <v>0</v>
      </c>
      <c r="J25" s="7" t="n">
        <v>19990</v>
      </c>
      <c r="K25" s="7" t="n">
        <v>20000</v>
      </c>
      <c r="L25" s="7" t="n">
        <v>4</v>
      </c>
      <c r="M25" s="7" t="n">
        <v>215481</v>
      </c>
      <c r="N25" s="7" t="n">
        <v>215485</v>
      </c>
    </row>
    <row r="26" spans="1:23">
      <c r="A26" s="4" t="s">
        <v>211</v>
      </c>
      <c r="F26" s="6" t="n">
        <v>4800</v>
      </c>
      <c r="I26" s="6" t="n">
        <v>2000</v>
      </c>
      <c r="L26" s="6" t="n">
        <v>43097</v>
      </c>
    </row>
    <row r="27" spans="1:23">
      <c r="A27" s="4" t="s">
        <v>212</v>
      </c>
      <c r="B27" s="7" t="n">
        <v>330</v>
      </c>
      <c r="C27" s="7" t="n">
        <v>16500</v>
      </c>
      <c r="D27" s="7" t="n">
        <v>480</v>
      </c>
      <c r="E27" s="7" t="n">
        <v>24000</v>
      </c>
    </row>
    <row r="28" spans="1:23">
      <c r="A28" s="4" t="s">
        <v>213</v>
      </c>
      <c r="U28" s="6" t="n">
        <v>209576</v>
      </c>
      <c r="W28" s="6" t="n">
        <v>209576</v>
      </c>
    </row>
    <row r="29" spans="1:23">
      <c r="A29" s="4" t="s">
        <v>219</v>
      </c>
      <c r="Q29" s="7" t="n">
        <v>5</v>
      </c>
      <c r="U29" s="6" t="n">
        <v>1049995</v>
      </c>
      <c r="W29" s="6" t="n">
        <v>1050000</v>
      </c>
    </row>
    <row r="30" spans="1:23">
      <c r="A30" s="4" t="s">
        <v>220</v>
      </c>
      <c r="Q30" s="6" t="n">
        <v>50000</v>
      </c>
    </row>
    <row r="31" spans="1:23">
      <c r="A31" s="4" t="s">
        <v>214</v>
      </c>
      <c r="U31" s="6" t="n">
        <v>105000</v>
      </c>
      <c r="V31" s="6" t="n">
        <v>-105000</v>
      </c>
    </row>
    <row r="32" spans="1:23">
      <c r="A32" s="4" t="s">
        <v>221</v>
      </c>
      <c r="U32" s="6" t="n">
        <v>-71307</v>
      </c>
      <c r="V32" s="6" t="n">
        <v>71307</v>
      </c>
    </row>
    <row r="33" spans="1:23">
      <c r="A33" s="4" t="s">
        <v>128</v>
      </c>
      <c r="V33" s="6" t="n">
        <v>-4223467</v>
      </c>
      <c r="W33" s="6" t="n">
        <v>-4223467</v>
      </c>
    </row>
    <row r="34" spans="1:23">
      <c r="A34" s="4" t="s">
        <v>222</v>
      </c>
      <c r="O34" s="7" t="n">
        <v>10</v>
      </c>
      <c r="P34" s="7" t="n">
        <v>37</v>
      </c>
      <c r="Q34" s="7" t="n">
        <v>404</v>
      </c>
      <c r="R34" s="7" t="n">
        <v>18000</v>
      </c>
      <c r="S34" s="7" t="n">
        <v>24000</v>
      </c>
      <c r="T34" s="7" t="n">
        <v>0</v>
      </c>
      <c r="U34" s="7" t="n">
        <v>17650034</v>
      </c>
      <c r="V34" s="7" t="n">
        <v>-22908272</v>
      </c>
      <c r="W34" s="7" t="n">
        <v>-5215787</v>
      </c>
    </row>
    <row r="35" spans="1:23">
      <c r="A35" s="4" t="s">
        <v>223</v>
      </c>
      <c r="O35" s="6" t="n">
        <v>100000</v>
      </c>
      <c r="P35" s="6" t="n">
        <v>375000</v>
      </c>
      <c r="Q35" s="6" t="n">
        <v>4037049</v>
      </c>
    </row>
    <row r="36" spans="1:23">
      <c r="A36" s="4" t="s">
        <v>209</v>
      </c>
      <c r="W36" s="6" t="n">
        <v>23998</v>
      </c>
    </row>
    <row r="37" spans="1:23">
      <c r="A37" s="4" t="s">
        <v>128</v>
      </c>
      <c r="W37" s="7" t="n">
        <v>-2031438</v>
      </c>
    </row>
    <row r="38" spans="1:23">
      <c r="A38" s="4" t="s">
        <v>224</v>
      </c>
      <c r="W38" s="7" t="n">
        <v>-65443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31</v>
      </c>
      <c r="B1" s="2" t="s">
        <v>434</v>
      </c>
      <c r="C1" s="2" t="s">
        <v>1032</v>
      </c>
      <c r="D1" s="2" t="s">
        <v>435</v>
      </c>
      <c r="E1" s="2" t="s">
        <v>443</v>
      </c>
      <c r="F1" s="2" t="s">
        <v>445</v>
      </c>
      <c r="G1" s="2" t="s">
        <v>446</v>
      </c>
      <c r="H1" s="2" t="s">
        <v>2</v>
      </c>
      <c r="I1" s="2" t="s">
        <v>445</v>
      </c>
      <c r="J1" s="2" t="s">
        <v>448</v>
      </c>
      <c r="K1" s="2" t="s">
        <v>2</v>
      </c>
      <c r="L1" s="2" t="s">
        <v>97</v>
      </c>
      <c r="M1" s="2" t="s">
        <v>28</v>
      </c>
      <c r="N1" s="2" t="s">
        <v>29</v>
      </c>
      <c r="O1" s="2" t="s">
        <v>444</v>
      </c>
      <c r="P1" s="2" t="s">
        <v>449</v>
      </c>
      <c r="Q1" s="2" t="s">
        <v>451</v>
      </c>
      <c r="R1" s="2" t="s">
        <v>452</v>
      </c>
    </row>
    <row r="2" spans="1:18">
      <c r="A2" s="3" t="s">
        <v>1033</v>
      </c>
    </row>
    <row r="3" spans="1:18">
      <c r="A3" s="4" t="s">
        <v>1034</v>
      </c>
      <c r="H3" s="7" t="n">
        <v>80475</v>
      </c>
      <c r="K3" s="7" t="n">
        <v>80475</v>
      </c>
      <c r="M3" s="7" t="n">
        <v>72070</v>
      </c>
      <c r="N3" s="7" t="n">
        <v>68847</v>
      </c>
    </row>
    <row r="4" spans="1:18">
      <c r="A4" s="4" t="s">
        <v>470</v>
      </c>
      <c r="G4" s="7" t="n">
        <v>750000</v>
      </c>
      <c r="M4" s="6" t="n">
        <v>750000</v>
      </c>
    </row>
    <row r="5" spans="1:18">
      <c r="A5" s="4" t="s">
        <v>460</v>
      </c>
      <c r="K5" s="7" t="n">
        <v>514315</v>
      </c>
      <c r="L5" s="7" t="n">
        <v>0</v>
      </c>
      <c r="M5" s="7" t="n">
        <v>0</v>
      </c>
      <c r="N5" s="7" t="n">
        <v>260000</v>
      </c>
    </row>
    <row r="6" spans="1:18">
      <c r="A6" s="4" t="s">
        <v>471</v>
      </c>
      <c r="H6" s="6" t="n">
        <v>440944</v>
      </c>
      <c r="K6" s="6" t="n">
        <v>440944</v>
      </c>
      <c r="M6" s="6" t="n">
        <v>447436</v>
      </c>
      <c r="N6" s="6" t="n">
        <v>220997</v>
      </c>
      <c r="R6" s="6" t="n">
        <v>206840</v>
      </c>
    </row>
    <row r="7" spans="1:18">
      <c r="A7" s="4" t="s">
        <v>472</v>
      </c>
      <c r="F7" s="7" t="n">
        <v>10</v>
      </c>
      <c r="I7" s="7" t="n">
        <v>10</v>
      </c>
      <c r="O7" s="7" t="n">
        <v>19</v>
      </c>
    </row>
    <row r="8" spans="1:18">
      <c r="A8" s="4" t="s">
        <v>461</v>
      </c>
      <c r="K8" s="6" t="n">
        <v>10760</v>
      </c>
    </row>
    <row r="9" spans="1:18">
      <c r="A9" s="4" t="s">
        <v>462</v>
      </c>
      <c r="F9" s="7" t="n">
        <v>8000</v>
      </c>
      <c r="K9" s="7" t="n">
        <v>107600</v>
      </c>
      <c r="L9" s="7" t="n">
        <v>0</v>
      </c>
      <c r="M9" s="7" t="n">
        <v>44000</v>
      </c>
      <c r="N9" s="7" t="n">
        <v>0</v>
      </c>
    </row>
    <row r="10" spans="1:18">
      <c r="A10" s="4" t="s">
        <v>492</v>
      </c>
    </row>
    <row r="11" spans="1:18">
      <c r="A11" s="3" t="s">
        <v>1033</v>
      </c>
    </row>
    <row r="12" spans="1:18">
      <c r="A12" s="4" t="s">
        <v>471</v>
      </c>
      <c r="M12" s="6" t="n">
        <v>63112</v>
      </c>
    </row>
    <row r="13" spans="1:18">
      <c r="A13" s="4" t="s">
        <v>472</v>
      </c>
      <c r="M13" s="7" t="n">
        <v>10</v>
      </c>
    </row>
    <row r="14" spans="1:18">
      <c r="A14" s="4" t="s">
        <v>493</v>
      </c>
      <c r="M14" s="7" t="n">
        <v>631116</v>
      </c>
    </row>
    <row r="15" spans="1:18">
      <c r="A15" s="4" t="s">
        <v>436</v>
      </c>
    </row>
    <row r="16" spans="1:18">
      <c r="A16" s="3" t="s">
        <v>1033</v>
      </c>
    </row>
    <row r="17" spans="1:18">
      <c r="A17" s="4" t="s">
        <v>438</v>
      </c>
      <c r="B17" s="4" t="s">
        <v>439</v>
      </c>
      <c r="D17" s="4" t="s">
        <v>440</v>
      </c>
    </row>
    <row r="18" spans="1:18">
      <c r="A18" s="4" t="s">
        <v>483</v>
      </c>
      <c r="E18" s="7" t="n">
        <v>1308350</v>
      </c>
    </row>
    <row r="19" spans="1:18">
      <c r="A19" s="4" t="s">
        <v>481</v>
      </c>
      <c r="E19" s="4" t="s">
        <v>482</v>
      </c>
    </row>
    <row r="20" spans="1:18">
      <c r="A20" s="4" t="s">
        <v>460</v>
      </c>
      <c r="E20" s="7" t="n">
        <v>1308350</v>
      </c>
    </row>
    <row r="21" spans="1:18">
      <c r="A21" s="4" t="s">
        <v>1035</v>
      </c>
    </row>
    <row r="22" spans="1:18">
      <c r="A22" s="3" t="s">
        <v>1033</v>
      </c>
    </row>
    <row r="23" spans="1:18">
      <c r="A23" s="4" t="s">
        <v>461</v>
      </c>
      <c r="I23" s="6" t="n">
        <v>7200</v>
      </c>
    </row>
    <row r="24" spans="1:18">
      <c r="A24" s="4" t="s">
        <v>462</v>
      </c>
      <c r="I24" s="7" t="n">
        <v>64000</v>
      </c>
    </row>
    <row r="25" spans="1:18">
      <c r="A25" s="4" t="s">
        <v>495</v>
      </c>
    </row>
    <row r="26" spans="1:18">
      <c r="A26" s="3" t="s">
        <v>1033</v>
      </c>
    </row>
    <row r="27" spans="1:18">
      <c r="A27" s="4" t="s">
        <v>491</v>
      </c>
      <c r="G27" s="7" t="n">
        <v>750000</v>
      </c>
      <c r="Q27" s="7" t="n">
        <v>40000</v>
      </c>
    </row>
    <row r="28" spans="1:18">
      <c r="A28" s="4" t="s">
        <v>481</v>
      </c>
      <c r="J28" s="4" t="s">
        <v>499</v>
      </c>
    </row>
    <row r="29" spans="1:18">
      <c r="A29" s="4" t="s">
        <v>460</v>
      </c>
      <c r="H29" s="7" t="n">
        <v>30000</v>
      </c>
      <c r="I29" s="6" t="n">
        <v>484315</v>
      </c>
      <c r="K29" s="7" t="n">
        <v>514315</v>
      </c>
    </row>
    <row r="30" spans="1:18">
      <c r="A30" s="4" t="s">
        <v>485</v>
      </c>
      <c r="K30" s="4" t="s">
        <v>88</v>
      </c>
    </row>
    <row r="31" spans="1:18">
      <c r="A31" s="4" t="s">
        <v>488</v>
      </c>
      <c r="H31" s="4" t="s">
        <v>496</v>
      </c>
      <c r="K31" s="4" t="s">
        <v>496</v>
      </c>
      <c r="Q31" s="4" t="s">
        <v>497</v>
      </c>
    </row>
    <row r="32" spans="1:18">
      <c r="A32" s="4" t="s">
        <v>498</v>
      </c>
      <c r="H32" s="7" t="n">
        <v>11</v>
      </c>
      <c r="J32" s="7" t="n">
        <v>5</v>
      </c>
      <c r="K32" s="7" t="n">
        <v>11</v>
      </c>
      <c r="M32" s="7" t="n">
        <v>5</v>
      </c>
      <c r="P32" s="7" t="n">
        <v>11</v>
      </c>
      <c r="Q32" s="7" t="n">
        <v>5</v>
      </c>
    </row>
    <row r="33" spans="1:18">
      <c r="A33" s="4" t="s">
        <v>472</v>
      </c>
      <c r="P33" s="7" t="n">
        <v>20</v>
      </c>
    </row>
    <row r="34" spans="1:18">
      <c r="A34" s="4" t="s">
        <v>500</v>
      </c>
    </row>
    <row r="35" spans="1:18">
      <c r="A35" s="3" t="s">
        <v>1033</v>
      </c>
    </row>
    <row r="36" spans="1:18">
      <c r="A36" s="4" t="s">
        <v>481</v>
      </c>
      <c r="E36" s="4" t="s">
        <v>501</v>
      </c>
    </row>
    <row r="37" spans="1:18">
      <c r="A37" s="4" t="s">
        <v>460</v>
      </c>
      <c r="I37" s="7" t="n">
        <v>450000</v>
      </c>
    </row>
    <row r="38" spans="1:18">
      <c r="A38" s="4" t="s">
        <v>485</v>
      </c>
      <c r="I38" s="4" t="s">
        <v>88</v>
      </c>
    </row>
    <row r="39" spans="1:18">
      <c r="A39" s="4" t="s">
        <v>488</v>
      </c>
      <c r="F39" s="4" t="s">
        <v>496</v>
      </c>
      <c r="I39" s="4" t="s">
        <v>496</v>
      </c>
    </row>
    <row r="40" spans="1:18">
      <c r="A40" s="4" t="s">
        <v>498</v>
      </c>
      <c r="F40" s="7" t="n">
        <v>11</v>
      </c>
      <c r="I40" s="7" t="n">
        <v>11</v>
      </c>
    </row>
    <row r="41" spans="1:18">
      <c r="A41" s="4" t="s">
        <v>1036</v>
      </c>
    </row>
    <row r="42" spans="1:18">
      <c r="A42" s="3" t="s">
        <v>1033</v>
      </c>
    </row>
    <row r="43" spans="1:18">
      <c r="A43" s="4" t="s">
        <v>991</v>
      </c>
      <c r="C43" s="4" t="s">
        <v>1037</v>
      </c>
    </row>
    <row r="44" spans="1:18">
      <c r="A44" s="4" t="s">
        <v>1038</v>
      </c>
      <c r="C44" s="7" t="n">
        <v>60000</v>
      </c>
    </row>
    <row r="45" spans="1:18">
      <c r="A45" s="4" t="s">
        <v>995</v>
      </c>
      <c r="C45" s="13" t="n">
        <v>5464.69</v>
      </c>
    </row>
    <row r="46" spans="1:18">
      <c r="A46" s="4" t="s">
        <v>1034</v>
      </c>
      <c r="C46" s="7" t="n">
        <v>65576</v>
      </c>
    </row>
    <row r="47" spans="1:18">
      <c r="A47" s="4" t="s">
        <v>788</v>
      </c>
    </row>
    <row r="48" spans="1:18">
      <c r="A48" s="3" t="s">
        <v>1033</v>
      </c>
    </row>
    <row r="49" spans="1:18">
      <c r="A49" s="4" t="s">
        <v>472</v>
      </c>
      <c r="H49" s="6" t="n">
        <v>5</v>
      </c>
      <c r="K49" s="6" t="n">
        <v>5</v>
      </c>
    </row>
    <row r="50" spans="1:18">
      <c r="A50" s="4" t="s">
        <v>1039</v>
      </c>
    </row>
    <row r="51" spans="1:18">
      <c r="A51" s="3" t="s">
        <v>1033</v>
      </c>
    </row>
    <row r="52" spans="1:18">
      <c r="A52" s="4" t="s">
        <v>438</v>
      </c>
      <c r="D52" s="4" t="s">
        <v>1040</v>
      </c>
    </row>
    <row r="53" spans="1:18">
      <c r="A53" s="4" t="s">
        <v>790</v>
      </c>
    </row>
    <row r="54" spans="1:18">
      <c r="A54" s="3" t="s">
        <v>1033</v>
      </c>
    </row>
    <row r="55" spans="1:18">
      <c r="A55" s="4" t="s">
        <v>472</v>
      </c>
      <c r="H55" s="9" t="n">
        <v>22.5</v>
      </c>
      <c r="K55" s="9" t="n">
        <v>22.5</v>
      </c>
    </row>
    <row r="56" spans="1:18">
      <c r="A56" s="4" t="s">
        <v>1041</v>
      </c>
    </row>
    <row r="57" spans="1:18">
      <c r="A57" s="3" t="s">
        <v>1033</v>
      </c>
    </row>
    <row r="58" spans="1:18">
      <c r="A58" s="4" t="s">
        <v>438</v>
      </c>
      <c r="D58" s="4" t="s">
        <v>439</v>
      </c>
    </row>
    <row r="59" spans="1:18">
      <c r="A59" s="4" t="s">
        <v>491</v>
      </c>
      <c r="E59" s="7" t="n">
        <v>2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42</v>
      </c>
      <c r="B1" s="2" t="s">
        <v>2</v>
      </c>
      <c r="C1" s="2" t="s">
        <v>28</v>
      </c>
      <c r="D1" s="2" t="s">
        <v>97</v>
      </c>
      <c r="E1" s="2" t="s">
        <v>29</v>
      </c>
      <c r="F1" s="2" t="s">
        <v>452</v>
      </c>
    </row>
    <row r="2" spans="1:6">
      <c r="A2" s="3" t="s">
        <v>1043</v>
      </c>
    </row>
    <row r="3" spans="1:6">
      <c r="A3" s="4" t="s">
        <v>1044</v>
      </c>
      <c r="C3" s="7" t="n">
        <v>586469</v>
      </c>
      <c r="E3" s="7" t="n">
        <v>414001</v>
      </c>
    </row>
    <row r="4" spans="1:6">
      <c r="A4" s="4" t="s">
        <v>1045</v>
      </c>
      <c r="C4" s="6" t="n">
        <v>990</v>
      </c>
      <c r="E4" s="6" t="n">
        <v>50</v>
      </c>
    </row>
    <row r="5" spans="1:6">
      <c r="A5" s="4" t="s">
        <v>31</v>
      </c>
      <c r="B5" s="7" t="n">
        <v>142604</v>
      </c>
      <c r="C5" s="7" t="n">
        <v>587459</v>
      </c>
      <c r="D5" s="7" t="n">
        <v>109736</v>
      </c>
      <c r="E5" s="7" t="n">
        <v>414051</v>
      </c>
      <c r="F5" s="7" t="n">
        <v>1744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1046</v>
      </c>
      <c r="B1" s="2" t="s">
        <v>78</v>
      </c>
    </row>
    <row r="2" spans="1:2">
      <c r="B2" s="2" t="s">
        <v>28</v>
      </c>
    </row>
    <row r="3" spans="1:2">
      <c r="A3" s="4" t="s">
        <v>1047</v>
      </c>
    </row>
    <row r="4" spans="1:2">
      <c r="A4" s="3" t="s">
        <v>1048</v>
      </c>
    </row>
    <row r="5" spans="1:2">
      <c r="A5" s="4" t="s">
        <v>1049</v>
      </c>
      <c r="B5" s="4" t="s">
        <v>88</v>
      </c>
    </row>
    <row r="6" spans="1:2">
      <c r="A6" s="4" t="s">
        <v>527</v>
      </c>
    </row>
    <row r="7" spans="1:2">
      <c r="A7" s="3" t="s">
        <v>1048</v>
      </c>
    </row>
    <row r="8" spans="1:2">
      <c r="A8" s="4" t="s">
        <v>1049</v>
      </c>
      <c r="B8" s="4" t="s">
        <v>624</v>
      </c>
    </row>
    <row r="9" spans="1:2">
      <c r="A9" s="4" t="s">
        <v>1050</v>
      </c>
    </row>
    <row r="10" spans="1:2">
      <c r="A10" s="3" t="s">
        <v>1048</v>
      </c>
    </row>
    <row r="11" spans="1:2">
      <c r="A11" s="4" t="s">
        <v>1049</v>
      </c>
      <c r="B11" s="4" t="s">
        <v>624</v>
      </c>
    </row>
    <row r="12" spans="1:2">
      <c r="A12" s="4" t="s">
        <v>1051</v>
      </c>
    </row>
    <row r="13" spans="1:2">
      <c r="A13" s="3" t="s">
        <v>1048</v>
      </c>
    </row>
    <row r="14" spans="1:2">
      <c r="A14" s="4" t="s">
        <v>1049</v>
      </c>
      <c r="B14" s="4" t="s">
        <v>10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5</v>
      </c>
      <c r="B1" s="2" t="s">
        <v>2</v>
      </c>
      <c r="C1" s="2" t="s">
        <v>28</v>
      </c>
      <c r="D1" s="2" t="s">
        <v>29</v>
      </c>
    </row>
    <row r="2" spans="1:4">
      <c r="A2" s="3" t="s">
        <v>536</v>
      </c>
    </row>
    <row r="3" spans="1:4">
      <c r="A3" s="4" t="s">
        <v>537</v>
      </c>
      <c r="B3" s="7" t="n">
        <v>1045271</v>
      </c>
      <c r="C3" s="7" t="n">
        <v>1101279</v>
      </c>
      <c r="D3" s="7" t="n">
        <v>649837</v>
      </c>
    </row>
    <row r="4" spans="1:4">
      <c r="A4" s="4" t="s">
        <v>538</v>
      </c>
      <c r="B4" s="6" t="n">
        <v>21937</v>
      </c>
      <c r="C4" s="6" t="n">
        <v>53227</v>
      </c>
      <c r="D4" s="6" t="n">
        <v>7908</v>
      </c>
    </row>
    <row r="5" spans="1:4">
      <c r="A5" s="4" t="s">
        <v>539</v>
      </c>
      <c r="B5" s="6" t="n">
        <v>-627470</v>
      </c>
      <c r="C5" s="6" t="n">
        <v>-716495</v>
      </c>
      <c r="D5" s="6" t="n">
        <v>-525938</v>
      </c>
    </row>
    <row r="6" spans="1:4">
      <c r="A6" s="4" t="s">
        <v>540</v>
      </c>
      <c r="B6" s="6" t="n">
        <v>-214389</v>
      </c>
      <c r="C6" s="6" t="n">
        <v>-214389</v>
      </c>
      <c r="D6" s="6" t="n">
        <v>-30000</v>
      </c>
    </row>
    <row r="7" spans="1:4">
      <c r="A7" s="4" t="s">
        <v>1053</v>
      </c>
      <c r="B7" s="7" t="n">
        <v>225349</v>
      </c>
      <c r="C7" s="7" t="n">
        <v>223622</v>
      </c>
      <c r="D7" s="7" t="n">
        <v>1018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1054</v>
      </c>
      <c r="B1" s="2" t="s">
        <v>2</v>
      </c>
      <c r="C1" s="2" t="s">
        <v>28</v>
      </c>
      <c r="D1" s="2" t="s">
        <v>29</v>
      </c>
    </row>
    <row r="2" spans="1:4">
      <c r="A2" s="3" t="s">
        <v>1055</v>
      </c>
    </row>
    <row r="3" spans="1:4">
      <c r="A3" s="4" t="s">
        <v>1056</v>
      </c>
      <c r="C3" s="7" t="n">
        <v>0</v>
      </c>
      <c r="D3" s="7" t="n">
        <v>0</v>
      </c>
    </row>
    <row r="4" spans="1:4">
      <c r="A4" s="4" t="s">
        <v>1057</v>
      </c>
      <c r="C4" s="6" t="n">
        <v>0</v>
      </c>
      <c r="D4" s="6" t="n">
        <v>0</v>
      </c>
    </row>
    <row r="5" spans="1:4">
      <c r="A5" s="4" t="s">
        <v>1058</v>
      </c>
      <c r="C5" s="6" t="n">
        <v>246077</v>
      </c>
      <c r="D5" s="6" t="n">
        <v>357933</v>
      </c>
    </row>
    <row r="6" spans="1:4">
      <c r="A6" s="4" t="s">
        <v>1059</v>
      </c>
      <c r="B6" s="7" t="n">
        <v>305693</v>
      </c>
      <c r="C6" s="7" t="n">
        <v>246077</v>
      </c>
      <c r="D6" s="7" t="n">
        <v>3579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0</v>
      </c>
      <c r="B1" s="2" t="s">
        <v>2</v>
      </c>
      <c r="C1" s="2" t="s">
        <v>28</v>
      </c>
      <c r="D1" s="2" t="s">
        <v>29</v>
      </c>
    </row>
    <row r="2" spans="1:4">
      <c r="A2" s="3" t="s">
        <v>1061</v>
      </c>
    </row>
    <row r="3" spans="1:4">
      <c r="A3" s="4" t="s">
        <v>554</v>
      </c>
      <c r="B3" s="7" t="n">
        <v>43595</v>
      </c>
      <c r="C3" s="7" t="n">
        <v>44101</v>
      </c>
      <c r="D3" s="7" t="n">
        <v>37910</v>
      </c>
    </row>
    <row r="4" spans="1:4">
      <c r="A4" s="4" t="s">
        <v>555</v>
      </c>
      <c r="B4" s="6" t="n">
        <v>11428</v>
      </c>
      <c r="C4" s="6" t="n">
        <v>24050</v>
      </c>
      <c r="D4" s="6" t="n">
        <v>14859</v>
      </c>
    </row>
    <row r="5" spans="1:4">
      <c r="A5" s="4" t="s">
        <v>556</v>
      </c>
      <c r="B5" s="6" t="n">
        <v>54650</v>
      </c>
      <c r="C5" s="6" t="n">
        <v>103044</v>
      </c>
      <c r="D5" s="6" t="n">
        <v>63804</v>
      </c>
    </row>
    <row r="6" spans="1:4">
      <c r="A6" s="4" t="s">
        <v>557</v>
      </c>
      <c r="B6" s="6" t="n">
        <v>163603</v>
      </c>
      <c r="C6" s="6" t="n">
        <v>98953</v>
      </c>
      <c r="D6" s="6" t="n">
        <v>0</v>
      </c>
    </row>
    <row r="7" spans="1:4">
      <c r="A7" s="4" t="s">
        <v>558</v>
      </c>
      <c r="B7" s="7" t="n">
        <v>273276</v>
      </c>
      <c r="C7" s="7" t="n">
        <v>270148</v>
      </c>
      <c r="D7" s="7" t="n">
        <v>1165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062</v>
      </c>
      <c r="B1" s="2" t="s">
        <v>78</v>
      </c>
    </row>
    <row r="2" spans="1:3">
      <c r="B2" s="2" t="s">
        <v>28</v>
      </c>
      <c r="C2" s="2" t="s">
        <v>29</v>
      </c>
    </row>
    <row r="3" spans="1:3">
      <c r="A3" s="3" t="s">
        <v>323</v>
      </c>
    </row>
    <row r="4" spans="1:3">
      <c r="A4" s="4" t="s">
        <v>1063</v>
      </c>
      <c r="B4" s="7" t="n">
        <v>436471</v>
      </c>
      <c r="C4" s="7" t="n">
        <v>4364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4</v>
      </c>
      <c r="B1" s="2" t="s">
        <v>2</v>
      </c>
      <c r="C1" s="2" t="s">
        <v>28</v>
      </c>
      <c r="D1" s="2" t="s">
        <v>29</v>
      </c>
    </row>
    <row r="2" spans="1:4">
      <c r="A2" s="3" t="s">
        <v>1065</v>
      </c>
    </row>
    <row r="3" spans="1:4">
      <c r="A3" s="4" t="s">
        <v>1066</v>
      </c>
      <c r="C3" s="7" t="n">
        <v>2724082</v>
      </c>
      <c r="D3" s="7" t="n">
        <v>2724082</v>
      </c>
    </row>
    <row r="4" spans="1:4">
      <c r="A4" s="4" t="s">
        <v>1067</v>
      </c>
      <c r="C4" s="6" t="n">
        <v>-1847274</v>
      </c>
      <c r="D4" s="6" t="n">
        <v>-1410803</v>
      </c>
    </row>
    <row r="5" spans="1:4">
      <c r="A5" s="4" t="s">
        <v>1068</v>
      </c>
      <c r="C5" s="6" t="n">
        <v>876808</v>
      </c>
      <c r="D5" s="6" t="n">
        <v>1313279</v>
      </c>
    </row>
    <row r="6" spans="1:4">
      <c r="A6" s="4" t="s">
        <v>1069</v>
      </c>
      <c r="C6" s="6" t="n">
        <v>-876808</v>
      </c>
      <c r="D6" s="6" t="n">
        <v>-876808</v>
      </c>
    </row>
    <row r="7" spans="1:4">
      <c r="A7" s="4" t="s">
        <v>201</v>
      </c>
      <c r="B7" s="7" t="n">
        <v>0</v>
      </c>
      <c r="C7" s="7" t="n">
        <v>0</v>
      </c>
      <c r="D7" s="7" t="n">
        <v>4364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80"/>
  </cols>
  <sheetData>
    <row r="1" spans="1:2">
      <c r="A1" s="1" t="s">
        <v>1070</v>
      </c>
      <c r="B1" s="2" t="s">
        <v>78</v>
      </c>
    </row>
    <row r="2" spans="1:2">
      <c r="B2" s="2" t="s">
        <v>516</v>
      </c>
    </row>
    <row r="3" spans="1:2">
      <c r="A3" s="3" t="s">
        <v>1071</v>
      </c>
    </row>
    <row r="4" spans="1:2">
      <c r="A4" s="4" t="s">
        <v>1072</v>
      </c>
      <c r="B4" s="7" t="n">
        <v>15573000</v>
      </c>
    </row>
    <row r="5" spans="1:2">
      <c r="A5" s="4" t="s">
        <v>1073</v>
      </c>
      <c r="B5" s="4" t="s">
        <v>1074</v>
      </c>
    </row>
    <row r="6" spans="1:2">
      <c r="A6" s="4" t="s">
        <v>788</v>
      </c>
    </row>
    <row r="7" spans="1:2">
      <c r="A7" s="3" t="s">
        <v>1071</v>
      </c>
    </row>
    <row r="8" spans="1:2">
      <c r="A8" s="4" t="s">
        <v>1075</v>
      </c>
      <c r="B8" s="6" t="n">
        <v>2028</v>
      </c>
    </row>
    <row r="9" spans="1:2">
      <c r="A9" s="4" t="s">
        <v>790</v>
      </c>
    </row>
    <row r="10" spans="1:2">
      <c r="A10" s="3" t="s">
        <v>1071</v>
      </c>
    </row>
    <row r="11" spans="1:2">
      <c r="A11" s="4" t="s">
        <v>1075</v>
      </c>
      <c r="B11" s="6" t="n">
        <v>20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6</v>
      </c>
      <c r="B1" s="2" t="s">
        <v>28</v>
      </c>
      <c r="C1" s="2" t="s">
        <v>29</v>
      </c>
    </row>
    <row r="2" spans="1:3">
      <c r="A2" s="3" t="s">
        <v>1077</v>
      </c>
    </row>
    <row r="3" spans="1:3">
      <c r="A3" s="4" t="s">
        <v>1078</v>
      </c>
      <c r="B3" s="7" t="n">
        <v>5294800</v>
      </c>
      <c r="C3" s="7" t="n">
        <v>4372400</v>
      </c>
    </row>
    <row r="4" spans="1:3">
      <c r="A4" s="4" t="s">
        <v>1079</v>
      </c>
      <c r="B4" s="6" t="n">
        <v>5294800</v>
      </c>
      <c r="C4" s="6" t="n">
        <v>4372400</v>
      </c>
    </row>
    <row r="5" spans="1:3">
      <c r="A5" s="4" t="s">
        <v>1080</v>
      </c>
      <c r="B5" s="6" t="n">
        <v>-5294800</v>
      </c>
      <c r="C5" s="6" t="n">
        <v>-4372400</v>
      </c>
    </row>
    <row r="6" spans="1:3">
      <c r="A6" s="4" t="s">
        <v>1081</v>
      </c>
      <c r="B6" s="7" t="n">
        <v>0</v>
      </c>
      <c r="C6"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8</v>
      </c>
      <c r="C1" s="2" t="s">
        <v>29</v>
      </c>
    </row>
    <row r="2" spans="1:3">
      <c r="A2" s="4" t="s">
        <v>195</v>
      </c>
    </row>
    <row r="3" spans="1:3">
      <c r="A3" s="4" t="s">
        <v>226</v>
      </c>
      <c r="C3" s="7" t="n">
        <v>5</v>
      </c>
    </row>
    <row r="4" spans="1:3">
      <c r="A4" s="4" t="s">
        <v>227</v>
      </c>
    </row>
    <row r="5" spans="1:3">
      <c r="A5" s="4" t="s">
        <v>228</v>
      </c>
      <c r="C5" s="6" t="n">
        <v>5</v>
      </c>
    </row>
    <row r="6" spans="1:3">
      <c r="A6" s="4" t="s">
        <v>229</v>
      </c>
    </row>
    <row r="7" spans="1:3">
      <c r="A7" s="4" t="s">
        <v>228</v>
      </c>
      <c r="C7" s="6" t="n">
        <v>5</v>
      </c>
    </row>
    <row r="8" spans="1:3">
      <c r="A8" s="4" t="s">
        <v>230</v>
      </c>
    </row>
    <row r="9" spans="1:3">
      <c r="A9" s="4" t="s">
        <v>228</v>
      </c>
      <c r="B9" s="7" t="n">
        <v>5</v>
      </c>
    </row>
    <row r="10" spans="1:3">
      <c r="A10" s="4" t="s">
        <v>231</v>
      </c>
    </row>
    <row r="11" spans="1:3">
      <c r="A11" s="4" t="s">
        <v>228</v>
      </c>
      <c r="B11" s="6" t="n">
        <v>5</v>
      </c>
      <c r="C11" s="7" t="n">
        <v>5</v>
      </c>
    </row>
    <row r="12" spans="1:3">
      <c r="A12" s="4" t="s">
        <v>232</v>
      </c>
    </row>
    <row r="13" spans="1:3">
      <c r="A13" s="4" t="s">
        <v>228</v>
      </c>
      <c r="B13" s="6" t="n">
        <v>5</v>
      </c>
    </row>
    <row r="14" spans="1:3">
      <c r="A14" s="4" t="s">
        <v>233</v>
      </c>
    </row>
    <row r="15" spans="1:3">
      <c r="A15" s="4" t="s">
        <v>228</v>
      </c>
      <c r="B15" s="6" t="n">
        <v>5</v>
      </c>
    </row>
    <row r="16" spans="1:3">
      <c r="A16" s="4" t="s">
        <v>234</v>
      </c>
    </row>
    <row r="17" spans="1:3">
      <c r="A17" s="4" t="s">
        <v>228</v>
      </c>
      <c r="B17" s="6" t="n">
        <v>5</v>
      </c>
    </row>
    <row r="18" spans="1:3">
      <c r="A18" s="4" t="s">
        <v>235</v>
      </c>
    </row>
    <row r="19" spans="1:3">
      <c r="A19" s="4" t="s">
        <v>228</v>
      </c>
      <c r="B19" s="6" t="n">
        <v>10</v>
      </c>
    </row>
    <row r="20" spans="1:3">
      <c r="A20" s="4" t="s">
        <v>236</v>
      </c>
    </row>
    <row r="21" spans="1:3">
      <c r="A21" s="4" t="s">
        <v>226</v>
      </c>
      <c r="B21" s="7" t="n">
        <v>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82</v>
      </c>
      <c r="B1" s="2" t="s">
        <v>96</v>
      </c>
      <c r="D1" s="2" t="s">
        <v>1</v>
      </c>
      <c r="F1" s="2" t="s">
        <v>78</v>
      </c>
    </row>
    <row r="2" spans="1:7">
      <c r="B2" s="2" t="s">
        <v>2</v>
      </c>
      <c r="C2" s="2" t="s">
        <v>97</v>
      </c>
      <c r="D2" s="2" t="s">
        <v>2</v>
      </c>
      <c r="E2" s="2" t="s">
        <v>97</v>
      </c>
      <c r="F2" s="2" t="s">
        <v>28</v>
      </c>
      <c r="G2" s="2" t="s">
        <v>29</v>
      </c>
    </row>
    <row r="3" spans="1:7">
      <c r="A3" s="3" t="s">
        <v>1083</v>
      </c>
    </row>
    <row r="4" spans="1:7">
      <c r="A4" s="4" t="s">
        <v>1084</v>
      </c>
      <c r="F4" s="7" t="n">
        <v>-1471700</v>
      </c>
      <c r="G4" s="7" t="n">
        <v>-1529500</v>
      </c>
    </row>
    <row r="5" spans="1:7">
      <c r="A5" s="4" t="s">
        <v>1085</v>
      </c>
      <c r="F5" s="6" t="n">
        <v>357000</v>
      </c>
      <c r="G5" s="6" t="n">
        <v>15300</v>
      </c>
    </row>
    <row r="6" spans="1:7">
      <c r="A6" s="4" t="s">
        <v>1086</v>
      </c>
      <c r="F6" s="6" t="n">
        <v>121300</v>
      </c>
      <c r="G6" s="6" t="n">
        <v>123100</v>
      </c>
    </row>
    <row r="7" spans="1:7">
      <c r="A7" s="4" t="s">
        <v>1087</v>
      </c>
      <c r="F7" s="6" t="n">
        <v>70700</v>
      </c>
      <c r="G7" s="6" t="n">
        <v>224900</v>
      </c>
    </row>
    <row r="8" spans="1:7">
      <c r="A8" s="4" t="s">
        <v>1088</v>
      </c>
      <c r="F8" s="6" t="n">
        <v>922700</v>
      </c>
      <c r="G8" s="6" t="n">
        <v>1166200</v>
      </c>
    </row>
    <row r="9" spans="1:7">
      <c r="A9" s="4" t="s">
        <v>1089</v>
      </c>
      <c r="B9" s="7" t="n">
        <v>0</v>
      </c>
      <c r="C9" s="7" t="n">
        <v>0</v>
      </c>
      <c r="D9" s="7" t="n">
        <v>0</v>
      </c>
      <c r="E9" s="7" t="n">
        <v>0</v>
      </c>
      <c r="F9" s="7" t="n">
        <v>0</v>
      </c>
      <c r="G9" s="7" t="n">
        <v>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90</v>
      </c>
      <c r="B1" s="2" t="s">
        <v>78</v>
      </c>
    </row>
    <row r="2" spans="1:4">
      <c r="B2" s="2" t="s">
        <v>29</v>
      </c>
      <c r="C2" s="2" t="s">
        <v>2</v>
      </c>
      <c r="D2" s="2" t="s">
        <v>28</v>
      </c>
    </row>
    <row r="3" spans="1:4">
      <c r="A3" s="3" t="s">
        <v>660</v>
      </c>
    </row>
    <row r="4" spans="1:4">
      <c r="A4" s="4" t="s">
        <v>1091</v>
      </c>
      <c r="C4" s="7" t="n">
        <v>1446945</v>
      </c>
    </row>
    <row r="5" spans="1:4">
      <c r="A5" s="4" t="s">
        <v>1092</v>
      </c>
      <c r="B5" s="7" t="n">
        <v>519734</v>
      </c>
      <c r="C5" s="6" t="n">
        <v>2024449</v>
      </c>
      <c r="D5" s="7" t="n">
        <v>1139046</v>
      </c>
    </row>
    <row r="6" spans="1:4">
      <c r="A6" s="4" t="s">
        <v>661</v>
      </c>
      <c r="B6" s="6" t="n">
        <v>-412405</v>
      </c>
      <c r="C6" s="6" t="n">
        <v>-1181241</v>
      </c>
      <c r="D6" s="6" t="n">
        <v>-791289</v>
      </c>
    </row>
    <row r="7" spans="1:4">
      <c r="A7" s="4" t="s">
        <v>662</v>
      </c>
      <c r="B7" s="7" t="n">
        <v>107329</v>
      </c>
      <c r="C7" s="6" t="n">
        <v>265704</v>
      </c>
      <c r="D7" s="6" t="n">
        <v>347757</v>
      </c>
    </row>
    <row r="8" spans="1:4">
      <c r="A8" s="4" t="s">
        <v>622</v>
      </c>
    </row>
    <row r="9" spans="1:4">
      <c r="A9" s="3" t="s">
        <v>660</v>
      </c>
    </row>
    <row r="10" spans="1:4">
      <c r="A10" s="4" t="s">
        <v>1091</v>
      </c>
      <c r="C10" s="6" t="n">
        <v>57977</v>
      </c>
      <c r="D10" s="6" t="n">
        <v>84406</v>
      </c>
    </row>
    <row r="11" spans="1:4">
      <c r="A11" s="4" t="s">
        <v>484</v>
      </c>
    </row>
    <row r="12" spans="1:4">
      <c r="A12" s="3" t="s">
        <v>660</v>
      </c>
    </row>
    <row r="13" spans="1:4">
      <c r="A13" s="4" t="s">
        <v>1091</v>
      </c>
      <c r="C13" s="6" t="n">
        <v>1446945</v>
      </c>
      <c r="D13" s="6" t="n">
        <v>1139046</v>
      </c>
    </row>
    <row r="14" spans="1:4">
      <c r="A14" s="4" t="s">
        <v>1093</v>
      </c>
    </row>
    <row r="15" spans="1:4">
      <c r="A15" s="3" t="s">
        <v>660</v>
      </c>
    </row>
    <row r="16" spans="1:4">
      <c r="A16" s="4" t="s">
        <v>1094</v>
      </c>
      <c r="B16" s="4" t="s">
        <v>1095</v>
      </c>
    </row>
    <row r="17" spans="1:4">
      <c r="A17" s="4" t="s">
        <v>1096</v>
      </c>
      <c r="B17" s="4" t="s">
        <v>1097</v>
      </c>
    </row>
    <row r="18" spans="1:4">
      <c r="A18" s="4" t="s">
        <v>1098</v>
      </c>
      <c r="B18" s="7" t="n">
        <v>468</v>
      </c>
    </row>
    <row r="19" spans="1:4">
      <c r="A19" s="4" t="s">
        <v>1099</v>
      </c>
      <c r="B19" s="4" t="s">
        <v>1100</v>
      </c>
    </row>
    <row r="20" spans="1:4">
      <c r="A20" s="4" t="s">
        <v>1091</v>
      </c>
      <c r="B20" s="7" t="n">
        <v>15749</v>
      </c>
      <c r="D20" s="6" t="n">
        <v>10949</v>
      </c>
    </row>
    <row r="21" spans="1:4">
      <c r="A21" s="4" t="s">
        <v>1101</v>
      </c>
    </row>
    <row r="22" spans="1:4">
      <c r="A22" s="3" t="s">
        <v>660</v>
      </c>
    </row>
    <row r="23" spans="1:4">
      <c r="A23" s="4" t="s">
        <v>1094</v>
      </c>
      <c r="B23" s="4" t="s">
        <v>1102</v>
      </c>
    </row>
    <row r="24" spans="1:4">
      <c r="A24" s="4" t="s">
        <v>1096</v>
      </c>
      <c r="B24" s="4" t="s">
        <v>609</v>
      </c>
    </row>
    <row r="25" spans="1:4">
      <c r="A25" s="4" t="s">
        <v>1098</v>
      </c>
      <c r="B25" s="7" t="n">
        <v>0</v>
      </c>
    </row>
    <row r="26" spans="1:4">
      <c r="A26" s="4" t="s">
        <v>1099</v>
      </c>
      <c r="B26" s="4" t="s">
        <v>1103</v>
      </c>
    </row>
    <row r="27" spans="1:4">
      <c r="A27" s="4" t="s">
        <v>1091</v>
      </c>
      <c r="B27" s="7" t="n">
        <v>313477</v>
      </c>
      <c r="D27" s="6" t="n">
        <v>313477</v>
      </c>
    </row>
    <row r="28" spans="1:4">
      <c r="A28" s="4" t="s">
        <v>1104</v>
      </c>
    </row>
    <row r="29" spans="1:4">
      <c r="A29" s="3" t="s">
        <v>660</v>
      </c>
    </row>
    <row r="30" spans="1:4">
      <c r="A30" s="4" t="s">
        <v>1094</v>
      </c>
      <c r="B30" s="4" t="s">
        <v>1095</v>
      </c>
    </row>
    <row r="31" spans="1:4">
      <c r="A31" s="4" t="s">
        <v>1096</v>
      </c>
      <c r="B31" s="4" t="s">
        <v>598</v>
      </c>
    </row>
    <row r="32" spans="1:4">
      <c r="A32" s="4" t="s">
        <v>1098</v>
      </c>
      <c r="B32" s="7" t="n">
        <v>1017</v>
      </c>
    </row>
    <row r="33" spans="1:4">
      <c r="A33" s="4" t="s">
        <v>1099</v>
      </c>
      <c r="B33" s="4" t="s">
        <v>1105</v>
      </c>
    </row>
    <row r="34" spans="1:4">
      <c r="A34" s="4" t="s">
        <v>1091</v>
      </c>
      <c r="B34" s="7" t="n">
        <v>47401</v>
      </c>
      <c r="D34" s="6" t="n">
        <v>21818</v>
      </c>
    </row>
    <row r="35" spans="1:4">
      <c r="A35" s="4" t="s">
        <v>1106</v>
      </c>
    </row>
    <row r="36" spans="1:4">
      <c r="A36" s="3" t="s">
        <v>660</v>
      </c>
    </row>
    <row r="37" spans="1:4">
      <c r="A37" s="4" t="s">
        <v>1096</v>
      </c>
      <c r="B37" s="4" t="s">
        <v>490</v>
      </c>
    </row>
    <row r="38" spans="1:4">
      <c r="A38" s="4" t="s">
        <v>1098</v>
      </c>
      <c r="B38" s="7" t="n">
        <v>7500</v>
      </c>
    </row>
    <row r="39" spans="1:4">
      <c r="A39" s="4" t="s">
        <v>1099</v>
      </c>
      <c r="B39" s="4" t="s">
        <v>1107</v>
      </c>
    </row>
    <row r="40" spans="1:4">
      <c r="A40" s="4" t="s">
        <v>1091</v>
      </c>
      <c r="B40" s="7" t="n">
        <v>0</v>
      </c>
      <c r="D40" s="6" t="n">
        <v>30745</v>
      </c>
    </row>
    <row r="41" spans="1:4">
      <c r="A41" s="4" t="s">
        <v>1108</v>
      </c>
    </row>
    <row r="42" spans="1:4">
      <c r="A42" s="3" t="s">
        <v>660</v>
      </c>
    </row>
    <row r="43" spans="1:4">
      <c r="A43" s="4" t="s">
        <v>1094</v>
      </c>
      <c r="B43" s="4" t="s">
        <v>1095</v>
      </c>
    </row>
    <row r="44" spans="1:4">
      <c r="A44" s="4" t="s">
        <v>1096</v>
      </c>
      <c r="B44" s="4" t="s">
        <v>598</v>
      </c>
    </row>
    <row r="45" spans="1:4">
      <c r="A45" s="4" t="s">
        <v>1098</v>
      </c>
      <c r="B45" s="7" t="n">
        <v>220</v>
      </c>
    </row>
    <row r="46" spans="1:4">
      <c r="A46" s="4" t="s">
        <v>1099</v>
      </c>
      <c r="B46" s="4" t="s">
        <v>1109</v>
      </c>
    </row>
    <row r="47" spans="1:4">
      <c r="A47" s="4" t="s">
        <v>1091</v>
      </c>
      <c r="B47" s="7" t="n">
        <v>10392</v>
      </c>
      <c r="D47" s="6" t="n">
        <v>8387</v>
      </c>
    </row>
    <row r="48" spans="1:4">
      <c r="A48" s="4" t="s">
        <v>1110</v>
      </c>
    </row>
    <row r="49" spans="1:4">
      <c r="A49" s="3" t="s">
        <v>660</v>
      </c>
    </row>
    <row r="50" spans="1:4">
      <c r="A50" s="4" t="s">
        <v>1096</v>
      </c>
      <c r="B50" s="4" t="s">
        <v>1111</v>
      </c>
    </row>
    <row r="51" spans="1:4">
      <c r="A51" s="4" t="s">
        <v>1098</v>
      </c>
      <c r="B51" s="7" t="n">
        <v>0</v>
      </c>
    </row>
    <row r="52" spans="1:4">
      <c r="A52" s="4" t="s">
        <v>1099</v>
      </c>
      <c r="B52" s="4" t="s">
        <v>1107</v>
      </c>
    </row>
    <row r="53" spans="1:4">
      <c r="A53" s="4" t="s">
        <v>1091</v>
      </c>
      <c r="B53" s="7" t="n">
        <v>0</v>
      </c>
      <c r="D53" s="6" t="n">
        <v>7500</v>
      </c>
    </row>
    <row r="54" spans="1:4">
      <c r="A54" s="4" t="s">
        <v>1112</v>
      </c>
    </row>
    <row r="55" spans="1:4">
      <c r="A55" s="3" t="s">
        <v>660</v>
      </c>
    </row>
    <row r="56" spans="1:4">
      <c r="A56" s="4" t="s">
        <v>1094</v>
      </c>
      <c r="B56" s="4" t="s">
        <v>1095</v>
      </c>
    </row>
    <row r="57" spans="1:4">
      <c r="A57" s="4" t="s">
        <v>1096</v>
      </c>
      <c r="B57" s="4" t="s">
        <v>625</v>
      </c>
    </row>
    <row r="58" spans="1:4">
      <c r="A58" s="4" t="s">
        <v>1098</v>
      </c>
      <c r="B58" s="7" t="n">
        <v>312</v>
      </c>
    </row>
    <row r="59" spans="1:4">
      <c r="A59" s="4" t="s">
        <v>1099</v>
      </c>
      <c r="B59" s="4" t="s">
        <v>1113</v>
      </c>
    </row>
    <row r="60" spans="1:4">
      <c r="A60" s="4" t="s">
        <v>1091</v>
      </c>
      <c r="B60" s="7" t="n">
        <v>0</v>
      </c>
      <c r="D60" s="6" t="n">
        <v>14569</v>
      </c>
    </row>
    <row r="61" spans="1:4">
      <c r="A61" s="4" t="s">
        <v>1114</v>
      </c>
    </row>
    <row r="62" spans="1:4">
      <c r="A62" s="3" t="s">
        <v>660</v>
      </c>
    </row>
    <row r="63" spans="1:4">
      <c r="A63" s="4" t="s">
        <v>1096</v>
      </c>
      <c r="B63" s="4" t="s">
        <v>603</v>
      </c>
    </row>
    <row r="64" spans="1:4">
      <c r="A64" s="4" t="s">
        <v>1098</v>
      </c>
      <c r="B64" s="7" t="n">
        <v>0</v>
      </c>
    </row>
    <row r="65" spans="1:4">
      <c r="A65" s="4" t="s">
        <v>1099</v>
      </c>
      <c r="B65" s="4" t="s">
        <v>1115</v>
      </c>
    </row>
    <row r="66" spans="1:4">
      <c r="A66" s="4" t="s">
        <v>1091</v>
      </c>
      <c r="B66" s="7" t="n">
        <v>0</v>
      </c>
      <c r="D66" s="6" t="n">
        <v>250000</v>
      </c>
    </row>
    <row r="67" spans="1:4">
      <c r="A67" s="4" t="s">
        <v>1116</v>
      </c>
    </row>
    <row r="68" spans="1:4">
      <c r="A68" s="3" t="s">
        <v>660</v>
      </c>
    </row>
    <row r="69" spans="1:4">
      <c r="A69" s="4" t="s">
        <v>1094</v>
      </c>
      <c r="B69" s="4" t="s">
        <v>1095</v>
      </c>
    </row>
    <row r="70" spans="1:4">
      <c r="A70" s="4" t="s">
        <v>1096</v>
      </c>
      <c r="B70" s="4" t="s">
        <v>625</v>
      </c>
    </row>
    <row r="71" spans="1:4">
      <c r="A71" s="4" t="s">
        <v>1098</v>
      </c>
      <c r="B71" s="7" t="n">
        <v>254</v>
      </c>
    </row>
    <row r="72" spans="1:4">
      <c r="A72" s="4" t="s">
        <v>1099</v>
      </c>
      <c r="B72" s="4" t="s">
        <v>1113</v>
      </c>
    </row>
    <row r="73" spans="1:4">
      <c r="A73" s="4" t="s">
        <v>1091</v>
      </c>
      <c r="B73" s="7" t="n">
        <v>0</v>
      </c>
      <c r="D73" s="6" t="n">
        <v>11893</v>
      </c>
    </row>
    <row r="74" spans="1:4">
      <c r="A74" s="4" t="s">
        <v>1117</v>
      </c>
    </row>
    <row r="75" spans="1:4">
      <c r="A75" s="3" t="s">
        <v>660</v>
      </c>
    </row>
    <row r="76" spans="1:4">
      <c r="A76" s="4" t="s">
        <v>1096</v>
      </c>
      <c r="B76" s="4" t="s">
        <v>602</v>
      </c>
    </row>
    <row r="77" spans="1:4">
      <c r="A77" s="4" t="s">
        <v>1098</v>
      </c>
      <c r="B77" s="7" t="n">
        <v>0</v>
      </c>
    </row>
    <row r="78" spans="1:4">
      <c r="A78" s="4" t="s">
        <v>1099</v>
      </c>
      <c r="B78" s="4" t="s">
        <v>1118</v>
      </c>
    </row>
    <row r="79" spans="1:4">
      <c r="A79" s="4" t="s">
        <v>1091</v>
      </c>
      <c r="B79" s="7" t="n">
        <v>98646</v>
      </c>
      <c r="D79" s="6" t="n">
        <v>0</v>
      </c>
    </row>
    <row r="80" spans="1:4">
      <c r="A80" s="4" t="s">
        <v>1119</v>
      </c>
    </row>
    <row r="81" spans="1:4">
      <c r="A81" s="3" t="s">
        <v>660</v>
      </c>
    </row>
    <row r="82" spans="1:4">
      <c r="A82" s="4" t="s">
        <v>1094</v>
      </c>
      <c r="B82" s="4" t="s">
        <v>1095</v>
      </c>
    </row>
    <row r="83" spans="1:4">
      <c r="A83" s="4" t="s">
        <v>1096</v>
      </c>
      <c r="B83" s="4" t="s">
        <v>625</v>
      </c>
    </row>
    <row r="84" spans="1:4">
      <c r="A84" s="4" t="s">
        <v>1098</v>
      </c>
      <c r="B84" s="7" t="n">
        <v>346</v>
      </c>
    </row>
    <row r="85" spans="1:4">
      <c r="A85" s="4" t="s">
        <v>1099</v>
      </c>
      <c r="B85" s="4" t="s">
        <v>1120</v>
      </c>
    </row>
    <row r="86" spans="1:4">
      <c r="A86" s="4" t="s">
        <v>1091</v>
      </c>
      <c r="B86" s="7" t="n">
        <v>0</v>
      </c>
      <c r="D86" s="6" t="n">
        <v>16790</v>
      </c>
    </row>
    <row r="87" spans="1:4">
      <c r="A87" s="4" t="s">
        <v>1121</v>
      </c>
    </row>
    <row r="88" spans="1:4">
      <c r="A88" s="3" t="s">
        <v>660</v>
      </c>
    </row>
    <row r="89" spans="1:4">
      <c r="A89" s="4" t="s">
        <v>1096</v>
      </c>
      <c r="B89" s="4" t="s">
        <v>1122</v>
      </c>
    </row>
    <row r="90" spans="1:4">
      <c r="A90" s="4" t="s">
        <v>1098</v>
      </c>
      <c r="B90" s="7" t="n">
        <v>0</v>
      </c>
    </row>
    <row r="91" spans="1:4">
      <c r="A91" s="4" t="s">
        <v>1099</v>
      </c>
      <c r="B91" s="4" t="s">
        <v>1103</v>
      </c>
    </row>
    <row r="92" spans="1:4">
      <c r="A92" s="4" t="s">
        <v>1091</v>
      </c>
      <c r="B92" s="7" t="n">
        <v>0</v>
      </c>
      <c r="D92" s="6" t="n">
        <v>412618</v>
      </c>
    </row>
    <row r="93" spans="1:4">
      <c r="A93" s="4" t="s">
        <v>645</v>
      </c>
    </row>
    <row r="94" spans="1:4">
      <c r="A94" s="3" t="s">
        <v>660</v>
      </c>
    </row>
    <row r="95" spans="1:4">
      <c r="A95" s="4" t="s">
        <v>1096</v>
      </c>
      <c r="B95" s="4" t="s">
        <v>489</v>
      </c>
    </row>
    <row r="96" spans="1:4">
      <c r="A96" s="4" t="s">
        <v>1098</v>
      </c>
      <c r="B96" s="7" t="n">
        <v>3093</v>
      </c>
    </row>
    <row r="97" spans="1:4">
      <c r="A97" s="4" t="s">
        <v>1099</v>
      </c>
      <c r="B97" s="4" t="s">
        <v>1123</v>
      </c>
    </row>
    <row r="98" spans="1:4">
      <c r="A98" s="4" t="s">
        <v>1091</v>
      </c>
      <c r="B98" s="7" t="n">
        <v>34069</v>
      </c>
      <c r="C98" s="7" t="n">
        <v>36725</v>
      </c>
      <c r="D98" s="7" t="n">
        <v>40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124</v>
      </c>
      <c r="B1" s="2" t="s">
        <v>2</v>
      </c>
      <c r="C1" s="2" t="s">
        <v>28</v>
      </c>
      <c r="D1" s="2" t="s">
        <v>29</v>
      </c>
    </row>
    <row r="2" spans="1:4">
      <c r="A2" s="3" t="s">
        <v>1125</v>
      </c>
    </row>
    <row r="3" spans="1:4">
      <c r="A3" s="6" t="n">
        <v>2015</v>
      </c>
      <c r="C3" s="7" t="n">
        <v>791289</v>
      </c>
    </row>
    <row r="4" spans="1:4">
      <c r="A4" s="6" t="n">
        <v>2016</v>
      </c>
      <c r="C4" s="6" t="n">
        <v>233682</v>
      </c>
    </row>
    <row r="5" spans="1:4">
      <c r="A5" s="6" t="n">
        <v>2017</v>
      </c>
      <c r="C5" s="6" t="n">
        <v>109386</v>
      </c>
    </row>
    <row r="6" spans="1:4">
      <c r="A6" s="6" t="n">
        <v>2018</v>
      </c>
      <c r="C6" s="6" t="n">
        <v>4689</v>
      </c>
    </row>
    <row r="7" spans="1:4">
      <c r="A7" s="4" t="s">
        <v>1126</v>
      </c>
      <c r="B7" s="7" t="n">
        <v>0</v>
      </c>
      <c r="C7" s="6" t="n">
        <v>0</v>
      </c>
    </row>
    <row r="8" spans="1:4">
      <c r="A8" s="4" t="s">
        <v>201</v>
      </c>
      <c r="B8" s="7" t="n">
        <v>2024449</v>
      </c>
      <c r="C8" s="7" t="n">
        <v>1139046</v>
      </c>
      <c r="D8" s="7" t="n">
        <v>5197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7</v>
      </c>
      <c r="B1" s="2" t="s">
        <v>2</v>
      </c>
      <c r="C1" s="2" t="s">
        <v>28</v>
      </c>
      <c r="D1" s="2" t="s">
        <v>29</v>
      </c>
    </row>
    <row r="2" spans="1:4">
      <c r="A2" s="3" t="s">
        <v>1128</v>
      </c>
    </row>
    <row r="3" spans="1:4">
      <c r="A3" s="4" t="s">
        <v>1129</v>
      </c>
      <c r="B3" s="7" t="n">
        <v>398786</v>
      </c>
      <c r="C3" s="7" t="n">
        <v>873263</v>
      </c>
      <c r="D3" s="7" t="n">
        <v>873263</v>
      </c>
    </row>
    <row r="4" spans="1:4">
      <c r="A4" s="4" t="s">
        <v>709</v>
      </c>
      <c r="C4" s="6" t="n">
        <v>474477</v>
      </c>
      <c r="D4" s="6" t="n">
        <v>259100</v>
      </c>
    </row>
    <row r="5" spans="1:4">
      <c r="A5" s="4" t="s">
        <v>710</v>
      </c>
      <c r="B5" s="6" t="n">
        <v>577504</v>
      </c>
      <c r="C5" s="6" t="n">
        <v>398786</v>
      </c>
      <c r="D5" s="6" t="n">
        <v>614163</v>
      </c>
    </row>
    <row r="6" spans="1:4">
      <c r="A6" s="4" t="s">
        <v>1130</v>
      </c>
      <c r="B6" s="6" t="n">
        <v>398786</v>
      </c>
      <c r="C6" s="6" t="n">
        <v>9608</v>
      </c>
      <c r="D6" s="6" t="n">
        <v>20000</v>
      </c>
    </row>
    <row r="7" spans="1:4">
      <c r="A7" s="4" t="s">
        <v>712</v>
      </c>
      <c r="B7" s="7" t="n">
        <v>178718</v>
      </c>
      <c r="C7" s="7" t="n">
        <v>389178</v>
      </c>
      <c r="D7" s="7" t="n">
        <v>5941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31</v>
      </c>
      <c r="B1" s="2" t="s">
        <v>2</v>
      </c>
      <c r="C1" s="2" t="s">
        <v>28</v>
      </c>
      <c r="D1" s="2" t="s">
        <v>29</v>
      </c>
    </row>
    <row r="2" spans="1:4">
      <c r="A2" s="3" t="s">
        <v>1132</v>
      </c>
    </row>
    <row r="3" spans="1:4">
      <c r="A3" s="4" t="s">
        <v>804</v>
      </c>
      <c r="B3" s="6" t="n">
        <v>600</v>
      </c>
      <c r="C3" s="6" t="n">
        <v>6000</v>
      </c>
      <c r="D3" s="6" t="n">
        <v>300</v>
      </c>
    </row>
    <row r="4" spans="1:4">
      <c r="A4" s="4" t="s">
        <v>805</v>
      </c>
      <c r="B4" s="7" t="n">
        <v>3000</v>
      </c>
      <c r="C4" s="7" t="n">
        <v>42000</v>
      </c>
      <c r="D4" s="7" t="n">
        <v>1500</v>
      </c>
    </row>
    <row r="5" spans="1:4">
      <c r="A5" s="4" t="s">
        <v>1133</v>
      </c>
    </row>
    <row r="6" spans="1:4">
      <c r="A6" s="3" t="s">
        <v>1132</v>
      </c>
    </row>
    <row r="7" spans="1:4">
      <c r="A7" s="4" t="s">
        <v>804</v>
      </c>
      <c r="C7" s="6" t="n">
        <v>3600</v>
      </c>
      <c r="D7" s="6" t="n">
        <v>300</v>
      </c>
    </row>
    <row r="8" spans="1:4">
      <c r="A8" s="4" t="s">
        <v>805</v>
      </c>
      <c r="C8" s="7" t="n">
        <v>18000</v>
      </c>
      <c r="D8" s="7" t="n">
        <v>1500</v>
      </c>
    </row>
    <row r="9" spans="1:4">
      <c r="A9" s="4" t="s">
        <v>806</v>
      </c>
    </row>
    <row r="10" spans="1:4">
      <c r="A10" s="3" t="s">
        <v>1132</v>
      </c>
    </row>
    <row r="11" spans="1:4">
      <c r="A11" s="4" t="s">
        <v>804</v>
      </c>
      <c r="B11" s="6" t="n">
        <v>0</v>
      </c>
      <c r="C11" s="6" t="n">
        <v>2400</v>
      </c>
      <c r="D11" s="6" t="n">
        <v>0</v>
      </c>
    </row>
    <row r="12" spans="1:4">
      <c r="A12" s="4" t="s">
        <v>805</v>
      </c>
      <c r="B12" s="7" t="n">
        <v>0</v>
      </c>
      <c r="C12" s="7" t="n">
        <v>24000</v>
      </c>
      <c r="D12" s="7" t="n">
        <v>0</v>
      </c>
    </row>
    <row r="13" spans="1:4">
      <c r="A13" s="4" t="s">
        <v>196</v>
      </c>
    </row>
    <row r="14" spans="1:4">
      <c r="A14" s="3" t="s">
        <v>1132</v>
      </c>
    </row>
    <row r="15" spans="1:4">
      <c r="A15" s="4" t="s">
        <v>804</v>
      </c>
      <c r="C15" s="6" t="n">
        <v>6000</v>
      </c>
      <c r="D15" s="6" t="n">
        <v>300</v>
      </c>
    </row>
    <row r="16" spans="1:4">
      <c r="A16" s="4" t="s">
        <v>805</v>
      </c>
      <c r="C16" s="7" t="n">
        <v>42000</v>
      </c>
      <c r="D16" s="7" t="n">
        <v>1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4</v>
      </c>
      <c r="B1" s="2" t="s">
        <v>78</v>
      </c>
    </row>
    <row r="2" spans="1:3">
      <c r="B2" s="2" t="s">
        <v>28</v>
      </c>
      <c r="C2" s="2" t="s">
        <v>29</v>
      </c>
    </row>
    <row r="3" spans="1:3">
      <c r="A3" s="4" t="s">
        <v>1133</v>
      </c>
    </row>
    <row r="4" spans="1:3">
      <c r="A4" s="3" t="s">
        <v>1135</v>
      </c>
    </row>
    <row r="5" spans="1:3">
      <c r="A5" s="4" t="s">
        <v>1136</v>
      </c>
      <c r="B5" s="7" t="n">
        <v>5</v>
      </c>
      <c r="C5" s="7" t="n">
        <v>5</v>
      </c>
    </row>
    <row r="6" spans="1:3">
      <c r="A6" s="4" t="s">
        <v>806</v>
      </c>
    </row>
    <row r="7" spans="1:3">
      <c r="A7" s="3" t="s">
        <v>1135</v>
      </c>
    </row>
    <row r="8" spans="1:3">
      <c r="A8" s="4" t="s">
        <v>1136</v>
      </c>
      <c r="B8" s="7" t="n">
        <v>10</v>
      </c>
      <c r="C8" s="7" t="n">
        <v>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137</v>
      </c>
      <c r="B1" s="2" t="s">
        <v>1</v>
      </c>
      <c r="D1" s="2" t="s">
        <v>78</v>
      </c>
    </row>
    <row r="2" spans="1:5">
      <c r="B2" s="2" t="s">
        <v>2</v>
      </c>
      <c r="C2" s="2" t="s">
        <v>97</v>
      </c>
      <c r="D2" s="2" t="s">
        <v>28</v>
      </c>
      <c r="E2" s="2" t="s">
        <v>29</v>
      </c>
    </row>
    <row r="3" spans="1:5">
      <c r="A3" s="3" t="s">
        <v>808</v>
      </c>
    </row>
    <row r="4" spans="1:5">
      <c r="A4" s="4" t="s">
        <v>809</v>
      </c>
      <c r="B4" s="6" t="n">
        <v>1190172</v>
      </c>
      <c r="C4" s="6" t="n">
        <v>1103782</v>
      </c>
      <c r="D4" s="6" t="n">
        <v>1156769</v>
      </c>
      <c r="E4" s="6" t="n">
        <v>916648</v>
      </c>
    </row>
    <row r="5" spans="1:5">
      <c r="A5" s="4" t="s">
        <v>810</v>
      </c>
    </row>
    <row r="6" spans="1:5">
      <c r="A6" s="3" t="s">
        <v>808</v>
      </c>
    </row>
    <row r="7" spans="1:5">
      <c r="A7" s="4" t="s">
        <v>809</v>
      </c>
      <c r="B7" s="6" t="n">
        <v>121942</v>
      </c>
      <c r="C7" s="6" t="n">
        <v>121077</v>
      </c>
      <c r="D7" s="6" t="n">
        <v>82126</v>
      </c>
      <c r="E7" s="6" t="n">
        <v>124244</v>
      </c>
    </row>
    <row r="8" spans="1:5">
      <c r="A8" s="4" t="s">
        <v>811</v>
      </c>
    </row>
    <row r="9" spans="1:5">
      <c r="A9" s="3" t="s">
        <v>808</v>
      </c>
    </row>
    <row r="10" spans="1:5">
      <c r="A10" s="4" t="s">
        <v>809</v>
      </c>
      <c r="B10" s="6" t="n">
        <v>440944</v>
      </c>
      <c r="C10" s="6" t="n">
        <v>364897</v>
      </c>
      <c r="D10" s="6" t="n">
        <v>447436</v>
      </c>
      <c r="E10" s="6" t="n">
        <v>220997</v>
      </c>
    </row>
    <row r="11" spans="1:5">
      <c r="A11" s="4" t="s">
        <v>1138</v>
      </c>
    </row>
    <row r="12" spans="1:5">
      <c r="A12" s="3" t="s">
        <v>808</v>
      </c>
    </row>
    <row r="13" spans="1:5">
      <c r="A13" s="4" t="s">
        <v>809</v>
      </c>
      <c r="D13" s="6" t="n">
        <v>196300</v>
      </c>
      <c r="E13" s="6" t="n">
        <v>167500</v>
      </c>
    </row>
    <row r="14" spans="1:5">
      <c r="A14" s="4" t="s">
        <v>799</v>
      </c>
    </row>
    <row r="15" spans="1:5">
      <c r="A15" s="3" t="s">
        <v>808</v>
      </c>
    </row>
    <row r="16" spans="1:5">
      <c r="A16" s="4" t="s">
        <v>809</v>
      </c>
      <c r="D16" s="6" t="n">
        <v>6000</v>
      </c>
      <c r="E16" s="6" t="n">
        <v>0</v>
      </c>
    </row>
    <row r="17" spans="1:5">
      <c r="A17" s="4" t="s">
        <v>813</v>
      </c>
    </row>
    <row r="18" spans="1:5">
      <c r="A18" s="3" t="s">
        <v>808</v>
      </c>
    </row>
    <row r="19" spans="1:5">
      <c r="A19" s="4" t="s">
        <v>809</v>
      </c>
      <c r="B19" s="6" t="n">
        <v>302000</v>
      </c>
      <c r="C19" s="6" t="n">
        <v>302000</v>
      </c>
      <c r="D19" s="6" t="n">
        <v>302000</v>
      </c>
      <c r="E19" s="6" t="n">
        <v>302000</v>
      </c>
    </row>
    <row r="20" spans="1:5">
      <c r="A20" s="4" t="s">
        <v>814</v>
      </c>
    </row>
    <row r="21" spans="1:5">
      <c r="A21" s="3" t="s">
        <v>808</v>
      </c>
    </row>
    <row r="22" spans="1:5">
      <c r="A22" s="4" t="s">
        <v>809</v>
      </c>
      <c r="B22" s="6" t="n">
        <v>119786</v>
      </c>
      <c r="C22" s="6" t="n">
        <v>116097</v>
      </c>
      <c r="D22" s="6" t="n">
        <v>122907</v>
      </c>
      <c r="E22" s="6" t="n">
        <v>10190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s="1" t="s">
        <v>1139</v>
      </c>
      <c r="B1" s="2" t="s">
        <v>714</v>
      </c>
      <c r="C1" s="2" t="s">
        <v>445</v>
      </c>
      <c r="D1" s="2" t="s">
        <v>2</v>
      </c>
      <c r="E1" s="2" t="s">
        <v>28</v>
      </c>
      <c r="F1" s="2" t="s">
        <v>29</v>
      </c>
    </row>
    <row r="2" spans="1:6">
      <c r="A2" s="3" t="s">
        <v>1140</v>
      </c>
    </row>
    <row r="3" spans="1:6">
      <c r="A3" s="4" t="s">
        <v>862</v>
      </c>
      <c r="D3" s="6" t="n">
        <v>447436</v>
      </c>
      <c r="E3" s="6" t="n">
        <v>220997</v>
      </c>
      <c r="F3" s="6" t="n">
        <v>206840</v>
      </c>
    </row>
    <row r="4" spans="1:6">
      <c r="A4" s="4" t="s">
        <v>863</v>
      </c>
      <c r="D4" s="7" t="n">
        <v>8</v>
      </c>
      <c r="E4" s="7" t="n">
        <v>8</v>
      </c>
      <c r="F4" s="9" t="n">
        <v>8.5</v>
      </c>
    </row>
    <row r="5" spans="1:6">
      <c r="A5" s="4" t="s">
        <v>1141</v>
      </c>
      <c r="D5" s="6" t="n">
        <v>299444</v>
      </c>
      <c r="E5" s="6" t="n">
        <v>312336</v>
      </c>
      <c r="F5" s="6" t="n">
        <v>220997</v>
      </c>
    </row>
    <row r="6" spans="1:6">
      <c r="A6" s="4" t="s">
        <v>1142</v>
      </c>
      <c r="D6" s="7" t="n">
        <v>9</v>
      </c>
      <c r="E6" s="7" t="n">
        <v>9</v>
      </c>
      <c r="F6" s="7" t="n">
        <v>8</v>
      </c>
    </row>
    <row r="7" spans="1:6">
      <c r="A7" s="4" t="s">
        <v>1143</v>
      </c>
      <c r="B7" s="6" t="n">
        <v>6000</v>
      </c>
      <c r="C7" s="6" t="n">
        <v>800</v>
      </c>
      <c r="D7" s="6" t="n">
        <v>9068</v>
      </c>
      <c r="E7" s="6" t="n">
        <v>245139</v>
      </c>
      <c r="F7" s="6" t="n">
        <v>14157</v>
      </c>
    </row>
    <row r="8" spans="1:6">
      <c r="A8" s="4" t="s">
        <v>1144</v>
      </c>
      <c r="D8" s="9" t="n">
        <v>7.5</v>
      </c>
      <c r="E8" s="9" t="n">
        <v>7.5</v>
      </c>
      <c r="F8" s="7" t="n">
        <v>5</v>
      </c>
    </row>
    <row r="9" spans="1:6">
      <c r="A9" s="4" t="s">
        <v>1145</v>
      </c>
      <c r="D9" s="6" t="n">
        <v>-4800</v>
      </c>
      <c r="E9" s="6" t="n">
        <v>-9500</v>
      </c>
      <c r="F9" s="6" t="n">
        <v>0</v>
      </c>
    </row>
    <row r="10" spans="1:6">
      <c r="A10" s="4" t="s">
        <v>1146</v>
      </c>
      <c r="E10" s="9" t="n">
        <v>9.5</v>
      </c>
      <c r="F10" s="7" t="n">
        <v>0</v>
      </c>
    </row>
    <row r="11" spans="1:6">
      <c r="A11" s="4" t="s">
        <v>1147</v>
      </c>
      <c r="E11" s="6" t="n">
        <v>-9200</v>
      </c>
      <c r="F11" s="6" t="n">
        <v>0</v>
      </c>
    </row>
    <row r="12" spans="1:6">
      <c r="A12" s="4" t="s">
        <v>1148</v>
      </c>
      <c r="D12" s="7" t="n">
        <v>10</v>
      </c>
      <c r="E12" s="9" t="n">
        <v>7.5</v>
      </c>
      <c r="F12" s="7" t="n">
        <v>0</v>
      </c>
    </row>
    <row r="13" spans="1:6">
      <c r="A13" s="4" t="s">
        <v>862</v>
      </c>
      <c r="D13" s="6" t="n">
        <v>440944</v>
      </c>
      <c r="E13" s="6" t="n">
        <v>447436</v>
      </c>
      <c r="F13" s="6" t="n">
        <v>220997</v>
      </c>
    </row>
    <row r="14" spans="1:6">
      <c r="A14" s="4" t="s">
        <v>863</v>
      </c>
      <c r="D14" s="9" t="n">
        <v>7.5</v>
      </c>
      <c r="E14" s="7" t="n">
        <v>8</v>
      </c>
      <c r="F14" s="7" t="n">
        <v>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1149</v>
      </c>
      <c r="B1" s="2" t="s">
        <v>442</v>
      </c>
      <c r="C1" s="2" t="s">
        <v>78</v>
      </c>
    </row>
    <row r="2" spans="1:5">
      <c r="B2" s="2" t="s">
        <v>2</v>
      </c>
      <c r="C2" s="2" t="s">
        <v>28</v>
      </c>
      <c r="D2" s="2" t="s">
        <v>29</v>
      </c>
      <c r="E2" s="2" t="s">
        <v>452</v>
      </c>
    </row>
    <row r="3" spans="1:5">
      <c r="A3" s="3" t="s">
        <v>869</v>
      </c>
    </row>
    <row r="4" spans="1:5">
      <c r="A4" s="4" t="s">
        <v>1150</v>
      </c>
      <c r="B4" s="7" t="n">
        <v>19</v>
      </c>
    </row>
    <row r="5" spans="1:5">
      <c r="A5" s="4" t="s">
        <v>874</v>
      </c>
      <c r="B5" s="9" t="n">
        <v>7.5</v>
      </c>
      <c r="C5" s="7" t="n">
        <v>8</v>
      </c>
      <c r="D5" s="7" t="n">
        <v>8</v>
      </c>
      <c r="E5" s="9" t="n">
        <v>8.5</v>
      </c>
    </row>
    <row r="6" spans="1:5">
      <c r="A6" s="4" t="s">
        <v>1151</v>
      </c>
      <c r="B6" s="6" t="n">
        <v>440944</v>
      </c>
      <c r="C6" s="6" t="n">
        <v>447436</v>
      </c>
      <c r="D6" s="6" t="n">
        <v>220997</v>
      </c>
      <c r="E6" s="6" t="n">
        <v>206840</v>
      </c>
    </row>
    <row r="7" spans="1:5">
      <c r="A7" s="4" t="s">
        <v>872</v>
      </c>
      <c r="B7" s="4" t="s">
        <v>873</v>
      </c>
    </row>
    <row r="8" spans="1:5">
      <c r="A8" s="4" t="s">
        <v>1152</v>
      </c>
      <c r="B8" s="6" t="n">
        <v>299444</v>
      </c>
      <c r="C8" s="6" t="n">
        <v>312336</v>
      </c>
      <c r="D8" s="6" t="n">
        <v>220997</v>
      </c>
    </row>
    <row r="9" spans="1:5">
      <c r="A9" s="4" t="s">
        <v>876</v>
      </c>
      <c r="B9" s="7" t="n">
        <v>9</v>
      </c>
      <c r="C9" s="7" t="n">
        <v>9</v>
      </c>
      <c r="D9" s="7" t="n">
        <v>8</v>
      </c>
    </row>
    <row r="10" spans="1:5">
      <c r="A10" s="4" t="s">
        <v>877</v>
      </c>
    </row>
    <row r="11" spans="1:5">
      <c r="A11" s="3" t="s">
        <v>869</v>
      </c>
    </row>
    <row r="12" spans="1:5">
      <c r="A12" s="4" t="s">
        <v>1150</v>
      </c>
      <c r="C12" s="6" t="n">
        <v>5</v>
      </c>
    </row>
    <row r="13" spans="1:5">
      <c r="A13" s="4" t="s">
        <v>874</v>
      </c>
      <c r="B13" s="7" t="n">
        <v>5</v>
      </c>
      <c r="C13" s="7" t="n">
        <v>5</v>
      </c>
    </row>
    <row r="14" spans="1:5">
      <c r="A14" s="4" t="s">
        <v>1151</v>
      </c>
      <c r="B14" s="6" t="n">
        <v>240852</v>
      </c>
      <c r="C14" s="6" t="n">
        <v>239952</v>
      </c>
    </row>
    <row r="15" spans="1:5">
      <c r="A15" s="4" t="s">
        <v>872</v>
      </c>
      <c r="B15" s="4" t="s">
        <v>878</v>
      </c>
      <c r="C15" s="4" t="s">
        <v>879</v>
      </c>
    </row>
    <row r="16" spans="1:5">
      <c r="A16" s="4" t="s">
        <v>1152</v>
      </c>
      <c r="B16" s="6" t="n">
        <v>104858</v>
      </c>
      <c r="C16" s="6" t="n">
        <v>104852</v>
      </c>
    </row>
    <row r="17" spans="1:5">
      <c r="A17" s="4" t="s">
        <v>876</v>
      </c>
      <c r="B17" s="7" t="n">
        <v>5</v>
      </c>
      <c r="C17" s="7" t="n">
        <v>5</v>
      </c>
    </row>
    <row r="18" spans="1:5">
      <c r="A18" s="4" t="s">
        <v>1150</v>
      </c>
      <c r="B18" s="6" t="n">
        <v>5</v>
      </c>
    </row>
    <row r="19" spans="1:5">
      <c r="A19" s="4" t="s">
        <v>880</v>
      </c>
    </row>
    <row r="20" spans="1:5">
      <c r="A20" s="3" t="s">
        <v>869</v>
      </c>
    </row>
    <row r="21" spans="1:5">
      <c r="A21" s="4" t="s">
        <v>874</v>
      </c>
      <c r="B21" s="9" t="n">
        <v>7.5</v>
      </c>
      <c r="C21" s="9" t="n">
        <v>7.5</v>
      </c>
    </row>
    <row r="22" spans="1:5">
      <c r="A22" s="4" t="s">
        <v>1151</v>
      </c>
      <c r="B22" s="6" t="n">
        <v>8548</v>
      </c>
      <c r="C22" s="6" t="n">
        <v>8280</v>
      </c>
    </row>
    <row r="23" spans="1:5">
      <c r="A23" s="4" t="s">
        <v>872</v>
      </c>
      <c r="B23" s="4" t="s">
        <v>881</v>
      </c>
      <c r="C23" s="4" t="s">
        <v>882</v>
      </c>
    </row>
    <row r="24" spans="1:5">
      <c r="A24" s="4" t="s">
        <v>1152</v>
      </c>
      <c r="B24" s="6" t="n">
        <v>8548</v>
      </c>
      <c r="C24" s="6" t="n">
        <v>8280</v>
      </c>
    </row>
    <row r="25" spans="1:5">
      <c r="A25" s="4" t="s">
        <v>876</v>
      </c>
      <c r="B25" s="9" t="n">
        <v>7.5</v>
      </c>
      <c r="C25" s="9" t="n">
        <v>7.5</v>
      </c>
    </row>
    <row r="26" spans="1:5">
      <c r="A26" s="4" t="s">
        <v>883</v>
      </c>
    </row>
    <row r="27" spans="1:5">
      <c r="A27" s="3" t="s">
        <v>869</v>
      </c>
    </row>
    <row r="28" spans="1:5">
      <c r="A28" s="4" t="s">
        <v>874</v>
      </c>
      <c r="B28" s="7" t="n">
        <v>11</v>
      </c>
      <c r="C28" s="7" t="n">
        <v>11</v>
      </c>
    </row>
    <row r="29" spans="1:5">
      <c r="A29" s="4" t="s">
        <v>1151</v>
      </c>
      <c r="B29" s="6" t="n">
        <v>191544</v>
      </c>
      <c r="C29" s="6" t="n">
        <v>199204</v>
      </c>
    </row>
    <row r="30" spans="1:5">
      <c r="A30" s="4" t="s">
        <v>872</v>
      </c>
      <c r="B30" s="4" t="s">
        <v>884</v>
      </c>
      <c r="C30" s="4" t="s">
        <v>885</v>
      </c>
    </row>
    <row r="31" spans="1:5">
      <c r="A31" s="4" t="s">
        <v>1152</v>
      </c>
      <c r="B31" s="6" t="n">
        <v>186044</v>
      </c>
      <c r="C31" s="6" t="n">
        <v>199204</v>
      </c>
    </row>
    <row r="32" spans="1:5">
      <c r="A32" s="4" t="s">
        <v>876</v>
      </c>
      <c r="B32" s="7" t="n">
        <v>11</v>
      </c>
      <c r="C32" s="7" t="n">
        <v>11</v>
      </c>
    </row>
    <row r="33" spans="1:5">
      <c r="A33" s="4" t="s">
        <v>1153</v>
      </c>
    </row>
    <row r="34" spans="1:5">
      <c r="A34" s="3" t="s">
        <v>869</v>
      </c>
    </row>
    <row r="35" spans="1:5">
      <c r="A35" s="4" t="s">
        <v>874</v>
      </c>
      <c r="C35" s="9" t="n">
        <v>7.5</v>
      </c>
    </row>
    <row r="36" spans="1:5">
      <c r="A36" s="4" t="s">
        <v>1151</v>
      </c>
      <c r="C36" s="6" t="n">
        <v>447436</v>
      </c>
    </row>
    <row r="37" spans="1:5">
      <c r="A37" s="4" t="s">
        <v>872</v>
      </c>
      <c r="C37" s="4" t="s">
        <v>1154</v>
      </c>
    </row>
    <row r="38" spans="1:5">
      <c r="A38" s="4" t="s">
        <v>1152</v>
      </c>
      <c r="C38" s="6" t="n">
        <v>312336</v>
      </c>
    </row>
    <row r="39" spans="1:5">
      <c r="A39" s="4" t="s">
        <v>876</v>
      </c>
      <c r="C39" s="7" t="n">
        <v>9</v>
      </c>
    </row>
    <row r="40" spans="1:5">
      <c r="A40" s="4" t="s">
        <v>788</v>
      </c>
    </row>
    <row r="41" spans="1:5">
      <c r="A41" s="3" t="s">
        <v>869</v>
      </c>
    </row>
    <row r="42" spans="1:5">
      <c r="A42" s="4" t="s">
        <v>1150</v>
      </c>
      <c r="B42" s="6" t="n">
        <v>5</v>
      </c>
    </row>
    <row r="43" spans="1:5">
      <c r="A43" s="4" t="s">
        <v>886</v>
      </c>
    </row>
    <row r="44" spans="1:5">
      <c r="A44" s="3" t="s">
        <v>869</v>
      </c>
    </row>
    <row r="45" spans="1:5">
      <c r="A45" s="4" t="s">
        <v>1150</v>
      </c>
      <c r="B45" s="13" t="n">
        <v>5.5</v>
      </c>
      <c r="C45" s="13" t="n">
        <v>5.5</v>
      </c>
    </row>
    <row r="46" spans="1:5">
      <c r="A46" s="4" t="s">
        <v>887</v>
      </c>
    </row>
    <row r="47" spans="1:5">
      <c r="A47" s="3" t="s">
        <v>869</v>
      </c>
    </row>
    <row r="48" spans="1:5">
      <c r="A48" s="4" t="s">
        <v>1150</v>
      </c>
      <c r="B48" s="6" t="n">
        <v>10</v>
      </c>
      <c r="C48" s="6" t="n">
        <v>10</v>
      </c>
    </row>
    <row r="49" spans="1:5">
      <c r="A49" s="4" t="s">
        <v>1155</v>
      </c>
    </row>
    <row r="50" spans="1:5">
      <c r="A50" s="3" t="s">
        <v>869</v>
      </c>
    </row>
    <row r="51" spans="1:5">
      <c r="A51" s="4" t="s">
        <v>1150</v>
      </c>
      <c r="C51" s="6" t="n">
        <v>5</v>
      </c>
    </row>
    <row r="52" spans="1:5">
      <c r="A52" s="4" t="s">
        <v>790</v>
      </c>
    </row>
    <row r="53" spans="1:5">
      <c r="A53" s="3" t="s">
        <v>869</v>
      </c>
    </row>
    <row r="54" spans="1:5">
      <c r="A54" s="4" t="s">
        <v>1150</v>
      </c>
      <c r="B54" s="13" t="n">
        <v>22.5</v>
      </c>
    </row>
    <row r="55" spans="1:5">
      <c r="A55" s="4" t="s">
        <v>888</v>
      </c>
    </row>
    <row r="56" spans="1:5">
      <c r="A56" s="3" t="s">
        <v>869</v>
      </c>
    </row>
    <row r="57" spans="1:5">
      <c r="A57" s="4" t="s">
        <v>1150</v>
      </c>
      <c r="B57" s="13" t="n">
        <v>9.5</v>
      </c>
      <c r="C57" s="13" t="n">
        <v>9.5</v>
      </c>
    </row>
    <row r="58" spans="1:5">
      <c r="A58" s="4" t="s">
        <v>889</v>
      </c>
    </row>
    <row r="59" spans="1:5">
      <c r="A59" s="3" t="s">
        <v>869</v>
      </c>
    </row>
    <row r="60" spans="1:5">
      <c r="A60" s="4" t="s">
        <v>1150</v>
      </c>
      <c r="B60" s="9" t="n">
        <v>22.5</v>
      </c>
      <c r="C60" s="13" t="n">
        <v>22.5</v>
      </c>
    </row>
    <row r="61" spans="1:5">
      <c r="A61" s="4" t="s">
        <v>1156</v>
      </c>
    </row>
    <row r="62" spans="1:5">
      <c r="A62" s="3" t="s">
        <v>869</v>
      </c>
    </row>
    <row r="63" spans="1:5">
      <c r="A63" s="4" t="s">
        <v>1150</v>
      </c>
      <c r="C63" s="9" t="n">
        <v>2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7"/>
    <col customWidth="1" max="3" min="3" width="16"/>
    <col customWidth="1" max="4" min="4" width="16"/>
  </cols>
  <sheetData>
    <row r="1" spans="1:4">
      <c r="A1" s="1" t="s">
        <v>1157</v>
      </c>
      <c r="B1" s="2" t="s">
        <v>1</v>
      </c>
      <c r="C1" s="2" t="s">
        <v>78</v>
      </c>
    </row>
    <row r="2" spans="1:4">
      <c r="B2" s="2" t="s">
        <v>2</v>
      </c>
      <c r="C2" s="2" t="s">
        <v>28</v>
      </c>
      <c r="D2" s="2" t="s">
        <v>29</v>
      </c>
    </row>
    <row r="3" spans="1:4">
      <c r="A3" s="3" t="s">
        <v>1158</v>
      </c>
    </row>
    <row r="4" spans="1:4">
      <c r="A4" s="4" t="s">
        <v>938</v>
      </c>
      <c r="B4" s="6" t="n">
        <v>196300</v>
      </c>
      <c r="C4" s="6" t="n">
        <v>167500</v>
      </c>
      <c r="D4" s="6" t="n">
        <v>176300</v>
      </c>
    </row>
    <row r="5" spans="1:4">
      <c r="A5" s="4" t="s">
        <v>939</v>
      </c>
      <c r="B5" s="9" t="n">
        <v>4.5</v>
      </c>
      <c r="C5" s="9" t="n">
        <v>4.5</v>
      </c>
      <c r="D5" s="9" t="n">
        <v>4.5</v>
      </c>
    </row>
    <row r="6" spans="1:4">
      <c r="A6" s="4" t="s">
        <v>941</v>
      </c>
      <c r="B6" s="6" t="n">
        <v>8600</v>
      </c>
      <c r="C6" s="6" t="n">
        <v>49500</v>
      </c>
      <c r="D6" s="6" t="n">
        <v>9000</v>
      </c>
    </row>
    <row r="7" spans="1:4">
      <c r="A7" s="4" t="s">
        <v>865</v>
      </c>
      <c r="B7" s="9" t="n">
        <v>18.5</v>
      </c>
      <c r="C7" s="9" t="n">
        <v>6.5</v>
      </c>
      <c r="D7" s="7" t="n">
        <v>5</v>
      </c>
    </row>
    <row r="8" spans="1:4">
      <c r="A8" s="4" t="s">
        <v>867</v>
      </c>
      <c r="B8" s="7" t="n">
        <v>0</v>
      </c>
      <c r="C8" s="7" t="n">
        <v>0</v>
      </c>
      <c r="D8" s="7" t="n">
        <v>0</v>
      </c>
    </row>
    <row r="9" spans="1:4">
      <c r="A9" s="4" t="s">
        <v>942</v>
      </c>
      <c r="B9" s="6" t="n">
        <v>0</v>
      </c>
      <c r="C9" s="6" t="n">
        <v>0</v>
      </c>
      <c r="D9" s="6" t="n">
        <v>0</v>
      </c>
    </row>
    <row r="10" spans="1:4">
      <c r="A10" s="4" t="s">
        <v>943</v>
      </c>
      <c r="B10" s="6" t="n">
        <v>0</v>
      </c>
      <c r="C10" s="6" t="n">
        <v>-20700</v>
      </c>
      <c r="D10" s="6" t="n">
        <v>-17800</v>
      </c>
    </row>
    <row r="11" spans="1:4">
      <c r="A11" s="4" t="s">
        <v>944</v>
      </c>
      <c r="B11" s="7" t="n">
        <v>0</v>
      </c>
      <c r="C11" s="9" t="n">
        <v>3.5</v>
      </c>
      <c r="D11" s="7" t="n">
        <v>4</v>
      </c>
    </row>
    <row r="12" spans="1:4">
      <c r="A12" s="4" t="s">
        <v>945</v>
      </c>
      <c r="B12" s="6" t="n">
        <v>204900</v>
      </c>
      <c r="C12" s="6" t="n">
        <v>196300</v>
      </c>
      <c r="D12" s="6" t="n">
        <v>167500</v>
      </c>
    </row>
    <row r="13" spans="1:4">
      <c r="A13" s="4" t="s">
        <v>946</v>
      </c>
      <c r="B13" s="7" t="n">
        <v>6</v>
      </c>
      <c r="C13" s="9" t="n">
        <v>4.5</v>
      </c>
      <c r="D13" s="9" t="n">
        <v>4.5</v>
      </c>
    </row>
    <row r="14" spans="1:4">
      <c r="A14" s="4" t="s">
        <v>947</v>
      </c>
      <c r="B14" s="7" t="n">
        <v>981500</v>
      </c>
      <c r="C14" s="7" t="n">
        <v>3268799</v>
      </c>
      <c r="D14" s="7" t="n">
        <v>83750</v>
      </c>
    </row>
    <row r="15" spans="1:4">
      <c r="A15" s="4" t="s">
        <v>946</v>
      </c>
      <c r="B15" s="4" t="s">
        <v>948</v>
      </c>
      <c r="C15" s="4" t="s">
        <v>949</v>
      </c>
      <c r="D15" s="4" t="s">
        <v>949</v>
      </c>
    </row>
    <row r="16" spans="1:4">
      <c r="A16" s="4" t="s">
        <v>950</v>
      </c>
      <c r="B16" s="6" t="n">
        <v>164250</v>
      </c>
      <c r="C16" s="6" t="n">
        <v>150466</v>
      </c>
      <c r="D16" s="6" t="n">
        <v>121150</v>
      </c>
    </row>
    <row r="17" spans="1:4">
      <c r="A17" s="4" t="s">
        <v>951</v>
      </c>
      <c r="B17" s="9" t="n">
        <v>4.5</v>
      </c>
      <c r="C17" s="9" t="n">
        <v>4.5</v>
      </c>
      <c r="D17" s="9" t="n">
        <v>4.5</v>
      </c>
    </row>
    <row r="18" spans="1:4">
      <c r="A18" s="4" t="s">
        <v>952</v>
      </c>
      <c r="B18" s="7" t="n">
        <v>793108</v>
      </c>
      <c r="C18" s="7" t="n">
        <v>2708396</v>
      </c>
      <c r="D18" s="7" t="n">
        <v>60575</v>
      </c>
    </row>
    <row r="19" spans="1:4">
      <c r="A19" s="4" t="s">
        <v>951</v>
      </c>
      <c r="B19" s="4" t="s">
        <v>953</v>
      </c>
      <c r="C19" s="4" t="s">
        <v>954</v>
      </c>
      <c r="D19" s="4" t="s">
        <v>954</v>
      </c>
    </row>
    <row r="20" spans="1:4">
      <c r="A20" s="4" t="s">
        <v>955</v>
      </c>
      <c r="B20" s="7" t="n">
        <v>13</v>
      </c>
      <c r="C20" s="9" t="n">
        <v>13.5</v>
      </c>
      <c r="D20" s="7" t="n">
        <v>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1159</v>
      </c>
      <c r="B1" s="2" t="s">
        <v>1</v>
      </c>
      <c r="C1" s="2" t="s">
        <v>78</v>
      </c>
    </row>
    <row r="2" spans="1:3">
      <c r="B2" s="2" t="s">
        <v>2</v>
      </c>
      <c r="C2" s="2" t="s">
        <v>28</v>
      </c>
    </row>
    <row r="3" spans="1:3">
      <c r="A3" s="3" t="s">
        <v>957</v>
      </c>
    </row>
    <row r="4" spans="1:3">
      <c r="A4" s="4" t="s">
        <v>1160</v>
      </c>
      <c r="B4" s="7" t="n">
        <v>204900</v>
      </c>
    </row>
    <row r="5" spans="1:3">
      <c r="A5" s="4" t="s">
        <v>959</v>
      </c>
      <c r="C5" s="6" t="n">
        <v>196300</v>
      </c>
    </row>
    <row r="6" spans="1:3">
      <c r="A6" s="4" t="s">
        <v>960</v>
      </c>
      <c r="B6" s="6" t="n">
        <v>164250</v>
      </c>
    </row>
    <row r="7" spans="1:3">
      <c r="A7" s="4" t="s">
        <v>1161</v>
      </c>
      <c r="C7" s="6" t="n">
        <v>150466</v>
      </c>
    </row>
    <row r="8" spans="1:3">
      <c r="A8" s="4" t="s">
        <v>962</v>
      </c>
    </row>
    <row r="9" spans="1:3">
      <c r="A9" s="3" t="s">
        <v>957</v>
      </c>
    </row>
    <row r="10" spans="1:3">
      <c r="A10" s="4" t="s">
        <v>1162</v>
      </c>
      <c r="B10" s="6" t="n">
        <v>0</v>
      </c>
      <c r="C10" s="7" t="n">
        <v>0</v>
      </c>
    </row>
    <row r="11" spans="1:3">
      <c r="A11" s="4" t="s">
        <v>1160</v>
      </c>
      <c r="B11" s="7" t="n">
        <v>50000</v>
      </c>
      <c r="C11" s="7" t="n">
        <v>4</v>
      </c>
    </row>
    <row r="12" spans="1:3">
      <c r="A12" s="4" t="s">
        <v>959</v>
      </c>
      <c r="B12" s="13" t="n">
        <v>5.34</v>
      </c>
      <c r="C12" s="6" t="n">
        <v>50000</v>
      </c>
    </row>
    <row r="13" spans="1:3">
      <c r="A13" s="4" t="s">
        <v>1163</v>
      </c>
      <c r="B13" s="4" t="s">
        <v>741</v>
      </c>
      <c r="C13" s="4" t="s">
        <v>965</v>
      </c>
    </row>
    <row r="14" spans="1:3">
      <c r="A14" s="4" t="s">
        <v>960</v>
      </c>
      <c r="B14" s="7" t="n">
        <v>48750</v>
      </c>
      <c r="C14" s="7" t="n">
        <v>4</v>
      </c>
    </row>
    <row r="15" spans="1:3">
      <c r="A15" s="4" t="s">
        <v>1161</v>
      </c>
      <c r="B15" s="6" t="n">
        <v>4</v>
      </c>
      <c r="C15" s="6" t="n">
        <v>46250</v>
      </c>
    </row>
    <row r="16" spans="1:3">
      <c r="A16" s="4" t="s">
        <v>1164</v>
      </c>
      <c r="C16" s="7" t="n">
        <v>4</v>
      </c>
    </row>
    <row r="17" spans="1:3">
      <c r="A17" s="4" t="s">
        <v>1165</v>
      </c>
    </row>
    <row r="18" spans="1:3">
      <c r="A18" s="3" t="s">
        <v>957</v>
      </c>
    </row>
    <row r="19" spans="1:3">
      <c r="A19" s="4" t="s">
        <v>1162</v>
      </c>
      <c r="C19" s="13" t="n">
        <v>4.5</v>
      </c>
    </row>
    <row r="20" spans="1:3">
      <c r="A20" s="4" t="s">
        <v>1160</v>
      </c>
      <c r="C20" s="9" t="n">
        <v>19.5</v>
      </c>
    </row>
    <row r="21" spans="1:3">
      <c r="A21" s="4" t="s">
        <v>959</v>
      </c>
      <c r="C21" s="6" t="n">
        <v>146300</v>
      </c>
    </row>
    <row r="22" spans="1:3">
      <c r="A22" s="4" t="s">
        <v>1163</v>
      </c>
      <c r="C22" s="4" t="s">
        <v>1166</v>
      </c>
    </row>
    <row r="23" spans="1:3">
      <c r="A23" s="4" t="s">
        <v>960</v>
      </c>
      <c r="C23" s="9" t="n">
        <v>4.5</v>
      </c>
    </row>
    <row r="24" spans="1:3">
      <c r="A24" s="4" t="s">
        <v>1161</v>
      </c>
      <c r="C24" s="6" t="n">
        <v>104216</v>
      </c>
    </row>
    <row r="25" spans="1:3">
      <c r="A25" s="4" t="s">
        <v>1164</v>
      </c>
      <c r="C25" s="7"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1167</v>
      </c>
      <c r="B1" s="2" t="s">
        <v>1</v>
      </c>
      <c r="C1" s="2" t="s">
        <v>78</v>
      </c>
    </row>
    <row r="2" spans="1:4">
      <c r="B2" s="2" t="s">
        <v>2</v>
      </c>
      <c r="C2" s="2" t="s">
        <v>28</v>
      </c>
      <c r="D2" s="2" t="s">
        <v>29</v>
      </c>
    </row>
    <row r="3" spans="1:4">
      <c r="A3" s="3" t="s">
        <v>1168</v>
      </c>
    </row>
    <row r="4" spans="1:4">
      <c r="A4" s="4" t="s">
        <v>970</v>
      </c>
      <c r="B4" s="6" t="n">
        <v>45834</v>
      </c>
      <c r="C4" s="6" t="n">
        <v>46350</v>
      </c>
    </row>
    <row r="5" spans="1:4">
      <c r="A5" s="4" t="s">
        <v>971</v>
      </c>
      <c r="B5" s="7" t="n">
        <v>10</v>
      </c>
      <c r="C5" s="9" t="n">
        <v>4.5</v>
      </c>
    </row>
    <row r="6" spans="1:4">
      <c r="A6" s="4" t="s">
        <v>865</v>
      </c>
      <c r="B6" s="6" t="n">
        <v>8600</v>
      </c>
      <c r="C6" s="6" t="n">
        <v>49500</v>
      </c>
      <c r="D6" s="6" t="n">
        <v>9000</v>
      </c>
    </row>
    <row r="7" spans="1:4">
      <c r="A7" s="4" t="s">
        <v>865</v>
      </c>
      <c r="B7" s="7" t="n">
        <v>13</v>
      </c>
      <c r="C7" s="9" t="n">
        <v>13.5</v>
      </c>
      <c r="D7" s="7" t="n">
        <v>5</v>
      </c>
    </row>
    <row r="8" spans="1:4">
      <c r="A8" s="4" t="s">
        <v>972</v>
      </c>
      <c r="B8" s="6" t="n">
        <v>0</v>
      </c>
      <c r="C8" s="6" t="n">
        <v>-20700</v>
      </c>
      <c r="D8" s="6" t="n">
        <v>-17800</v>
      </c>
    </row>
    <row r="9" spans="1:4">
      <c r="A9" s="4" t="s">
        <v>972</v>
      </c>
      <c r="B9" s="7" t="n">
        <v>0</v>
      </c>
      <c r="C9" s="9" t="n">
        <v>3.5</v>
      </c>
    </row>
    <row r="10" spans="1:4">
      <c r="A10" s="4" t="s">
        <v>973</v>
      </c>
      <c r="B10" s="6" t="n">
        <v>13783</v>
      </c>
      <c r="C10" s="6" t="n">
        <v>-29318</v>
      </c>
    </row>
    <row r="11" spans="1:4">
      <c r="A11" s="4" t="s">
        <v>973</v>
      </c>
      <c r="B11" s="9" t="n">
        <v>-6.5</v>
      </c>
      <c r="C11" s="9" t="n">
        <v>6.5</v>
      </c>
    </row>
    <row r="12" spans="1:4">
      <c r="A12" s="4" t="s">
        <v>970</v>
      </c>
      <c r="B12" s="6" t="n">
        <v>40650</v>
      </c>
      <c r="C12" s="6" t="n">
        <v>45834</v>
      </c>
      <c r="D12" s="6" t="n">
        <v>46350</v>
      </c>
    </row>
    <row r="13" spans="1:4">
      <c r="A13" s="4" t="s">
        <v>971</v>
      </c>
      <c r="B13" s="9" t="n">
        <v>11.5</v>
      </c>
      <c r="C13" s="7" t="n">
        <v>10</v>
      </c>
      <c r="D13" s="9" t="n">
        <v>4.5</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9</v>
      </c>
      <c r="B1" s="2" t="s">
        <v>78</v>
      </c>
    </row>
    <row r="2" spans="1:3">
      <c r="B2" s="2" t="s">
        <v>28</v>
      </c>
      <c r="C2" s="2" t="s">
        <v>29</v>
      </c>
    </row>
    <row r="3" spans="1:3">
      <c r="A3" s="3" t="s">
        <v>1170</v>
      </c>
    </row>
    <row r="4" spans="1:3">
      <c r="A4" s="4" t="s">
        <v>1171</v>
      </c>
      <c r="B4" s="4" t="s">
        <v>909</v>
      </c>
      <c r="C4" s="4" t="s">
        <v>909</v>
      </c>
    </row>
    <row r="5" spans="1:3">
      <c r="A5" s="4" t="s">
        <v>788</v>
      </c>
    </row>
    <row r="6" spans="1:3">
      <c r="A6" s="3" t="s">
        <v>1170</v>
      </c>
    </row>
    <row r="7" spans="1:3">
      <c r="A7" s="4" t="s">
        <v>1172</v>
      </c>
      <c r="B7" s="4" t="s">
        <v>1173</v>
      </c>
      <c r="C7" s="4" t="s">
        <v>1174</v>
      </c>
    </row>
    <row r="8" spans="1:3">
      <c r="A8" s="4" t="s">
        <v>1175</v>
      </c>
      <c r="B8" s="4" t="s">
        <v>1176</v>
      </c>
      <c r="C8" s="4" t="s">
        <v>1177</v>
      </c>
    </row>
    <row r="9" spans="1:3">
      <c r="A9" s="4" t="s">
        <v>1178</v>
      </c>
      <c r="B9" s="4" t="s">
        <v>1111</v>
      </c>
      <c r="C9" s="4" t="s">
        <v>1111</v>
      </c>
    </row>
    <row r="10" spans="1:3">
      <c r="A10" s="4" t="s">
        <v>790</v>
      </c>
    </row>
    <row r="11" spans="1:3">
      <c r="A11" s="3" t="s">
        <v>1170</v>
      </c>
    </row>
    <row r="12" spans="1:3">
      <c r="A12" s="4" t="s">
        <v>1172</v>
      </c>
      <c r="B12" s="4" t="s">
        <v>497</v>
      </c>
      <c r="C12" s="4" t="s">
        <v>1179</v>
      </c>
    </row>
    <row r="13" spans="1:3">
      <c r="A13" s="4" t="s">
        <v>1175</v>
      </c>
      <c r="B13" s="4" t="s">
        <v>1180</v>
      </c>
      <c r="C13" s="4" t="s">
        <v>11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2</v>
      </c>
      <c r="B1" s="2" t="s">
        <v>2</v>
      </c>
      <c r="C1" s="2" t="s">
        <v>28</v>
      </c>
    </row>
    <row r="2" spans="1:3">
      <c r="A2" s="3" t="s">
        <v>1011</v>
      </c>
    </row>
    <row r="3" spans="1:3">
      <c r="A3" s="4" t="s">
        <v>1013</v>
      </c>
      <c r="B3" s="7" t="n">
        <v>530224</v>
      </c>
      <c r="C3" s="7" t="n">
        <v>192868</v>
      </c>
    </row>
    <row r="4" spans="1:3">
      <c r="A4" s="4" t="s">
        <v>1013</v>
      </c>
      <c r="C4" s="6" t="n">
        <v>95927</v>
      </c>
    </row>
    <row r="5" spans="1:3">
      <c r="A5" s="4" t="s">
        <v>1013</v>
      </c>
      <c r="B5" s="6" t="n">
        <v>227384</v>
      </c>
      <c r="C5" s="6" t="n">
        <v>79297</v>
      </c>
    </row>
    <row r="6" spans="1:3">
      <c r="A6" s="4" t="s">
        <v>1013</v>
      </c>
      <c r="B6" s="6" t="n">
        <v>178297</v>
      </c>
      <c r="C6" s="6" t="n">
        <v>17644</v>
      </c>
    </row>
    <row r="7" spans="1:3">
      <c r="A7" s="4" t="s">
        <v>1013</v>
      </c>
      <c r="B7" s="7" t="n">
        <v>76512</v>
      </c>
      <c r="C7"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Balance Sheets</vt:lpstr>
      <vt:lpstr>Balance Sheets (Parentheticals)</vt:lpstr>
      <vt:lpstr>Statements of Operations</vt:lpstr>
      <vt:lpstr>Statements of Cash Flows</vt:lpstr>
      <vt:lpstr>Statements of Cash Flows (Paren</vt:lpstr>
      <vt:lpstr>Statements of Stockholders' Equ</vt:lpstr>
      <vt:lpstr>Statements of Stockholders' Eq8</vt:lpstr>
      <vt:lpstr>BASIS OF FINANCIAL STATEMENT PR</vt:lpstr>
      <vt:lpstr>NATURE OF ORGANIZATION AND LIQU</vt:lpstr>
      <vt:lpstr>SUMMARY OF SIGNIFICANT ACCOUNTI</vt:lpstr>
      <vt:lpstr>RECENT ACCOUNTING STANDARDS AND</vt:lpstr>
      <vt:lpstr>ACCOUNTS RECEIVABLE</vt:lpstr>
      <vt:lpstr>INVENTORY</vt:lpstr>
      <vt:lpstr>PREPAID EXPENSES AND OTHER ASSE</vt:lpstr>
      <vt:lpstr>NOTES PAYABLE</vt:lpstr>
      <vt:lpstr>CONVERTIBLE NOTES PAYABLE</vt:lpstr>
      <vt:lpstr>PREFERRED STOCK</vt:lpstr>
      <vt:lpstr>COMMON STOCK</vt:lpstr>
      <vt:lpstr>COMMON STOCK TO BE ISSUED</vt:lpstr>
      <vt:lpstr>BASIC AND FULLY DILUTED LOSS PE</vt:lpstr>
      <vt:lpstr>OUTSTANDING WARRANTS</vt:lpstr>
      <vt:lpstr>EMPLOYEE OPTIONS</vt:lpstr>
      <vt:lpstr>COMMITMENTS AND CONTINGENCIES</vt:lpstr>
      <vt:lpstr>RELATED PARTY TRANSACTION</vt:lpstr>
      <vt:lpstr>SUBSEQUENT EVENTS</vt:lpstr>
      <vt:lpstr>SOFTWARE DEVELOPMENT COSTS</vt:lpstr>
      <vt:lpstr>INCOME TAXES</vt:lpstr>
      <vt:lpstr>Accounting Policies, by Policy </vt:lpstr>
      <vt:lpstr>ACCOUNTS RECEIVABLE (Tables)</vt:lpstr>
      <vt:lpstr>PREPAID EXPENSES AND OTHER AS31</vt:lpstr>
      <vt:lpstr>NOTES PAYABLE (Tables)</vt:lpstr>
      <vt:lpstr>CONVERTIBLE NOTES PAYABLE (Tabl</vt:lpstr>
      <vt:lpstr>COMMON STOCK TO BE ISSUED (Tabl</vt:lpstr>
      <vt:lpstr>BASIC AND FULLY DILUTED LOSS 35</vt:lpstr>
      <vt:lpstr>OUTSTANDING WARRANTS (Tables)</vt:lpstr>
      <vt:lpstr>EMPLOYEE OPTIONS (Tables)</vt:lpstr>
      <vt:lpstr>COMMITMENTS AND CONTINGENCIES (</vt:lpstr>
      <vt:lpstr>SUMMARY OF SIGNIFICANT ACCOUN39</vt:lpstr>
      <vt:lpstr>INVENTORY (Tables)</vt:lpstr>
      <vt:lpstr>SOFTWARE DEVELOPMENT COSTS (Tab</vt:lpstr>
      <vt:lpstr>INCOME TAXES (Tables)</vt:lpstr>
      <vt:lpstr>BASIS OF FINANCIAL STATEMENT 43</vt:lpstr>
      <vt:lpstr>NATURE OF ORGANIZATION AND LI44</vt:lpstr>
      <vt:lpstr>SUMMARY OF SIGNIFICANT ACCOUN45</vt:lpstr>
      <vt:lpstr>ACCOUNTS RECEIVABLE (Details)</vt:lpstr>
      <vt:lpstr>ACCOUNTS RECEIVABLE (Details) -</vt:lpstr>
      <vt:lpstr>INVENTORY (Details)</vt:lpstr>
      <vt:lpstr>PREPAID EXPENSES AND OTHER AS49</vt:lpstr>
      <vt:lpstr>PREPAID EXPENSES AND OTHER AS50</vt:lpstr>
      <vt:lpstr>NOTES PAYABLE (Details)</vt:lpstr>
      <vt:lpstr>NOTES PAYABLE (Details) - Sched</vt:lpstr>
      <vt:lpstr>CONVERTIBLE NOTES PAYABLE (Deta</vt:lpstr>
      <vt:lpstr>CONVERTIBLE NOTES PAYABLE (De54</vt:lpstr>
      <vt:lpstr>PREFERRED STOCK (Details)</vt:lpstr>
      <vt:lpstr>COMMON STOCK (Details)</vt:lpstr>
      <vt:lpstr>COMMON STOCK TO BE ISSUED (Deta</vt:lpstr>
      <vt:lpstr>COMMON STOCK TO BE ISSUED (De58</vt:lpstr>
      <vt:lpstr>BASIC AND FULLY DILUTED LOSS 59</vt:lpstr>
      <vt:lpstr>OUTSTANDING WARRANTS (Details)</vt:lpstr>
      <vt:lpstr>OUTSTANDING WARRANTS (Details) </vt:lpstr>
      <vt:lpstr>OUTSTANDING WARRANTS (Details62</vt:lpstr>
      <vt:lpstr>EMPLOYEE OPTIONS (Details)</vt:lpstr>
      <vt:lpstr>EMPLOYEE OPTIONS (Details) - Sc</vt:lpstr>
      <vt:lpstr>EMPLOYEE OPTIONS (Details) - 65</vt:lpstr>
      <vt:lpstr>EMPLOYEE OPTIONS (Details) - 66</vt:lpstr>
      <vt:lpstr>COMMITMENTS AND CONTINGENCIES67</vt:lpstr>
      <vt:lpstr>COMMITMENTS AND CONTINGENCIES68</vt:lpstr>
      <vt:lpstr>RELATED PARTY TRANSACTION (Deta</vt:lpstr>
      <vt:lpstr>SUBSEQUENT EVENTS (Details)</vt:lpstr>
      <vt:lpstr>SUMMARY OF SIGNIFICANT ACCOUN71</vt:lpstr>
      <vt:lpstr>SUMMARY OF SIGNIFICANT ACCOUN72</vt:lpstr>
      <vt:lpstr>ACCOUNTS RECEIVABLE (Details)73</vt:lpstr>
      <vt:lpstr>INVENTORY  (Details) - Schedule</vt:lpstr>
      <vt:lpstr>PREPAID EXPENSES AND OTHER AS75</vt:lpstr>
      <vt:lpstr>SOFTWARE DEVELOPMENT COSTS (Det</vt:lpstr>
      <vt:lpstr>SOFTWARE DEVELOPMENT COSTS  (De</vt:lpstr>
      <vt:lpstr>INCOME TAXES (Details)</vt:lpstr>
      <vt:lpstr>INCOME TAXES  (Details) - Sched</vt:lpstr>
      <vt:lpstr>INCOME TAXES  (Details) - Sch80</vt:lpstr>
      <vt:lpstr>NOTES PAYABLE  (Details) - Sche</vt:lpstr>
      <vt:lpstr>NOTES PAYABLE  (Details) - Sc82</vt:lpstr>
      <vt:lpstr>CONVERTIBLE NOTES PAYABLE  (Det</vt:lpstr>
      <vt:lpstr>COMMON STOCK TO BE ISSUED (De84</vt:lpstr>
      <vt:lpstr>COMMON STOCK TO BE ISSUED (De85</vt:lpstr>
      <vt:lpstr>BASIC AND FULLY DILUTED LOSS 86</vt:lpstr>
      <vt:lpstr>OUTSTANDING WARRANTS  (Details)</vt:lpstr>
      <vt:lpstr>OUTSTANDING WARRANTS  (Detail88</vt:lpstr>
      <vt:lpstr>EMPLOYEE OPTIONS   (Details) - </vt:lpstr>
      <vt:lpstr>EMPLOYEE OPTIONS   (Details) 90</vt:lpstr>
      <vt:lpstr>EMPLOYEE OPTIONS   (Details) 91</vt:lpstr>
      <vt:lpstr>EMPLOYEE OPTIONS   (Details) 9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09:11Z</dcterms:created>
  <dcterms:modified xmlns:dcterms="http://purl.org/dc/terms/" xmlns:xsi="http://www.w3.org/2001/XMLSchema-instance" xsi:type="dcterms:W3CDTF">2015-11-04T12:09:11Z</dcterms:modified>
  <dc:title xmlns:dc="http://purl.org/dc/elements/1.1/">Untitled</dc:title>
  <dc:description xmlns:dc="http://purl.org/dc/elements/1.1/"/>
  <dc:subject xmlns:dc="http://purl.org/dc/elements/1.1/"/>
  <cp:keywords/>
  <cp:category/>
</cp:coreProperties>
</file>